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Education Loans" sheetId="11" state="visible" r:id="rId11"/>
    <sheet xmlns:r="http://schemas.openxmlformats.org/officeDocument/2006/relationships" name="Allowance for Loan Losses" sheetId="12" state="visible" r:id="rId12"/>
    <sheet xmlns:r="http://schemas.openxmlformats.org/officeDocument/2006/relationships" name="Business Combinations, Goodwill"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Stock-Based Compensation Plans "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Income Taxes" sheetId="22" state="visible" r:id="rId22"/>
    <sheet xmlns:r="http://schemas.openxmlformats.org/officeDocument/2006/relationships" name="Revenue from Contracts with Cus" sheetId="23" state="visible" r:id="rId23"/>
    <sheet xmlns:r="http://schemas.openxmlformats.org/officeDocument/2006/relationships" name="Segment Reporting" sheetId="24" state="visible" r:id="rId24"/>
    <sheet xmlns:r="http://schemas.openxmlformats.org/officeDocument/2006/relationships" name="Quarterly Financial Information" sheetId="25" state="visible" r:id="rId25"/>
    <sheet xmlns:r="http://schemas.openxmlformats.org/officeDocument/2006/relationships" name="Significant Accounting Polici_2" sheetId="26" state="visible" r:id="rId26"/>
    <sheet xmlns:r="http://schemas.openxmlformats.org/officeDocument/2006/relationships" name="Education Loans (Tables)" sheetId="27" state="visible" r:id="rId27"/>
    <sheet xmlns:r="http://schemas.openxmlformats.org/officeDocument/2006/relationships" name="Allowance for Loan Losses (Tabl" sheetId="28" state="visible" r:id="rId28"/>
    <sheet xmlns:r="http://schemas.openxmlformats.org/officeDocument/2006/relationships" name="Business Combinations, Goodwi_2" sheetId="29" state="visible" r:id="rId29"/>
    <sheet xmlns:r="http://schemas.openxmlformats.org/officeDocument/2006/relationships" name="Borrowings (Tables)" sheetId="30" state="visible" r:id="rId30"/>
    <sheet xmlns:r="http://schemas.openxmlformats.org/officeDocument/2006/relationships" name="Derivative Financial Instrume_2" sheetId="31" state="visible" r:id="rId31"/>
    <sheet xmlns:r="http://schemas.openxmlformats.org/officeDocument/2006/relationships" name="Other Assets (Tables)" sheetId="32" state="visible" r:id="rId32"/>
    <sheet xmlns:r="http://schemas.openxmlformats.org/officeDocument/2006/relationships" name="Stockholders' Equity (Tables)" sheetId="33" state="visible" r:id="rId33"/>
    <sheet xmlns:r="http://schemas.openxmlformats.org/officeDocument/2006/relationships" name="Earnings (Loss) per Common Sh_2" sheetId="34" state="visible" r:id="rId34"/>
    <sheet xmlns:r="http://schemas.openxmlformats.org/officeDocument/2006/relationships" name="Stock-Based Compensation Plan_2"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Revenue from Contracts with C_2" sheetId="38" state="visible" r:id="rId38"/>
    <sheet xmlns:r="http://schemas.openxmlformats.org/officeDocument/2006/relationships" name="Segment Reporting (Tables)" sheetId="39" state="visible" r:id="rId39"/>
    <sheet xmlns:r="http://schemas.openxmlformats.org/officeDocument/2006/relationships" name="Quarterly Financial Informati_2" sheetId="40" state="visible" r:id="rId40"/>
    <sheet xmlns:r="http://schemas.openxmlformats.org/officeDocument/2006/relationships" name="Organization and Business - Add" sheetId="41" state="visible" r:id="rId41"/>
    <sheet xmlns:r="http://schemas.openxmlformats.org/officeDocument/2006/relationships" name="Significant Accounting Polici_3" sheetId="42" state="visible" r:id="rId42"/>
    <sheet xmlns:r="http://schemas.openxmlformats.org/officeDocument/2006/relationships" name="Education Loans - Additional In" sheetId="43" state="visible" r:id="rId43"/>
    <sheet xmlns:r="http://schemas.openxmlformats.org/officeDocument/2006/relationships" name="Education Loans - Education Loa" sheetId="44" state="visible" r:id="rId44"/>
    <sheet xmlns:r="http://schemas.openxmlformats.org/officeDocument/2006/relationships" name="Allowance for Loan Losses - Add" sheetId="45" state="visible" r:id="rId45"/>
    <sheet xmlns:r="http://schemas.openxmlformats.org/officeDocument/2006/relationships" name="Allowance for Loan Losses - All" sheetId="46" state="visible" r:id="rId46"/>
    <sheet xmlns:r="http://schemas.openxmlformats.org/officeDocument/2006/relationships" name="Allowance for Loan Losses - A_2" sheetId="47" state="visible" r:id="rId47"/>
    <sheet xmlns:r="http://schemas.openxmlformats.org/officeDocument/2006/relationships" name="Allowance for Loan Losses - Age" sheetId="48" state="visible" r:id="rId48"/>
    <sheet xmlns:r="http://schemas.openxmlformats.org/officeDocument/2006/relationships" name="Allowance for Loan Losses - Pri" sheetId="49" state="visible" r:id="rId49"/>
    <sheet xmlns:r="http://schemas.openxmlformats.org/officeDocument/2006/relationships" name="Allowance for Loan Losses - P_2" sheetId="50" state="visible" r:id="rId50"/>
    <sheet xmlns:r="http://schemas.openxmlformats.org/officeDocument/2006/relationships" name="Allowance for Loan Losses - Rec" sheetId="51" state="visible" r:id="rId51"/>
    <sheet xmlns:r="http://schemas.openxmlformats.org/officeDocument/2006/relationships" name="Allowance for Loan Losses - R_2" sheetId="52" state="visible" r:id="rId52"/>
    <sheet xmlns:r="http://schemas.openxmlformats.org/officeDocument/2006/relationships" name="Allowance for Loan Losses - R_3" sheetId="53" state="visible" r:id="rId53"/>
    <sheet xmlns:r="http://schemas.openxmlformats.org/officeDocument/2006/relationships" name="Allowance for Loan Losses - Ave" sheetId="54" state="visible" r:id="rId54"/>
    <sheet xmlns:r="http://schemas.openxmlformats.org/officeDocument/2006/relationships" name="Allowance for Loan Losses - Loa" sheetId="55" state="visible" r:id="rId55"/>
    <sheet xmlns:r="http://schemas.openxmlformats.org/officeDocument/2006/relationships" name="Allowance for Loan Losses - Acc" sheetId="56" state="visible" r:id="rId56"/>
    <sheet xmlns:r="http://schemas.openxmlformats.org/officeDocument/2006/relationships" name="Business Combinations, Goodwi_3" sheetId="57" state="visible" r:id="rId57"/>
    <sheet xmlns:r="http://schemas.openxmlformats.org/officeDocument/2006/relationships" name="Business Combinations, Goodwi_4" sheetId="58" state="visible" r:id="rId58"/>
    <sheet xmlns:r="http://schemas.openxmlformats.org/officeDocument/2006/relationships" name="Business Combinations, Goodwi_5" sheetId="59" state="visible" r:id="rId59"/>
    <sheet xmlns:r="http://schemas.openxmlformats.org/officeDocument/2006/relationships" name="Borrowings - Company's Borrowin" sheetId="60" state="visible" r:id="rId60"/>
    <sheet xmlns:r="http://schemas.openxmlformats.org/officeDocument/2006/relationships" name="Borrowings - Company's Borrow_2" sheetId="61" state="visible" r:id="rId61"/>
    <sheet xmlns:r="http://schemas.openxmlformats.org/officeDocument/2006/relationships" name="Borrowings - Outstanding Short-" sheetId="62" state="visible" r:id="rId62"/>
    <sheet xmlns:r="http://schemas.openxmlformats.org/officeDocument/2006/relationships" name="Borrowings - Long-Term Borrowin" sheetId="63" state="visible" r:id="rId63"/>
    <sheet xmlns:r="http://schemas.openxmlformats.org/officeDocument/2006/relationships" name="Borrowings - Expected Maturitie" sheetId="64" state="visible" r:id="rId64"/>
    <sheet xmlns:r="http://schemas.openxmlformats.org/officeDocument/2006/relationships" name="Borrowings - Expected Maturit_2" sheetId="65" state="visible" r:id="rId65"/>
    <sheet xmlns:r="http://schemas.openxmlformats.org/officeDocument/2006/relationships" name="Borrowings - Financing VIEs (De" sheetId="66" state="visible" r:id="rId66"/>
    <sheet xmlns:r="http://schemas.openxmlformats.org/officeDocument/2006/relationships" name="Borrowings - Additional Informa" sheetId="67" state="visible" r:id="rId67"/>
    <sheet xmlns:r="http://schemas.openxmlformats.org/officeDocument/2006/relationships" name="Borrowings - Gains (Losses) on "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Derivative Financial Instrume_9" sheetId="75" state="visible" r:id="rId75"/>
    <sheet xmlns:r="http://schemas.openxmlformats.org/officeDocument/2006/relationships" name="Derivative Financial Instrum_10" sheetId="76" state="visible" r:id="rId76"/>
    <sheet xmlns:r="http://schemas.openxmlformats.org/officeDocument/2006/relationships" name="Derivative Financial Instrum_11" sheetId="77" state="visible" r:id="rId77"/>
    <sheet xmlns:r="http://schemas.openxmlformats.org/officeDocument/2006/relationships" name="Other Assets - Schedule of Othe" sheetId="78" state="visible" r:id="rId78"/>
    <sheet xmlns:r="http://schemas.openxmlformats.org/officeDocument/2006/relationships" name="Stockholders' Equity - Addition" sheetId="79" state="visible" r:id="rId79"/>
    <sheet xmlns:r="http://schemas.openxmlformats.org/officeDocument/2006/relationships" name="Stockholders' Equity - Common S" sheetId="80" state="visible" r:id="rId80"/>
    <sheet xmlns:r="http://schemas.openxmlformats.org/officeDocument/2006/relationships" name="Earnings (Loss) per Common Sh_3" sheetId="81" state="visible" r:id="rId81"/>
    <sheet xmlns:r="http://schemas.openxmlformats.org/officeDocument/2006/relationships" name="Earnings (Loss) per Common Sh_4"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Stock-Based Compensation Plan_7" sheetId="87" state="visible" r:id="rId87"/>
    <sheet xmlns:r="http://schemas.openxmlformats.org/officeDocument/2006/relationships" name="Stock-Based Compensation Plan_8" sheetId="88" state="visible" r:id="rId88"/>
    <sheet xmlns:r="http://schemas.openxmlformats.org/officeDocument/2006/relationships" name="Fair Value Measurements - Addit" sheetId="89" state="visible" r:id="rId89"/>
    <sheet xmlns:r="http://schemas.openxmlformats.org/officeDocument/2006/relationships" name="Fair Value Measurements - Valua" sheetId="90" state="visible" r:id="rId90"/>
    <sheet xmlns:r="http://schemas.openxmlformats.org/officeDocument/2006/relationships" name="Fair Value Measurements - Chang" sheetId="91" state="visible" r:id="rId91"/>
    <sheet xmlns:r="http://schemas.openxmlformats.org/officeDocument/2006/relationships" name="Fair Value Measurements - Inclu" sheetId="92" state="visible" r:id="rId92"/>
    <sheet xmlns:r="http://schemas.openxmlformats.org/officeDocument/2006/relationships" name="Fair Value Measurements - Unobs" sheetId="93" state="visible" r:id="rId93"/>
    <sheet xmlns:r="http://schemas.openxmlformats.org/officeDocument/2006/relationships" name="Fair Value Measurements - Fair " sheetId="94" state="visible" r:id="rId94"/>
    <sheet xmlns:r="http://schemas.openxmlformats.org/officeDocument/2006/relationships" name="Commitments, Contingencies an_2" sheetId="95" state="visible" r:id="rId95"/>
    <sheet xmlns:r="http://schemas.openxmlformats.org/officeDocument/2006/relationships" name="Income Taxes - Reconciliations " sheetId="96" state="visible" r:id="rId96"/>
    <sheet xmlns:r="http://schemas.openxmlformats.org/officeDocument/2006/relationships" name="Income Taxes - Reconciliation_2" sheetId="97" state="visible" r:id="rId97"/>
    <sheet xmlns:r="http://schemas.openxmlformats.org/officeDocument/2006/relationships" name="Income Taxes - Components of Pr" sheetId="98" state="visible" r:id="rId98"/>
    <sheet xmlns:r="http://schemas.openxmlformats.org/officeDocument/2006/relationships" name="Income Taxes - Schedule of Defe" sheetId="99" state="visible" r:id="rId99"/>
    <sheet xmlns:r="http://schemas.openxmlformats.org/officeDocument/2006/relationships" name="Income Taxes - Additional Infor" sheetId="100" state="visible" r:id="rId100"/>
    <sheet xmlns:r="http://schemas.openxmlformats.org/officeDocument/2006/relationships" name="Income Taxes - Summary of Chang" sheetId="101" state="visible" r:id="rId101"/>
    <sheet xmlns:r="http://schemas.openxmlformats.org/officeDocument/2006/relationships" name="Revenue from Contracts with C_3" sheetId="102" state="visible" r:id="rId102"/>
    <sheet xmlns:r="http://schemas.openxmlformats.org/officeDocument/2006/relationships" name="Revenue from Contracts with C_4" sheetId="103" state="visible" r:id="rId103"/>
    <sheet xmlns:r="http://schemas.openxmlformats.org/officeDocument/2006/relationships" name="Segment Reporting - Additional " sheetId="104" state="visible" r:id="rId104"/>
    <sheet xmlns:r="http://schemas.openxmlformats.org/officeDocument/2006/relationships" name="Segment Reporting - Asset Infor" sheetId="105" state="visible" r:id="rId105"/>
    <sheet xmlns:r="http://schemas.openxmlformats.org/officeDocument/2006/relationships" name="Segment Reporting - Segment Res" sheetId="106" state="visible" r:id="rId106"/>
    <sheet xmlns:r="http://schemas.openxmlformats.org/officeDocument/2006/relationships" name="Segment Reporting - Segment R_2" sheetId="107" state="visible" r:id="rId107"/>
    <sheet xmlns:r="http://schemas.openxmlformats.org/officeDocument/2006/relationships" name="Segment Reporting - Core Earnin" sheetId="108" state="visible" r:id="rId108"/>
    <sheet xmlns:r="http://schemas.openxmlformats.org/officeDocument/2006/relationships" name="Segment Reporting - Core Earn_2" sheetId="109" state="visible" r:id="rId109"/>
    <sheet xmlns:r="http://schemas.openxmlformats.org/officeDocument/2006/relationships" name="Quarterly Financial Informati_3" sheetId="110" state="visible" r:id="rId110"/>
  </sheets>
  <definedNames/>
  <calcPr calcId="124519" fullCalcOnLoad="1"/>
</workbook>
</file>

<file path=xl/sharedStrings.xml><?xml version="1.0" encoding="utf-8"?>
<sst xmlns="http://schemas.openxmlformats.org/spreadsheetml/2006/main" uniqueCount="1371">
  <si>
    <t>Document and Entity Information - USD ($) $ in Billions</t>
  </si>
  <si>
    <t>12 Months Ended</t>
  </si>
  <si>
    <t>Dec. 31, 2019</t>
  </si>
  <si>
    <t>Jan. 31,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Navient Corporation</t>
  </si>
  <si>
    <t>Entity Central Index Key</t>
  </si>
  <si>
    <t>0001593538</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File Number</t>
  </si>
  <si>
    <t>001-36228</t>
  </si>
  <si>
    <t>Entity Tax Identification Number</t>
  </si>
  <si>
    <t>46-4054283</t>
  </si>
  <si>
    <t>Entity Address, Address Line One</t>
  </si>
  <si>
    <t>123 Justison Street</t>
  </si>
  <si>
    <t>Entity Address, City or Town</t>
  </si>
  <si>
    <t>Wilmington</t>
  </si>
  <si>
    <t>Entity Address, State or Province</t>
  </si>
  <si>
    <t>DE</t>
  </si>
  <si>
    <t>Entity Address, Postal Zip Code</t>
  </si>
  <si>
    <t>19801</t>
  </si>
  <si>
    <t>City Area Code</t>
  </si>
  <si>
    <t>(302)</t>
  </si>
  <si>
    <t>Local Phone Number</t>
  </si>
  <si>
    <t>283-8000</t>
  </si>
  <si>
    <t>Entity Interactive Data Current</t>
  </si>
  <si>
    <t>Entity Incorporation, State or Country Code</t>
  </si>
  <si>
    <t>Document Annual Report</t>
  </si>
  <si>
    <t>true</t>
  </si>
  <si>
    <t>Document Transition Report</t>
  </si>
  <si>
    <t>Documents Incorporated by Reference</t>
  </si>
  <si>
    <t>Portions of the proxy statement (the “2020 Proxy Statement”) relating to the Registrant’s 2020 Annual Meeting of Stockholders, currently scheduled to be held on May 21, 2020, are incorporated by reference into Part III of this Annual Report on Form 10-K.</t>
  </si>
  <si>
    <t>Common Stock Par Value. 01 Per Share [Member]</t>
  </si>
  <si>
    <t>Title of 12(b) Security</t>
  </si>
  <si>
    <t>Common stock, par value $.01 per share</t>
  </si>
  <si>
    <t>Trading Symbol</t>
  </si>
  <si>
    <t>NAVI</t>
  </si>
  <si>
    <t>Security Exchange Name</t>
  </si>
  <si>
    <t>NASDAQ</t>
  </si>
  <si>
    <t>Senior Notes Due December 15, 2043 [Member]</t>
  </si>
  <si>
    <t>6% Senior Notes due December 15, 2043</t>
  </si>
  <si>
    <t>JSM</t>
  </si>
  <si>
    <t>Consolidated Balance Sheets - USD ($) $ in Millions</t>
  </si>
  <si>
    <t>Dec. 31, 2018</t>
  </si>
  <si>
    <t>Assets</t>
  </si>
  <si>
    <t>Loans, net</t>
  </si>
  <si>
    <t>Investments</t>
  </si>
  <si>
    <t>Held-to-maturity</t>
  </si>
  <si>
    <t>Other</t>
  </si>
  <si>
    <t>Total investments</t>
  </si>
  <si>
    <t>Cash and cash equivalents</t>
  </si>
  <si>
    <t>Restricted cash and cash equivalents</t>
  </si>
  <si>
    <t>Goodwill and acquired intangible assets, net</t>
  </si>
  <si>
    <t>Other assets</t>
  </si>
  <si>
    <t>Total assets</t>
  </si>
  <si>
    <t>Liabilities</t>
  </si>
  <si>
    <t>Short-term borrowings</t>
  </si>
  <si>
    <t>Long-term borrowings</t>
  </si>
  <si>
    <t>Other liabilities</t>
  </si>
  <si>
    <t>Total liabilities</t>
  </si>
  <si>
    <t>Commitments and contingencies</t>
  </si>
  <si>
    <t xml:space="preserve"> </t>
  </si>
  <si>
    <t>Equity</t>
  </si>
  <si>
    <t>Common stock, par value $0.01 per share; 1.125 billion shares authorized: 451 million and 445 million shares issued, respectively</t>
  </si>
  <si>
    <t>Additional paid-in capital</t>
  </si>
  <si>
    <t>Accumulated other comprehensive income (net of tax (benefit) expense of $(30) and $35, respectively)</t>
  </si>
  <si>
    <t>Retained earnings</t>
  </si>
  <si>
    <t>Total Navient Corporation stockholders’ equity before treasury stock</t>
  </si>
  <si>
    <t>Less: Common stock held in treasury at cost: 236 million and 198 million shares, respectively</t>
  </si>
  <si>
    <t>Total Navient Corporation stockholders’ equity</t>
  </si>
  <si>
    <t>Noncontrolling interest</t>
  </si>
  <si>
    <t>Total equity</t>
  </si>
  <si>
    <t>Total liabilities and equity</t>
  </si>
  <si>
    <t>Assets and Liabilities of Consolidated Variable Interest Entities [Member]</t>
  </si>
  <si>
    <t>Restricted cash</t>
  </si>
  <si>
    <t>Other assets, net</t>
  </si>
  <si>
    <t>Net assets of consolidated variable interest entities</t>
  </si>
  <si>
    <t>FFELP Loans [Member]</t>
  </si>
  <si>
    <t>FFELP Loans [Member] | Assets and Liabilities of Consolidated Variable Interest Entities [Member]</t>
  </si>
  <si>
    <t>Private Education Loans [Member]</t>
  </si>
  <si>
    <t>Private Education Loans [Member] | Assets and Liabilities of Consolidated Variable Interest Entities [Member]</t>
  </si>
  <si>
    <t>Consolidated Balance Sheets (Parenthetical) - USD ($) $ in Millions</t>
  </si>
  <si>
    <t>Allowance for loans losses</t>
  </si>
  <si>
    <t>Common stock, par value</t>
  </si>
  <si>
    <t>Common stock, shares authorized</t>
  </si>
  <si>
    <t>Common stock, shares issued</t>
  </si>
  <si>
    <t>Tax (benefit) expense for accumulated other comprehensive income</t>
  </si>
  <si>
    <t>Common stock held in treasury</t>
  </si>
  <si>
    <t>Consolidated Statements of Income - USD ($) shares in Millions, $ in Millions</t>
  </si>
  <si>
    <t>Dec. 31, 2017</t>
  </si>
  <si>
    <t>Interest income:</t>
  </si>
  <si>
    <t>Cash and investments</t>
  </si>
  <si>
    <t>Total interest income</t>
  </si>
  <si>
    <t>Total interest expense</t>
  </si>
  <si>
    <t>Net interest income</t>
  </si>
  <si>
    <t>Less: provisions for loan losses</t>
  </si>
  <si>
    <t>Net interest income after provisions for loan losses</t>
  </si>
  <si>
    <t>Other income (loss):</t>
  </si>
  <si>
    <t>Servicing revenue</t>
  </si>
  <si>
    <t>Asset recovery and business processing revenue</t>
  </si>
  <si>
    <t>Other income</t>
  </si>
  <si>
    <t>Gains on sales of loans</t>
  </si>
  <si>
    <t>Gains (losses) on debt repurchases</t>
  </si>
  <si>
    <t>Gains (losses) on derivative and hedging activities, net</t>
  </si>
  <si>
    <t>Total other income</t>
  </si>
  <si>
    <t>Expenses:</t>
  </si>
  <si>
    <t>Salaries and benefits</t>
  </si>
  <si>
    <t>Other operating expenses</t>
  </si>
  <si>
    <t>Total operating expenses</t>
  </si>
  <si>
    <t>Goodwill and acquired intangible asset impairment and amortization expense</t>
  </si>
  <si>
    <t>Restructuring/other reorganization expenses</t>
  </si>
  <si>
    <t>Total expenses</t>
  </si>
  <si>
    <t>Income before income tax expense</t>
  </si>
  <si>
    <t>Income tax expense</t>
  </si>
  <si>
    <t>Net income (loss)</t>
  </si>
  <si>
    <t>Basic earnings per common share</t>
  </si>
  <si>
    <t>Average common shares outstanding</t>
  </si>
  <si>
    <t>Diluted earnings per common share</t>
  </si>
  <si>
    <t>Average common and common equivalent shares outstanding</t>
  </si>
  <si>
    <t>Dividends per common share</t>
  </si>
  <si>
    <t>Other Loans [Member]</t>
  </si>
  <si>
    <t>Consolidated Statements of Comprehensive Income - USD ($) $ in Millions</t>
  </si>
  <si>
    <t>Statement Of Income And Comprehensive Income [Abstract]</t>
  </si>
  <si>
    <t>Net income</t>
  </si>
  <si>
    <t>Net changes in cash flow hedges, net of taxes</t>
  </si>
  <si>
    <t>Total comprehensive income</t>
  </si>
  <si>
    <t>Consolidated Statements of Changes in Stockholders' Equity - USD ($) $ in Millions</t>
  </si>
  <si>
    <t>Total</t>
  </si>
  <si>
    <t>Open Market Repurchases [Member]</t>
  </si>
  <si>
    <t>Derivative Contract Settlement [Member]</t>
  </si>
  <si>
    <t>Common Stock [Member]</t>
  </si>
  <si>
    <t>Treasury Stock [Member]</t>
  </si>
  <si>
    <t>Treasury Stock [Member]Open Market Repurchases [Member]</t>
  </si>
  <si>
    <t>Treasury Stock [Member]Derivative Contract Settlement [Member]</t>
  </si>
  <si>
    <t>Common Stock Shares Outstanding [Member]</t>
  </si>
  <si>
    <t>Common Stock Shares Outstanding [Member]Open Market Repurchases [Member]</t>
  </si>
  <si>
    <t>Common Stock Shares Outstanding [Member]Derivative Contract Settlement [Member]</t>
  </si>
  <si>
    <t>Additional Paid-In Capital [Member]</t>
  </si>
  <si>
    <t>Accumulated Other Comprehensive Income (Loss) [Member]</t>
  </si>
  <si>
    <t>Retained Earnings [Member]</t>
  </si>
  <si>
    <t>Total Stockholders' Equity [Member]</t>
  </si>
  <si>
    <t>Total Stockholders' Equity [Member]Open Market Repurchases [Member]</t>
  </si>
  <si>
    <t>Total Stockholders' Equity [Member]Derivative Contract Settlement [Member]</t>
  </si>
  <si>
    <t>Noncontrolling Interest [Member]</t>
  </si>
  <si>
    <t>Beginning Balance, Value at Dec. 31, 2016</t>
  </si>
  <si>
    <t>Beginning Balance, Shares at Dec. 31, 2016</t>
  </si>
  <si>
    <t>Comprehensive income:</t>
  </si>
  <si>
    <t>Other comprehensive income (loss), net of tax</t>
  </si>
  <si>
    <t>Cash dividends:</t>
  </si>
  <si>
    <t>Common stock</t>
  </si>
  <si>
    <t>Dividend equivalent units related to employee stock-based compensation plans</t>
  </si>
  <si>
    <t>Issuance of common shares</t>
  </si>
  <si>
    <t>Issuance of common shares, Shares</t>
  </si>
  <si>
    <t>Stock-based compensation expense</t>
  </si>
  <si>
    <t>Repurchase of common stock:</t>
  </si>
  <si>
    <t>Common stock repurchased</t>
  </si>
  <si>
    <t>Common stock repurchased, Shares</t>
  </si>
  <si>
    <t>Shares repurchased related to employee stock-based compensation plans</t>
  </si>
  <si>
    <t>Shares repurchased related to employee stock-based compensation plans, Shares</t>
  </si>
  <si>
    <t>Noncontrolling interest in Earnest upon acquisition</t>
  </si>
  <si>
    <t>Ending Balance, Value at Dec. 31, 2017</t>
  </si>
  <si>
    <t>Ending Balance, Shares at Dec. 31, 2017</t>
  </si>
  <si>
    <t>(Gain)/loss on settlement</t>
  </si>
  <si>
    <t>Purchase of noncontrolling interest</t>
  </si>
  <si>
    <t>Reclassification from adoption of ASU No. 2018-02</t>
  </si>
  <si>
    <t>Ending Balance, Value at Dec. 31, 2018</t>
  </si>
  <si>
    <t>Ending Balance, Shares at Dec. 31, 2018</t>
  </si>
  <si>
    <t>Net activity in noncontrolling interest</t>
  </si>
  <si>
    <t>Ending Balance, Value at Dec. 31, 2019</t>
  </si>
  <si>
    <t>Ending Balance, Shares at Dec. 31, 2019</t>
  </si>
  <si>
    <t>Consolidated Statements of Changes in Stockholders' Equity (Parenthetical) - $ / shares</t>
  </si>
  <si>
    <t>Consolidated Statements of Cash Flows - USD ($) $ in Millions</t>
  </si>
  <si>
    <t>Operating activities</t>
  </si>
  <si>
    <t>Adjustments to reconcile net income to net cash provided by operating activities:</t>
  </si>
  <si>
    <t>(Gains) on sale of education loans</t>
  </si>
  <si>
    <t>(Gains) losses on debt repurchases</t>
  </si>
  <si>
    <t>Mark-to-market (gains)/losses on derivative and hedging activities, net</t>
  </si>
  <si>
    <t>Provisions for loan losses</t>
  </si>
  <si>
    <t>Decrease (increase) in accrued interest receivable</t>
  </si>
  <si>
    <t>(Decrease) increase in accrued interest payable</t>
  </si>
  <si>
    <t>Decrease in other assets</t>
  </si>
  <si>
    <t>(Decrease) increase in other liabilities</t>
  </si>
  <si>
    <t>Total adjustments</t>
  </si>
  <si>
    <t>Total net cash provided by operating activities</t>
  </si>
  <si>
    <t>Investing activities</t>
  </si>
  <si>
    <t>Education loans acquired</t>
  </si>
  <si>
    <t>Principal payments on education loans</t>
  </si>
  <si>
    <t>Proceeds from sales of education loans</t>
  </si>
  <si>
    <t>Other investing activities, net</t>
  </si>
  <si>
    <t>Proceeds from sales and maturities of other securities</t>
  </si>
  <si>
    <t>Purchase of subsidiaries, net of cash and restricted cash acquired</t>
  </si>
  <si>
    <t>Total net cash provided by investing activities</t>
  </si>
  <si>
    <t>Financing activities</t>
  </si>
  <si>
    <t>Borrowings collateralized by loans in trust - issued</t>
  </si>
  <si>
    <t>Borrowings collateralized by loans in trust - repaid</t>
  </si>
  <si>
    <t>Long-term notes issued</t>
  </si>
  <si>
    <t>Long-term notes repaid</t>
  </si>
  <si>
    <t>Other financing activities, net</t>
  </si>
  <si>
    <t>Common dividends paid</t>
  </si>
  <si>
    <t>Total net cash used in financing activities</t>
  </si>
  <si>
    <t>Net (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Cash disbursements made (refunds received) for:</t>
  </si>
  <si>
    <t>Interest</t>
  </si>
  <si>
    <t>Income taxes paid</t>
  </si>
  <si>
    <t>Income taxes received</t>
  </si>
  <si>
    <t>Reconciliation of the Consolidated Statements of Cash Flows to the Consolidated Balance Sheets:</t>
  </si>
  <si>
    <t>Total cash, cash equivalents, restricted cash and restricted cash equivalents at end of period</t>
  </si>
  <si>
    <t>Non-cash activities</t>
  </si>
  <si>
    <t>Investing activity - Education loans</t>
  </si>
  <si>
    <t>Investing activity - Held-to-maturity asset backed securities retained related to sales of education loans</t>
  </si>
  <si>
    <t>Operating activity - Other assets acquired and other liabilities assumed, net</t>
  </si>
  <si>
    <t>Operating activity - Servicing assets recognized upon sales of education loans</t>
  </si>
  <si>
    <t>Financing activity - Borrowings assumed in acquisition of education loans</t>
  </si>
  <si>
    <t>Asset-backed Securities, Securitized Loans and Receivables [Member]</t>
  </si>
  <si>
    <t>Asset-backed commercial paper conduits, net</t>
  </si>
  <si>
    <t>Organization and Business</t>
  </si>
  <si>
    <t>Organization Consolidation And Presentation Of Financial Statements [Abstract]</t>
  </si>
  <si>
    <t xml:space="preserve">1. Navient’s Business Navient is a leading provider of education loan management and business processing solutions for education, healthcare, and government clients at the federal, state, and local levels. We help our clients and millions of Americans achieve success through technology-enabled financing, services and support. With a focus on data-driven insights, service, compliance and innovative support, Navient:
•
owns $86.8 billion of education loans;
•
originates Private Education Loans;
•
services and performs asset recovery activities on its own portfolio of education loans, as well as education loans owned by other institutions including the United States Department of Education (“ED”); and
•
provides revenue cycle management and business processing services to federal, state and municipal clients, public authorities and healthcare organizations. </t>
  </si>
  <si>
    <t>Significant Accounting Policies</t>
  </si>
  <si>
    <t>Accounting Policies [Abstract]</t>
  </si>
  <si>
    <t>2. 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ncertain and volatile market and economic conditions increase the risk and complexity of the judgments in these estimates and actual results could differ from estimates. Accounting policies that include the most significant judgments, estimates and assumptions include the allowance for loan losses, the amortization of loan premiums and discounts using the effective interest rate method, goodwill and intangible asset impairment assessment and fair value measurement. 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9 that we consolidate, we are the primary beneficiary as we are the servicer of the related education loan assets and own the Residual Interest of the securitization trusts and secured borrowing facilities. 2. 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and credit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Loans Loans, consisting primarily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 2. Allowance for Loan Losses Purchased Credit Impaired (“PCI”) Loans Loans acquired with evidence of deterioration of credit quality since origination for which it is probable, at acquisition, that the investor will be unable to collect all contractually required payments receivable are PCI loans accounted for under Accounting Standard Codification (“ASC”) 310-30, “Loans and Debt Securities Acquired with Deteriorated Credit Quality.” When considering whether evidence of credit quality deterioration exists as of the purchase date, the Company considers loan guarantees and the following credit attributes: delinquency status, use of forbearance, recent borrower FICO scores, use of loan modification programs, and borrowers who have filed for bankruptcy. The Company aggregates loans with common risk characteristics into pools and accounts for each pool as a single asset with a single composite interest rate and an aggregate expectation of cash flows. The pools are initially recorded at fair value. The Company recognizes interest income based on each pool’s effective interest rate which is based on our estimate of all cash flows expected to be received and includes an assumption about prepayment rates. The pools are tested quarterly for impairment by re-estimating the future cash flows to be received from the pools. If the new estimated cash flows result in a pool’s effective interest rate increasing, then this new yield is used prospectively over the remaining life of the pool. If the new estimated cash flows result in a pool’s effective interest rate decreasing, the pool is impaired and written down through a valuation allowance to maintain the effective interest rate. Loans classified as PCI do not have charge-offs reported nor are they reported as Trouble Debt Restructuring (“TDR”) loans. Based on the credit attributes discussed above, we determined that $261 million principal amount of Private Education Loans acquired in 2017 are accounted for as PCI loans with a fair value and resulting carry value of $101 million as of the acquisition date. As of acquisition, this portfolio’s contractually required payments receivable (the total undiscounted amount of all uncollected contractual principal and interest payments both past due and scheduled for the future, adjusted for prepayments) was $411 million with an estimated accretable yield (income expected to be recognized in future periods) of $108 million. As of December 31, 2019, the carrying amount was $70 million with no valuation allowance recorded. Purchased Non-Credit Impaired Loans Loans acquired that do not have evidence of credit deterioration since origination are recorded at fair value with no allowance for loan losses established at the acquisition date. Loan premiums and discounts are amortized as a part of interest income using the interest method under ASC 310-20, “Nonrefundable Fees and Other Costs.” An allowance for loan losses would be established if incurred losses in the loans exceed the remaining unamortized discount recorded at the time of acquisition (i.e., the next two years of expected charge-offs as well as any additional TDR allowance required is greater than the remaining discount). As a result of this policy, to the extent that actual charge-offs exceed any related allowance for loan losses recognized post-acquisition, provision for loan losses is recorded when the loans are charged off. Charge-offs are recorded through the allowance for loan losses. In 2017, we acquired Private Education Loans with an unpaid principal balance of $2.8 billion at a discount of $424 million and FFELP Loans with an unpaid principal balance of $3.5 billion at a discount of $47 million, that are accounted for under this policy. No allowance for loan losses has been established for these loans as of December 31, 2019, as the remaining purchased discount associated with the Private Education Loans of $268 million and FFELP Loans of $33 million as of December 31, 2019 remains greater than the incurred losses. Allowance for Private Education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2. Significant Accounting Policies (Continued) Our Private Education Loan portfolio contains TDR and non-TDR loans. For customers experiencing financial difficulty, certain Private Education Loans for which we have granted a forbearance of greater than three months, an interest rate reduction or an extended repayment plan are classified as TDRs. The allowance requirements are different based on these designations. 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forbearance usage greater than three months and interest rate reductions. The separate allowance estimates for our TDR and non-TDR portfolios are combined into our total allowance for Private Education Loan losses. 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them to have on future defaults. Key economic statistics analyzed as part of the allowance for loan losses are primarily unemployment rates. Our allowance for loan losses is estimated using an analysis of delinquent and current accounts. Our model is used to estimate the likelihood that a loan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graduation rate and job prospects after graduation and therefore affects their ability to make payments. Credit scores are an indicator of the credit worthiness of a customer and the higher the credit score the more likely it is the customer will be able to make all of their contractual payments. Loan status affects the credit risk because a past due loan is more likely to result in a credit loss than an up-to-date loan. Additionally, loans in a deferred payment status have different credit risk profiles compared with those in current payment status. Of the portfolio in repayment, loan seasoning is an important factor. It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erformance factors. Our model is based upon the most recent twelve months of actual collection experience as the starting point for the non-TDR portfolio and the most recent approximate 15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mor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2. Significant Accounting Policies (Continued)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Our allowance for Private Education Loan losses also provides for possible additional future charge-offs as they occur related to the receivable for partially charged-off Private Education Loans. 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reimbursement on all qualifying default claims. For loans disbursed on or after July 1, 2006, we receive 97% reimbursement. For loans disbursed prior to October 1, 1993, we receive 100% reimbursement. 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For FFELP Loans that have lost their government insurance and have been charged off, any subsequent cash recoveries benefit the allowance for loan losses when received. Investments Our available-for-sale investment portfolio consists of investments that are carried at fair value, with the temporary changes in fair value carried as a separate component of stockholders’ equity, net of taxes. The amortized cost of debt securities in this category is adjusted for the amortization of related premiums and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 2. Significant Accounting Policies (Continued) We also have other investments, primarily a receivable for cash collateral posted to derivative counterparties. Cash and Cash Equivalents Cash and cash equivalents can include term federal funds, Eurodollar deposits, commercial paper, asset-backed commercial paper (“ABCP”), CDs, treasuries and money market funds with original terms to maturity of less than three months. 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Goodwill and Acquired Intangible Assets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complete a goodwill impairment analysis which may be a qualitative or a quantitative two-step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In conjunction with a quantitative impairment analysis, we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If, based on first assessing impairment utilizing a qualitative approach, we determine it is “more-likely-than-not” that the fair value of the reporting unit is less than its carrying amount, we will also complete a quantitative impairment analysis.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2. 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equity certificates or other certificates of certain trusts and, in certain cases, securities retained for the purpose of complying with risk retention requirements under securities laws.
•
Lending to certain trusts, under a revolving credit, amounts necessary to cover temporary cash flow needs of the trust. These amounts are repaid to us on subordinated basis with interest at a market rate.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or less of the original loan balance.
•
The option, on some trusts, to purchase education loans aggregating up to 10%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of the original amount, to purchase education loans up to 10%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2. Significant Accounting Policies (Continued) We do not record servicing assets or servicing liabilities when our securitization trusts are consolidated. As of December 31, 2019, we have $18 million of servicing assets on our balance sheet, recorded in connection with asset sales where we retained the servicing. Education Loan Interest Income For loans classified as held-for-investment, we recognize education loan interest income as earned, adjusted for the amortization of premiums (which includes purchased premiums and capitalized direct origination costs), discounts and Repayment Borrower Benefits. These adjustments result in income being recognized based upon the expected yield of the loan over its life after giving effect to expected prepayments. We amortize premium and discount on education loans using a Constant Prepayment Rate (“CPR”) which measures the rate at which loans in the portfolio pay down principal compared to their stated terms. In determining the CPR, we only consider payments made in excess of contractually required payments. This would include loan refinancing and consolidations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Additionally, interest earned on education loans reflects potential non-payment adjustments in accordance with our uncollectible interest recognition policy. We do not amortize any premiums, discounts or other adjustments to the basis of education loans when they are classified as held-for-sale. See “Allowance for Loan Losses – Purchased Credit Impaired (‘PCI’) Loans” and “–Purchased Non-Credit Impaired Loans” of this Note 2 for discussion of the interest income methodology related to those portfolios. Interest Expense Interest expense is based upon contractual interest rates adjusted for the amortization of debt issuance costs, premiums and discounts. Our interest expense may also be adjusted for net payments/receipts related to interest rate and foreign currency swap agreements that qualify and are designated as hedges, as well as the mark-to-market impact of derivatives and debt in fair value hedge relationships with the adoption of ASU No. 2017-12 in 2019. Interest expense also includes the amortization of</t>
  </si>
  <si>
    <t>Education Loans</t>
  </si>
  <si>
    <t>Receivables [Abstract]</t>
  </si>
  <si>
    <t xml:space="preserve">3. Education loans consist of FFELP and Private Education Loans. There are three principal categories of FFELP Loans: Stafford, PLUS, and FFELP Consolidation Loans. Generally, Stafford and PLUS Loans have repayment periods of between 5 and 10 years. FFELP Consolidation Loans have repayment periods of 12 to 30 years. FFELP Loans do not require repayment, or have modified repayment plans, while the customer is in-school and during the grace period immediately upon leaving school. The customer may also be granted a deferment or forbearance for a period of time based on need, during which time the customer is not considered to be in repayment. Interest continues to accrue on loans in the in-school, deferment and forbearance period. FFELP Loans obligate the customer to pay interest at a stated fixed rate or a variable rate reset annually (subject to a cap) on July 1 of each year depending on when the loan was originated and the loan type. FFELP Loans disbursed before April 1, 2006 earn interest at the greater of the borrower’s rate or a floating rate based on the Special Allowance Payment (“SAP”) formula, with the interest earned on the floating rate that exceeds the interest earned from the customer being paid directly by ED. For loans disbursed after April 1, 2006, FFELP Loans effectively only earn at the SAP rate, as the excess interest earned when the borrower rate exceeds the SAP rate (Floor Income) is required to be rebated to ED.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reimbursement on all qualifying default claims. For loans disbursed on or after July 1, 2006, we receive 97% reimbursement. Private Education Loans bear the full credit risk of the customer. Private Education Refinance Loans generally have a fixed interest rate with the remaining Private Education Loans generally at a variable rate indexed to LIBOR or Prime indices. The majority of non-refinance loans in our portfolio are cosigned. Similar to FFELP loans, Private Education Loans are generally non-dischargeable in bankruptcy. Most loans have repayment terms of 10 to 15 years or more, and for loans made prior to 2009, payments are typically deferred until after graduation. However, since 2009 we began to encourage interest-only or fixed payment options while the customer is enrolled in school. 3. Education Loans (Continued) The estimated weighted average life of education loans in our portfolio was approximately 6 years
December 31, 2019
Year Ended December 31, 2019
(Dollars in millions)
Ending Balance
% of Balance
Average Balance
Average Effective Interest Rate
FFELP Stafford and Other Education Loans, net (1)
$
21,723
25
%
$
23,198
4.24
%
FFELP Consolidation Loans, net
42,852
49
45,073
4.13
Private Education Loans, net
22,245
26
22,512
7.69
Total education loans, net
$
86,820
100
%
$
90,783
5.04
%
December 31, 2018
Year Ended December 31, 2018
(Dollars in millions)
Ending Balance
% of Balance
Average Balance
Average Effective Interest Rate
FFELP Stafford and Other Education Loans, net (1)
$
24,641
26
%
$
26,612
3.98
%
FFELP Consolidation Loans, net
47,612
50
50,359
3.91
Private Education Loans, net
22,245
24
23,281
7.64
Total education loans, net
$
94,498
100
%
$
100,252
4.79
%
(1)
Primarily Stafford Loans, but also includes federally guaranteed PLUS and HEAL Loans. As of December 31, 2019 and 2018, 87% and 86%, respectively, of our education loan portfolio was in repayment. </t>
  </si>
  <si>
    <t>Allowance for Loan Losses</t>
  </si>
  <si>
    <t>4 . Allowance for Loan Losses 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segregate our Private Education Loan portfolio in two classes of loans in monitoring and assessing credit risk — Troubled Debt Restructurings (“TDRs”) and Non-TDRs. We believe that the allowance for loan losses is appropriate to cover probable losses incurred in the loan portfolios. 4 . Allowance for Loan Losses (Continued) Allowance for Loan Losses Metrics
Year Ended December 31, 2019
(Dollars in millions)
FFELP Loans
Private Education Loans
Other Loans
Total
Allowance for Loan Losses
Beginning balance
$
76
$
1,201
$
9
$
1,286
Total provision
30
226
1
258
Net adjustment resulting from the change in the charge-off rate (1)
—
(21
)
—
(21
)
Net charge-offs remaining (2)
(42
)
(364
)
(2
)
(408
)
Total net charge-offs
(42
)
(385
)
(2
)
(429
)
Reclassification of interest reserve (3)
—
7
—
7
Loan sales
—
(1
)
(8
)
(9
)
Ending balance
$
64
$
1,048
$
—
$
1,112
Allowance Ending Balance:
Individually evaluated for impairment — TDR
$
—
$
941
$
—
$
941
Collectively evaluated for impairment:
Excluding Purchased Non-Credit Impaired Loans acquired at a discount and Purchased Credit Impaired Loans
64
107
—
171
Purchased Non-Credit Impaired Loans acquired at a discount (4)
—
—
—
—
Purchased Credit Impaired Loans (4)
—
—
—
—
Ending total allowance
$
64
$
1,048
$
—
$
1,112
Loans Ending Balance:
Individually evaluated for impairment — TDR
$
—
$
9,617
$
—
$
9,617
Collectively evaluated for impairment:
Excluding Purchased Non-Credit Impaired Loans acquired at a discount and Purchased Credit Impaired Loans
61,589
12,286
9
73,884
Purchased Non-Credit Impaired Loans acquired at a discount (4)
2,505
1,806
—
4,311
Purchased Credit Impaired Loans (4)
—
201
—
201
Ending total loans (5)
$
64,094
$
23,910
$
9
$
88,013
Net charge-offs as a percentage of average loans in repayment, excluding the net adjustment resulting from the change in the charge-off rate (1)
.07
%
1.67
%
—
%
Net adjustment resulting from the change in charge-off rate as a percentage of average loans in repayment (1)
—
%
.10
%
—
%
Allowance coverage of charge-offs
1.5
2.7
—
Allowance as a percentage of the ending total loan balance
.10
%
4.38
%
—
%
Allowance as a percentage of the ending loans in repayment
.12
%
4.74
%
—
%
Ending total loans (5)
$
64,094
$
23,910
$
9
Average loans in repayment
$
55,978
$
21,859
$
29
Ending loans in repayment
$
53,538
$
22,089
$
9
(1)
In third-quarter 2019, the portion of the loan amount charged off at default on Private Education Loans increased from 80.5% to 81%. This charge resulted in a $21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December 31, 2019. The losses of the Purchased Non-Credit Impaired Loans acquired at a discount are not provided for by the allowance for loan losses in the above table as the remaining purchased discount associated with the FFELP and Private Education Loans of $33 million and $268 million, respectively, as of December 31, 2019 is greater than the incurred losses and as a result no allowance for loan losses has been established for these loans as of December 31, 2019.
(5)
Ending total loans for Private Education Loans includes the receivable for partially charged-off loans. 4. Allowance for Loan Losses (Continued)
Year Ended December 31, 2018
(Dollars in millions)
FFELP Loans
Private Education Loans
Other Loans
Total
Allowance for Loan Losses
Beginning balance
$
60
$
1,297
$
10
$
1,367
Total provision
70
299
1
370
Net adjustment resulting from the change in the charge- off rate (1)
—
(32
)
—
(32
)
Net charge-offs remaining (2)
(54
)
(371
)
(2
)
(427
)
Total net charge-offs
(54
)
(403
)
(2
)
(459
)
Reclassification of interest reserve (3)
—
8
—
8
Ending balance
$
76
$
1,201
$
9
$
1,286
Allowance Ending Balance:
Individually evaluated for impairment — TDR
$
—
$
1,100
$
8
$
1,108
Collectively evaluated for impairment:
Excluding Purchased Non-Credit Impaired Loans acquired at a discount and Purchased Credit Impaired Loans
76
101
1
178
Purchased Non-Credit Impaired Loans acquired at a discount (4)
—
—
—
—
Purchased Credit Impaired Loans (4)
—
—
—
—
Ending total allowance
$
76
$
1,201
$
9
$
1,286
Loans Ending Balance:
Individually evaluated for impairment — TDR
$
—
$
10,336
$
28
$
10,364
Collectively evaluated for impairment:
Excluding Purchased Non-Credit Impaired Loans acquired at a discount and Purchased Credit Impaired Loans
68,880
11,464
51
80,395
Purchased Non-Credit Impaired Loans acquired at a discount (4)
2,850
2,180
—
5,030
Purchased Credit Impaired Loans (4)
—
225
—
225
Ending total loans (5)
$
71,730
$
24,205
$
79
$
96,014
Net charge-offs as a percentage of average loans in repayment, excluding the net adjustment resulting from the change in the charge-off rate (1)
.09
%
1.66
%
—
%
Net adjustment resulting from the change in charge-off rate as a percentage of average loans in repayment (1)
—
%
.14
%
—
%
Allowance coverage of charge-offs
1.4
3.0
—
Allowance as a percentage of the ending total loan balance
.11
%
4.96
%
11.52
%
Allowance as a percentage of the ending loans in repayment
.13
%
5.45
%
11.52
%
Ending total loans (5)
$
71,730
$
24,205
$
79
Average loans in repayment
$
62,927
$
22,312
$
75
Ending loans in repayment
$
59,551
$
22,037
$
79
(1)
In third-quarter 2018, the portion of the loan amount charged off at default on Private Education Loans increased from 79% to 80.5%. This charge resulted in a $32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December 31, 2018. The losses of the Purchased Non-Credit Impaired Loans acquired at a discount are not provided for by the allowance for loan losses in the above table as the remaining purchased discount associated with the FFELP and Private Education Loans of $37 million and $326 million respectively, as of December 31, 2018 is greater than the incurred losses and as a result no allowance for loan losses has been established for these loans as of December 31, 2018.
(5)
Ending total loans for Private Education Loans includes the receivable for partially charged-off loans. 4. Allowance for Loan Losses (Continued)
Year Ended December 31, 2017
(Dollars in millions)
FFELP Loans
Private Education Loans
Other Loans
Total
Allowance for Loan Losses
Beginning balance
$
67
$
1,351
$
15
$
1,433
Total provision
42
382
2
426
Charge-offs (1)
(49
)
(443
)
(7
)
(499
)
Reclassification of interest reserve (2)
—
7
—
7
Ending balance
$
60
$
1,297
$
10
$
1,367
Allowance Ending Balance:
Individually evaluated for impairment - TDR
$
—
$
1,171
$
9
$
1,180
Collectively evaluated for impairment:
Excluding Purchased Non-Credit Impaired Loans acquired at a discount and Purchased Credit Impaired Loans
60
126
1
187
Purchased Non-Credit Impaired Loans acquired at a discount (3)
—
—
—
—
Purchased Credit Impaired Loans (3)
—
—
—
—
Ending total allowance
$
60
$
1,297
$
10
$
1,367
Loans Ending Balance:
Individually evaluated for impairment - TDR
$
—
$
10,921
$
30
$
10,951
Collectively evaluated for impairment:
Excluding Purchased Non-Credit Impaired Loans acquired at a discount and Purchased Credit Impaired Loans
77,860
11,861
40
89,761
Purchased Non-Credit Impaired Loans acquired at a discount (3)
3,237
2,610
—
5,847
Purchased Credit Impaired Loans (3)
—
248
—
248
Ending total loans (4)
$
81,097
$
25,640
$
70
$
106,807
Charge-offs as a percentage of average loans in repayment
.07
%
1.98
%
5.39
%
Allowance coverage of charge-offs
1.2
2.9
1.5
Allowance as a percentage of the ending total loan balance
.07
%
5.06
%
14.32
%
Allowance as a percentage of the ending loans in repayment
.09
%
5.66
%
14.32
%
Ending total loans (4)
$
81,097
$
25,640
$
70
Average loans in repayment
$
68,318
$
22,342
$
130
Ending loans in repayment
$
67,853
$
22,924
$
7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December 31, 2017. The losses of the Purchased Non-Credit Impaired Loans acquired at a discount are not provided for by the allowance for loan losses in the above table as the remaining purchased discount associated with the FFELP and Private Education Loans of $43 million and $392 million, respectively, as of December 31, 2017 is greater than the incurred losses and as a result no allowance for loan losses has been established for these loans as of December 31, 2017.
(4)
Ending total loans for Private Education Loans includes the receivable for partially charged-off loans. 4. Allowance for Loan Losses (Continued) Key Credit Quality Indicators FFELP Loans are substantially insured and guaranteed as to their principal and accrued interest in the event of default. The key credit quality indicator for this portfolio is loan status. The impact of changes in loan status is incorporated quarterly into the allowance for loan losses calculation.
FFELP Loan Delinquencies
December 31, 2019
December 31, 2018
December 31, 2017
(Dollars in millions)
Balance
%
Balance
%
Balance
%
Loans in-school/grace/deferment (1)
$
3,114
$
3,793
$
4,711
Loans in forbearance (2)
7,442
8,386
8,533
Loans in repayment and percentage of each status:
Loans current
47,255
88.3
%
53,500
89.8
%
59,264
87.3
%
Loans delinquent 31-60 days (3)
2,094
3.9
1,964
3.4
2,638
3.9
Loans delinquent 61-90 days (3)
1,082
2.0
910
1.5
1,763
2.6
Loans delinquent greater than 90 days (3)
3,107
5.8
3,177
5.3
4,188
6.2
Total FFELP Loans in repayment
53,538
100
%
59,551
100
%
67,853
100
%
Total FFELP Loans, gross
64,094
71,730
81,097
FFELP Loan unamortized premium
545
599
666
Total FFELP Loans
64,639
72,329
81,763
FFELP Loan allowance for losses
(64
)
(76
)
(60
)
FFELP Loans, net
$
64,575
$
72,253
$
81,703
Percentage of FFELP Loans in repayment
83.5
%
83.0
%
83.7
%
Delinquencies as a percentage of FFELP Loans in repayment
11.7
%
10.2
%
12.7
%
FFELP Loans in forbearance as a percentage of loans in repayment and forbearance
12.2
%
12.3
%
11.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4. Allowance for Loan Losses (Continued) For Private Education Loans, the key credit quality indicators are FICO scores, school type, the existence of a cosigner, the loan status and loan seasoning. The FICO scores and school type are assessed at origination. The other Private Education Loan key quality indicators can change and are incorporated quarterly into the allowance for loan losses calculation. The following table highlights the principal balance (excluding the receivable for partially charged-off loans) of our Private Education Loan portfolio stratified by the key credit quality indicators.
Private Education Loans Credit Quality Indicators
TDRs
December 31, 2019
December 31, 2018
(Dollars in millions)
Balance (3)
% of Balance
Balance (3)
% of Balance
Credit Quality Indicators
Original Winning FICO Scores:
FICO 640 and above
$
8,493
92
%
$
9,133
92
%
FICO below 640
777
8
836
8
Total
$
9,270
100
%
$
9,969
100
%
School Type:
Not-for-profit
$
7,387
80
%
$
7,888
79
%
For-profit
1,883
20
2,081
21
Total
$
9,270
100
%
$
9,969
100
%
Cosigners:
With cosigner (1)
$
5,792
62
%
$
6,172
62
%
Without cosigner
3,478
38
3,797
38
Total
$
9,270
100
%
$
9,969
100
%
Seasoning (2)
1-12 payments
$
224
3
%
$
335
3
%
13-24 payments
301
3
436
4
25-36 payments
472
5
660
7
37-48 payments
662
7
934
10
More than 48 payments
7,262
78
7,178
72
Not yet in repayment
349
4
426
4
Total
$
9,270
100
%
$
9,969
100
%
(1)
Excluding Private Education Refinance Loans, which do not have a cosigner, the cosigner rate was 63% and 62% at December 31, 2019 and 2018, respectively.
(2)
Number of months in active repayment for which a scheduled payment was received.
(3)
Balance equals the gross Private Education Loans. 4. Allowance for Loan Losses (Continued)
Private Education Loans Credit Quality Indicators
Non-TDRs
December 31, 2019
December 31, 2018
(Dollars in millions)
Balance (3)
% of Balance
Balance (3)
% of Balance
Credit Quality Indicators
Original Winning FICO Scores:
FICO 640 and above
$
13,687
97
%
$
13,087
96
%
FICO below 640
365
3
475
4
Total
$
14,052
100
%
$
13,562
100
%
School Type:
Not-for-profit
$
12,614
90
%
$
11,953
88
%
For-profit
1,438
10
1,609
12
Total
$
14,052
100
%
$
13,562
100
%
Cosigners:
With cosigner (1)
$
5,184
37
%
$
6,961
51
%
Without cosigner
8,868
63
6,601
49
Total
$
14,052
100
%
$
13,562
100
%
Seasoning (2)
1-12 payments
$
4,673
33
%
$
3,353
25
%
13-24 payments
1,570
11
486
3
25-36 payments
603
4
322
2
37-48 payments
251
2
383
3
More than 48 payments
6,675
48
8,626
64
Not yet in repayment
280
2
392
3
Total
$
14,052
100
%
$
13,562
100
%
(1)
Excluding Private Education Refinance Loans, which do not have a cosigner, the cosigner rate was 67% at December 31, 2019 and 2018.
(2)
Number of months in active repayment for which a scheduled payment was received.
(3)
4. Allowance for Loan Losses (Continued)
Private Education Loan Delinquencies
TDRs
December 31, 2019
December 31, 2018
December 31, 2017
(Dollars in millions)
Balance
%
Balance
%
Balance
%
Loans in-school/grace/deferment (1)
$
349
$
426
$
477
Loans in forbearance (2)
479
518
681
Loans in repayment and percentage of each status:
Loans current
7,557
89.5
%
7,890
87.4
%
8,333
88.9
%
Loans delinquent 31-60 days (3)
296
3.5
344
3.8
351
3.7
Loans delinquent 61-90 days (3)
191
2.3
235
2.6
207
2.2
Loans delinquent greater than 90 days (3)
398
4.7
556
6.2
487
5.2
Total TDR loans in repayment
8,442
100
%
9,025
100
%
9,378
100
%
Total TDR loans, gross
9,270
9,969
10,536
TDR loans unamortized discount
(203
)
(212
)
(225
)
Total TDR loans
9,067
9,757
10,311
TDR loans receivable for partially charged-off loans
347
367
385
TDR loans allowance for losses
(941
)
(1,100
)
(1,171
)
TDR loans, net
$
8,473
$
9,024
$
9,525
Percentage of TDR loans in repayment
91.1
%
90.5
%
89.0
%
Delinquencies as a percentage of TDR loans in repayment
10.5
%
12.6
%
11.1
%
Loans in forbearance as a percentage of TDR loans in repayment and forbearance
5.4
%
5.4
%
6.8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4. Allowance for Loan Losses (Continued)
Private Education Loan Delinquencies
Non-TDRs
December 31, 2019
December 31, 2018
December 31, 2017
(Dollars in millions)
Balance
%
Balance
%
Balance
%
Loans in-school/grace/deferment (1)
$
280
$
392
$
584
Loans in forbearance (2)
125
158
214
Loans in repayment and percentage of each status:
Loans current
13,526
99.1
%
12,851
98.8
%
13,257
97.9
%
Loans delinquent 31-60 days (3)
53
.4
71
.5
120
.9
Loans delinquent 61-90 days (3)
27
.2
32
.3
59
.4
Loans delinquent greater than 90 days (3)
41
.3
58
.4
110
.8
Total non-TDR loans in repayment
13,647
100
%
13,012
100
%
13,546
100
%
Total non-TDR loans, gross
14,052
13,562
14,344
Non-TDR loans unamortized discount
(414
)
(547
)
(699
)
Total non-TDR loans
13,638
13,015
13,645
Non-TDR loans receivable for partially charged-off loans
241
307
375
Non-TDR loans allowance for losses
(107
)
(101
)
(126
)
Non-TDR loans, net
$
13,772
$
13,221
$
13,894
Percentage of non-TDR loans in repayment
97.1
%
95.9
%
94.4
%
Delinquencies as a percentage of non-TDR loans in repayment
.9
%
1.2
%
2.1
%
Loans in forbearance as a percentage of non- TDR loans in repayment and forbearance
.9
%
1.2
%
1.6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Receivable for Partially Charged-Off Private Education Loans At the end of each month, for loans that are 212 or more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4. The following table summarizes the activity in the receivable for partially charged-off loans.
Years Ended December 31,
(Dollars in millions)
2019
2018
2017
Receivable at beginning of period
$
674
$
760
$
815
Expected future recoveries of current period defaults (1)
74
89
110
Recoveries (2)
(126
)
(139
)
(155
)
Charge-offs (3)
(34
)
(36
)
(10
)
Receivable at end of period
$
588
$
674
$
760
(1)
Represents our estimate of the amount to be collected in the future.
(2)
Current period cash collections.
(3)
Represents the current period recovery shortfall — the difference between what was expected to be collected and what was actually collected. Additionally, in third-quarters of 2019 and 2018, the portion of the loan amount charged off at default increased from 80.5% to 81% and from 79% to 80.5%, respectively. This change resulted in a $21 million and $32 million reduction to the balance of the receivable for partially charged-off loans in 2019 and 2018, respectively. These amounts are included in total charge-offs as reported in the “Allowance for Private Education Loan Losses” table. Troubled Debt Restructurings (“TDRs”) We sometimes modify the terms of loans for customers experiencing financial difficulty. Where we have granted either a forbearance of greater than three months, an interest rate reduction or an extended repayment plan, these are classified as TDRs. Approximately 69% and 65% of the loans granted forbearance have qualified as a TDR loan at December 31, 2019 and 2018, respectively. The unpaid principal balance of TDR loans that were in an interest rate reduction plan as of December 31, 2019 and 2018 was $1.7 billion and $1.8 billion, respectively. At December 31, 2019 and 2018, all of our TDR loans had a related allowance recorded. The following table provides the recorded investment, unpaid principal balance and related allowance for our TDR loans.
TDRs
(Dollars in millions)
December 31, 2019
December 31, 2018
Recorded investment (1)
$
9,594
$
10,326
Total ending loans (2)
$
9,617
$
10,336
Related allowance
$
941
$
1,100
(1)
Recorded investment is equal to the unpaid principal balance (which includes the receivable for partially charged-off loans), accrued interest and unamortized discount.
(2)
Total ending loans includes the receivable for partially charged-off loans. 4. The following table provides the average recorded investment and interest income recognized for our TDR loans.
Years Ended December 31,
(Dollars in millions)
2019
2018
2017
Average recorded investment
$
9,965
$
10,637
$
10,989
Interest income recognized
$
770
$
764
$
708
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Dollars in millions)
2019
2018
2017
Modified loans (1)
$
475
$
596
$
816
Charge-offs (2)
$
324
$
343
$
346
Payment-default
$
109
$
142
$
181
(1)
Represents period ending balance of loans that have been modified during the period and resulted in a TDR.
(2)
Represents loans that charged off that were classified as TDRs. Accrued Interest Receivable The following table provides information regarding accrued interest receivable on our Private Education Loans.
(Dollars in millions)
Total
Greater Than 90 Days Past Due
Allowance for Uncollectible Interest
December 31, 2019
TDR
$
182
$
18
$
18
Non-TDR
115
2
4
Total
$
297
$
20
$
22
December 31, 2018
TDR
$
205
$
26
$
23
Non-TDR
149
3
4
Total
$
354
$
29
$
27
December 31, 2017
TDR
$
196
$
20
$
20
Non-TDR
187
4
6
Total
$
383
$
24
$
26</t>
  </si>
  <si>
    <t>Business Combinations, Goodwill and Acquired Intangible Assets</t>
  </si>
  <si>
    <t>Business Combinations [Abstract]</t>
  </si>
  <si>
    <t>5. Business Combinations Acquisitions are accounted for under the acquisition method of accounting as defined in ASC 805, “Business Combinations.” The Company allocates the purchase price to the fair value of the acquired tangible assets, liabilities and identifiable intangible assets as of the acquisition date as determined by an independent appraiser. Acquisition of Earnest In November 2017 Identifiable intangible assets at the acquisition date included definite life intangible assets with an aggregate fair value of approximately $20 million primarily including the Earnest trade name and developed technology. The intangible assets are being amortized over a period of 5 to 10 years based on the estimated economic benefit derived from each of the underlying assets. Acquisition of Duncan Solutions In July 2017 Identifiable intangible assets at the acquisition date include definite life intangible assets with an aggregate fair value of approximately $33 million primarily including customer relationships, developed technology and the Duncan Solutions trade name. The intangible assets are being amortized over a period of 2 to 10 years based on the estimated economic benefit derived from each of the underlying assets. 5. Business Combinations, Goodwill and Acquired Intangible Assets (Continued) Goodwill The following table summarizes our goodwill for our reporting units and reportable segments as of December 31, 2019 and 2018.
(Dollars in millions)
Goodwill
Federal Education Loans reportable segment:
FFELP Loans
$
227
Federal Education Loan Servicing
13
Total Federal Education Loans reportable segment
240
Consumer Lending reportable segment:
Private Education Loans
106
Private Education Refinance Loans
77
Total Consumer Lending reportable segment
183
Business Processing reportable segment:
Government Services
136
Healthcare Services
106
Total Business Processing reportable segment
242
Total
$
665
Annual Goodwill Impairment Testing – October 1, 2019 We perform our goodwill impairment testing annually in the fourth quarter as of October 1. As part of the 2019 annual impairment testing, we retained a third-party appraisal firm to assist in the valuations required to perform Step 1 impairment testing of goodwill associated with our FFELP Loans, Federal Education Loan Servicing, Private Education Loans, Private Education Refinance Loans, Government Services, and Healthcare Services reporting units as of October 1, 2019. No goodwill was deemed impaired in conjunction with these reporting units as a result of Step 1 impairment testing as the fair values of the reporting units were substantially greater than their respective carry values. The income approach was the primary approach used to estimate the fair value of each reporting unit. The income approach measures the value of each reporting unit’s future economic benefit determined by its discounted cash flows derived from our projections plus an assumed terminal growth rate consistent with what we believe a market participant would assume in an acquisition. These projections are generally five-year projections that reflect the anticipated cash flow fluctuations of the respective reporting units. If a component of a reporting unit is winding down or is assumed to wind down, the projections extend through the anticipated wind-down period and no residual value is ascribed. Under our guidance, the third-party appraisal firm developed the discount rate for each reporting unit incorporating such factors as the risk free rate, a market rate of return, a measure of volatility (Beta) and a company-specific and capital markets risk premium, as appropriate, to adjust for volatility and uncertainty in the economy and to capture specific risk related to the respective reporting units. We considered whether an asset sale or an equity sale would be the most likely sale structure for each reporting unit and valued each reporting unit based on the more likely hypothetical scenario. The discount rates reflect market-based estimates of capital costs and are adjusted for our assessment of a market participant’s view with respect to execution, source concentration and other risks associated with the projected cash flows of individual reporting units. We reviewed and approved the discount rates provided by the third-party appraiser including the factors incorporated to develop the discount rates for each reporting unit. 5. Business Combinations, Goodwill and Acquired Intangible Assets (Continued) We and the third-party appraisal firm also considered a market approach for the Government Services and Healthcare Services reporting units. Market-based multiples related primarily to revenue and EBITDA for comparable publicly traded companies and similar transactions were evaluated as an indicator of the value of the reporting units to assess the reasonableness of the estimated fair value derived from the income approach. We also considered the current regulatory and legislative environment, the current economic environment, our 2019 earnings, 2020 expected earnings, market expectations regarding our stock price, and our market capitalization in relation to book equity. Although our market capitalization was less than our book equity during 2019, it was concluded that our market capitalization in relation to our book equity does not indicate impairment of our reporting units’ respective goodwill at December 31, 2019. Acquired Intangible Assets Acquired intangible assets include the following:
As of December 31, 2019
As of December 31, 2018
(Dollars in millions)
Cost Basis (1)
Accumulated Impairment and Amortization (1)
Net
Cost Basis (1)
Accumulated Impairment and Amortization (1)
Net
Customer, services and lending relationships
$
262
$
(220
)
$
42
$
284
$
(226
)
$
58
Favorable lease
1
(1
)
—
1
—
1
Non-competes
3
(3
)
—
3
(3
)
—
Software and technology
114
(96
)
18
115
(90
)
25
Trade names and trademarks
52
(20
)
32
61
(24
)
37
Total acquired intangible assets
$
432
$
(340
)
$
92
$
464
$
(343
)
$
121
(1)
Accumulated impairment and amortization include impairment amounts only if the acquired intangible asset has been deemed partially impaired. When an acquired intangible asset is considered fully impaired and no longer in use, the cost basis and any accumulated amortization related to the asset is written off. We recorded amortization of acquired intangible assets from continuing operations totaling $25 In our Government Services reporting unit, we wrote off a $16 million toll services relationship acquired intangible asset in 2018 due to the termination of a significant toll services contract.</t>
  </si>
  <si>
    <t>Borrowings</t>
  </si>
  <si>
    <t>Debt Disclosure [Abstract]</t>
  </si>
  <si>
    <t xml:space="preserve">6. Borrowings Borrowings consist of secured borrowings issued through our securitization program, borrowings through secured facilities, unsecured notes issued by us, and other interest-bearing liabilities related primarily to obligations to return cash collateral held. The following table summarizes our borrowings.
December 31, 2019
December 31, 2018
(Dollars in millions)
Short Term
Long Term
Total
Short Term
Long Term
Total
Unsecured borrowings:
Senior unsecured debt (1)
$
1,052
$
8,461
$
9,513
$
817
$
10,674
$
11,491
Total unsecured borrowings
1,052
8,461
9,513
817
10,674
11,491
Secured borrowings:
FFELP Loan securitizations (2)
72
59,735
59,807
—
66,318
66,318
Private Education Loan securitizations (3)
2,120
11,430
13,550
300
12,985
13,285
FFELP Loan ABCP facilities
2,783
617
3,400
2,927
2,625
5,552
Private Education Loan ABCP facilities
2,114
1,513
3,627
1,114
1,266
2,380
Other (4)
338
—
338
267
—
267
Total secured borrowings
7,427
73,295
80,722
4,608
83,194
87,802
Total before hedge accounting adjustments
8,479
81,756
90,235
5,425
93,868
99,293
Hedge accounting adjustments
4
(41
)
(37
)
(3
)
(349
)
(352
)
Total
$
8,483
$
81,715
$
90,198
$
5,422
$
93,519
$
98,941
(1)
Includes principal amount of $1.1 billion and $817 million of short-term debt as of December 31, 2019 and 2018, respectively. Includes principal amount of $8.5 billion and $10.8 billion of long-term debt as of December 31, 2019 and 2018, respectively.
(2)
Includes $72 million and $0 of short-term debt related to the FFELP Loan ABS repurchase facilities (“FFELP Loan Repurchase Facilities”) as of December 31, 2019 and 2018, respectively. Includes $231 million and $244 million of long-term debt related to the FFELP Loan Repurchase Facilities as of December 31, 2019 and 2018, respectively.
(3)
Includes $2.1 billion and $300 million of short-term debt related to the Private Education Loan ABS repurchase facilities (“Private Education Loan Repurchase Facilities”) as of December 31, 2019 and 2018, respectively. Includes $194 million and $2.0 billion of long-term debt related to the Private Education Loan Repurchase Facilities as of December 31, 2019 and 2018, respectively.
(4)
“Other” primarily includes the obligation to return cash collateral held related to derivative exposures. 6. Borrowings (Continued) Short-term Borrowings Short-term borrowings have a remaining term to maturity of one year or less. The following tables summarize outstanding short-term borrowings (secured and unsecured), the weighted average interest rates at the end of each period, and the related average balances and weighted average interest rates during the periods.
December 31, 2019
Year Ended December 31, 2019
(Dollars in millions)
Ending Balance
Weighted Average Interest Rate
Average Balance
Weighted Average Interest Rate
FFELP Loan securitizations
$
72
3.16
%
$
49
3.18
%
Private Education Loan securitizations
2,120
4.14
1,672
4.57
FFELP Loan ABCP facilities
2,783
2.46
2,371
3.11
Private Education Loan ABCP facilities
2,114
2.76
1,053
3.20
Senior unsecured debt
1,056
6.42
1,492
7.05
Other interest-bearing liabilities
338
1.55
307
2.16
Total short-term borrowings
$
8,483
3.42
%
$
6,944
4.28
%
Maximum outstanding at any month end
$
8,564
December 31, 2018
Year Ended December 31, 2018
(Dollars in millions)
Ending Balance
Weighted Average Interest Rate
Average Balance
Weighted Average Interest Rate
Private Education Loan securitizations
$
300
5.23
%
$
536
4.72
%
FFELP Loan ABCP facilities
2,927
3.10
1,137
2.79
Private Education Loan ABCP facilities
1,114
3.63
847
3.40
Senior unsecured debt
814
4.92
2,021
5.90
Other interest-bearing liabilities
267
2.39
292
1.73
Total short-term borrowings
$
5,422
3.56
%
$
4,833
4.35
%
Maximum outstanding at any month end
$
6,363
6. Borrowings (Continued) Long-term Borrowings The following tables summarize outstanding long-term borrowings, the weighted average interest rates at the end of the periods, and the related average balances during the periods.
December 31, 2019
Weighted Average
Year Ended December 31, 2019
(Dollars in millions)
Ending Balance (1)
Interest Rate (2)
Average Balance
Floating rate notes:
U.S. dollar-denominated:
Interest bearing, due 2021-2083
$
63,731
2.66
%
$
68,664
Non-U.S. dollar-denominated:
Interest bearing, due 2023-2040
3,577
.61
4,262
Total floating rate notes
67,308
2.55
72,926
Fixed rate notes:
U.S. dollar-denominated:
Interest bearing, due 2021-2068
14,407
4.88
13,941
Non-U.S.-dollar denominated:
—
—
57
Total fixed rate notes
14,407
4.88
13,998
Total long-term borrowings
$
81,715
2.96
%
$
86,924
December 31, 2018
Weighted Average
Year Ended December 31, 2018
(Dollars in millions)
Ending Balance (1)
Interest Rate (2)
Average Balance
Floating rate notes:
U.S. dollar-denominated:
Interest bearing, due 2019-2083
$
74,842
3.38
%
$
80,189
Non-U.S. dollar-denominated:
Interest bearing, due 2023-2040
4,064
.66
4,919
Total floating rate notes
78,906
3.24
85,108
Fixed rate notes:
U.S. dollar-denominated:
Interest bearing, due 2020-2059
14,431
5.57
13,814
Non-U.S.-dollar denominated:
Interest bearing, due 2034
182
2.49
273
Total fixed rate notes
14,613
5.53
14,087
Total long-term borrowings
$
93,519
3.60
%
$
99,195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 6. Borrowings (Continued) As of December 31, 2019, the expected maturities of our long-term borrowings are shown in the following table.
Expected Maturity
(Dollars in millions)
Senior Unsecured Debt
Secured Borrowings (1)
Total (2)
Year of Maturity
2020
$
—
$
6,768
$
6,768
2021
1,439
8,719
10,158
2022
1,741
6,212
7,953
2023
1,501
6,014
7,515
2024
1,352
5,859
7,211
2025-2043
2,428
39,723
42,151
8,461
73,295
81,756
Hedge accounting adjustments
398
(439
)
(41
)
Total
$
8,859
$
72,856
$
81,715
(1)
We view our securitization trust debt as long-term based on the contractual maturity dates which range from 2021 to 2083. However, we have projected the expected principal paydowns based on our current estimates regarding the securitized loans’ prepayment speeds for purposes of this disclosure to better reflect how we expect this debt to be paid down over time. The projected principal paydowns in year 2020 include $6.8 billion related to the securitization trust debt.
(2)
The aggregate principal amount of debt that matures in each period is $6.8 billion in 2020, $10.2 billion in 2021, $8.0 billion in 2022, $7.6 billion in 2023, $7.3 billion in 2024 and $42.5 billion in 2025-2043. 6. Borrowings (Continued) Variable Interest Entities We consolidate the following financing VIEs as of December 31, 2019 and 2018, as we are the primary beneficiary. As a result, these VIEs are accounted for as secured borrowings.
December 31, 2019
Debt Outstanding
Carrying Amount of Assets Securing Debt Outstanding
(Dollars in millions)
Short Term
Long Term
Total
Loans
Cash
Other Assets, Net
Total
Secured Borrowings — VIEs:
FFELP Loan securitizations
$
72
$
59,735
$
59,807
$
60,834
$
1,833
$
1,400
$
64,067
Private Education Loan securitizations
2,120
11,430
13,550
15,412
509
152
16,073
FFELP Loan ABCP facilities
2,783
617
3,400
3,421
63
102
3,586
Private Education Loan ABCP facilities
2,114
1,513
3,627
4,197
101
28
4,326
Total before hedge accounting adjustments
7,089
73,295
80,384
83,864
2,506
1,682
88,052
Hedge accounting adjustments
—
(439
)
(439
)
—
—
(593
)
(593
)
Total
$
7,089
$
72,856
$
79,945
$
83,864
$
2,506
$
1,089
$
87,459
December 31, 2018
Debt Outstanding
Carrying Amount of Assets Securing Debt Outstanding
(Dollars in millions)
Short Term
Long Term
Total
Loans
Cash
Other Assets, Net
Total
Secured Borrowings — VIEs:
FFELP Loan securitizations
$
—
$
66,318
$
66,318
$
66,266
$
3,181
$
1,211
$
70,658
Private Education Loan securitizations
300
12,985
13,285
16,336
536
198
17,070
FFELP Loan ABCP facilities
2,927
2,625
5,552
5,656
132
162
5,950
Private Education Loan ABCP facilities
1,114
1,266
2,380
3,361
79
27
3,467
Total before hedge accounting adjustments
4,341
83,194
87,535
91,619
3,928
1,598
97,145
Hedge accounting adjustments
—
(456
)
(456
)
—
—
(642
)
(642
)
Total
$
4,341
$
82,738
$
87,079
$
91,619
$
3,928
$
956
$
96,503
6. Borrowings (Continued) Secured Facilities and Unsecured Debt FFELP Loan ABCP Facilities We have various ABCP borrowing facilities that we use to finance our FFELP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FFELP Loan collateral. Our borrowings under these facilities are non-recourse. The maturity dates on these facilities range from November 2020 to April 2021. The interest rate on certain facilities can increase under certain circumstances. The facilities are subject to termination under certain circumstances. As of December 31, 2019, there was approximately $3.4 billion outstanding under these facilities, with approximately $3.6 billion of assets securing these facilities. As of December 31, 2019, the maximum unused capacity under these facilities was $867 million. As of December 31, 2019, we had $319 million of unencumbered FFELP Loans. FFELP Loan Repurchase Facilities In 2018, we closed a $0.9 billion FFELP Loan Repurchase Facility that provides liquidity for the acquisition of certain Navient-sponsored auction rate securities. Borrowings under the facility are secured by the auction rate securities. The lenders also have unsecured recourse to Navient Corporation as guarantor for any shortfall in amounts payable. Because the facility is secured by Navient-sponsored instruments issued in previous securitizations, we show the debt as part of FFELP Loan securitizations in the various borrowing tables above. As of December 31, 2019, there was approximately $0.3 billion outstanding under this facility. Private Education Loan ABCP Facilities We have various ABCP borrowing facilities that we use to finance our Private Education Loans. Liquidity is available under these secured credit facilities to the extent we have eligible collateral and available capacity. The maximum borrowing capacity under these facilities will vary and is subject to each agreement’s borrowing conditions. These include but are not limited to the facility’s size, current usage and the availability and fair value of qualifying unencumbered Private Education Loan collateral. Our borrowings under these facilities are non-recourse. The maturity dates on these facilities range from June 2020 to December 2021. The interest rate on certain facilities can increase under certain circumstances. The facilities are subject to termination under certain circumstances. As of December 31, 2019, there was approximately $3.6 billion outstanding under these facilities, with approximately $4.3 billion of assets securing these facilities. As of December 31, 2019, the maximum unused capacity under these facilities was $384 million. As of December 31, 2019, we had $2.6 billion of unencumbered Private Education Loans. Private Education Loan Repurchase Facilities Since the fourth quarter of 2015, we have closed on $4.2 billion of Private Education Loan Repurchase Facilities. These repurchase facilities are collateralized by Residual Interests in previously issued Private Education Loan ABS trusts. The lenders also have unsecured recourse to Navient Corporation as guarantor for any shortfall in amounts payable. Because these facilities are secured by the Residual Interests in previous securitizations, we show the debt as part of Private Education Loan securitizations in the various borrowing tables above. As of December 31, 2019, there was approximately $2.3 billion outstanding under these facilities. Senior Unsecured Debt We issued $0, $500 million and $1.6 billion of unsecured debt in 2019, 2018 and 2017, respectively. Debt Repurchases The following table summarizes activity related to our senior unsecured debt and ABS repurchases. “Gains (losses) on debt repurchases” is shown net of hedging-related gains and losses.
Years Ended December 31,
(Dollars in millions)
2019
2018
2017
Debt principal repurchased
$
1,184
$
2,809
$
513
Gains (losses) on debt repurchases
$
45
$
19
$
(3
) </t>
  </si>
  <si>
    <t>Derivative Financial Instruments</t>
  </si>
  <si>
    <t>Derivative Instruments And Hedging Activities Disclosure [Abstract]</t>
  </si>
  <si>
    <t xml:space="preserve">7. Risk Management Strategy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We view this strategy as a prudent management of interest rate sensitivity. In addition, we utilize derivative contracts to minimize the economic impact of changes in foreign currency exchange rates on certain debt obligations that are denominated in foreign currencies. As foreign currency exchange rates fluctuate, these liabilities will appreciate and depreciate in value. These fluctuations, to the extent the hedge relationship is effective, are offset by changes in the value of the cross-currency interest rate swaps executed to hedge these instruments. Management believes certain derivative transactions entered into as hedges, primarily Floor Income Contracts and basis swaps, are economically effective; however, those transactions generally do not qualify for hedge accounting under GAAP (as discussed below) and thus may adversely impact earnings. Although we use derivatives to minimize the risk of interest rate and foreign currency changes, the use of derivatives does expose us to both market and credit risk. Market risk is the chance of financial loss resulting from changes in interest rates, foreign exchange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related to Navient Corporation contrac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December 31, 2019 and 2018, we had a net positive exposure (derivative gain positions to us less collateral which has been posted by counterparties to us) related to Navient Corporation derivatives of $12 million and $19 million, respectively. Our on-balance sheet securitization trusts have $4.0 billion of Euro and British Pound Sterling denominated bonds outstanding as of December 31, 2019. To convert these non-U.S. dollar denominated bonds into U.S. dollar liabilities, the trusts have entered into foreign-currency swaps with highly-rated counterparties. In addition, the trusts have entered into $3.7 billion notional of interest rates swaps which are primarily used to convert Prime received on securitized education loans to LIBOR paid on the bonds. Our securitization trusts with swaps have ISDA documentation with protections against counterparty risk. The collateral calculations contemplated in the ISDA documentation of our securitization trusts require collateral based on the fair value of the derivative which may be adjusted for additional collateral based on rating agency criteria requirements considered within the collateral agreement. The trusts are not required to post collateral to the counterparties. At December 31, 2019 and 2018, the net positive exposure on swaps in securitization trusts was $0 and $7 million, respectively. Accounting for Derivative Instruments Derivative instruments that are used as part of our interest rate and foreign currency risk management strategy include interest rate swaps, cross-currency interest rate swaps, and interest rate floor contracts with indices that relate to the pricing of specific balance sheet assets and liabilities. The accounting for derivative instruments requires that every derivative instrument, including certain derivative instruments embedded in other contracts, be recorded on the balance sheet as either an asset or liability measured at its fair value. As more fully described below, if certain criteria are met, derivative instruments are classified and accounted for by us as either fair value or cash flow hedges. If these criteria are not met, the derivative financial instruments are accounted for as trading. 7. Derivative Financial Instruments (Continued) Fair Value Hedges 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We also enter into cross-currency interest rate swaps to economically convert foreign currency denominated fixed and floating debt to U.S. dollar denominated variable debt. For fair value hedges, we generally consider all components of the derivative’s gain and/or loss when assessing hedge effectiveness and generally hedge changes in fair values due to interest rates or interest rates and foreign currency exchange rates. Cash Flow Hedges We use cash flow hedges to hedge the exposure to variability in cash flows for a forecasted debt issuance and for exposure to variability in cash flows of floating rate debt. This strategy is used primarily to minimize the exposure to volatility from future changes in interest rates. Gains and losses on qualifying hedges are recorded in accumulated other comprehensive income. In the case of a forecasted debt issuance, gains and losses are reclassified to earnings over the period which the stated hedged transaction affects earnings. If we determine it is not probable that the anticipated transaction will occur, gains and losses are reclassified immediately to earnings. In assessing hedge effectiveness, generally all components of each derivative’s gains or losses are included in the assessment. We generally hedge exposure to changes in cash flows due to changes in interest rates or total changes in cash flow. Trading Activities When derivative instruments do not qualify as hedges, they are accounted for as trading instruments where all changes in fair value are recorded through earnings. We sell interest rate floors (Floor Income Contracts) to hedge the embedded Floor Income options in education loan assets. The Floor Income Contracts are written options which have a more stringent hedge effectiveness hurdle to meet. Specifically, our Floor Income Contracts do not qualify for hedge accounting treatment because the pay down of principal of the education loans underlying the Floor Income embedded in those education loans does not exactly match the change in the notional amount of our written Floor Income Contracts. Additionally, the term, the interest rate index and the interest rate index reset frequency of the Floor Income Contracts can be different from that of the education loans. Therefore, Floor Income Contracts do not qualify for hedge accounting treatment and are recorded as trading instruments. Regardless of the accounting treatment, we consider these contracts to be economic hedges for risk management purposes. We use this strategy to minimize our exposure to changes in interest rates. We use basis swaps to minimize earnings variability caused by having different reset characteristics on our interest-earning assets and interest-bearing liabilities. The specific terms and notional amounts of the swaps are determined based on a review of our asset/liability structure, our assessment of future interest rate relationships, and on other factors such as short-term strategic initiatives. Hedge accounting requires that when using basis swaps, the change in the cash flows of the hedge effectively offset both the change in the cash flows of the asset and the change in the cash flows of the liability. Our basis swaps hedge variable interest rate risk; however, they generally do not meet this effectiveness criterion because the index of the swap does not exactly match the index of the hedged assets. Additionally, some of our FFELP Loans can earn at either a variable or a fixed interest rate depending on market interest rates and, therefore, swaps economically hedging these FFELP Loans do not meet the criteria for hedge accounting treatment. As a result, these swaps are recorded at fair value with changes in fair value reflected currently in the statement of income. 7. Derivative Financial Instruments (Continued) Summary of Derivative Financial Statement Impact The following tables summarize the fair values and notional amounts or number of contracts of all derivative instruments at December 31, 2019 and 2018, and their impact on other comprehensive income and earnings for 2019, 2018 and 2017. Impact of Derivatives on Consolidated Balance Sheet
Cash Flow
Fair Value (4)
Trading
Total
(Dollars in millions)
Hedged Risk Exposure
Dec. 31, 2019
Dec. 31, 2018
Dec. 31, 2019
Dec. 31, 2018
Dec. 31, 2019
Dec. 31, 2018
Dec. 31, 2019
Dec. 31, 2018
Fair Values (1)
Derivative Assets:
Interest rate swaps
Interest rate
$
—
$
—
$
226
$
170
$
4
$
3
$
230
$
173
Cross-currency interest rate swaps
Foreign currency and interest rate
—
—
—
6
—
—
—
6
Total derivative assets (2)
—
—
226
176
4
3
230
179
Derivative Liabilities:
Interest rate swaps
Interest rate
—
—
—
(34
)
(20
)
(45
)
(20
)
(79
)
Floor Income Contracts
Interest rate
—
—
—
—
(68
)
(53
)
(68
)
(53
)
Cross-currency interest rate swaps
Foreign currency and interest rate
—
—
(575
)
(639
)
—
(26
)
(575
)
(665
)
Other (3)
Interest rate
—
—
—
—
(1
)
(4
)
(1
)
(4
)
Total derivative liabilities (2)
—
—
(575
)
(673
)
(89
)
(128
)
(664
)
(801
)
Net total derivatives
$
—
$
—
$
(349
)
$
(497
)
$
(85
)
$
(125
)
$
(434
)
$
(622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December 31, 2019
December 31, 2018
December 31, 2019
December 31, 2018
Gross position
$
230
$
179
$
(664
)
$
(801
)
Impact of master netting agreements
(18
)
(22
)
18
22
Derivative values with impact of master netting agreements (as carried on balance sheet)
212
157
(646
)
(779
)
Cash collateral (held) pledged
(337
)
(266
)
155
188
Net position
$
(125
)
$
(109
)
$
(491
)
$
(591
)
(3)
(4)
As of December 31, 2019
As of December 31, 2018
(Dollar in millions)
Carrying Value
Hedge Basis Adjustments
Carrying Value
Hedge Basis Adjustments
Short-term borrowings
$
1,001
$
4
$
664
$
(3
)
Long-term borrowings
$
11,488
$
(58
)
$
13,657
$
(368
) 7. Derivative Financial Instruments (Continued) The above fair values include adjustments when necessary for counterparty credit risk for both when we are exposed to the counterparty, net of collateral postings, and when the counterparty is exposed to us, net of collateral postings. The net adjustments decreased the asset position at December 31, 2019 and December 31, 2018 by $11 million and $26 million, respectively. In addition, the above fair values reflect adjustments for illiquid derivatives as indicated by a wide bid/ask spread in the interest rate indices to which the derivatives are indexed. These adjustments decreased the overall net asset positions at December 31, 2019 and December 31, 2018 by $12 million and $19 million, respectively.
Cash Flow
Fair Value
Trading
Total
(Dollars in billions)
Dec. 31, 2019
Dec. 31, 2018
Dec. 31, 2019
Dec. 31, 2018
Dec. 31, 2019
Dec. 31, 2018
Dec. 31, 2019
Dec. 31, 2018
Notional Values:
Interest rate swaps
$
19.1
$
21.4
$
8.6
$
10.3
$
51.5
$
66.9
$
79.2
$
98.6
Floor Income Contracts
—
—
—
—
21.2
27.9
21.2
27.9
Cross-currency interest rate swaps
—
—
4.0
4.5
—
.2
4.0
4.7
Other (1)
—
—
—
—
—
.2
—
.2
Total derivatives
$
19.1
$
21.4
$
12.6
$
14.8
$
72.7
$
95.2
$
104.4
$
131.4
(1)
“Other” includes derivatives related to our Total Return Swap Facility. Mark-to-Market
Total Gains (Losses)
Years Ended December 31,
(Dollars in millions)
2019
2018
2017
Fair Value Hedges (2)
Interest Rate Swaps
Gains (losses) recognized in net income on derivatives
$
281
$
(137
)
$
(214
)
Gains (losses) recognized in net income on hedged items
(299
)
162
193
Net fair value hedge ineffectiveness gains (losses)
(18
)
25
(21
)
Cross currency interest rate swaps
Gains (losses) recognized in net income on derivatives
57
(311
)
921
Gains (losses) recognized in net income on hedged items
(18
)
210
(954
)
Net fair value hedge ineffectiveness gains (losses)
39
(101
)
(33
)
Total fair value hedges (1)(2)
21
(76
)
(54
)
Cash Flow Hedges:
Total cash flow hedges (2)
—
—
—
Trading
Interest rate swaps
44
22
8
Floor income contracts
(22
)
15
81
Cross currency interest rate swaps
(2
)
(3
)
2
Other
2
4
(15
)
Total trading derivatives (3)
22
38
76
Mark-to-market gains (losses) recognized
$
43
$
(38
)
$
22
(1)
Recorded in interest expense in the consolidated statements of income for 2019 with the adoption of ASU No. 2017-12. Recorded in “gains (losses) on derivatives and hedging activities, net” in the consolidated statements of income for 2018 and 2017.
(2)
The accrued interest income (expense) on fair value hedges and cash flow hedges is recorded in interest expense and is excluded from this table.
(3)
Recorded in “gains (losses) on derivative and hedging activities, net” in the consolidated statements of income. 7. Derivative Financial Instruments (Continued) Impact of Derivatives on Consolidated Statements of Changes in Stockholders’ Equity (net of tax)
Years Ended December 31,
(Dollars in millions)
2019
2018
2017
Total gains (losses) on cash flow hedges
$
(165
)
$
50
$
25
Reclassification adjustments for derivative (gains) losses included in net income (interest expense) (1)(2)
(39
)
(11
)
30
Total change in stockholders’ equity for unrealized gains (losses) on derivatives
$
(204
)
$
39
$
55
(1)
Includes net settlement income/expense.
(2)
We expect to reclassify $2 million of after-tax net losses from accumulated other comprehensive income to earnings during the next 12 months related to amortization of terminated hedge relationships. Collateral The following table details collateral held and pledged related to derivative exposure between us and our derivative counterparties.
(Dollars in millions)
December 31, 2019
December 31, 2018
Collateral held:
Cash (obligation to return cash collateral is recorded in short-term borrowings)
$
337
$
266
Securities at fair value — corporate derivatives (not recorded in financial statements) (1)
—
—
Securities at fair value — on-balance sheet securitization derivatives (not recorded in financial statements) (2)
69
90
Total collateral held
$
406
$
356
Derivative asset at fair value including accrued interest
$
282
$
210
Collateral pledged to others:
Cash (right to receive return of cash collateral is recorded in investments)
$
155
$
188
Total collateral pledged
$
155
$
188
Derivative liability at fair value including accrued interest and premium receivable
$
658
$
752
(1)
The Company has the ability to sell or re-pledge securities it holds as collateral.
(2)
The trusts do not have the ability to sell or re-pledge securities they hold as collateral. Our corporate derivatives contain credit contingent features. At our current unsecured credit rating, we have fully collateralized our corporate derivative liability position (including accrued interest and net of premiums receivable) of $53 million with our counterparties. Downgrades in our unsecured credit rating would not result in any additional collateral requirements. Trust related derivatives do not contain credit contingent features related to our or the trusts’ credit ratings. </t>
  </si>
  <si>
    <t>Other Assets</t>
  </si>
  <si>
    <t>Deferred Costs Capitalized Prepaid And Other Assets Disclosure [Abstract]</t>
  </si>
  <si>
    <t>8. The following table provides the detail of our other assets.
(Dollars in millions)
December 31, 2019
December 31, 2018
Accrued interest receivable
$
1,952
$
1,999
Benefit and insurance-related investments
459
470
Income tax asset, net (current and deferred)
258
271
Derivatives at fair value
212
157
Fixed assets, net
135
136
Accounts receivable
119
95
Other
199
276
Total
$
3,334
$
3,404</t>
  </si>
  <si>
    <t>Stockholders' Equity</t>
  </si>
  <si>
    <t>Equity [Abstract]</t>
  </si>
  <si>
    <t xml:space="preserve">9. Common Stock Our shareholders have authorized the issuance of 1.125 billion shares of common stock. The par value of Navient common stock is $0.01 per share. At December 31, 2019, 215 million shares were issued and outstanding and 24 million shares were unissued but encumbered for outstanding stock options, restricted stock units, performance stock units and dividend equivalent units for employee compensation and remaining authority for stock-based compensation plans. The stock-based compensation plans are described in “Note 11 — Stock-Based Compensation Plans and Arrangements.” Dividend and Share Repurchase Program In 2019, 2018 and 2017, we paid $147 million ($0.64 per share), $166 million (0.64 per share) and $176 million ($0.64 per share), respectively, of common stock dividends. In 2019, 2018 and 2017, we repurchased 34.5 million, 17.4 million and 29.6 million shares of common stock, respectively, for $440 million, $220 million and $440 million, respectively. Our board of directors authorized a $500 million share repurchase program in September 2018 which was fully utilized in 2019. In October 2019, our board of directors approved an additional $1 billion multi-year share repurchase program. As of December 31, 2019, the remaining common share repurchase authority was $1 billion. The following table summarizes our common share repurchases and issuances.
Years Ended December 31,
2019
2018
2017
Common stock repurchased (1)
34,491,342
17,443,351
29,646,374
Average purchase price per share
$
12.76
$
12.64
$
14.85
Shares repurchased related to employee stock-based compensation plans (2)
3,226,301
3,829,629
1,847,651
Average purchase price per share
$
11.62
$
13.71
$
15.40
Common shares issued (3)
5,717,053
5,659,681
3,680,479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he closing price of our common stock on December 31, 2019 was $13.68. </t>
  </si>
  <si>
    <t>Earnings (Loss) per Common Share</t>
  </si>
  <si>
    <t>Earnings Per Share [Abstract]</t>
  </si>
  <si>
    <t xml:space="preserve">10. 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9
2018
2017
Numerator:
Net income
$
597
$
395
$
292
Denominator:
Weighted average shares used to compute basic EPS
230
260
275
Effect of dilutive securities:
Dilutive effect of stock options, restricted stock, restricted stock units, performance stock units and Employee Stock Purchase Plan (“ESPP”) (1)
3
4
6
Dilutive potential common shares (2)
3
4
6
Weighted average shares used to compute diluted EPS
233
264
281
Basic earnings per common share
$
2.59
$
1.52
$
1.06
Diluted earnings per common share
$
2.56
$
1.49
$
1.04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years ended December 31, 2019, 2018 and 2017, securities covering approximately 4 million, 6 million and 5 million shares, respectively, were outstanding but not included in the computation of diluted earnings per share because they were anti-dilutive. </t>
  </si>
  <si>
    <t>Stock-Based Compensation Plans and Arrangements</t>
  </si>
  <si>
    <t>Postemployment Benefits [Abstract]</t>
  </si>
  <si>
    <t xml:space="preserve">11. We have one active stock-based incentive plan that provides for grants of equity awards to our employees and non-employee directors in various forms including stock options, restricted stock awards, restricted stock units and performance stock units. We also maintain an ESPP. Shares issued under these plans may be either shares reacquired by us or shares that are authorized but unissued. Our Navient Corporation 2014 Omnibus Incentive Plan became effective on April 7, 2014, and 55 million shares are authorized to be issued from this plan as of December 31, 2019. Our Navient Corporation ESPP became effective on May 1, 2014, and 3 million shares are authorized to be issued from this plan as of December 31, 2019. For most awards, expense generally is recognized ratably over the vesting period net of estimated forfeitures, unless the employee meets certain retirement eligibility criteria. For employee awards that meet retirement eligibility criteria, we record the expense generally upon grant and for employees that become retirement eligible during the vesting period, we recognize expense from the grant date to the date on which the employee becomes retirement eligible. The total stock-based compensation cost recognized in 2019, 2018 and 2017 was $25 million, $25 million and $35 million, respectively. As of December 31, 2019, there was $11 million of total unrecognized compensation expense related to unvested stock awards, which is expected to be recognized over a weighted average period of 1.8 years. 11. Stock-Based Compensation Plans and Arrangements (Continued) Stock Options The exercise price of stock options equals the fair market value of our common stock on the date of grant. The maximum contractual term for stock options is 5 years for grants made since 2012, and 10 years for grants made prior to 2012. Most stock options are time-vested, with one-third vesting per year beginning with the first anniversary of the grant date. There were no stock options granted in 2019. The fair values of the options granted in 2018 and 2017 were estimated as of the grant date using a Black-Scholes option pricing model with the following weighted average assumptions:
Years Ended December 31,
2018
2017
Expected life of the option
3.2 years
3.0 years
Expected volatility
36
%
34
%
Risk-free interest rate
2.27
%
1.44
%
Expected dividend rate
4.70
%
4.13
%
Weighted average fair value of options granted
$
2.59
$
2.69
The expected life is based in general on observed historical exercise patterns of Navient’s employees. The expected volatility is based in general on implied volatility from publicly-traded options on our stock at the grant date and historical volatility of our stock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 The following table summarizes Navient’s stock option activity in 2019.
(Dollars in millions, except per share data)
Number of Options
Weighted Average Exercise Price per Share
Weighted Average Remaining Contractual Term
Aggregate Intrinsic Value (1)
Outstanding at December 31, 2018
11,174,890
$
12.97
Granted
—
—
Exercised (2)
(2,826,673
)
7.79
Canceled
(2,046,287
)
18.15
Outstanding at December 31, 2019 (3)
6,301,930
$
13.61
1.6 yrs.
$
12
Exercisable at December 31, 2019
4,887,506
$
13.44
1.2 yrs.
$
12
(1)
The aggregate intrinsic value represents the total intrinsic value (the aggregate difference between our closing stock price on December 31, 2019 and the exercise price of in-the-money options) that would have been received by the option holders if all in-the-money options had been exercised on December 31, 2019.
(2)
The total intrinsic value of Navient stock options exercised was $11 million, $12 million and $9 million for 2019, 2018 and 2017, respectively.
(3)
As of December 31, 2019, there was $.3 million of unrecognized compensation cost related to stock options, which is expected to be recognized over a weighted average period of 1.1 years. 11. Stock-Based Compensation Plans and Arrangements (Continued) Restricted Stock Restricted stock awards generally are granted to non-employee directors and generally vest upon the director’s election to the board.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 The following table summarizes Navient’s restricted stock activity in 2019.
Number of Shares
Weighted Average Grant Date Fair Value
Non-vested at December 31, 2018
—
$
—
Granted
78,835
11.72
Vested (1)
(78,835
)
11.72
Canceled
—
—
Non-vested at December 31, 2019 (2)
—
$
—
(1)
The total fair value of Navient shares that vested was $1 million, $1 million and $1 million for 2019, 2018 and 2017, respectively.
(2)
As of December 31, 2019, there was no unrecognized compensation cost related to restricted stock. Restricted Stock Units and Performance Stock Units Restricted stock units (“RSUs”) and performance stock units (“PSUs”) are equity awards granted to employees that entitle the holder to shares of our common stock when the award vests. RSUs generally are time-vested, with one-third vesting per year beginning with the first anniversary of the grant date, while PSUs vest based on achieving certain corporate performance goals over a three-year performance period. Outstanding RSUs and PSUs are entitled to dividend equivalent units that vest subject to the same vesting requirements as the underlying award. The fair value of RSUs and PSUs is based on our stock price at the grant date. The following table summarizes Navient’s RSU and PSU activity in 2019.
Number of RSUs/PSUs
Weighted Average Grant Date Fair Value
Outstanding at December 31, 2018
4,259,771
$
12.55
Granted
2,096,830
10.95
Vested and converted to common stock (1)
(2,336,927
)
11.14
Canceled
(80,053
)
12.96
Outstanding at December 31, 2019 (2)
3,939,621
$
12.52
(1)
The total fair value of Navient RSUs and PSUs that vested and converted to common stock was $26 million, $22 million and $23 million for 2019, 2018 and 2017, respectively.
(2)
As of December 31, 2019, there was $10 million of unrecognized compensation cost related to RSUs and PSUs, which is expected to be recognized over a weighted average period of 1.8 years. </t>
  </si>
  <si>
    <t>Fair Value Measurements</t>
  </si>
  <si>
    <t>Fair Value Disclosures [Abstract]</t>
  </si>
  <si>
    <t>12.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Education Loans Our FFELP Loans and Private Education Loans are accounted for at cost or at the lower of cost or market if the loan is held-for-sale. Fair values were determined by modeling loan cash flows using stated terms of the assets and internally developed assumptions. FFELP Loans The significant assumptions used to determine fair value of our FFELP Loans are prepayment speeds, default rates, cost of funds, discount rate, capital levels and expected Repayment Borrower Benefits to be earned. In addition, the Floor Income component of our FFELP Loan portfolio is valued with option models using both observable market inputs and internally developed inputs. A number of significant inputs into the models are internally derived and not observable in active markets. While the resulting fair value can be validated against market transactions where we are a participant, these markets are not considered active. As such, these are level 3 valuations. Private Education Loans The significant assumptions used to determine fair value of our Private Education Loans are prepayment speeds, default rates, recovery rates, cost of funds, discount rate and capital levels. A number of significant inputs into the models are internally derived and not observable in active markets. While the resulting fair value can be validated against market transactions where we are a participant, these markets are not considered active. As such, these are level 3 valuations. Cash and Investments (Including “Restricted Cash and Investments”) Cash and cash equivalents are carried at cost. Carrying value approximates fair value. The fair value of investments in commercial paper, ABCP, or demand deposits that have a remaining term of less than 90 days when purchased are estimated to equal their cost and, when needed, adjustments for liquidity and credit spreads are made depending on market conditions and counterparty credit risks. No additional adjustments were deemed necessary. These are level 2 valuations. Borrowings Borrowings are accounted for at cost in the financial statements except when denominated in a foreign currency or when designated as the hedged item in a fair value hedge relationship. When the hedged risk is the benchmark interest rate (which for us is LIBOR) and not full fair value, the cost basis is adjusted for changes in value due to benchmark interest rates only. Foreign currency-denominated borrowings are re-measured at current spot rates in the financial statements. The full fair value of all borrowings is disclosed. Fair value was determined through standard bond pricing models and option models (when applicable) using the stated terms of the borrowings, observable yield curves, foreign currency exchange rates, volatilities from active markets or from quotes from broker-dealers. Fair value adjustments for unsecured corporate debt are made based on indicative quotes from observable trades and spreads on credit default swaps specific to the Company. Fair value adjustments for secured borrowings are based on indicative quotes from broker-dealers. These adjustments for both secured and unsecured borrowings are material to the overall valuation of these items and, currently, are based on inputs from inactive markets. As such, these are level 3 valuations. 12. Fair Value Measurements (Continued) Derivative Financial Instruments All derivatives are accounted for at fair value in the financial statements. The fair value of a majority of derivative financial instruments was determined by standard derivative pricing and option models using the stated terms of the contracts and observable market inputs. In some cases, we utilized internally developed inputs that are not observable in the market, and as such, classified these instruments as level 3 fair values. Complex structured derivatives or derivatives that trade in less liquid markets require significant estimates and judgment in determining fair value that cannot be corroborated with market transactions. When determining the fair value of derivatives, we take into account counterparty credit risk for positions where there is exposure to the counterparty on a net basis by assessing exposure net of collateral held. The net exposures for each counterparty are adjusted based on market information available for the specific counterparty, including spreads from credit default swaps. When the counterparty has exposure to us under derivatives with us, we fully collateralize the exposure, minimizing the adjustment necessary to the derivative valuations for our credit risk. While trusts that contain derivatives are not required to post collateral, when the counterparty is exposed to the trust the credit quality and securitized nature of the trusts minimizes any adjustments for the counterparty’s exposure to the trusts. The net credit risk adjustment (adjustments for our exposure to counterparties net of adjustments for the counterparties’ exposure to us) decreased the valuations at December 31, 2019 by $11 million. Inputs specific to each class of derivatives disclosed in the table below are as follows:
•
Interest rate swaps — Derivatives are valued using standard derivative cash flow models. Derivatives that swap fixed interest payments for LIBOR interest payments (or vice versa) and derivatives swapping quarterly reset LIBOR for daily reset LIBOR or one-month LIBOR were valued using the LIBOR swap yield curve which is an observable input from an active market. These derivatives are level 2 fair value estimates in the hierarchy. Other derivatives swapping LIBOR interest payments for another variable interest payment (primarily Prime) are valued using the LIBOR swap yield curve and observable market spreads for the specified index. The markets for these swaps are generally illiquid as indicated by a wide bid/ask spread. The adjustment made for liquidity decreased the valuations by $12 million at December 31, 2019. These derivatives are level 3 fair value estimates.
•
Cross-currency interest rate swaps — Derivatives are valued using standard derivative cash flow models. Derivatives hedging foreign-denominated bonds are valued using the LIBOR swap yield curve (for both USD and the foreign-denominated currency), cross-currency basis spreads and forward foreign currency exchange rates. These inputs are observable inputs from active markets. Therefore, the resulting valuation is a level 2 fair value estimate. Amortizing notional derivatives (derivatives whose notional amounts change based on changes in the balance of, or pool of, assets or debt) hedging trust debt use internally derived assumptions for the trust assets’ prepayment speeds and default rates to model the notional amortization. Management makes assumptions concerning the extension features of derivatives hedging rate-reset notes denominated in a foreign currency. These inputs are not market observable; therefore, these derivatives are level 3 fair value estimates.
•
Floor Income Contracts — Derivatives are valued using an option pricing model. Inputs to the model include the LIBOR swap yield curve and LIBOR interest rate volatilities. The inputs are observable inputs in active markets and these derivatives are level 2 fair value estimates. The carrying value of borrowings designated as the hedged item in a fair value hedge is adjusted for changes in fair value due to benchmark interest rates and foreign-currency exchange rates. These valuations are determined through standard bond pricing models and option models (when applicable) using the stated terms of the borrowings, and observable yield curves, foreign currency exchange rates and volatilities. 12. The following table summarizes the valuation of our financial instruments that are marked-to-market on a recurring basis. During 2019 and 2018, there were no significant transfers of financial instruments between levels.
Fair Value Measurements on a Recurring Basis
December 31, 2019
December 31, 2018
(Dollars in millions)
Level 1
Level 2
Level 3
Total
Level 1
Level 2
Level 3
Total
Assets
Derivative instruments: (1)
Interest rate swaps
—
227
3
230
—
171
2
173
Cross-currency interest rate swaps
—
—
—
—
—
—
6
6
Total derivative assets (2)
—
227
3
230
—
171
8
179
Total
$
—
$
227
$
3
$
230
$
—
$
171
$
8
$
179
Liabilities (3)
Derivative instruments (1)
Interest rate swaps
$
—
$
—
$
(20
)
$
(20
)
$
—
$
(50
)
$
(29
)
$
(79
)
Floor Income Contracts
—
(68
)
—
(68
)
—
(53
)
—
(53
)
Cross-currency interest rate swaps
—
—
(575
)
(575
)
—
(26
)
(639
)
(665
)
Other
—
—
(1
)
(1
)
—
—
(4
)
(4
)
Total derivative liabilities (2)
—
(68
)
(596
)
(664
)
—
(129
)
(672
)
(801
)
Total
$
—
$
(68
)
$
(596
)
$
(664
)
$
—
$
(129
)
$
(672
)
$
(801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12. Fair Value Measurements (Continued) The following tables summarize the change in balance sheet carrying value associated with level 3 financial instruments carried at fair value on a recurring basis.
Year Ended December 31, 2019
Derivative Instruments
(Dollars in millions)
Interest Rate Swaps
Cross Currency Interest Rate Swaps
Other
Total Derivative Instruments
Balance, beginning of period
$
(27
)
$
(633
)
$
(4
)
$
(664
)
Total gains/(losses):
Included in earnings (1)
8
(60
)
2
(50
)
Included in other comprehensive income
—
—
—
—
Settlements
2
118
1
121
Transfers in and/or out of level 3
—
—
—
—
Balance, end of period
$
(17
)
$
(575
)
$
(1
)
$
(593
)
Change in mark-to-market gains/(losses) relating to instruments still held at the reporting date (2)
$
9
$
58
$
3
$
70
Year Ended December 31, 2018
Derivative Instruments
(Dollars in millions)
Interest Rate Swaps
Cross Currency Interest Rate Swaps
Other
Total Derivative Instruments
Balance, beginning of period
$
(41
)
$
(322
)
$
(18
)
$
(381
)
Total gains/(losses):
Included in earnings (1)
11
(433
)
8
(414
)
Included in other comprehensive income
—
—
—
—
Settlements
3
122
6
131
Transfers in and/or out of level 3
—
—
—
—
Balance, end of period
$
(27
)
$
(633
)
$
(4
)
$
(664
)
Change in mark-to-market gains/(losses) relating to instruments still held at the reporting date (2)
$
13
$
(284
)
$
14
$
(257
)
Year Ended December 31, 2017
Derivative Instruments
(Dollars in millions)
Interest Rate Swaps
Cross Currency Interest Rate Swaps
Other
Total Derivative Instruments
Balance, beginning of period
$
(46
)
$
(1,243
)
$
(13
)
$
(1,302
)
Total gains/(losses):
Included in earnings (1)
—
803
(15
)
788
Included in other comprehensive income
—
—
—
—
Settlements
5
118
10
133
Transfers in and/or out of level 3
—
—
—
—
Balance, end of period
$
(41
)
$
(322
)
$
(18
)
$
(381
)
Change in mark-to-market gains/(losses) relating to instruments still held at the reporting date (2)
$
5
$
795
$
(5
)
$
795
(1)
“Included in earnings” is comprised of the following amounts recorded in the specified line item in the consolidated statements of income:
Years Ended December 31,
(Dollars in millions)
2019
2018
2017
Gains (losses) on derivative and hedging activities, net
$
10
$
(292
)
$
906
Interest expense
(60
)
(122
)
(118
)
Total
$
(50
)
$
(414
)
$
788
(2)
Recorded in “gains (losses) on derivative and hedging activities, net” in the consolidated statements of income. 12. The following table presents the significant inputs that are unobservable or from inactive markets used in the recurring valuations of the level 3 financial instruments detailed above.
(Dollars in millions)
Fair Value at December 31, 2019
Valuation Technique
Input
Range
Derivatives
Prime/LIBOR basis swaps
$
(17
)
Discounted cash flow
Constant Prepayment Rate
8%
Bid/ask adjustment to discount rate
.08%
Cross-currency interest rate swaps
(575
)
Discounted cash flow
Constant Prepayment Rate
4%
Other
(1
)
Total
$
(593
)
The significant inputs that are unobservable or from inactive markets related to our level 3 derivatives detailed in the table above would be expected to have the following impacts to the valuations:
•
Prime/LIBOR basis swaps — These swaps do not actively trade in the markets as indicated by a wide bid/ask spread. A wider bid/ask spread will result in a decrease in the overall valuation. In addition, the unobservable inputs include Constant Prepayment Rates of the underlying securitization trust the swap references. A decrease in this input will result in a longer weighted average life of the swap which will increase the value for swaps in a gain position and decrease the value for swaps in a loss position, everything else equal. The opposite is true for an increase in the input.
•
Cross-currency interest rate swaps — The unobservable inputs used in these valuations are Constant Prepayment Rates of the underlying securitization trust the swap references. A decrease in this input will result in a longer weighted average life of the swap. All else equal in a typical currency market, this will result in a decrease to the valuation due to the delay in the cash flows of the currency exchanges as well as diminished liquidity in the forward exchange markets as you increase the term. The opposite is true for an increase in the input. The following table summarizes the fair values of our financial assets and liabilities, including derivative financial instruments.
December 31, 2019
December 31, 2018
(Dollars in millions)
Fair Value
Carrying Value
Difference
Fair Value
Carrying Value
Difference
Earning assets
FFELP Loans
$
64,478
$
64,575
$
(97
)
$
72,074
$
72,253
$
(179
)
Private Education Loans
22,984
22,245
739
22,958
22,245
713
Cash and investments
3,992
3,992
—
5,488
5,488
—
Total earning assets
91,454
90,812
642
100,520
99,986
534
Interest-bearing liabilities
Short-term borrowings
8,498
8,483
(15
)
5,418
5,422
4
Long-term borrowings
81,317
81,715
398
92,173
93,519
1,346
Total interest-bearing liabilities
89,815
90,198
383
97,591
98,941
1,350
Derivative financial instruments
Floor Income Contracts
(68
)
(68
)
—
(53
)
(53
)
—
Interest rate swaps
210
210
—
94
94
—
Cross-currency interest rate swaps
(575
)
(575
)
—
(659
)
(659
)
—
Other
(1
)
(1
)
—
(4
)
(4
)
—
Excess of net asset fair value over carrying value
$
1,025
$
1,884</t>
  </si>
  <si>
    <t>Commitments, Contingencies and Guarantees</t>
  </si>
  <si>
    <t>Commitments And Contingencies Disclosure [Abstract]</t>
  </si>
  <si>
    <t>13. Legal Proceedings The Company has been named as defendant in a number of putative class action cases alleging violations of various state and federal consumer protection laws including the Telephone Consumer Protection Act (“TCPA”), the Consumer Financial Protection Act of 2010 (“CFPA”), the Fair Credit Reporting Act (“FCRA”), the Fair Debt Collection Practices Act (“FDCPA”) and various other state consumer protection laws. In January 2017, the Consumer Financial Protection Bureau (the “CFPB”) and Attorneys General for the State of Illinois and the State of Washington initiated civil actions naming Navient Corporation and several of its subsidiaries as defendants alleging violations of certain Federal and State consumer protection statutes, including the CFPA, FCRA, FDCPA and various state consumer protection laws. In October 2017, the Attorney General for the Commonwealth of Pennsylvania initiated a civil action against Navient Corporation and Navient Solutions, LLC (“Solutions”), containing similar alleged violations of the CFPA and the Pennsylvania Unfair Trade Practices and Consumer Protection Law. Additionally, in 2018 the Attorneys General for the States of California and Mississippi initiated similar actions against the Company and certain subsidiaries alleging violations of various state and federal consumer protection laws. We refer to the Illinois, Pennsylvania, Washington, California, and Mississippi Attorneys General collectively as the “State Attorneys General.” In addition to these matters, a number of lawsuits have been filed by nongovernmental parties or, in the future, may be filed by additional governmental or nongovernmental parties seeking damages or other remedies related to similar issues raised by the CFPB and the State Attorneys General. As the Company has previously stated, we believe the suits improperly seek to impose penalties on Navient based on new, unannounced servicing standards applied retroactively only against one servicer, and that the allegations are false. We therefore have denied these allegations and intend to vigorously defend against the allegations in each of these cases. For additional information on these civil actions, please refer to section entitled “Regulatory Matters” below. At this point in time, the Company is unable to anticipate the timing of a resolution or the impact that these legal proceedings may have on the Company’s consolidated financial position, liquidity, results of operation or cash flows. As a result, it is not possible at this time to estimate a range of potential exposure, if any, for amounts that may be payable in connection with these matters and reserves have not been established. It is possible that an adverse ruling or rulings may have a material adverse impact on the Company. Regulatory Matters In addition, Navient and its subsidiaries are subject to examination or regulation by the SEC, CFPB, FFIEC, ED and various state agencies as part of its ordinary course of business. Items or matters similar to or different from those described above may arise during the course of those examinations. We also routinely receive inquiries or requests from various regulatory entities or bodies or government agencies concerning our business or our assets. Generally, the Company endeavors to cooperate with each such inquiry or request. As previously disclosed, the Company and various of its subsidiaries have been subject to the following investigations and inquiries:
•
In December 2013, Navient received Civil Investigative Demands (“CIDs”) issued by the Illinois Attorney General, the Washington Attorney General and multiple other state Attorneys General. According to the CIDs, the investigations were initiated to ascertain whether any practices declared to be unlawful under the Consumer Fraud and Deceptive Business Practices Act have occurred or are about to occur. The Company subsequently received separate but similar CIDs or subpoenas from the Attorneys General for the District of Columbia, Kansas, Oregon, Colorado, New Jersey and New York. We have and in the future may receive additional CIDs or subpoenas and other inquiries from these or other Attorneys General with respect to similar or different matters.
•
In April 2014, Solutions received a CID from the CFPB as part of the CFPB’s separate investigation regarding allegations relating to Navient’s disclosures and assessment of late fees and other matters. Navient has received a series of supplemental CIDs on these matters. In August 2015, Solutions received a letter from the CFPB notifying Solutions that, in accordance with the CFPB’s discretionary Notice and Opportunity to Respond and Advise (“NORA”) process, the CFPB’s Office of Enforcement was considering recommending that the CFPB take legal action against Solutions. The NORA letter related to a previously disclosed investigation into Solutions’ disclosures and assessment of late fees and other matters and states that, in connection with any action, the CFPB may seek restitution, civil monetary penalties and corrective action against Solutions. The Company responded to the NORA letter in September 2015. 13. Commitments, Contingencies and Guarantees (Continued)
•
In November 2014, Navient’s subsidiary, Pioneer Credit Recovery, Inc. (“Pioneer”), received a CID from the CFPB as part of an investigation regarding Pioneer’s activities relating to rehabilitation loans and collection of defaulted student debt. In May 2019, Pioneer received a similar CID from the New York Department of Financial Services (the “NY DFS”).
•
In December 2014, Solutions received a subpoena from the NY DFS as part of its inquiry with regard to whether persons or entities have engaged in fraud or misconduct with respect to a financial product or service under New York Financial Services Law or other laws. Under the terms of the Separation and Distribution Agreement between the Company and SLM BankCo, Navient has agreed to indemnify SLM BankCo for all claims, actions, damages, losses or expenses that may arise from the conduct of activities of pre-Spin-Off SLM BankCo occurring prior to the Spin-Off other than those specifically excluded in the Separation and Distribution Agreement. As a result, subject to the terms, conditions and limitations set forth in the Separation and Distribution Agreement, Navient has agreed to indemnify and hold harmless Sallie Mae and its subsidiaries, including Sallie Mae Bank from liabilities arising out of the regulatory matters and CFPB and State Attorneys General lawsuits mentioned above. Navient has asserted various claims for indemnification against Sallie Mae and Sallie Mae Bank for these specifically excluded items arising out of the CFPB and the State Attorneys General lawsuits if and to the extent any indemnified liabilities exist now or in the future. We expect these various indemnification claims to be resolved at a future date as the cases move toward conclusion. Navient has no reserves related to indemnification matters with SLM BankCo as of December 31, 2019. OIG Audit The Office of the Inspector General (the “OIG”) of ED commenced an audit regarding Special Allowance Payments (“SAP”) on September 10, 2007. In September 2013, we received the final audit determination of Federal Student Aid (the “Final Audit Determination”) on the final audit report issued by the OIG in August 2009 related to this audit. The Final Audit Determination concurred with the final audit report issued by the OIG and instructed us to make adjustment to our government billing to reflect the policy determination. In August 2016, we filed our notice of appeal to the Administrative Actions and Appeals Service Group of ED, and a hearing was held in April 2017. In March 2019, the administrative law judge hearing the appeal affirmed the audit’s findings, holding the then-existing Dear Colleague letter relied upon by the Company and other industry participants was inconsistent with the statutory framework creating the SAP rules applicable to loans funded by certain types of debt obligations at issue. We have appealed the administrative law judge’s decision to the Secretary of Education given Navient’s adherence to ED-issued guidance and the potential impact on participants in any ED program student loan servicers if such guidance is deemed unreliable and may not be relied upon. We continue to believe that our SAP billing practices were proper, considering then-existing ED guidance and lack of applicable regulations. The Company established a reserve for this matter in 2014 and does not believe, at this time, that an adverse ruling would have a material effect on the Company as a whole. Contingencies In the ordinary course of business, we and our subsidiaries are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 We and our subsidiaries are also subject to potential unasserted claims by third parties. In the ordinary course of business, we and our subsidiaries are subject to regulatory examinations, information gathering requests, inquiries and investigations. In connection with formal and informal inquiries in these cases, we and our subsidiaries receive requests, subpoenas and orders for documents, testimony and information in connection with various aspects of our regulated activities. We are required to establish reserves for litigation and regulatory matters where those matters present loss contingencies that are both probable and estimable. When loss contingencies are not both probable and estimable, we do not establish reserves. 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if any, related to each pending matter may be. 13. Commitments, Contingencies and Guarantees (Continued) Based on current knowledge, reserves have been established for certain litigation, regulatory matters, and unasserted contract claim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 except as otherwise disclosed. As of June 30, 2018, we concluded that a contingency loss was no longer probable of occurring. Accordingly, the related $40 million contingency reserve was released as a reduction of operating expenses in the second quarter of 2018.</t>
  </si>
  <si>
    <t>Income Taxes</t>
  </si>
  <si>
    <t>Income Tax Disclosure [Abstract]</t>
  </si>
  <si>
    <t xml:space="preserve">14. Reconciliations of the statutory U.S. federal income tax rates to our effective tax rate for continuing operations follow:
Years Ended December 31,
2019
2018
2017
Statutory rate
21.0
%
21.0
%
35.0
%
DTA Remeasurement Loss (1)
—
—
27.2
State tax, net of federal benefit
1.4
3.9
.7
Other, net
(.5
)
.3
(1.1
)
Effective tax rate
21.9
%
25.2
%
61.8
%
(1)
Income tax expense consists of:
December 31,
(Dollars in millions)
2019
2018
2017
Current provision/(benefit):
Federal
$
78
$
71
$
77
State
11
13
(3
)
Foreign
—
3
3
Total current provision/(benefit)
89
87
77
Deferred provision/(benefit):
Federal
73
33
385
State
3
13
11
Foreign
1
—
(1
)
Total deferred provision/(benefit)
77
46
395
Provision for income tax expense/(benefit)
$
166
$
133
$
472
14. Income Taxes (Continued) The tax effect of temporary differences that give rise to deferred tax assets and liabilities include the following:
December 31,
(Dollars in millions)
2019
2018
Deferred tax assets:
Loan reserves
$
257
$
292
Education loan premiums and discounts, net
44
48
Accrued expenses not currently deductible
16
14
Operating loss and credit carryovers
17
18
Stock-based compensation plans
10
16
Other
21
18
Total deferred tax assets
365
406
Deferred tax liabilities:
Market value adjustments on education loans, investments and derivatives
13
46
Acquired intangible assets
17
12
Original issue discount on borrowings
10
7
Other
18
19
Total deferred tax liabilities
58
84
Net deferred tax assets
$
307
$
322
Included in operating loss and credit carryovers is a valuation allowance of $60 million and $43 million as of December 31, 2019 and 2018, respectively, against a portion of the Company’s federal and state deferred tax assets. The valuation allowance is primarily attributable to deferred tax assets for federal and state net operating loss carryforwards and state IRC § 163(j) disallowed interest expense carryforwards that management believes it is more likely than not will expire prior to being realized. The ultimate realization of the deferred tax assets is dependent upon the generation of future taxable income of the appropriate character (i.e. capital or ordinary) during the period in which the temporary differences become deductible. Factors generally considered by management include (but are not limited to): any changes in economic conditions, the scheduled reversals of deferred tax liabilities, and the history of positive taxable income available for net operating loss carrybacks in evaluating the realizability of the deferred tax assets. As of December 31, 2019, we have gross federal net operating loss (“NOL”) carryforwards of $66 million (which begin to expire in 2031) and gross state NOL carryforwards of $556 million (which begin to expire in 2021). Tax-effected NOL amounts of $14 million (federal) and $39 million (state) have corresponding valuation allowances of $0 (federal) and $36 million (state). As of December 31, 2019, we have gross state IRC § 163(j) disallowed interest expense carryforwards of $1,551 million (which is indefinite). State tax-effected IRC § 163(j) disallowed interest expense carryforward amount of $21 million has a corresponding valuation allowance of $21 million. As of December 31, 2019, we have gross federal and state capital loss carryforwards of $10 million (which begin to expire in 2021). Tax-effected capital loss amount of $3 million (federal and state) has a corresponding valuation allowance of $3 million (federal and state). 14. Income Taxes (Continued) Accounting for Uncertainty in Income Taxes The following table summarizes changes in unrecognized tax benefits:
December 31,
(Dollars in millions)
2019
2018
2017
Unrecognized tax benefits at beginning of year
$
65.7
$
57.4
$
73.0
Increases resulting from tax positions taken during a prior period
4.0
8.0
.7
Decreases resulting from tax positions taken during a prior period
(3.8
)
(.3
)
(1.8
)
Increases resulting from tax positions taken during the current period
1.9
3.8
4.4
Decreases related to settlements with taxing authorities
(11.1
)
(1.4
)
(5.1
)
Increases related to settlements with taxing authorities
—
—
—
Reductions related to the lapse of statute of limitations
(3.1
)
(1.8
)
(13.8
)
Unrecognized tax benefits at end of year
$
53.6
$
65.7
$
57.4
As of December 31, 2019, the gross unrecognized tax benefits are $53.6 million. Included in the $53.6 million are $42.4 million of unrecognized tax benefits that, if recognized, would favorably impact the effective tax rate. The Company or one of its subsidiaries files income tax returns at the U.S. federal level, in most U.S. states, and various foreign jurisdictions. All periods prior to 2016 are closed for federal examinations purposes. Various combinations of subsidiaries, tax years, and jurisdictions remain open for review, subject to statute of limitations periods (typically 3 to 4 prior years). We do not expect the resolution of open audits to have a material impact on our unrecognized tax benefits. </t>
  </si>
  <si>
    <t>Revenue from Contracts with Customers Accounted for in Accordance with ASC 606</t>
  </si>
  <si>
    <t>Revenue From Contract With Customer [Abstract]</t>
  </si>
  <si>
    <t>15.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Years Ended December 31,
2019
2018
(Dollars in millions)
Federal Education Loans
Business Processing
Total Revenue
Federal Education Loans
Business Processing
Total Revenue
Federal Education Loan asset recovery services
$
133
$
—
$
133
$
91
$
—
$
91
Government services
—
154
154
—
175
175
Healthcare services
—
104
104
—
93
93
Total
$
133
$
258
$
391
$
91
$
268
$
359
Revenue by Client Type
Years Ended December 31,
2019
2018
(Dollars in millions)
Federal Education Loans
Business Processing
Total Revenue
Federal Education Loans
Business Processing
Total Revenue
Federal government
$
74
$
17
$
91
$
21
$
7
$
28
Guarantor agencies
52
—
52
58
—
58
Other institutions
7
—
7
12
—
12
State and local government
—
83
83
—
92
92
Tolling authorities
—
54
54
—
76
76
Hospitals and other healthcare providers
—
104
104
—
93
93
Total
$
133
$
258
$
391
$
91
$
268
$
359
As of December 31, 2019 and 2018, there was $67 million and $74 million, respectively, of net accounts receivable related to these contracts. Navient had no material contract assets or contract liabilities.</t>
  </si>
  <si>
    <t>Segment Reporting</t>
  </si>
  <si>
    <t>Segment Reporting [Abstract]</t>
  </si>
  <si>
    <t xml:space="preserve">16. We monitor and assess our ongoing operations and results based on the following four reportable operating segments: Federal Education Loans, Consumer Lending, Business Processing and Other. These segments meet the quantitative thresholds for reportable operating segments. Accordingly, the results of operations of these reportable operating segments are presented separately. The underlying operating segments are used by the Company’s chief operating decision maker to manage the business, review operating performance and allocate resources, and qualify to be aggregated as part of the primary reportable operating segments. As discussed further below, we measure the profitability of our operating segments based on Core Earnings net income. Accordingly, information regarding our reportable operating segments is provided on a Core Earnings basis. Federal Education Loans Segment In this segment, Navient holds and acquires FFELP Loans and performs servicing and asset recovery services on its own loan portfolio, federal education loans owned by ED and other institutions. Although FFELP Loans are no longer originated, we continue to pursue acquisitions of FFELP Loan portfolios as well as servicing and asset recovery services contracts. These acquisitions leverage our servicing scale and generate incremental earnings and cash flow. In this segment, we generate revenue primarily through net interest income on the FFELP Loan portfolio (after provision for loan losses) as well as servicing and asset recovery services revenue. This segment is expected to generate significant amounts of earnings and cash flow over the remaining life of the portfolio. The following table includes GAAP-basis asset information for our Federal Education Loans segment.
December 31,
(Dollars in millions)
2019
2018
FFELP Loans, net
$
64,575
$
72,253
Cash and investments (1)
2,043
3,368
Other
2,202
2,100
Total assets
$
68,820
$
77,721
(1)
Includes restricted cash and investments. 16. Segment Reporting (Continued) Consumer Lending Segment In this segment, Navient holds, originates and acquires consumer loans and performs servicing activities on its own education loan portfolio. Originations and acquisitions leverage our servicing scale and generate incremental earnings and cash flow. In this segment, we generate revenue primarily through net interest income on the Private Education Loan portfolio (after provision for loan losses). This segment is expected to generate significant amounts of earnings and cash flow over the remaining life of the portfolio. The following table includes GAAP-basis asset information for our Consumer Lending segment.
December 31,
Dollars in millions)
2019
2018
Private Education Loans, net
$
22,245
$
22,245
Cash and investments (1)
927
732
Other
931
1,076
Total assets
$
24,103
$
24,053
(1)
Includes restricted cash and investments. Business Processing Segment In this segment, Navient performs revenue cycle management and business processing services for over 500 non-education related government and healthcare clients. Our integrated solutions technology and superior data driven approach allows state governments, agencies, court systems, municipalities, and toll authorities (Government Services) to reduce their operating expenses while maximizing revenue opportunities. Healthcare services include revenue cycle outsourcing, accounts receivable management, extended business office support and consulting engagements. We offer customizable solutions for our clients that include hospitals, hospital systems, medical centers, large physician groups and other healthcare providers. At December 31, 2019 and 2018, the Business Processing segment had total assets of $423 million and $448 million, respectively, on a GAAP basis. Other Segment Our Other segment primarily consists of our corporate liquidity portfolio and the repurchase of debt, unallocated expenses of shared services, restructuring/other reorganization expenses, and the deferred tax asset remeasurement loss recognized due to the enactment of the TCJA in the fourth quarter of 2017. Unallocated expenses of shared services are comprised of costs primarily related to certain executive management, the board of directors, accounting, finance, legal, human resources, compliance and risk management, regulatory-related costs, stock-based compensation expense, and information technology costs related to infrastructure and operations. Regulatory-related costs include actual settlement amounts as well as third-party professional fees we incur in connection with regulatory matters and are presented net of any insurance reimbursements for covered costs related to such matters. At December 31, 2019 and 2018, the Other segment had total assets of $1.6 billion and $2.0 billion, respectively, on a GAAP basis. 16. Segment Reporting (Continued) Measure of Profitability We prepare financial statements and present financial results in accordance with GAAP. However, we also evaluate our business segments and present financial results on a basis that differs from GAAP. We refer to this different basis of presentation as Core Earnings. We provide this Core Earnings basis of presentation on a consolidated basis and for each business segment because this is what we review internally when making management decisions regarding our performance and how we allocate resources. We also refer to this information in our presentations with credit rating agencies, lenders and investors. Because our Core Earnings basis of presentation corresponds to our segment financial presentations, we are required by GAAP to provide Core Earnings disclosure in the notes to our consolidated financial statements for our business segments. Core Earnings are not a substitute for reported results under GAAP. We use Core Earnings to manage our business segments because Core Earnings reflect adjustments to GAAP financial results for two items, discussed below, that are mostly due to timing factors generally beyond the control of management. Accordingly, we believe that Core Earnings provide management with a useful basis from which to better evaluate results from ongoing operations against the business plan or against results from prior periods. Consequently, we disclose this information because we believe it provides investors with additional information regarding the operational and performance indicators that are most closely assessed by management. When compared to GAAP results, the two items we remove to result in our Core Earnings presentations are:
1.
Mark-to-market gains/losses resulting from our use of derivative instruments to hedge our economic risks that do not qualify for hedge accounting treatment or do qualify for hedge accounting treatment but result in ineffectiveness; and
2.
The accounting for goodwill and acquired intangible assets. While GAAP provides a uniform, comprehensive basis of accounting, for the reasons described above, our Core Earnings basis of presentation does not. Core Earnings are subject to certain general and specific limitations that investors should carefully consider. For example, there is no comprehensive, authoritative guidance for management reporting. Our Core Earnings are not defined terms within GAAP and may not be comparable to similarly titled measures reported by other companies. Accordingly, our Core Earnings presentation does not represent a comprehensive basis of accounting. Investors, therefore, may not be able to compare our performance with that of other financial services companies based upon Core Earnings. Core Earnings results are only meant to supplement GAAP results by providing additional information regarding the operational and performance indicators that are most closely used by management, our board of directors, credit rating agencies, lenders and investors to assess performance. 16. Segment Reporting (Continued) Segment Results and Reconciliations to GAAP
Year Ended December 31, 2019
Adjustments
(Dollars in millions)
Federal Education Loans
Consumer Lending
Business Processing
Other
Total Core Earnings
Reclassi- fications
Additions/ (Subtractions)
Total Adjustments (1)
Total GAAP
Interest income:
Education loans
$
2,907
$
1,731
$
—
$
—
$
4,638
$
8
$
(68
)
$
(60
)
$
4,578
Other loans
1
1
—
—
2
—
—
—
2
Cash and investments
50
16
—
27
93
—
—
—
93
Total interest income
2,958
1,748
—
27
4,733
8
(68
)
(60
)
4,673
Total interest expense
2,376
980
—
161
3,517
6
(35
)
(29
)
3,488
Net interest income (loss)
582
768
—
(134
)
1,216
2
(33
)
(31
)
1,185
Less: provisions for loan losses
30
228
—
—
258
—
—
—
258
Net interest income (loss) after provisions for loan losses
552
540
—
(134
)
958
2
(33
)
(31
)
927
Other income (loss):
Servicing revenue
229
11
—
—
240
—
—
—
240
Asset recovery and business processing revenue
230
—
258
—
488
—
—
—
488
Other income (loss)
28
1
—
14
43
(41
)
65
24
67
Gains on sales of loans
—
16
—
—
16
—
—
—
16
Gains on debt repurchases
—
—
—
33
33
39
(27
)
12
45
Total other income (loss)
487
28
258
47
820
(2
)
38
36
856
Expenses:
Direct operating expenses
359
156
215
—
730
—
—
—
730
Unallocated shared services expenses
—
—
—
254
254
—
—
—
254
Operating expenses
359
156
215
254
984
—
—
—
984
Goodwill and acquired intangible asset impairment and amortization
—
—
—
—
—
—
30
30
30
Restructuring/other reorganization expenses
—
—
—
6
6
—
—
—
6
Total expenses
359
156
215
260
990
—
30
30
1,020
Income (loss) before income tax expense (benefit)
680
412
43
(347
)
788
—
(25
)
(25
)
763
Income tax expense (benefit) (2)
155
96
10
(80
)
181
—
(15
)
(15
)
166
Net income (loss)
$
525
$
316
$
33
$
(267
)
$
607
$
—
$
(10
)
$
(10
)
$
597
(1)
Core Earnings adjustments to GAAP:
Year Ended December 31, 2019
(Dollars in millions)
Net Impact of Derivative Accounting
Net Impact of Acquired Intangibles
Total
Net interest income (loss) after provisions for loan losses
$
(31
)
$
—
$
(31
)
Total other income (loss)
36
—
36
Goodwill and acquired intangible asset impairment and amortization
—
30
30
Total Core Earnings adjustments to GAAP
$
5
$
(30
)
(25
)
Income tax expense (benefit)
(15
)
Net income (loss)
$
(10
)
(2)
Income taxes are based on a percentage of net income before tax for the individual reportable segment. 16. Segment Reporting (Continued)
Year Ended December 31, 2018
Adjustments
(Dollars in millions)
Federal Education Loans
Consumer Lending
Business Processing
Other
Total Core Earnings
Reclassi- fications
Additions/ (Subtractions)
Total Adjustments (1)
Total GAAP
Interest income:
Education loans
$
3,080
$
1,778
$
—
$
—
$
4,858
$
17
$
(70
)
$
(53
)
$
4,805
Other loans
4
2
—
—
6
—
—
—
6
Cash and investments
46
13
—
38
97
—
—
—
97
Total interest income
3,130
1,793
—
38
4,961
17
(70
)
(53
)
4,908
Total interest expense
2,467
1,013
—
192
3,672
8
(12
)
(4
)
3,668
Net interest income (loss)
663
780
—
(154
)
1,289
9
(58
)
(49
)
1,240
Less: provisions for loan losses
70
300
—
—
370
—
—
—
370
Net interest income (loss) after provisions for loan losses
593
480
—
(154
)
919
9
(58
)
(49
)
870
Other income (loss):
Servicing revenue
262
12
—
—
274
—
—
—
274
Asset recovery and business processing revenue
163
—
267
—
430
—
—
—
430
Other income (loss)
24
—
—
6
30
(22
)
(29
)
(51
)
(21
)
Gains on debt repurchases
—
—
—
9
9
13
(3
)
10
19
Total other income (loss)
449
12
267
15
743
(9
)
(32
)
(41
)
702
Expenses:
Direct operating expenses
298
169
229
—
696
—
—
—
696
Unallocated shared services expenses
—
—
—
288
288
—
—
—
288
Operating expenses
298
169
229
288
984
—
—
—
984
Goodwill and acquired intangible asset impairment and amortization
—
—
—
—
—
—
47
47
47
Restructuring/other reorganization expenses
—
—
—
13
13
—
—
—
13
Total expenses
298
169
229
301
997
—
47
47
1,044
Income (loss) before income tax expense (benefit)
744
323
38
(440
)
665
—
(137
)
(137
)
528
Income tax expense (benefit) (2)
164
71
8
(97
)
146
—
(13
)
(13
)
133
Net income (loss)
$
580
$
252
$
30
$
(343
)
$
519
$
—
$
(124
)
$
(124
)
$
395
(1)
Core Earnings adjustments to GAAP:
Year Ended December 31, 2018
(Dollars in millions)
Net Impact of Derivative Accounting
Net Impact of Acquired Intangibles
Total
Net interest income after provisions for loan losses
$
(49
)
$
—
$
(49
)
Total other income (loss)
(41
)
—
(41
)
Goodwill and acquired intangible asset impairment and amortization
—
47
47
Total Core Earnings adjustments to GAAP
$
(90
)
$
(47
)
(137
)
Income tax expense (benefit)
(13
)
Net income (loss)
$
(124
)
(2)
Income taxes are based on a percentage of net income before tax for the individual reportable segment. 16. Segment Reporting (Continued)
Year Ended December 31, 2017
Adjustments
(Dollars in millions)
Federal Education Loans
Consumer Lending
Business Processing
Other
Total Core Earnings
Reclassi- fications
Additions/ (Subtractions)
Total Adjustments (1)
Total GAAP
Interest income:
Education loans
$
2,679
$
1,634
$
—
$
—
$
4,313
$
69
$
(55
)
$
14
$
4,327
Other loans
13
—
—
—
13
—
—
—
13
Cash and investments
29
5
—
9
43
—
—
—
43
Total interest income
2,721
1,639
—
9
4,369
69
(55
)
14
4,383
Total interest expense
2,022
825
—
143
2,990
(8
)
(11
)
(19
)
2,971
Net interest income (loss)
699
814
—
(134
)
1,379
77
(44
)
33
1,412
Less: provisions for loan losses
44
382
—
—
426
—
—
—
426
Net interest income (loss) after provisions for loan losses
655
432
—
(134
)
953
77
(44
)
33
986
Other income (loss):
Servicing revenue
280
10
—
—
290
—
—
—
290
Asset recovery and business processing revenue
263
—
212
—
475
—
—
—
475
Other income (loss)
3
—
—
16
19
(77
)
89
12
31
Gains on sales of loans
3
—
—
—
3
—
—
—
3
Losses on debt repurchases
—
—
—
(3
)
(3
)
—
—
—
(3
)
Total other income (loss)
549
10
212
13
784
(77
)
89
12
796
Expenses:
Direct operating expenses
316
156
187
—
659
—
—
—
659
Unallocated shared services expenses
—
—
—
307
307
—
—
—
307
Operating expenses
316
156
187
307
966
—
—
—
966
Goodwill and acquired intangible asset impairment and amortization
—
—
—
—
—
—
23
23
23
Restructuring/other reorganization expenses
—
—
—
29
29
—
—
—
29
Total expenses
316
156
187
336
995
—
23
23
1,018
Income (loss) before income tax expense (benefit)
888
286
25
(457
)
742
—
22
22
764
Income tax expense (benefit) (2)
321
103
9
58
491
—
(19
)
(19
)
472
Net income (loss)
$
567
$
183
$
16
$
(515
)
$
251
$
—
$
41
$
41
$
292
(1)
Core Earnings adjustments to GAAP:
Year Ended December 31, 2017
(Dollars in millions)
Net Impact of Derivative Accounting
Net Impact of Acquired Intangibles
Total
Net interest income after provisions for loan losses
$
33
$
—
$
33
Total other income (loss)
12
—
12
Goodwill and acquired intangible asset impairment and amortization
—
23
23
Total Core Earnings adjustments to GAAP
$
45
$
(23
)
22
Income tax expense (benefit)
(19
)
Net income (loss)
$
41
(2)
Income taxes are based on a percentage of net income before tax for the individual reportable segment with the impact of the DTA Remeasurement Loss included in the Other segment. 16. Segment Reporting (Continued) Summary of Core Earnings Adjustments to GAAP
Years Ended December 31,
(Dollars in millions)
2019
2018
2017
Core Earnings net income
$
607
$
519
$
251
Core Earnings adjustments to GAAP:
Net impact of derivative accounting (1)
5
(90
)
45
Net impact of goodwill and acquired intangible assets (2)
(30
)
(47
)
(23
)
Net income tax effect (3)
15
13
19
Total Core Earnings adjustments to GAAP
(10
)
(124
)
41
GAAP net income
$
597
$
395
$
292
(1)
Derivative accounting:
(2)
Goodwill and acquired intangible assets:
(3)
Net tax effect: </t>
  </si>
  <si>
    <t>Quarterly Financial Information (unaudited)</t>
  </si>
  <si>
    <t>Quarterly Financial Information Disclosure [Abstract]</t>
  </si>
  <si>
    <t>17. Quarterly Financial Information (unaudited)
2019
(Dollars in millions, except per share data)
First Quarter
Second Quarter
Third Quarter
Fourth Quarter
Net interest income
$
285
$
293
$
312
$
294
Less: provisions for loan losses
76
68
64
50
Net interest income after provisions for loan losses
209
225
248
244
Other income
212
254
192
176
Gains (losses) on derivative and hedging activities, net
7
(32
)
4
43
Operating expenses
256
241
251
235
Goodwill and acquired intangible asset impairment and amortization expense
7
11
6
6
Restructuring/other reorganization expenses
1
1
2
2
Income tax expense
36
41
40
49
Net income
$
128
$
153
$
145
$
171
Basic earnings per common share
$
.52
$
.65
$
.64
$
.79
Diluted earnings per common share
$
.52
$
.64
$
.63
$
.78
2018
(Dollars in millions, except per share data)
First Quarter
Second Quarter
Third Quarter
Fourth Quarter
Net interest income
$
329
$
298
$
306
$
307
Less: provisions for loan losses
87
112
85
85
Net interest income after provisions for loan losses
242
186
221
222
Other income
163
176
203
196
Gains (losses) on derivative and hedging activities, net
48
(40
)
2
(48
)
Operating expenses
275
201
255
252
Goodwill and acquired intangible asset impairment and amortization expense
9
6
23
8
Restructuring/other reorganization expenses
7
2
1
4
Income tax expense
36
30
33
34
Net income
$
126
$
83
$
114
$
72
Basic earnings per common share
$
.48
$
.31
$
.44
$
.28
Diluted earnings per common share
$
.47
$
.31
$
.43
$
.28</t>
  </si>
  <si>
    <t>Significant Accounting Policies (Policies)</t>
  </si>
  <si>
    <t>Use of Estimates</t>
  </si>
  <si>
    <t xml:space="preserve">Use of Estimates Our financial reporting and accounting policies conform to generally accepted accounting principles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ncertain and volatile market and economic conditions increase the risk and complexity of the judgments in these estimates and actual results could differ from estimates. Accounting policies that include the most significant judgments, estimates and assumptions include the allowance for loan losses, the amortization of loan premiums and discounts using the effective interest rate method, goodwill and intangible asset impairment assessment and fair value measurement. </t>
  </si>
  <si>
    <t>Consolidation</t>
  </si>
  <si>
    <t xml:space="preserve">Consolidation The consolidated financial statements include the accounts of Navient Corporation and its majority-owned and controlled subsidiaries and those Variable Interest Entities (“VIEs”) for which we are the primary beneficiary, after eliminating the effects of intercompany accounts and transactions. We consolidate any VIEs where we have determined we are the primary beneficiary. A VIE is a legal entity that does not have sufficient equity at risk to finance its own operations, or whose equity holders do not have the power to direct the activities that most significantly affect the economic performance of the entity, or whose equity holders do not share proportionately in the losses or benefits of the entity. The primary beneficiary of the VIE is the entity which has both: (1) the power to direct the activities of the VIE that most significantly impact the VIE’s economic performance and (2) the obligation to absorb losses or receive benefits of the entity that could potentially be significant to the VIE. As it relates to our securitizations and other secured borrowing facilities that are VIEs as of December 31, 2019 that we consolidate, we are the primary beneficiary as we are the servicer of the related education loan assets and own the Residual Interest of the securitization trusts and secured borrowing facilities. </t>
  </si>
  <si>
    <t>Fair Value Measurement</t>
  </si>
  <si>
    <t xml:space="preserve">Fair Value Measurement We use estimates of fair value in applying various accounting standards for our financial statements. Fair value measurements are used in one of four ways:
•
In the consolidated balance sheet with changes in fair value recorded in the consolidated statement of income;
•
In the consolidated balance sheet with changes in fair value recorded in the accumulated other comprehensive income section of the consolidated statement of changes in stockholders’ equity;
•
In the consolidated balance sheet for instruments carried at lower of cost or fair value with impairment charges recorded in the consolidated statement of income; and
•
In the notes to the financial statements. 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and credit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
•
Level 1 — Quoted prices (unadjusted) in active markets for identical assets or liabilities that we have the ability to access at the measurement date. The types of financial instruments included in level 1 are highly liquid instruments with quoted prices.
•
Level 2 — Inputs from active markets, other than quoted prices for identical instruments, are used to determine fair value. Significant inputs are directly observable from active markets for substantially the full term of the asset or liability being valued.
•
Level 3 — Pricing inputs significant to the valuation are unobservable. Inputs are developed based on the best information available. However, significant judgment is required by us in developing the inputs. </t>
  </si>
  <si>
    <t>Loans</t>
  </si>
  <si>
    <t>Loans Loans, consisting primarily of federally insured education loans and Private Education Loans, that we have the ability and intent to hold for the foreseeable future are classified as held-for-investment and are carried at amortized cost. Amortized cost includes the unamortized premiums, discounts, and capitalized origination costs and fees, all of which are amortized to interest income as further discussed below. Loans which are held-for-investment also have an allowance for loan loss as needed. Any loans we have not classified as held-for-investment are classified as held-for-sale and carried at the lower of cost or fair value. Loans are classified as held-for-sale when we have the intent and ability to sell such loans. Loans which are held-for-sale do not have the associated premium, discount, and capitalized origination costs and fees amortized into interest income. In addition, once a loan is classified as held-for-sale, there is no further adjustment to the loan’s allowance for loan losses that existed immediately prior to the reclassification to held-for-sale.</t>
  </si>
  <si>
    <t xml:space="preserve">Allowance for Loan Losses Purchased Credit Impaired (“PCI”) Loans Loans acquired with evidence of deterioration of credit quality since origination for which it is probable, at acquisition, that the investor will be unable to collect all contractually required payments receivable are PCI loans accounted for under Accounting Standard Codification (“ASC”) 310-30, “Loans and Debt Securities Acquired with Deteriorated Credit Quality.” When considering whether evidence of credit quality deterioration exists as of the purchase date, the Company considers loan guarantees and the following credit attributes: delinquency status, use of forbearance, recent borrower FICO scores, use of loan modification programs, and borrowers who have filed for bankruptcy. The Company aggregates loans with common risk characteristics into pools and accounts for each pool as a single asset with a single composite interest rate and an aggregate expectation of cash flows. The pools are initially recorded at fair value. The Company recognizes interest income based on each pool’s effective interest rate which is based on our estimate of all cash flows expected to be received and includes an assumption about prepayment rates. The pools are tested quarterly for impairment by re-estimating the future cash flows to be received from the pools. If the new estimated cash flows result in a pool’s effective interest rate increasing, then this new yield is used prospectively over the remaining life of the pool. If the new estimated cash flows result in a pool’s effective interest rate decreasing, the pool is impaired and written down through a valuation allowance to maintain the effective interest rate. Loans classified as PCI do not have charge-offs reported nor are they reported as Trouble Debt Restructuring (“TDR”) loans. Based on the credit attributes discussed above, we determined that $261 million principal amount of Private Education Loans acquired in 2017 are accounted for as PCI loans with a fair value and resulting carry value of $101 million as of the acquisition date. As of acquisition, this portfolio’s contractually required payments receivable (the total undiscounted amount of all uncollected contractual principal and interest payments both past due and scheduled for the future, adjusted for prepayments) was $411 million with an estimated accretable yield (income expected to be recognized in future periods) of $108 million. As of December 31, 2019, the carrying amount was $70 million with no valuation allowance recorded. Purchased Non-Credit Impaired Loans Loans acquired that do not have evidence of credit deterioration since origination are recorded at fair value with no allowance for loan losses established at the acquisition date. Loan premiums and discounts are amortized as a part of interest income using the interest method under ASC 310-20, “Nonrefundable Fees and Other Costs.” An allowance for loan losses would be established if incurred losses in the loans exceed the remaining unamortized discount recorded at the time of acquisition (i.e., the next two years of expected charge-offs as well as any additional TDR allowance required is greater than the remaining discount). As a result of this policy, to the extent that actual charge-offs exceed any related allowance for loan losses recognized post-acquisition, provision for loan losses is recorded when the loans are charged off. Charge-offs are recorded through the allowance for loan losses. In 2017, we acquired Private Education Loans with an unpaid principal balance of $2.8 billion at a discount of $424 million and FFELP Loans with an unpaid principal balance of $3.5 billion at a discount of $47 million, that are accounted for under this policy. No allowance for loan losses has been established for these loans as of December 31, 2019, as the remaining purchased discount associated with the Private Education Loans of $268 million and FFELP Loans of $33 million as of December 31, 2019 remains greater than the incurred losses. Allowance for Private Education Loan Losses 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Impaired loans also include those loans which are individually assessed for impairment at a loan level, such as in a troubled debt restructuring (“TDR”). We maintain an allowance for loan losses at an amount sufficient to absorb losses incurred in our portfolios at the reporting date based on a projection of estimated probable credit losses incurred in the portfolio. 2. Significant Accounting Policies (Continued) Our Private Education Loan portfolio contains TDR and non-TDR loans. For customers experiencing financial difficulty, certain Private Education Loans for which we have granted a forbearance of greater than three months, an interest rate reduction or an extended repayment plan are classified as TDRs. The allowance requirements are different based on these designations. In determining the allowance for loan losses on our non-TDR portfolio, we estimate the principal amount of loans that will default over the next two years (two years being the expected period between a loss event and default) and how much we expect to recover over time related to the defaulted amount. Expected defaults less our expected recoveries equal the allowance related to this portfolio. Our historical experience indicates that, on average, the time between the date that a customer experiences a default causing event (i.e., the loss trigger event) and the date that we charge off the unrecoverable portion of that loan is two years. 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forbearance usage greater than three months and interest rate reductions. The separate allowance estimates for our TDR and non-TDR portfolios are combined into our total allowance for Private Education Loan losses. In estimating both the non-TDR and TDR allowance amounts, we start with historical experience of customer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also take the economic environment into consideration when calculating the allowance for loan losses. We analyze key economic statistics and the effect we expect them to have on future defaults. Key economic statistics analyzed as part of the allowance for loan losses are primarily unemployment rates. Our allowance for loan losses is estimated using an analysis of delinquent and current accounts. Our model is used to estimate the likelihood that a loan may progress through the various delinquency stages and ultimately charge off. The evaluation of the allowance for loan losses is inherently subjective, as it requires material estimates that may be susceptible to significant changes. The estimate for the allowance for loan losses is subject to a number of assumptions. If actual future performance in delinquency, charge-offs and recoveries are significantly different than estimated, this could materially affect our estimate of the allowance for loan losses and the related provision for loan losses on our income statement. We determine the collectability of our Private Education Loan portfolio by evaluating certain risk characteristics. We consider school type, credit score (FICO), existence of a cosigner, loan status and loan seasoning as the key credit quality indicators because they have the most significant effect on our determination of the adequacy of our allowance for loan losses. The type of school customers attend can have an impact on their graduation rate and job prospects after graduation and therefore affects their ability to make payments. Credit scores are an indicator of the credit worthiness of a customer and the higher the credit score the more likely it is the customer will be able to make all of their contractual payments. Loan status affects the credit risk because a past due loan is more likely to result in a credit loss than an up-to-date loan. Additionally, loans in a deferred payment status have different credit risk profiles compared with those in current payment status. Of the portfolio in repayment, loan seasoning is an important factor. It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o estimate the probable credit losses incurred in the loan portfolio at the reporting date, we use historical experience of customer payment behavior in connection with the key credit quality indicators and incorporate management expectations regarding macroeconomic and collection performance factors. Our model is based upon the most recent twelve months of actual collection experience as the starting point for the non-TDR portfolio and the most recent approximate 15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mor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2. Significant Accounting Policies (Continued)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Our collection policies allow for periods of nonpayment for customers requesting additional payment grace periods upon leaving school or experiencing temporary difficulty meeting payment obligations. This is referred to as forbearance status and is considered in our allowance for loan losses. The loss confirmation period is in alignment with our typical collection cycle and takes into account these periods of nonpayment. Our allowance for Private Education Loan losses also provides for possible additional future charge-offs as they occur related to the receivable for partially charged-off Private Education Loans. At the end of each month, for loans that are 212 days past due, we charge off the estimated loss of a defaulted loan balance. Actual recoveries are applied against the remaining loan balance that was not charged off. We refer to this remaining loan balance as the “receivable for partially charged-off loans.” If actual periodic recoveries are less than expected, the difference is immediately charged off through the allowance for Private Education Loan losses with an offsetting reduction in the receivable for partially charged-off Private Education Loans. If actual periodic recoveries are greater than expected, they will be reflected as a recovery through the allowance for Private Education Loan losses once the cumulative recovery amount exceeds the cumulative amount originally expected to be recovered. Allowance for FFELP Loan Losses 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reimbursement on all qualifying default claims. For loans disbursed on or after July 1, 2006, we receive 97% reimbursement. For loans disbursed prior to October 1, 1993, we receive 100% reimbursement. 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 For FFELP Loans that have lost their government insurance and have been charged off, any subsequent cash recoveries benefit the allowance for loan losses when received. </t>
  </si>
  <si>
    <t xml:space="preserve">Investments Our available-for-sale investment portfolio consists of investments that are carried at fair value, with the temporary changes in fair value carried as a separate component of stockholders’ equity, net of taxes. The amortized cost of debt securities in this category is adjusted for the amortization of related premiums and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security (considering factors such as adverse conditions specific to the security and ratings agency actions), and the intent and ability to retain the investment to allow for an anticipated recovery in fair value. The entire fair value loss on a security that is other-than-temporary impairment is recorded in earnings if we intend to sell the security or if it is more likely than not that we will be required to sell the security before the expected recovery of the loss. However, if the impairment is other-than-temporary, and those two conditions do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investment income. Securities that we have the intent and ability to hold to maturity are classified as held-to-maturity and are accounted for at amortized cost unless the security is determined to have an other-than-temporary impairment. In this case it is accounted for in the same manner described above. 2. Significant Accounting Policies (Continued) We also have other investments, primarily a receivable for cash collateral posted to derivative counterparties. </t>
  </si>
  <si>
    <t>Cash and Cash Equivalents</t>
  </si>
  <si>
    <t xml:space="preserve">Cash and Cash Equivalents Cash and cash equivalents can include term federal funds, Eurodollar deposits, commercial paper, asset-backed commercial paper (“ABCP”), CDs, treasuries and money market funds with original terms to maturity of less than three months. </t>
  </si>
  <si>
    <t>Restricted Cash and Investments</t>
  </si>
  <si>
    <t xml:space="preserve">Restricted Cash and Investments Restricted cash primarily includes amounts held in education loan securitization trusts and other secured borrowings. This cash must be used to make payments related to trust obligations. Amounts on deposit in these accounts are primarily the result of timing differences between when principal and interest is collected on the trust assets and when principal and interest is paid on trust liabilities. Securities pledged as collateral related to our derivative portfolio, where the counterparty has rights to replace the securities, are classified as restricted. When the counterparty does not have these rights, the security is recorded in investments and disclosed as pledged collateral in the notes. Additionally, certain counterparties require cash collateral pledged to us to be segregated and held in restricted cash accounts. </t>
  </si>
  <si>
    <t>Goodwill and Acquired Intangible Assets</t>
  </si>
  <si>
    <t xml:space="preserve">Goodwill and Acquired Intangible Assets Goodwill is not amortized but is tested periodically for impairment. We test goodwill for impairment annually as of October 1 at the reporting unit level, which is the same as or one level below a business segment. Goodwill is also tested at interim periods if an event occurs or circumstances change that would indicate the carrying amount may be impaired. We complete a goodwill impairment analysis which may be a qualitative or a quantitative two-step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In conjunction with a quantitative impairment analysis, we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If, based on first assessing impairment utilizing a qualitative approach, we determine it is “more-likely-than-not” that the fair value of the reporting unit is less than its carrying amount, we will also complete a quantitative impairment analysis. Acquired intangible assets include, but are not limited to, trade names, customer and other relationships, and non-compete agreements. Acquired intangible assets with finite lives are amortized over their estimated useful lives in proportion to their estimated economic benefit. Finite-lived acquired intangible assets are reviewed for impairment using an undiscounted cash flow analysis when an event occurs or circumstances change indicating the carrying amount of a finite-lived asset or asset group may not be recoverable. If the carrying amount of the asset or asset groups exceeds the undiscounted cash flows, the fair value of the asset or asset group is determined using an acceptable valuation technique. An impairment loss would be recognized if the carrying amount of the asset </t>
  </si>
  <si>
    <t>Securitization Accounting</t>
  </si>
  <si>
    <t>Securitization Accounting Our securitizations use a two-step structure with a special purpose entity that legally isolates the transferred assets from us, even in the event of bankruptcy. Transactions receiving sale treatment are also structured to ensure that the holders of the beneficial interests issued are not constrained from pledging or exchanging their interests, and that we do not maintain effective control over the transferred assets. If these criteria are not met, then the transaction is accounted for as an on-balance sheet secured borrowing. In all cases, irrespective of whether they qualify as accounting sales our securitizations are legally structured to be sales of assets that isolate the transferred assets from us. If a securitization qualifies as a sale, we then assess whether we are the primary beneficiary of the securitization trust (VIE) and are required to consolidate such trust. If we are the primary beneficiary, then no gain or loss is recognized. See “Consolidation” of this Note 2 for additional information regarding the accounting rules for consolidation when we are the primary beneficiary of these trusts. Irrespective of whether a securitization receives sale or on-balance sheet treatment, our continuing involvement with our securitization trusts is generally limited to:
•
Owning equity certificates or other certificates of certain trusts and, in certain cases, securities retained for the purpose of complying with risk retention requirements under securities laws.
•
Lending to certain trusts, under a revolving credit, amounts necessary to cover temporary cash flow needs of the trust. These amounts are repaid to us on subordinated basis with interest at a market rate.
•
The servicing of the education loan assets within the securitization trusts, on both a pre- and post-default basis.
•
Our acting as administrator for the securitization transactions we sponsored, which includes remarketing certain bonds at future dates.
•
Our responsibilities relative to representation and warranty violations.
•
Temporarily advancing to the trust certain borrower benefits afforded the borrowers of education loans that have been securitized. These advances subsequently are returned to us in the next quarter.
•
Certain back-to-back derivatives entered into by us contemporaneously with the execution of derivatives by certain Private Education Loan securitization trusts.
•
The option held by us to buy certain delinquent loans from certain Private Education Loan securitization trusts.
•
The option to exercise the clean-up call and purchase the education loans from the trust when the asset balance is 10% or less of the original loan balance.
•
The option, on some trusts, to purchase education loans aggregating up to 10% of the trust’s initial pool balance.
•
The option (in certain trusts) to call rate reset notes in instances where the remarketing process has failed. The investors of the securitization trusts have no recourse to our other assets should there be a failure of the trusts to pay when due. Generally, the only arrangements under which we have to provide financial support to the trusts are representation and warranty violations requiring the buyback of loans. Under the terms of the transaction documents of certain trusts, we have, from time to time, exercised our options to purchase delinquent loans from Private Education Loan trusts, to purchase the remaining loans from trusts once the loan balance falls below 10% of the original amount, to purchase education loans up to 10% of the trust’s initial balance, or to call rate reset notes. Certain trusts maintain financial arrangements with third parties also typical of securitization transactions, such as derivative contracts (swaps) and bond insurance policies that, in the case of a counterparty failure, could adversely impact the value of any Residual Interest. 2. Significant Accounting Policies (Continued) We do not record servicing assets or servicing liabilities when our securitization trusts are consolidated. As of December 31, 2019, we have $18 million of servicing assets on our balance sheet, recorded in connection with asset sales where we retained the servicing.</t>
  </si>
  <si>
    <t>Education Loan Interest Income</t>
  </si>
  <si>
    <t>Education Loan Interest Income For loans classified as held-for-investment, we recognize education loan interest income as earned, adjusted for the amortization of premiums (which includes purchased premiums and capitalized direct origination costs), discounts and Repayment Borrower Benefits. These adjustments result in income being recognized based upon the expected yield of the loan over its life after giving effect to expected prepayments. We amortize premium and discount on education loans using a Constant Prepayment Rate (“CPR”) which measures the rate at which loans in the portfolio pay down principal compared to their stated terms. In determining the CPR, we only consider payments made in excess of contractually required payments. This would include loan refinancing and consolidations and other early payoff activity. For Repayment Borrower Benefits, the estimates of their effect on education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acquisition of the loan. Additionally, interest earned on education loans reflects potential non-payment adjustments in accordance with our uncollectible interest recognition policy. We do not amortize any premiums, discounts or other adjustments to the basis of education loans when they are classified as held-for-sale. See “Allowance for Loan Losses – Purchased Credit Impaired (‘PCI’) Loans” and “–Purchased Non-Credit Impaired Loans” of this Note 2 for discussion of the interest income methodology related to those portfolios.</t>
  </si>
  <si>
    <t>Interest Expense</t>
  </si>
  <si>
    <t xml:space="preserve">Interest Expense Interest expense is based upon contractual interest rates adjusted for the amortization of debt issuance costs, premiums and discounts. Our interest expense may also be adjusted for net payments/receipts related to interest rate and foreign currency swap agreements that qualify and are designated as hedges, as well as the mark-to-market impact of derivatives and debt in fair value hedge relationships with the adoption of ASU No. 2017-12 in 2019. Interest expense also includes the amortization of deferred gains and losses on closed hedge transactions that qualified as hedges. Amortization of debt issuance costs, premiums, discounts and terminated hedge-basis adjustments are recognized using the effective interest rate method. </t>
  </si>
  <si>
    <t>Servicing Revenue</t>
  </si>
  <si>
    <t xml:space="preserve">Servicing Revenue We perform loan servicing functions for third-parties in return for a servicing fee. Our compensation is typically based on a per-unit fee arrangement or a percentage of the loans outstanding. We recognize servicing revenues associated with these activities based upon the contractual arrangements as the services are rendered. We recognize late fees on third-party serviced loans as well as on loans in our portfolio according to the contractual provisions of the promissory notes, as well as our expectation of collectability. </t>
  </si>
  <si>
    <t>Asset Recovery And Business Processing Revenue</t>
  </si>
  <si>
    <t xml:space="preserve">Asset Recovery and Business Processing Revenue We account for certain asset recovery and business processing contract revenue (herein referred to as revenue from contracts with customers) in accordance with ASC 606, “Revenue from Contracts with Customers.” Revenue earned by our Federal Education Loans segment is derived from asset recovery activities related to the collection of delinquent education loans on behalf of ED, Guarantor agencies and other institutions, as well as certain other guarantor activities. Revenue earned by our Business Processing segment is derived from government services, which includes receivables management services and account processing solutions, and healthcare services, which includes revenue cycle management services. Most of our revenue from contracts with customers is derived from long-term contracts, the duration of which is expected to span more than one year. These contracts are billable monthly, as services are rendered, based on a percentage of the balance collected or the transaction processed, a flat fee per transaction or a stated rate per the service performed. In accordance with ASC 606, the unit of account is a contractual performance obligation, a promise to provide a distinct good or service to a customer. The transaction price is allocated to each distinct performance obligation when or as the good or service is transferred to the customer and the obligation is satisfied. Distinct performance obligations are identified based on the services specified in the contract that are capable of being distinct such that the customer can benefit from the service on its own or together with other resources that are available from the Company or a third party, and are also distinct in the context of the contract such that the transfer of the services is separately identifiable from other services promised in the contract. Most of our contracts include integrated service offerings that include obligations that are not separately identifiable and distinct in the context of our contracts. Accordingly, our contracts generally have a single performance obligation. A limited number of full-service offerings include multiple performance obligations. 2. Significant Accounting Policies (Continued) Substantially all our revenue is variable revenue which is recognized over time as our customers receive and consume the benefit of our services in an amount consistent with monthly billings. Accordingly, we do not disclose variable consideration associated with the remaining performance obligation as we have recognized revenue in the amount we have the right to invoice for services performed. Our fees correspond to the value the customer has realized from our performance of each increment of the service (for example, an individual transaction processed or collection of a past due balance). Prior to the third quarter of 2018, we received fees from Guarantor agencies for performing default aversion services on delinquent loans prior to default. The fee was received when the loan was initially placed with us and we were obligated to provide such services for the remaining life of the loan for no additional fee. In the event that the loan defaults, in accordance with certain servicing contracts, we were obligated to rebate a portion of the fee to the Guarantor agency in proportion to the principal and interest outstanding when the loan defaulted. We deferred the fees received, net of an estimate of future rebates owed due to subsequent defaults, and recognized such fees over the service period, which was estimated to be the life of the loan. In 2017, $47 million of previously deferred asset recovery revenue, net of a reserve, was recognized as revenue related to loans for which the Company performed these default aversion services. In 2017, the Company was notified that it would no longer perform these services after 2017 due to the termination of the related contract as of December 31, 2017. In accordance with GAAP, we recognized this previously deferred revenue in 2017 to reflect a shortened period over which it was expected to be earned. </t>
  </si>
  <si>
    <t>Transfer of Financial Assets and Extinguishments of Liabilities</t>
  </si>
  <si>
    <t>Transfer of Financial Assets and Extinguishments of Liabilities We account for loan sales and debt repurchases in accordance with the applicable accounting guidance. Our securitizations and other secured borrowings are generally accounted for as on-balance sheet secured borrowings. See “Securitization Accounting” of this Note 2 for further discussion on the criteria assessed to determine whether a transfer of financial assets is a sale or a secured borrowing. If a transfer of loans qualifies as a sale, we derecognize the loan and recognize a gain or loss as the difference between the carrying basis of the loan sold and liabilities retained and the compensation received. We periodically repurchase our outstanding debt in the open market or through public tender offers. We record a gain or loss on the early extinguishment of debt based upon the difference between the carrying cost of the debt and the amount paid to the third party and net of hedging gains and losses when the debt is in a qualifying hedge relationship. We recognize the results of a transfer of loans and the extinguishment of debt based upon the settlement date of the transaction.</t>
  </si>
  <si>
    <t>Derivative Accounting</t>
  </si>
  <si>
    <t xml:space="preserve">Derivative Accounting The accounting guidance for our derivative instruments, which primarily include interest rate swaps, cross-currency interest rate swaps and Floor Income Contracts, requires that every derivative instrument, including certain derivative instruments embedded in other contracts, be recorded at fair value on the balance sheet as either an asset or liability. Derivative positions are recorded as net positions by counterparty based on master netting arrangements exclusive of accrued interest and cash collateral held or pledged. Many of our derivatives, mainly fixed to variable or variable to fixed interest rate swaps and cross-currency interest rate swap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 Each derivative is designated to either a specific (or pool of) asset(s) or liability(ies) on the balance sheet or expected future cash flows and designated as either a “fair value” or a “cash flow” hedge. Fair value hedges are designed to hedge our exposure to changes in fair value of a fixed rate or foreign denominated asset or liability, while cash flow hedges are designed to hedge our exposure to variability of either a floating rate asset’s or liability’s cash flows or an expected fixed rate debt issuance. For effective fair value hedges, both the derivative and the hedged item (for the risk being hedged) are marked-to-market with any difference reflecting ineffectiveness and recorded immediately in the statement of income. For effective cash flow hedges, the change in the fair value of the derivative is recorded in other comprehensive income, net of tax, and recognized in earnings in the same period as the earnings effects of the hedged item. The assessment of the hedge’s effectiveness is performed at inception and on an ongoing basis, generally using regression testing. For hedges of a pool of assets or liabilities, tests are performed to demonstrate the similarity of individual instruments of the pool. When it is determined that a derivative is not currently an effective hedge, ineffectiveness is recognized for the full change in value of the derivative with no offsetting mark-to-market of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 2. Significant Accounting Policies (Continued) We also have derivatives, primarily Floor Income Contracts and certain basis swaps, that we believe are effective economic hedges but do not qualify for hedge accounting treatment. These derivatives are classified as “trading” and as a result they are marked-to-market through earnings with no consideration for the fair value fluctuation of the economically hedged item. The “gains (losses) on derivative and hedging activities, net” line item in the consolidated statements of income includes the mark-to-market gains and losses of our derivatives that do not qualify for hedge accounting, as well as the realized changes in fair value related to derivative net settlements and dispositions that do not qualify for hedge accounting. The mark-to-market gains and losses of cash flow hedges are recorded in other comprehensive income, while the mark-to market gains and losses of fair value hedges are recorded in interest expense. Net settlement income/expense on derivatives that qualify as hedges are included with the income or expense of the hedged item (mainly interest expense). </t>
  </si>
  <si>
    <t>Accounting for Stock-Based Compensation</t>
  </si>
  <si>
    <t xml:space="preserve">Accounting for Stock-Based Compensation We recognize stock-based compensation cost in our consolidated statements of income using the fair value based method. Under this method we determine the fair value of the stock-based compensation at the time of the grant and recognize the resulting compensation expense over the grant’s vesting period. We record stock-based compensation expense net of estimated forfeitures and as such, only those stock-based awards that we expect to vest are recorded. We estimate the forfeiture rate based on historical forfeitures of equity awards and adjust the rate to reflect changes in facts and circumstances, if any. Ultimately, the total expense recognized over the vesting period will equal the fair value of awards that actually vest. </t>
  </si>
  <si>
    <t>Restructuring and Other Reorganization Expenses</t>
  </si>
  <si>
    <t xml:space="preserve">Restructuring and Other Reorganization Expenses From time to time we implement plans to restructure our business. In conjunction with these restructuring plans, involuntary benefit arrangements, disposal costs (including contract termination costs and other exit costs), as well as certain other costs that are incremental and incurred as a direct result of our restructuring plans, are classified as restructuring expenses in the consolidated statements of income. 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 The Severance Plan establishes specified benefits based on base salary, job level immediately preceding termination and years of service upon involuntary termination of employment. The benefits payable under the Severance Plan relate to past service, and they accumulate and vest. Accordingly, we recognize severance expenses to be paid pursuant to the Severance Plan when payment of such benefits is probable and can be reasonably estimated in accordance with ASC 712, “Compensation — Nonretirement Postemployment Benefits.” Such benefits include severance pay calculated based on the Severance Plan, medical and dental benefits, and outplacement services expenses. Contract termination costs are expensed at the earlier of (1) the contract termination date or (2) the cease use date under the contract. Other exit costs are expensed as incurred and classified as restructuring expenses if (1) the cost is incremental to and incurred as a direct result of planned restructuring activities and (2) the cost is not associated with or incurred to generate revenues subsequent to our consummation of the related restructuring activities. Other reorganization expenses include certain internal costs and third-party costs incurred in connection with our cost reduction initiatives. During 2019 and 2018, the Company incurred $6 million and $13 million, respectively, of restructuring/other reorganization expense in connection with an effort that will reduce costs and improve operating efficiency. These charges were due primarily to severance-related costs. </t>
  </si>
  <si>
    <t xml:space="preserve">Income Taxes 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 See “Note 14 – Income Taxes” for a description of the impact of the “Tax Cuts and Jobs Act” (“TCJA”) on the net deferred tax asset as of December 31, 2017. “Income tax expense/(benefit)” includes (i) deferred tax expense/(benefit), which represents the net change in the deferred tax asset or liability balance during the year plus any change in a valuation allowance and (ii) current tax expense/(benefit), which represents the amount of tax currently payable to or receivable from a tax authority plus amounts accrued for unrecognized tax benefits. Income tax expense/(benefit) excludes the tax effects related to adjustments recorded in equity. If we have an uncertain tax position, then that tax position is recognized only if it is more likely than not to be sustained upon examination based on the technical merits of the position. The amount of tax benefit recognized in the financial statements is the largest amount of benefit that is more than 50% likely of being sustained upon ultimate settlement of the uncertain tax position. We recognize interest related to unrecognized tax benefits in income tax expense/(benefit) and penalties, if any, in operating expenses. </t>
  </si>
  <si>
    <t xml:space="preserve">Earnings (Loss) per Common Share We compute earnings (loss) per common share (“EPS”) by dividing net income allocated to common shareholders by the weighted average common shares outstanding. Net income allocated to common shareholders represents net income applicable to common shareholders. Diluted earnings per common share is computed by dividing income allocated to common shareholders by the weighted average common shares outstanding plus amounts representing the dilutive effect of stock options outstanding, restricted stock, restricted stock units, and the outstanding commitment to issue shares under the Employee Stock Purchase Plan. See “Note 10 — Earnings (Loss) per Common Share” for further discussion. </t>
  </si>
  <si>
    <t>Reclassifications</t>
  </si>
  <si>
    <t xml:space="preserve">Reclassifications Certain reclassifications have been made to the balances as of and for the years ended December 31, 2018 and 2017, to be consistent with classifications adopted for 2019, which had no effect on net income, total assets or total liabilities. </t>
  </si>
  <si>
    <t>Recently Issued Accounting Pronouncements</t>
  </si>
  <si>
    <t xml:space="preserve">Recently Issued Accounting Pronouncements Effective in 2019 Leases In 2016, the FASB issued ASU No. 2016-02, “Leases,” which requires the identification of arrangements that should be accounted for as leases by lessees. In general, lease arrangements exceeding a twelve-month term must be recognized as assets and liabilities on the balance sheet of the lessee. Under previous GAAP, all operating leases were off-balance sheet, regardless of the term. A right-of-use asset and lease obligation is recorded for all leases with a term exceeding twelve months, whether operating or financing, while the income statement reflects lease expense for operating leases and amortization/interest expense for financing leases. The standard was adopted on January 1, 2019 and resulted in recording a $28 million asset and liability. There is no change to the Company’s income statement as a result of this ASU. The standard was adopted prospectively without adjustment to comparative periods. 2. Significant Accounting Policies (Continued) Hedging Activities In August 2017, the FASB issued ASU No. 2017-12, “Derivatives and Hedging,” which is intended to better align risk management activities and financial reporting for hedging relationships through changes to both the designation and measurement guidance for qualifying hedging relationships and the presentation of hedge results. The new standard was adopted on January 1, 2019 and required the mark-to-market gains and losses from qualifying fair value hedge relationships to be recorded in the same line item on the income statement as the item being hedged. As a result, the mark-to-market gains and losses from fair value hedging activity, which were previously recorded in gains (losses) on derivative and hedging activities, net, are recorded in interest expense. This change in presentation is prospective only and resulted in $21 million of gains being recorded in interest expense in 2019. Effective in 2020 Allowance for Loan Losses In 2016, the FASB issued ASU No. 2016-13, “Financial Instruments — Credit Losses,” which requires measurement and recognition of an allowance for loan loss that estimates the remaining current expected credit losses (“CECL”) for financial assets measured at amortized cost held at the reporting date. Our current allowance for loan loss is an incurred loss model. As a result, the new guidance will result in an increase to our allowance for loan losses. The new standard will impact the allowance for loan losses related to our Private Education Loans and FFELP Loans. The standard will be applied through a cumulative-effect adjustment to retained earnings (net of tax) as of January 1, 2020, the effective date, for the education loans on our balance sheet as of that date (except for the $70 million purchased credit impaired portfolio where such allowance is recorded as an increase to the basis of the loans). Subsequently, changes in the estimated remaining current expected credit losses, including estimated losses on newly originated education loans, will be recorded through provision (net income). This standard represents a significant change from existing GAAP and will result in material changes to the Company’s accounting for the allowance for loan losses. Related to the new CECL standard:
•
We have determined that, for modeling current expected credit losses, we can reasonably estimate expected losses that incorporate current and forecasted economic conditions over a three- year period. After this “reasonable and supportable” period there is a two-year reversion period to Navient’s actual long-term historical loss experience over a full economic life cycle. The model used to project losses utilizes key credit quality indicators of the loan portfolio and predicts how those attributes are expected to perform in connection with the forecasted economic conditions. These losses are calculated on an undiscounted basis. We project losses at the loan level and make estimates regarding prepayments, recoveries on defaults and reasonably expected new Troubled Debt Restructurings (“TDRs”).
•
Separately, as it relates to interest rate concessions granted as part of our private education loan modification program, a discounted cash flow model is used to calculate the amount of interest forgiven for loans currently in the program. The present value of this interest rate concession is included in our CECL allowance for loan loss.
•
Charge-offs will include the discount or premium related to such defaulted loan.
•
CECL requires our expected future recoveries for charged-off loans to be presented within the allowance for loan loss whereas today, we account for our receivable for partially charged-off loans ($588 million as of December 31, 2019) as part of our Private Education Loan portfolio. This change is only a change in classification on the balance sheet and does not impact retained earnings at adoption of CECL or provision and net income post adoption. 2. Significant Accounting Policies (Continued) We are currently finalizing our evaluation of the impact of adopting this accounting standard on our consolidated financial statements. We currently estimate that our total allowance for loan losses will increase by approximately $800 million upon adoption on January 1, 2020 (excluding the impact of the balance sheet reclassifications related to the expected future recoveries and purchased credit impaired portfolio discussed above). This would have a corresponding reduction to equity of approximately $615 million. Although we have completed the development of the credit loss models used for CECL this estimated impact is not final as it is dependent upon continuing review and refinement of models, methodology, policies, controls and judgments through the end of the first quarter of 2020. As a result, this estimated impact is subject to change. Goodwill In 2017, the FASB issued ASU No. 2017-04, "Intangibles – Goodwill and Other: Simplifying the Test for Goodwill Impairment,” which eliminates the requirement to perform step two of the goodwill impairment test, which requires completing a hypothetical purchase price allocation, when step one indicates impairment has occurred. The new standard simplifies the goodwill impairment test by comparing the fair value of a reporting unit to its carrying value. Impairment will be recognized for the amount by which the carrying value exceeds the reporting unit fair value, not to exceed the total allocated reporting unit goodwill. The standard, which will be applied prospectively, is effective for the Company as of January 1, 2020. </t>
  </si>
  <si>
    <t>Education Loans (Tables)</t>
  </si>
  <si>
    <t>Education Loan Portfolio by Program</t>
  </si>
  <si>
    <t xml:space="preserve">The estimated weighted average life of education loans in our portfolio was approximately 6 years
December 31, 2019
Year Ended December 31, 2019
(Dollars in millions)
Ending Balance
% of Balance
Average Balance
Average Effective Interest Rate
FFELP Stafford and Other Education Loans, net (1)
$
21,723
25
%
$
23,198
4.24
%
FFELP Consolidation Loans, net
42,852
49
45,073
4.13
Private Education Loans, net
22,245
26
22,512
7.69
Total education loans, net
$
86,820
100
%
$
90,783
5.04
%
December 31, 2018
Year Ended December 31, 2018
(Dollars in millions)
Ending Balance
% of Balance
Average Balance
Average Effective Interest Rate
FFELP Stafford and Other Education Loans, net (1)
$
24,641
26
%
$
26,612
3.98
%
FFELP Consolidation Loans, net
47,612
50
50,359
3.91
Private Education Loans, net
22,245
24
23,281
7.64
Total education loans, net
$
94,498
100
%
$
100,252
4.79
%
(1)
Primarily Stafford Loans, but also includes federally guaranteed PLUS and HEAL Loans. </t>
  </si>
  <si>
    <t>Allowance for Loan Losses (Tables)</t>
  </si>
  <si>
    <t>Allowance for Credit Losses and Recorded Investments in Loans</t>
  </si>
  <si>
    <t xml:space="preserve">4 . Allowance for Loan Losses (Continued) Allowance for Loan Losses Metrics
Year Ended December 31, 2019
(Dollars in millions)
FFELP Loans
Private Education Loans
Other Loans
Total
Allowance for Loan Losses
Beginning balance
$
76
$
1,201
$
9
$
1,286
Total provision
30
226
1
258
Net adjustment resulting from the change in the charge-off rate (1)
—
(21
)
—
(21
)
Net charge-offs remaining (2)
(42
)
(364
)
(2
)
(408
)
Total net charge-offs
(42
)
(385
)
(2
)
(429
)
Reclassification of interest reserve (3)
—
7
—
7
Loan sales
—
(1
)
(8
)
(9
)
Ending balance
$
64
$
1,048
$
—
$
1,112
Allowance Ending Balance:
Individually evaluated for impairment — TDR
$
—
$
941
$
—
$
941
Collectively evaluated for impairment:
Excluding Purchased Non-Credit Impaired Loans acquired at a discount and Purchased Credit Impaired Loans
64
107
—
171
Purchased Non-Credit Impaired Loans acquired at a discount (4)
—
—
—
—
Purchased Credit Impaired Loans (4)
—
—
—
—
Ending total allowance
$
64
$
1,048
$
—
$
1,112
Loans Ending Balance:
Individually evaluated for impairment — TDR
$
—
$
9,617
$
—
$
9,617
Collectively evaluated for impairment:
Excluding Purchased Non-Credit Impaired Loans acquired at a discount and Purchased Credit Impaired Loans
61,589
12,286
9
73,884
Purchased Non-Credit Impaired Loans acquired at a discount (4)
2,505
1,806
—
4,311
Purchased Credit Impaired Loans (4)
—
201
—
201
Ending total loans (5)
$
64,094
$
23,910
$
9
$
88,013
Net charge-offs as a percentage of average loans in repayment, excluding the net adjustment resulting from the change in the charge-off rate (1)
.07
%
1.67
%
—
%
Net adjustment resulting from the change in charge-off rate as a percentage of average loans in repayment (1)
—
%
.10
%
—
%
Allowance coverage of charge-offs
1.5
2.7
—
Allowance as a percentage of the ending total loan balance
.10
%
4.38
%
—
%
Allowance as a percentage of the ending loans in repayment
.12
%
4.74
%
—
%
Ending total loans (5)
$
64,094
$
23,910
$
9
Average loans in repayment
$
55,978
$
21,859
$
29
Ending loans in repayment
$
53,538
$
22,089
$
9
(1)
In third-quarter 2019, the portion of the loan amount charged off at default on Private Education Loans increased from 80.5% to 81%. This charge resulted in a $21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December 31, 2019. The losses of the Purchased Non-Credit Impaired Loans acquired at a discount are not provided for by the allowance for loan losses in the above table as the remaining purchased discount associated with the FFELP and Private Education Loans of $33 million and $268 million, respectively, as of December 31, 2019 is greater than the incurred losses and as a result no allowance for loan losses has been established for these loans as of December 31, 2019.
(5)
Ending total loans for Private Education Loans includes the receivable for partially charged-off loans.
Year Ended December 31, 2018
(Dollars in millions)
FFELP Loans
Private Education Loans
Other Loans
Total
Allowance for Loan Losses
Beginning balance
$
60
$
1,297
$
10
$
1,367
Total provision
70
299
1
370
Net adjustment resulting from the change in the charge- off rate (1)
—
(32
)
—
(32
)
Net charge-offs remaining (2)
(54
)
(371
)
(2
)
(427
)
Total net charge-offs
(54
)
(403
)
(2
)
(459
)
Reclassification of interest reserve (3)
—
8
—
8
Ending balance
$
76
$
1,201
$
9
$
1,286
Allowance Ending Balance:
Individually evaluated for impairment — TDR
$
—
$
1,100
$
8
$
1,108
Collectively evaluated for impairment:
Excluding Purchased Non-Credit Impaired Loans acquired at a discount and Purchased Credit Impaired Loans
76
101
1
178
Purchased Non-Credit Impaired Loans acquired at a discount (4)
—
—
—
—
Purchased Credit Impaired Loans (4)
—
—
—
—
Ending total allowance
$
76
$
1,201
$
9
$
1,286
Loans Ending Balance:
Individually evaluated for impairment — TDR
$
—
$
10,336
$
28
$
10,364
Collectively evaluated for impairment:
Excluding Purchased Non-Credit Impaired Loans acquired at a discount and Purchased Credit Impaired Loans
68,880
11,464
51
80,395
Purchased Non-Credit Impaired Loans acquired at a discount (4)
2,850
2,180
—
5,030
Purchased Credit Impaired Loans (4)
—
225
—
225
Ending total loans (5)
$
71,730
$
24,205
$
79
$
96,014
Net charge-offs as a percentage of average loans in repayment, excluding the net adjustment resulting from the change in the charge-off rate (1)
.09
%
1.66
%
—
%
Net adjustment resulting from the change in charge-off rate as a percentage of average loans in repayment (1)
—
%
.14
%
—
%
Allowance coverage of charge-offs
1.4
3.0
—
Allowance as a percentage of the ending total loan balance
.11
%
4.96
%
11.52
%
Allowance as a percentage of the ending loans in repayment
.13
%
5.45
%
11.52
%
Ending total loans (5)
$
71,730
$
24,205
$
79
Average loans in repayment
$
62,927
$
22,312
$
75
Ending loans in repayment
$
59,551
$
22,037
$
79
(1)
In third-quarter 2018, the portion of the loan amount charged off at default on Private Education Loans increased from 79% to 80.5%. This charge resulted in a $32 million reduction to the balance of the receivable for partially charged-off loan balance.
(2)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3)
Represents the additional allowance related to the amount of uncollectible interest reserved within interest income that is transferred in the period to the allowance for loan losses when interest is capitalized to a loan’s principal balance.
(4)
The Purchased Credit Impaired Loans’ losses are not provided for by the allowance for loan losses in the above table as these loans are separately reserved for, if needed. No allowance for loan losses has been established for these loans as of December 31, 2018. The losses of the Purchased Non-Credit Impaired Loans acquired at a discount are not provided for by the allowance for loan losses in the above table as the remaining purchased discount associated with the FFELP and Private Education Loans of $37 million and $326 million respectively, as of December 31, 2018 is greater than the incurred losses and as a result no allowance for loan losses has been established for these loans as of December 31, 2018.
(5)
Ending total loans for Private Education Loans includes the receivable for partially charged-off loans.
Year Ended December 31, 2017
(Dollars in millions)
FFELP Loans
Private Education Loans
Other Loans
Total
Allowance for Loan Losses
Beginning balance
$
67
$
1,351
$
15
$
1,433
Total provision
42
382
2
426
Charge-offs (1)
(49
)
(443
)
(7
)
(499
)
Reclassification of interest reserve (2)
—
7
—
7
Ending balance
$
60
$
1,297
$
10
$
1,367
Allowance Ending Balance:
Individually evaluated for impairment - TDR
$
—
$
1,171
$
9
$
1,180
Collectively evaluated for impairment:
Excluding Purchased Non-Credit Impaired Loans acquired at a discount and Purchased Credit Impaired Loans
60
126
1
187
Purchased Non-Credit Impaired Loans acquired at a discount (3)
—
—
—
—
Purchased Credit Impaired Loans (3)
—
—
—
—
Ending total allowance
$
60
$
1,297
$
10
$
1,367
Loans Ending Balance:
Individually evaluated for impairment - TDR
$
—
$
10,921
$
30
$
10,951
Collectively evaluated for impairment:
Excluding Purchased Non-Credit Impaired Loans acquired at a discount and Purchased Credit Impaired Loans
77,860
11,861
40
89,761
Purchased Non-Credit Impaired Loans acquired at a discount (3)
3,237
2,610
—
5,847
Purchased Credit Impaired Loans (3)
—
248
—
248
Ending total loans (4)
$
81,097
$
25,640
$
70
$
106,807
Charge-offs as a percentage of average loans in repayment
.07
%
1.98
%
5.39
%
Allowance coverage of charge-offs
1.2
2.9
1.5
Allowance as a percentage of the ending total loan balance
.07
%
5.06
%
14.32
%
Allowance as a percentage of the ending loans in repayment
.09
%
5.66
%
14.32
%
Ending total loans (4)
$
81,097
$
25,640
$
70
Average loans in repayment
$
68,318
$
22,342
$
130
Ending loans in repayment
$
67,853
$
22,924
$
70
(1)
Charge-offs are reported net of expected recoveries. For Private Education Loans, the expected recovery amount is transferred to the receivable for partially charged-off loan balance. Charge-offs include charge-offs against the receivable for partially charged-off loans which represents the difference between what was expected to be recovered and any shortfalls in what was actually recovered in the period. See “Receivable for Partially Charged-Off Private Education Loans” for further discussion.
(2)
Represents the additional allowance related to the amount of uncollectible interest reserved within interest income that is transferred in the period to the allowance for loan losses when interest is capitalized to a loan’s principal balance.
(3)
The Purchased Credit Impaired Loans’ losses are not provided for by the allowance for loan losses in the above table as these loans are separately reserved for, if needed. No allowance for loan losses has been established for these loans as of December 31, 2017. The losses of the Purchased Non-Credit Impaired Loans acquired at a discount are not provided for by the allowance for loan losses in the above table as the remaining purchased discount associated with the FFELP and Private Education Loans of $43 million and $392 million, respectively, as of December 31, 2017 is greater than the incurred losses and as a result no allowance for loan losses has been established for these loans as of December 31, 2017.
(4)
Ending total loans for Private Education Loans includes the receivable for partially charged-off loans. </t>
  </si>
  <si>
    <t>Age Analysis of Past Due Loans Delinquencies</t>
  </si>
  <si>
    <t xml:space="preserve">FFELP Loan Delinquencies
December 31, 2019
December 31, 2018
December 31, 2017
(Dollars in millions)
Balance
%
Balance
%
Balance
%
Loans in-school/grace/deferment (1)
$
3,114
$
3,793
$
4,711
Loans in forbearance (2)
7,442
8,386
8,533
Loans in repayment and percentage of each status:
Loans current
47,255
88.3
%
53,500
89.8
%
59,264
87.3
%
Loans delinquent 31-60 days (3)
2,094
3.9
1,964
3.4
2,638
3.9
Loans delinquent 61-90 days (3)
1,082
2.0
910
1.5
1,763
2.6
Loans delinquent greater than 90 days (3)
3,107
5.8
3,177
5.3
4,188
6.2
Total FFELP Loans in repayment
53,538
100
%
59,551
100
%
67,853
100
%
Total FFELP Loans, gross
64,094
71,730
81,097
FFELP Loan unamortized premium
545
599
666
Total FFELP Loans
64,639
72,329
81,763
FFELP Loan allowance for losses
(64
)
(76
)
(60
)
FFELP Loans, net
$
64,575
$
72,253
$
81,703
Percentage of FFELP Loans in repayment
83.5
%
83.0
%
83.7
%
Delinquencies as a percentage of FFELP Loans in repayment
11.7
%
10.2
%
12.7
%
FFELP Loans in forbearance as a percentage of loans in repayment and forbearance
12.2
%
12.3
%
11.2
%
(1)
Loans for customers who may still be attending school or engaging in other permitted educational activities and are not yet required to make payments on their loans, e.g., residency periods for medical students or a grace period for bar exam preparation, as well as loans for customers who have requested and qualify for other permitted program deferments such as military, unemployment, or economic hardships.
(2)
Loans for customers who have used their allowable deferment time or do not qualify for deferment, that need additional time to obtain employment or who have temporarily ceased making full payments due to hardship or other factors such as disaster relief.
(3)
The period of delinquency is based on the number of days scheduled payments are contractually past due.
Private Education Loan Delinquencies
TDRs
December 31, 2019
December 31, 2018
December 31, 2017
(Dollars in millions)
Balance
%
Balance
%
Balance
%
Loans in-school/grace/deferment (1)
$
349
$
426
$
477
Loans in forbearance (2)
479
518
681
Loans in repayment and percentage of each status:
Loans current
7,557
89.5
%
7,890
87.4
%
8,333
88.9
%
Loans delinquent 31-60 days (3)
296
3.5
344
3.8
351
3.7
Loans delinquent 61-90 days (3)
191
2.3
235
2.6
207
2.2
Loans delinquent greater than 90 days (3)
398
4.7
556
6.2
487
5.2
Total TDR loans in repayment
8,442
100
%
9,025
100
%
9,378
100
%
Total TDR loans, gross
9,270
9,969
10,536
TDR loans unamortized discount
(203
)
(212
)
(225
)
Total TDR loans
9,067
9,757
10,311
TDR loans receivable for partially charged-off loans
347
367
385
TDR loans allowance for losses
(941
)
(1,100
)
(1,171
)
TDR loans, net
$
8,473
$
9,024
$
9,525
Percentage of TDR loans in repayment
91.1
%
90.5
%
89.0
%
Delinquencies as a percentage of TDR loans in repayment
10.5
%
12.6
%
11.1
%
Loans in forbearance as a percentage of TDR loans in repayment and forbearance
5.4
%
5.4
%
6.8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Private Education Loan Delinquencies
Non-TDRs
December 31, 2019
December 31, 2018
December 31, 2017
(Dollars in millions)
Balance
%
Balance
%
Balance
%
Loans in-school/grace/deferment (1)
$
280
$
392
$
584
Loans in forbearance (2)
125
158
214
Loans in repayment and percentage of each status:
Loans current
13,526
99.1
%
12,851
98.8
%
13,257
97.9
%
Loans delinquent 31-60 days (3)
53
.4
71
.5
120
.9
Loans delinquent 61-90 days (3)
27
.2
32
.3
59
.4
Loans delinquent greater than 90 days (3)
41
.3
58
.4
110
.8
Total non-TDR loans in repayment
13,647
100
%
13,012
100
%
13,546
100
%
Total non-TDR loans, gross
14,052
13,562
14,344
Non-TDR loans unamortized discount
(414
)
(547
)
(699
)
Total non-TDR loans
13,638
13,015
13,645
Non-TDR loans receivable for partially charged-off loans
241
307
375
Non-TDR loans allowance for losses
(107
)
(101
)
(126
)
Non-TDR loans, net
$
13,772
$
13,221
$
13,894
Percentage of non-TDR loans in repayment
97.1
%
95.9
%
94.4
%
Delinquencies as a percentage of non-TDR loans in repayment
.9
%
1.2
%
2.1
%
Loans in forbearance as a percentage of non- TDR loans in repayment and forbearance
.9
%
1.2
%
1.6
%
(1)
Deferment includes customers who have returned to school or are engaged in other permitted educational activities and are not yet required to make payments on their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such as disaster relief, consistent with established loan program servicing policies and procedures.
(3)
The period of delinquency is based on the number of days scheduled payments are contractually past due. </t>
  </si>
  <si>
    <t>Loans Modified Accounts for TDR</t>
  </si>
  <si>
    <t>The following table provides the recorded investment, unpaid principal balance and related allowance for our TDR loans.
TDRs
(Dollars in millions)
December 31, 2019
December 31, 2018
Recorded investment (1)
$
9,594
$
10,326
Total ending loans (2)
$
9,617
$
10,336
Related allowance
$
941
$
1,100
(1)
Recorded investment is equal to the unpaid principal balance (which includes the receivable for partially charged-off loans), accrued interest and unamortized discount.
(2)
Total ending loans includes the receivable for partially charged-off loans.</t>
  </si>
  <si>
    <t>Entity Loan Modification Program [Member]</t>
  </si>
  <si>
    <t xml:space="preserve">The following table provides the amount of loans modified in the periods presented that resulted in a TDR. Additionally, the table summarizes charge-offs occurring in the TDR portfolio, as well as TDRs for which a payment default occurred in the current period within 12 months of the loan first being designated as a TDR. We define payment default as 60 days past due for this disclosure.
Years Ended December 31,
(Dollars in millions)
2019
2018
2017
Modified loans (1)
$
475
$
596
$
816
Charge-offs (2)
$
324
$
343
$
346
Payment-default
$
109
$
142
$
181
(1)
Represents period ending balance of loans that have been modified during the period and resulted in a TDR.
(2)
Represents loans that charged off that were classified as TDRs. </t>
  </si>
  <si>
    <t>Troubled Debt Restructuring Loans [Member]</t>
  </si>
  <si>
    <t>Average Recorded Investment and Interest Income Recognized for TDR</t>
  </si>
  <si>
    <t>4. The following table provides the average recorded investment and interest income recognized for our TDR loans.
Years Ended December 31,
(Dollars in millions)
2019
2018
2017
Average recorded investment
$
9,965
$
10,637
$
10,989
Interest income recognized
$
770
$
764
$
708</t>
  </si>
  <si>
    <t>Private Education Loan Portfolio Stratified by Key Credit Quality Indicators</t>
  </si>
  <si>
    <t>The following table highlights the principal balance (excluding the receivable for partially charged-off loans) of our Private Education Loan portfolio stratified by the key credit quality indicators.
Private Education Loans Credit Quality Indicators
TDRs
December 31, 2019
December 31, 2018
(Dollars in millions)
Balance (3)
% of Balance
Balance (3)
% of Balance
Credit Quality Indicators
Original Winning FICO Scores:
FICO 640 and above
$
8,493
92
%
$
9,133
92
%
FICO below 640
777
8
836
8
Total
$
9,270
100
%
$
9,969
100
%
School Type:
Not-for-profit
$
7,387
80
%
$
7,888
79
%
For-profit
1,883
20
2,081
21
Total
$
9,270
100
%
$
9,969
100
%
Cosigners:
With cosigner (1)
$
5,792
62
%
$
6,172
62
%
Without cosigner
3,478
38
3,797
38
Total
$
9,270
100
%
$
9,969
100
%
Seasoning (2)
1-12 payments
$
224
3
%
$
335
3
%
13-24 payments
301
3
436
4
25-36 payments
472
5
660
7
37-48 payments
662
7
934
10
More than 48 payments
7,262
78
7,178
72
Not yet in repayment
349
4
426
4
Total
$
9,270
100
%
$
9,969
100
%
(1)
Excluding Private Education Refinance Loans, which do not have a cosigner, the cosigner rate was 63% and 62% at December 31, 2019 and 2018, respectively.
(2)
Number of months in active repayment for which a scheduled payment was received.
(3)
Balance equals the gross Private Education Loans.
Private Education Loans Credit Quality Indicators
Non-TDRs
December 31, 2019
December 31, 2018
(Dollars in millions)
Balance (3)
% of Balance
Balance (3)
% of Balance
Credit Quality Indicators
Original Winning FICO Scores:
FICO 640 and above
$
13,687
97
%
$
13,087
96
%
FICO below 640
365
3
475
4
Total
$
14,052
100
%
$
13,562
100
%
School Type:
Not-for-profit
$
12,614
90
%
$
11,953
88
%
For-profit
1,438
10
1,609
12
Total
$
14,052
100
%
$
13,562
100
%
Cosigners:
With cosigner (1)
$
5,184
37
%
$
6,961
51
%
Without cosigner
8,868
63
6,601
49
Total
$
14,052
100
%
$
13,562
100
%
Seasoning (2)
1-12 payments
$
4,673
33
%
$
3,353
25
%
13-24 payments
1,570
11
486
3
25-36 payments
603
4
322
2
37-48 payments
251
2
383
3
More than 48 payments
6,675
48
8,626
64
Not yet in repayment
280
2
392
3
Total
$
14,052
100
%
$
13,562
100
%
(1)
Excluding Private Education Refinance Loans, which do not have a cosigner, the cosigner rate was 67% at December 31, 2019 and 2018.
(2)
Number of months in active repayment for which a scheduled payment was received.
(3)</t>
  </si>
  <si>
    <t>Receivable For Partially Charged Off Loans</t>
  </si>
  <si>
    <t xml:space="preserve">4. The following table summarizes the activity in the receivable for partially charged-off loans.
Years Ended December 31,
(Dollars in millions)
2019
2018
2017
Receivable at beginning of period
$
674
$
760
$
815
Expected future recoveries of current period defaults (1)
74
89
110
Recoveries (2)
(126
)
(139
)
(155
)
Charge-offs (3)
(34
)
(36
)
(10
)
Receivable at end of period
$
588
$
674
$
760
(1)
Represents our estimate of the amount to be collected in the future.
(2)
Current period cash collections.
(3)
Represents the current period recovery shortfall — the difference between what was expected to be collected and what was actually collected. Additionally, in third-quarters of 2019 and 2018, the portion of the loan amount charged off at default increased from 80.5% to 81% and from 79% to 80.5%, respectively. This change resulted in a $21 million and $32 million reduction to the balance of the receivable for partially charged-off loans in 2019 and 2018, respectively. These amounts are included in total charge-offs as reported in the “Allowance for Private Education Loan Losses” table. </t>
  </si>
  <si>
    <t>Accrued Interest Receivable</t>
  </si>
  <si>
    <t>The following table provides information regarding accrued interest receivable on our Private Education Loans.
(Dollars in millions)
Total
Greater Than 90 Days Past Due
Allowance for Uncollectible Interest
December 31, 2019
TDR
$
182
$
18
$
18
Non-TDR
115
2
4
Total
$
297
$
20
$
22
December 31, 2018
TDR
$
205
$
26
$
23
Non-TDR
149
3
4
Total
$
354
$
29
$
27
December 31, 2017
TDR
$
196
$
20
$
20
Non-TDR
187
4
6
Total
$
383
$
24
$
26</t>
  </si>
  <si>
    <t>Business Combinations, Goodwill and Acquired Intangible Assets (Tables)</t>
  </si>
  <si>
    <t>Summary of Goodwill for Each Reporting Units and Reportable Segments</t>
  </si>
  <si>
    <t>The following table summarizes our goodwill for our reporting units and reportable segments as of December 31, 2019 and 2018.
(Dollars in millions)
Goodwill
Federal Education Loans reportable segment:
FFELP Loans
$
227
Federal Education Loan Servicing
13
Total Federal Education Loans reportable segment
240
Consumer Lending reportable segment:
Private Education Loans
106
Private Education Refinance Loans
77
Total Consumer Lending reportable segment
183
Business Processing reportable segment:
Government Services
136
Healthcare Services
106
Total Business Processing reportable segment
242
Total
$
665</t>
  </si>
  <si>
    <t>Acquired Intangible Assets</t>
  </si>
  <si>
    <t xml:space="preserve">Acquired intangible assets include the following:
As of December 31, 2019
As of December 31, 2018
(Dollars in millions)
Cost Basis (1)
Accumulated Impairment and Amortization (1)
Net
Cost Basis (1)
Accumulated Impairment and Amortization (1)
Net
Customer, services and lending relationships
$
262
$
(220
)
$
42
$
284
$
(226
)
$
58
Favorable lease
1
(1
)
—
1
—
1
Non-competes
3
(3
)
—
3
(3
)
—
Software and technology
114
(96
)
18
115
(90
)
25
Trade names and trademarks
52
(20
)
32
61
(24
)
37
Total acquired intangible assets
$
432
$
(340
)
$
92
$
464
$
(343
)
$
121
(1)
Accumulated impairment and amortization include impairment amounts only if the acquired intangible asset has been deemed partially impaired. When an acquired intangible asset is considered fully impaired and no longer in use, the cost basis and any accumulated amortization related to the asset is written off. </t>
  </si>
  <si>
    <t>Borrowings (Tables)</t>
  </si>
  <si>
    <t>Company's Borrowings</t>
  </si>
  <si>
    <t>The following table summarizes our borrowings.
December 31, 2019
December 31, 2018
(Dollars in millions)
Short Term
Long Term
Total
Short Term
Long Term
Total
Unsecured borrowings:
Senior unsecured debt (1)
$
1,052
$
8,461
$
9,513
$
817
$
10,674
$
11,491
Total unsecured borrowings
1,052
8,461
9,513
817
10,674
11,491
Secured borrowings:
FFELP Loan securitizations (2)
72
59,735
59,807
—
66,318
66,318
Private Education Loan securitizations (3)
2,120
11,430
13,550
300
12,985
13,285
FFELP Loan ABCP facilities
2,783
617
3,400
2,927
2,625
5,552
Private Education Loan ABCP facilities
2,114
1,513
3,627
1,114
1,266
2,380
Other (4)
338
—
338
267
—
267
Total secured borrowings
7,427
73,295
80,722
4,608
83,194
87,802
Total before hedge accounting adjustments
8,479
81,756
90,235
5,425
93,868
99,293
Hedge accounting adjustments
4
(41
)
(37
)
(3
)
(349
)
(352
)
Total
$
8,483
$
81,715
$
90,198
$
5,422
$
93,519
$
98,941
(1)
Includes principal amount of $1.1 billion and $817 million of short-term debt as of December 31, 2019 and 2018, respectively. Includes principal amount of $8.5 billion and $10.8 billion of long-term debt as of December 31, 2019 and 2018, respectively.
(2)
Includes $72 million and $0 of short-term debt related to the FFELP Loan ABS repurchase facilities (“FFELP Loan Repurchase Facilities”) as of December 31, 2019 and 2018, respectively. Includes $231 million and $244 million of long-term debt related to the FFELP Loan Repurchase Facilities as of December 31, 2019 and 2018, respectively.
(3)
Includes $2.1 billion and $300 million of short-term debt related to the Private Education Loan ABS repurchase facilities (“Private Education Loan Repurchase Facilities”) as of December 31, 2019 and 2018, respectively. Includes $194 million and $2.0 billion of long-term debt related to the Private Education Loan Repurchase Facilities as of December 31, 2019 and 2018, respectively.
(4)
“Other” primarily includes the obligation to return cash collateral held related to derivative exposures.</t>
  </si>
  <si>
    <t>Outstanding Short-Term Borrowings</t>
  </si>
  <si>
    <t>The following tables summarize outstanding short-term borrowings (secured and unsecured), the weighted average interest rates at the end of each period, and the related average balances and weighted average interest rates during the periods.
December 31, 2019
Year Ended December 31, 2019
(Dollars in millions)
Ending Balance
Weighted Average Interest Rate
Average Balance
Weighted Average Interest Rate
FFELP Loan securitizations
$
72
3.16
%
$
49
3.18
%
Private Education Loan securitizations
2,120
4.14
1,672
4.57
FFELP Loan ABCP facilities
2,783
2.46
2,371
3.11
Private Education Loan ABCP facilities
2,114
2.76
1,053
3.20
Senior unsecured debt
1,056
6.42
1,492
7.05
Other interest-bearing liabilities
338
1.55
307
2.16
Total short-term borrowings
$
8,483
3.42
%
$
6,944
4.28
%
Maximum outstanding at any month end
$
8,564
December 31, 2018
Year Ended December 31, 2018
(Dollars in millions)
Ending Balance
Weighted Average Interest Rate
Average Balance
Weighted Average Interest Rate
Private Education Loan securitizations
$
300
5.23
%
$
536
4.72
%
FFELP Loan ABCP facilities
2,927
3.10
1,137
2.79
Private Education Loan ABCP facilities
1,114
3.63
847
3.40
Senior unsecured debt
814
4.92
2,021
5.90
Other interest-bearing liabilities
267
2.39
292
1.73
Total short-term borrowings
$
5,422
3.56
%
$
4,833
4.35
%
Maximum outstanding at any month end
$
6,363</t>
  </si>
  <si>
    <t>Long-Term Borrowings</t>
  </si>
  <si>
    <t xml:space="preserve">The following tables summarize outstanding long-term borrowings, the weighted average interest rates at the end of the periods, and the related average balances during the periods.
December 31, 2019
Weighted Average
Year Ended December 31, 2019
(Dollars in millions)
Ending Balance (1)
Interest Rate (2)
Average Balance
Floating rate notes:
U.S. dollar-denominated:
Interest bearing, due 2021-2083
$
63,731
2.66
%
$
68,664
Non-U.S. dollar-denominated:
Interest bearing, due 2023-2040
3,577
.61
4,262
Total floating rate notes
67,308
2.55
72,926
Fixed rate notes:
U.S. dollar-denominated:
Interest bearing, due 2021-2068
14,407
4.88
13,941
Non-U.S.-dollar denominated:
—
—
57
Total fixed rate notes
14,407
4.88
13,998
Total long-term borrowings
$
81,715
2.96
%
$
86,924
December 31, 2018
Weighted Average
Year Ended December 31, 2018
(Dollars in millions)
Ending Balance (1)
Interest Rate (2)
Average Balance
Floating rate notes:
U.S. dollar-denominated:
Interest bearing, due 2019-2083
$
74,842
3.38
%
$
80,189
Non-U.S. dollar-denominated:
Interest bearing, due 2023-2040
4,064
.66
4,919
Total floating rate notes
78,906
3.24
85,108
Fixed rate notes:
U.S. dollar-denominated:
Interest bearing, due 2020-2059
14,431
5.57
13,814
Non-U.S.-dollar denominated:
Interest bearing, due 2034
182
2.49
273
Total fixed rate notes
14,613
5.53
14,087
Total long-term borrowings
$
93,519
3.60
%
$
99,195
(1)
Ending balance is expressed in U.S. dollars using the spot currency exchange rate. Includes fair value adjustments under hedge accounting for notes designated as the hedged item in a fair value hedge.
(2)
Weighted average interest rate is stated rate relative to currency denomination of debt. </t>
  </si>
  <si>
    <t>Expected Maturities of Long-term Borrowings</t>
  </si>
  <si>
    <t>As of December 31, 2019, the expected maturities of our long-term borrowings are shown in the following table.
Expected Maturity
(Dollars in millions)
Senior Unsecured Debt
Secured Borrowings (1)
Total (2)
Year of Maturity
2020
$
—
$
6,768
$
6,768
2021
1,439
8,719
10,158
2022
1,741
6,212
7,953
2023
1,501
6,014
7,515
2024
1,352
5,859
7,211
2025-2043
2,428
39,723
42,151
8,461
73,295
81,756
Hedge accounting adjustments
398
(439
)
(41
)
Total
$
8,859
$
72,856
$
81,715
(1)
We view our securitization trust debt as long-term based on the contractual maturity dates which range from 2021 to 2083. However, we have projected the expected principal paydowns based on our current estimates regarding the securitized loans’ prepayment speeds for purposes of this disclosure to better reflect how we expect this debt to be paid down over time. The projected principal paydowns in year 2020 include $6.8 billion related to the securitization trust debt.
(2)
The aggregate principal amount of debt that matures in each period is $6.8 billion in 2020, $10.2 billion in 2021, $8.0 billion in 2022, $7.6 billion in 2023, $7.3 billion in 2024 and $42.5 billion in 2025-2043.</t>
  </si>
  <si>
    <t>Financing VIEs</t>
  </si>
  <si>
    <t>We consolidate the following financing VIEs as of December 31, 2019 and 2018, as we are the primary beneficiary. As a result, these VIEs are accounted for as secured borrowings.
December 31, 2019
Debt Outstanding
Carrying Amount of Assets Securing Debt Outstanding
(Dollars in millions)
Short Term
Long Term
Total
Loans
Cash
Other Assets, Net
Total
Secured Borrowings — VIEs:
FFELP Loan securitizations
$
72
$
59,735
$
59,807
$
60,834
$
1,833
$
1,400
$
64,067
Private Education Loan securitizations
2,120
11,430
13,550
15,412
509
152
16,073
FFELP Loan ABCP facilities
2,783
617
3,400
3,421
63
102
3,586
Private Education Loan ABCP facilities
2,114
1,513
3,627
4,197
101
28
4,326
Total before hedge accounting adjustments
7,089
73,295
80,384
83,864
2,506
1,682
88,052
Hedge accounting adjustments
—
(439
)
(439
)
—
—
(593
)
(593
)
Total
$
7,089
$
72,856
$
79,945
$
83,864
$
2,506
$
1,089
$
87,459
December 31, 2018
Debt Outstanding
Carrying Amount of Assets Securing Debt Outstanding
(Dollars in millions)
Short Term
Long Term
Total
Loans
Cash
Other Assets, Net
Total
Secured Borrowings — VIEs:
FFELP Loan securitizations
$
—
$
66,318
$
66,318
$
66,266
$
3,181
$
1,211
$
70,658
Private Education Loan securitizations
300
12,985
13,285
16,336
536
198
17,070
FFELP Loan ABCP facilities
2,927
2,625
5,552
5,656
132
162
5,950
Private Education Loan ABCP facilities
1,114
1,266
2,380
3,361
79
27
3,467
Total before hedge accounting adjustments
4,341
83,194
87,535
91,619
3,928
1,598
97,145
Hedge accounting adjustments
—
(456
)
(456
)
—
—
(642
)
(642
)
Total
$
4,341
$
82,738
$
87,079
$
91,619
$
3,928
$
956
$
96,503</t>
  </si>
  <si>
    <t>Gains (Losses) on Debt Repurchases</t>
  </si>
  <si>
    <t xml:space="preserve">The following table summarizes activity related to our senior unsecured debt and ABS repurchases. “Gains (losses) on debt repurchases” is shown net of hedging-related gains and losses.
Years Ended December 31,
(Dollars in millions)
2019
2018
2017
Debt principal repurchased
$
1,184
$
2,809
$
513
Gains (losses) on debt repurchases
$
45
$
19
$
(3
) </t>
  </si>
  <si>
    <t>Derivative Financial Instruments (Tables)</t>
  </si>
  <si>
    <t>Impact of Derivatives on Consolidated Balance Sheet</t>
  </si>
  <si>
    <t xml:space="preserve">The following tables summarize the fair values and notional amounts or number of contracts of all derivative instruments at December 31, 2019 and 2018, and their impact on other comprehensive income and earnings for 2019, 2018 and 2017. Impact of Derivatives on Consolidated Balance Sheet
Cash Flow
Fair Value (4)
Trading
Total
(Dollars in millions)
Hedged Risk Exposure
Dec. 31, 2019
Dec. 31, 2018
Dec. 31, 2019
Dec. 31, 2018
Dec. 31, 2019
Dec. 31, 2018
Dec. 31, 2019
Dec. 31, 2018
Fair Values (1)
Derivative Assets:
Interest rate swaps
Interest rate
$
—
$
—
$
226
$
170
$
4
$
3
$
230
$
173
Cross-currency interest rate swaps
Foreign currency and interest rate
—
—
—
6
—
—
—
6
Total derivative assets (2)
—
—
226
176
4
3
230
179
Derivative Liabilities:
Interest rate swaps
Interest rate
—
—
—
(34
)
(20
)
(45
)
(20
)
(79
)
Floor Income Contracts
Interest rate
—
—
—
—
(68
)
(53
)
(68
)
(53
)
Cross-currency interest rate swaps
Foreign currency and interest rate
—
—
(575
)
(639
)
—
(26
)
(575
)
(665
)
Other (3)
Interest rate
—
—
—
—
(1
)
(4
)
(1
)
(4
)
Total derivative liabilities (2)
—
—
(575
)
(673
)
(89
)
(128
)
(664
)
(801
)
Net total derivatives
$
—
$
—
$
(349
)
$
(497
)
$
(85
)
$
(125
)
$
(434
)
$
(622
)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out the impact of master netting agreements to the balance sheet classification:
Other Assets
Other Liabilities
(Dollar in millions)
December 31, 2019
December 31, 2018
December 31, 2019
December 31, 2018
Gross position
$
230
$
179
$
(664
)
$
(801
)
Impact of master netting agreements
(18
)
(22
)
18
22
Derivative values with impact of master netting agreements (as carried on balance sheet)
212
157
(646
)
(779
)
Cash collateral (held) pledged
(337
)
(266
)
155
188
Net position
$
(125
)
$
(109
)
$
(491
)
$
(591
)
(3)
(4)
As of December 31, 2019
As of December 31, 2018
(Dollar in millions)
Carrying Value
Hedge Basis Adjustments
Carrying Value
Hedge Basis Adjustments
Short-term borrowings
$
1,001
$
4
$
664
$
(3
)
Long-term borrowings
$
11,488
$
(58
)
$
13,657
$
(368
) </t>
  </si>
  <si>
    <t>Gross Positions with Impact of Master Netting Agreements</t>
  </si>
  <si>
    <t>The following table reconciles gross positions without the impact of master netting agreements to the balance sheet classification:
Other Assets
Other Liabilities
(Dollar in millions)
December 31, 2019
December 31, 2018
December 31, 2019
December 31, 2018
Gross position
$
230
$
179
$
(664
)
$
(801
)
Impact of master netting agreements
(18
)
(22
)
18
22
Derivative values with impact of master netting agreements (as carried on balance sheet)
212
157
(646
)
(779
)
Cash collateral (held) pledged
(337
)
(266
)
155
188
Net position
$
(125
)
$
(109
)
$
(491
)
$
(591
)
(3)
(4)</t>
  </si>
  <si>
    <t>Carrying Value and Related Fair Value Hedging Adjustments of Liabilities</t>
  </si>
  <si>
    <t xml:space="preserve">The following table shows the carrying value of liabilities in fair value hedges and the related fair value hedging adjustments to these liabilities:
As of December 31, 2019
As of December 31, 2018
(Dollar in millions)
Carrying Value
Hedge Basis Adjustments
Carrying Value
Hedge Basis Adjustments
Short-term borrowings
$
1,001
$
4
$
664
$
(3
)
Long-term borrowings
$
11,488
$
(58
)
$
13,657
$
(368
) </t>
  </si>
  <si>
    <t>Derivative Notional Values</t>
  </si>
  <si>
    <t xml:space="preserve">Cash Flow
Fair Value
Trading
Total
(Dollars in billions)
Dec. 31, 2019
Dec. 31, 2018
Dec. 31, 2019
Dec. 31, 2018
Dec. 31, 2019
Dec. 31, 2018
Dec. 31, 2019
Dec. 31, 2018
Notional Values:
Interest rate swaps
$
19.1
$
21.4
$
8.6
$
10.3
$
51.5
$
66.9
$
79.2
$
98.6
Floor Income Contracts
—
—
—
—
21.2
27.9
21.2
27.9
Cross-currency interest rate swaps
—
—
4.0
4.5
—
.2
4.0
4.7
Other (1)
—
—
—
—
—
.2
—
.2
Total derivatives
$
19.1
$
21.4
$
12.6
$
14.8
$
72.7
$
95.2
$
104.4
$
131.4
(1)
“Other” includes derivatives related to our Total Return Swap Facility. </t>
  </si>
  <si>
    <t>Mark-to-Market Impact of Derivatives on Consolidated Statements of Income</t>
  </si>
  <si>
    <t>Mark-to-Market
Total Gains (Losses)
Years Ended December 31,
(Dollars in millions)
2019
2018
2017
Fair Value Hedges (2)
Interest Rate Swaps
Gains (losses) recognized in net income on derivatives
$
281
$
(137
)
$
(214
)
Gains (losses) recognized in net income on hedged items
(299
)
162
193
Net fair value hedge ineffectiveness gains (losses)
(18
)
25
(21
)
Cross currency interest rate swaps
Gains (losses) recognized in net income on derivatives
57
(311
)
921
Gains (losses) recognized in net income on hedged items
(18
)
210
(954
)
Net fair value hedge ineffectiveness gains (losses)
39
(101
)
(33
)
Total fair value hedges (1)(2)
21
(76
)
(54
)
Cash Flow Hedges:
Total cash flow hedges (2)
—
—
—
Trading
Interest rate swaps
44
22
8
Floor income contracts
(22
)
15
81
Cross currency interest rate swaps
(2
)
(3
)
2
Other
2
4
(15
)
Total trading derivatives (3)
22
38
76
Mark-to-market gains (losses) recognized
$
43
$
(38
)
$
22
(1)
Recorded in interest expense in the consolidated statements of income for 2019 with the adoption of ASU No. 2017-12. Recorded in “gains (losses) on derivatives and hedging activities, net” in the consolidated statements of income for 2018 and 2017.
(2)
The accrued interest income (expense) on fair value hedges and cash flow hedges is recorded in interest expense and is excluded from this table.
(3)
Recorded in “gains (losses) on derivative and hedging activities, net” in the consolidated statements of income.</t>
  </si>
  <si>
    <t>Impact of Derivatives on Consolidated Statements of Changes in Stockholders' Equity</t>
  </si>
  <si>
    <t xml:space="preserve">Impact of Derivatives on Consolidated Statements of Changes in Stockholders’ Equity (net of tax)
Years Ended December 31,
(Dollars in millions)
2019
2018
2017
Total gains (losses) on cash flow hedges
$
(165
)
$
50
$
25
Reclassification adjustments for derivative (gains) losses included in net income (interest expense) (1)(2)
(39
)
(11
)
30
Total change in stockholders’ equity for unrealized gains (losses) on derivatives
$
(204
)
$
39
$
55
(1)
Includes net settlement income/expense.
(2)
We expect to reclassify $2 million of after-tax net losses from accumulated other comprehensive income to earnings during the next 12 months related to amortization of terminated hedge relationships. </t>
  </si>
  <si>
    <t>Collateral Held and Pledged</t>
  </si>
  <si>
    <t xml:space="preserve">The following table details collateral held and pledged related to derivative exposure between us and our derivative counterparties.
(Dollars in millions)
December 31, 2019
December 31, 2018
Collateral held:
Cash (obligation to return cash collateral is recorded in short-term borrowings)
$
337
$
266
Securities at fair value — corporate derivatives (not recorded in financial statements) (1)
—
—
Securities at fair value — on-balance sheet securitization derivatives (not recorded in financial statements) (2)
69
90
Total collateral held
$
406
$
356
Derivative asset at fair value including accrued interest
$
282
$
210
Collateral pledged to others:
Cash (right to receive return of cash collateral is recorded in investments)
$
155
$
188
Total collateral pledged
$
155
$
188
Derivative liability at fair value including accrued interest and premium receivable
$
658
$
752
(1)
The Company has the ability to sell or re-pledge securities it holds as collateral.
(2)
The trusts do not have the ability to sell or re-pledge securities they hold as collateral. </t>
  </si>
  <si>
    <t>Other Assets (Tables)</t>
  </si>
  <si>
    <t>Schedule of Other Assets</t>
  </si>
  <si>
    <t>The following table provides the detail of our other assets.
(Dollars in millions)
December 31, 2019
December 31, 2018
Accrued interest receivable
$
1,952
$
1,999
Benefit and insurance-related investments
459
470
Income tax asset, net (current and deferred)
258
271
Derivatives at fair value
212
157
Fixed assets, net
135
136
Accounts receivable
119
95
Other
199
276
Total
$
3,334
$
3,404</t>
  </si>
  <si>
    <t>Stockholders' Equity (Tables)</t>
  </si>
  <si>
    <t>Common Share Repurchases and Issuances</t>
  </si>
  <si>
    <t xml:space="preserve">The following table summarizes our common share repurchases and issuances.
Years Ended December 31,
2019
2018
2017
Common stock repurchased (1)
34,491,342
17,443,351
29,646,374
Average purchase price per share
$
12.76
$
12.64
$
14.85
Shares repurchased related to employee stock-based compensation plans (2)
3,226,301
3,829,629
1,847,651
Average purchase price per share
$
11.62
$
13.71
$
15.40
Common shares issued (3)
5,717,053
5,659,681
3,680,479
(1)
Common shares purchased under our share repurchase program.
(2)
Comprises shares withheld from stock option exercises and vesting of restricted stock for employees’ tax withholding obligations and shares tendered by employees to satisfy option exercise costs.
(3)
Common shares issued under our various compensation and benefit plans. </t>
  </si>
  <si>
    <t>Earnings (Loss) per Common Share (Tables)</t>
  </si>
  <si>
    <t>Schedule of Earnings (Loss) per Common Share</t>
  </si>
  <si>
    <t xml:space="preserve">Basic earnings (loss) per common share (“EPS”) are calculated using the weighted average number of shares of common stock outstanding during each period. A reconciliation of the numerators and denominators of the basic and diluted EPS calculations follows.
Years Ended December 31,
(In millions, except per share data)
2019
2018
2017
Numerator:
Net income
$
597
$
395
$
292
Denominator:
Weighted average shares used to compute basic EPS
230
260
275
Effect of dilutive securities:
Dilutive effect of stock options, restricted stock, restricted stock units, performance stock units and Employee Stock Purchase Plan (“ESPP”) (1)
3
4
6
Dilutive potential common shares (2)
3
4
6
Weighted average shares used to compute diluted EPS
233
264
281
Basic earnings per common share
$
2.59
$
1.52
$
1.06
Diluted earnings per common share
$
2.56
$
1.49
$
1.04
(1)
Includes the potential dilutive effect of additional common shares that are issuable upon exercise of outstanding stock options, restricted stock, restricted stock units, performance stock units and the outstanding commitment to issue shares under applicable ESPPs, determined by the treasury stock method.
(2)
For the years ended December 31, 2019, 2018 and 2017, securities covering approximately 4 million, 6 million and 5 million shares, respectively, were outstanding but not included in the computation of diluted earnings per share because they were anti-dilutive. </t>
  </si>
  <si>
    <t>Stock-Based Compensation Plans and Arrangements (Tables)</t>
  </si>
  <si>
    <t>Black-Scholes Model Assumptions for Calculating Stock Option Fair Values</t>
  </si>
  <si>
    <t>There were no stock options granted in 2019. The fair values of the options granted in 2018 and 2017 were estimated as of the grant date using a Black-Scholes option pricing model with the following weighted average assumptions:
Years Ended December 31,
2018
2017
Expected life of the option
3.2 years
3.0 years
Expected volatility
36
%
34
%
Risk-free interest rate
2.27
%
1.44
%
Expected dividend rate
4.70
%
4.13
%
Weighted average fair value of options granted
$
2.59
$
2.69</t>
  </si>
  <si>
    <t>Stock Option Activity</t>
  </si>
  <si>
    <t xml:space="preserve">The following table summarizes Navient’s stock option activity in 2019.
(Dollars in millions, except per share data)
Number of Options
Weighted Average Exercise Price per Share
Weighted Average Remaining Contractual Term
Aggregate Intrinsic Value (1)
Outstanding at December 31, 2018
11,174,890
$
12.97
Granted
—
—
Exercised (2)
(2,826,673
)
7.79
Canceled
(2,046,287
)
18.15
Outstanding at December 31, 2019 (3)
6,301,930
$
13.61
1.6 yrs.
$
12
Exercisable at December 31, 2019
4,887,506
$
13.44
1.2 yrs.
$
12
(1)
The aggregate intrinsic value represents the total intrinsic value (the aggregate difference between our closing stock price on December 31, 2019 and the exercise price of in-the-money options) that would have been received by the option holders if all in-the-money options had been exercised on December 31, 2019.
(2)
The total intrinsic value of Navient stock options exercised was $11 million, $12 million and $9 million for 2019, 2018 and 2017, respectively.
(3)
As of December 31, 2019, there was $.3 million of unrecognized compensation cost related to stock options, which is expected to be recognized over a weighted average period of 1.1 years. </t>
  </si>
  <si>
    <t>Restricted Stock Activity</t>
  </si>
  <si>
    <t xml:space="preserve">The following table summarizes Navient’s restricted stock activity in 2019.
Number of Shares
Weighted Average Grant Date Fair Value
Non-vested at December 31, 2018
—
$
—
Granted
78,835
11.72
Vested (1)
(78,835
)
11.72
Canceled
—
—
Non-vested at December 31, 2019 (2)
—
$
—
(1)
The total fair value of Navient shares that vested was $1 million, $1 million and $1 million for 2019, 2018 and 2017, respectively.
(2)
As of December 31, 2019, there was no unrecognized compensation cost related to restricted stock. </t>
  </si>
  <si>
    <t>Restricted Stock Unit and Performance Stock Unit Activity</t>
  </si>
  <si>
    <t xml:space="preserve">The following table summarizes Navient’s RSU and PSU activity in 2019.
Number of RSUs/PSUs
Weighted Average Grant Date Fair Value
Outstanding at December 31, 2018
4,259,771
$
12.55
Granted
2,096,830
10.95
Vested and converted to common stock (1)
(2,336,927
)
11.14
Canceled
(80,053
)
12.96
Outstanding at December 31, 2019 (2)
3,939,621
$
12.52
(1)
The total fair value of Navient RSUs and PSUs that vested and converted to common stock was $26 million, $22 million and $23 million for 2019, 2018 and 2017, respectively.
(2)
As of December 31, 2019, there was $10 million of unrecognized compensation cost related to RSUs and PSUs, which is expected to be recognized over a weighted average period of 1.8 years. </t>
  </si>
  <si>
    <t>Fair Value Measurements (Tables)</t>
  </si>
  <si>
    <t>Valuation of Financial Instruments that are Marked-to-Market on Recurring Basis</t>
  </si>
  <si>
    <t xml:space="preserve">12. The following table summarizes the valuation of our financial instruments that are marked-to-market on a recurring basis. During 2019 and 2018, there were no significant transfers of financial instruments between levels.
Fair Value Measurements on a Recurring Basis
December 31, 2019
December 31, 2018
(Dollars in millions)
Level 1
Level 2
Level 3
Total
Level 1
Level 2
Level 3
Total
Assets
Derivative instruments: (1)
Interest rate swaps
—
227
3
230
—
171
2
173
Cross-currency interest rate swaps
—
—
—
—
—
—
6
6
Total derivative assets (2)
—
227
3
230
—
171
8
179
Total
$
—
$
227
$
3
$
230
$
—
$
171
$
8
$
179
Liabilities (3)
Derivative instruments (1)
Interest rate swaps
$
—
$
—
$
(20
)
$
(20
)
$
—
$
(50
)
$
(29
)
$
(79
)
Floor Income Contracts
—
(68
)
—
(68
)
—
(53
)
—
(53
)
Cross-currency interest rate swaps
—
—
(575
)
(575
)
—
(26
)
(639
)
(665
)
Other
—
—
(1
)
(1
)
—
—
(4
)
(4
)
Total derivative liabilities (2)
—
(68
)
(596
)
(664
)
—
(129
)
(672
)
(801
)
Total
$
—
$
(68
)
$
(596
)
$
(664
)
$
—
$
(129
)
$
(672
)
$
(801
)
(1)
Fair value of derivative instruments excludes accrued interest and the value of collateral.
(2)
See “Note 7 — Derivative Financial Instruments” for a reconciliation of gross positions without the impact of master netting agreements to the balance sheet classification.
(3)
Borrowings which are the hedged items in a fair value hedge relationship and which are adjusted for changes in value due to benchmark interest rates only are not carried at full fair value and are not reflected in this table. </t>
  </si>
  <si>
    <t>Change in Balance Sheet Carrying Value Associated with Level 3 Financial Instruments Carried at Fair Value on Recurring Basis</t>
  </si>
  <si>
    <t xml:space="preserve">12. Fair Value Measurements (Continued) The following tables summarize the change in balance sheet carrying value associated with level 3 financial instruments carried at fair value on a recurring basis.
Year Ended December 31, 2019
Derivative Instruments
(Dollars in millions)
Interest Rate Swaps
Cross Currency Interest Rate Swaps
Other
Total Derivative Instruments
Balance, beginning of period
$
(27
)
$
(633
)
$
(4
)
$
(664
)
Total gains/(losses):
Included in earnings (1)
8
(60
)
2
(50
)
Included in other comprehensive income
—
—
—
—
Settlements
2
118
1
121
Transfers in and/or out of level 3
—
—
—
—
Balance, end of period
$
(17
)
$
(575
)
$
(1
)
$
(593
)
Change in mark-to-market gains/(losses) relating to instruments still held at the reporting date (2)
$
9
$
58
$
3
$
70
Year Ended December 31, 2018
Derivative Instruments
(Dollars in millions)
Interest Rate Swaps
Cross Currency Interest Rate Swaps
Other
Total Derivative Instruments
Balance, beginning of period
$
(41
)
$
(322
)
$
(18
)
$
(381
)
Total gains/(losses):
Included in earnings (1)
11
(433
)
8
(414
)
Included in other comprehensive income
—
—
—
—
Settlements
3
122
6
131
Transfers in and/or out of level 3
—
—
—
—
Balance, end of period
$
(27
)
$
(633
)
$
(4
)
$
(664
)
Change in mark-to-market gains/(losses) relating to instruments still held at the reporting date (2)
$
13
$
(284
)
$
14
$
(257
)
Year Ended December 31, 2017
Derivative Instruments
(Dollars in millions)
Interest Rate Swaps
Cross Currency Interest Rate Swaps
Other
Total Derivative Instruments
Balance, beginning of period
$
(46
)
$
(1,243
)
$
(13
)
$
(1,302
)
Total gains/(losses):
Included in earnings (1)
—
803
(15
)
788
Included in other comprehensive income
—
—
—
—
Settlements
5
118
10
133
Transfers in and/or out of level 3
—
—
—
—
Balance, end of period
$
(41
)
$
(322
)
$
(18
)
$
(381
)
Change in mark-to-market gains/(losses) relating to instruments still held at the reporting date (2)
$
5
$
795
$
(5
)
$
795
(1)
“Included in earnings” is comprised of the following amounts recorded in the specified line item in the consolidated statements of income: </t>
  </si>
  <si>
    <t>Included in Earnings</t>
  </si>
  <si>
    <t xml:space="preserve">Years Ended December 31,
(Dollars in millions)
2019
2018
2017
Gains (losses) on derivative and hedging activities, net
$
10
$
(292
)
$
906
Interest expense
(60
)
(122
)
(118
)
Total
$
(50
)
$
(414
)
$
788
(2)
Recorded in “gains (losses) on derivative and hedging activities, net” in the consolidated statements of income. </t>
  </si>
  <si>
    <t>Unobservable Data Used in Recurring Valuations of Level 3</t>
  </si>
  <si>
    <t>12. The following table presents the significant inputs that are unobservable or from inactive markets used in the recurring valuations of the level 3 financial instruments detailed above.
(Dollars in millions)
Fair Value at December 31, 2019
Valuation Technique
Input
Range
Derivatives
Prime/LIBOR basis swaps
$
(17
)
Discounted cash flow
Constant Prepayment Rate
8%
Bid/ask adjustment to discount rate
.08%
Cross-currency interest rate swaps
(575
)
Discounted cash flow
Constant Prepayment Rate
4%
Other
(1
)
Total
$
(593
)</t>
  </si>
  <si>
    <t>Fair Values of Financial Assets and Liabilities, Including Derivative Financial Instruments</t>
  </si>
  <si>
    <t>The following table summarizes the fair values of our financial assets and liabilities, including derivative financial instruments.
December 31, 2019
December 31, 2018
(Dollars in millions)
Fair Value
Carrying Value
Difference
Fair Value
Carrying Value
Difference
Earning assets
FFELP Loans
$
64,478
$
64,575
$
(97
)
$
72,074
$
72,253
$
(179
)
Private Education Loans
22,984
22,245
739
22,958
22,245
713
Cash and investments
3,992
3,992
—
5,488
5,488
—
Total earning assets
91,454
90,812
642
100,520
99,986
534
Interest-bearing liabilities
Short-term borrowings
8,498
8,483
(15
)
5,418
5,422
4
Long-term borrowings
81,317
81,715
398
92,173
93,519
1,346
Total interest-bearing liabilities
89,815
90,198
383
97,591
98,941
1,350
Derivative financial instruments
Floor Income Contracts
(68
)
(68
)
—
(53
)
(53
)
—
Interest rate swaps
210
210
—
94
94
—
Cross-currency interest rate swaps
(575
)
(575
)
—
(659
)
(659
)
—
Other
(1
)
(1
)
—
(4
)
(4
)
—
Excess of net asset fair value over carrying value
$
1,025
$
1,884</t>
  </si>
  <si>
    <t>Income Taxes (Tables)</t>
  </si>
  <si>
    <t>Reconciliations of Statutory U.S. Federal Income Tax Rates to Our Effective Tax Rate for Continuing Operations</t>
  </si>
  <si>
    <t>Reconciliations of the statutory U.S. federal income tax rates to our effective tax rate for continuing operations follow:
Years Ended December 31,
2019
2018
2017
Statutory rate
21.0
%
21.0
%
35.0
%
DTA Remeasurement Loss (1)
—
—
27.2
State tax, net of federal benefit
1.4
3.9
.7
Other, net
(.5
)
.3
(1.1
)
Effective tax rate
21.9
%
25.2
%
61.8
%
(1)</t>
  </si>
  <si>
    <t>Components of Provision for Income Tax Expense (Benefit)</t>
  </si>
  <si>
    <t>Income tax expense consists of:
December 31,
(Dollars in millions)
2019
2018
2017
Current provision/(benefit):
Federal
$
78
$
71
$
77
State
11
13
(3
)
Foreign
—
3
3
Total current provision/(benefit)
89
87
77
Deferred provision/(benefit):
Federal
73
33
385
State
3
13
11
Foreign
1
—
(1
)
Total deferred provision/(benefit)
77
46
395
Provision for income tax expense/(benefit)
$
166
$
133
$
472</t>
  </si>
  <si>
    <t>Schedule of Deferred Tax Assets and Liabilities</t>
  </si>
  <si>
    <t>The tax effect of temporary differences that give rise to deferred tax assets and liabilities include the following:
December 31,
(Dollars in millions)
2019
2018
Deferred tax assets:
Loan reserves
$
257
$
292
Education loan premiums and discounts, net
44
48
Accrued expenses not currently deductible
16
14
Operating loss and credit carryovers
17
18
Stock-based compensation plans
10
16
Other
21
18
Total deferred tax assets
365
406
Deferred tax liabilities:
Market value adjustments on education loans, investments and derivatives
13
46
Acquired intangible assets
17
12
Original issue discount on borrowings
10
7
Other
18
19
Total deferred tax liabilities
58
84
Net deferred tax assets
$
307
$
322</t>
  </si>
  <si>
    <t>Summary of Changes in Unrecognized Tax Benefits</t>
  </si>
  <si>
    <t>The following table summarizes changes in unrecognized tax benefits:
December 31,
(Dollars in millions)
2019
2018
2017
Unrecognized tax benefits at beginning of year
$
65.7
$
57.4
$
73.0
Increases resulting from tax positions taken during a prior period
4.0
8.0
.7
Decreases resulting from tax positions taken during a prior period
(3.8
)
(.3
)
(1.8
)
Increases resulting from tax positions taken during the current period
1.9
3.8
4.4
Decreases related to settlements with taxing authorities
(11.1
)
(1.4
)
(5.1
)
Increases related to settlements with taxing authorities
—
—
—
Reductions related to the lapse of statute of limitations
(3.1
)
(1.8
)
(13.8
)
Unrecognized tax benefits at end of year
$
53.6
$
65.7
$
57.4</t>
  </si>
  <si>
    <t>Revenue from Contracts with Customers Accounted for in Accordance with ASC 606 (Tables)</t>
  </si>
  <si>
    <t>Summary of Disaggregation of Revenue from Contracts Accounted Under ASC 606 with Customers</t>
  </si>
  <si>
    <t>15. Revenue from Contracts with Customers Accounted for in Accordance with ASC 606 The following tables illustrate the disaggregation of revenue from contracts accounted for under ASC 606 with customers according to service type and client type by reportable operating segment. Revenue by Service Type
Years Ended December 31,
2019
2018
(Dollars in millions)
Federal Education Loans
Business Processing
Total Revenue
Federal Education Loans
Business Processing
Total Revenue
Federal Education Loan asset recovery services
$
133
$
—
$
133
$
91
$
—
$
91
Government services
—
154
154
—
175
175
Healthcare services
—
104
104
—
93
93
Total
$
133
$
258
$
391
$
91
$
268
$
359
Revenue by Client Type
Years Ended December 31,
2019
2018
(Dollars in millions)
Federal Education Loans
Business Processing
Total Revenue
Federal Education Loans
Business Processing
Total Revenue
Federal government
$
74
$
17
$
91
$
21
$
7
$
28
Guarantor agencies
52
—
52
58
—
58
Other institutions
7
—
7
12
—
12
State and local government
—
83
83
—
92
92
Tolling authorities
—
54
54
—
76
76
Hospitals and other healthcare providers
—
104
104
—
93
93
Total
$
133
$
258
$
391
$
91
$
268
$
359</t>
  </si>
  <si>
    <t>Segment Reporting (Tables)</t>
  </si>
  <si>
    <t>Segment Results and Reconciliations to GAAP</t>
  </si>
  <si>
    <t>Year Ended December 31, 2019
Adjustments
(Dollars in millions)
Federal Education Loans
Consumer Lending
Business Processing
Other
Total Core Earnings
Reclassi- fications
Additions/ (Subtractions)
Total Adjustments (1)
Total GAAP
Interest income:
Education loans
$
2,907
$
1,731
$
—
$
—
$
4,638
$
8
$
(68
)
$
(60
)
$
4,578
Other loans
1
1
—
—
2
—
—
—
2
Cash and investments
50
16
—
27
93
—
—
—
93
Total interest income
2,958
1,748
—
27
4,733
8
(68
)
(60
)
4,673
Total interest expense
2,376
980
—
161
3,517
6
(35
)
(29
)
3,488
Net interest income (loss)
582
768
—
(134
)
1,216
2
(33
)
(31
)
1,185
Less: provisions for loan losses
30
228
—
—
258
—
—
—
258
Net interest income (loss) after provisions for loan losses
552
540
—
(134
)
958
2
(33
)
(31
)
927
Other income (loss):
Servicing revenue
229
11
—
—
240
—
—
—
240
Asset recovery and business processing revenue
230
—
258
—
488
—
—
—
488
Other income (loss)
28
1
—
14
43
(41
)
65
24
67
Gains on sales of loans
—
16
—
—
16
—
—
—
16
Gains on debt repurchases
—
—
—
33
33
39
(27
)
12
45
Total other income (loss)
487
28
258
47
820
(2
)
38
36
856
Expenses:
Direct operating expenses
359
156
215
—
730
—
—
—
730
Unallocated shared services expenses
—
—
—
254
254
—
—
—
254
Operating expenses
359
156
215
254
984
—
—
—
984
Goodwill and acquired intangible asset impairment and amortization
—
—
—
—
—
—
30
30
30
Restructuring/other reorganization expenses
—
—
—
6
6
—
—
—
6
Total expenses
359
156
215
260
990
—
30
30
1,020
Income (loss) before income tax expense (benefit)
680
412
43
(347
)
788
—
(25
)
(25
)
763
Income tax expense (benefit) (2)
155
96
10
(80
)
181
—
(15
)
(15
)
166
Net income (loss)
$
525
$
316
$
33
$
(267
)
$
607
$
—
$
(10
)
$
(10
)
$
597
(1)
Core Earnings adjustments to GAAP:
Year Ended December 31, 2019
(Dollars in millions)
Net Impact of Derivative Accounting
Net Impact of Acquired Intangibles
Total
Net interest income (loss) after provisions for loan losses
$
(31
)
$
—
$
(31
)
Total other income (loss)
36
—
36
Goodwill and acquired intangible asset impairment and amortization
—
30
30
Total Core Earnings adjustments to GAAP
$
5
$
(30
)
(25
)
Income tax expense (benefit)
(15
)
Net income (loss)
$
(10
)
(2)
Income taxes are based on a percentage of net income before tax for the individual reportable segment.
Year Ended December 31, 2018
Adjustments
(Dollars in millions)
Federal Education Loans
Consumer Lending
Business Processing
Other
Total Core Earnings
Reclassi- fications
Additions/ (Subtractions)
Total Adjustments (1)
Total GAAP
Interest income:
Education loans
$
3,080
$
1,778
$
—
$
—
$
4,858
$
17
$
(70
)
$
(53
)
$
4,805
Other loans
4
2
—
—
6
—
—
—
6
Cash and investments
46
13
—
38
97
—
—
—
97
Total interest income
3,130
1,793
—
38
4,961
17
(70
)
(53
)
4,908
Total interest expense
2,467
1,013
—
192
3,672
8
(12
)
(4
)
3,668
Net interest income (loss)
663
780
—
(154
)
1,289
9
(58
)
(49
)
1,240
Less: provisions for loan losses
70
300
—
—
370
—
—
—
370
Net interest income (loss) after provisions for loan losses
593
480
—
(154
)
919
9
(58
)
(49
)
870
Other income (loss):
Servicing revenue
262
12
—
—
274
—
—
—
274
Asset recovery and business processing revenue
163
—
267
—
430
—
—
—
430
Other income (loss)
24
—
—
6
30
(22
)
(29
)
(51
)
(21
)
Gains on debt repurchases
—
—
—
9
9
13
(3
)
10
19
Total other income (loss)
449
12
267
15
743
(9
)
(32
)
(41
)
702
Expenses:
Direct operating expenses
298
169
229
—
696
—
—
—
696
Unallocated shared services expenses
—
—
—
288
288
—
—
—
288
Operating expenses
298
169
229
288
984
—
—
—
984
Goodwill and acquired intangible asset impairment and amortization
—
—
—
—
—
—
47
47
47
Restructuring/other reorganization expenses
—
—
—
13
13
—
—
—
13
Total expenses
298
169
229
301
997
—
47
47
1,044
Income (loss) before income tax expense (benefit)
744
323
38
(440
)
665
—
(137
)
(137
)
528
Income tax expense (benefit) (2)
164
71
8
(97
)
146
—
(13
)
(13
)
133
Net income (loss)
$
580
$
252
$
30
$
(343
)
$
519
$
—
$
(124
)
$
(124
)
$
395
(1)
Core Earnings adjustments to GAAP:
Year Ended December 31, 2018
(Dollars in millions)
Net Impact of Derivative Accounting
Net Impact of Acquired Intangibles
Total
Net interest income after provisions for loan losses
$
(49
)
$
—
$
(49
)
Total other income (loss)
(41
)
—
(41
)
Goodwill and acquired intangible asset impairment and amortization
—
47
47
Total Core Earnings adjustments to GAAP
$
(90
)
$
(47
)
(137
)
Income tax expense (benefit)
(13
)
Net income (loss)
$
(124
)
(2)
Income taxes are based on a percentage of net income before tax for the individual reportable segment.
Year Ended December 31, 2017
Adjustments
(Dollars in millions)
Federal Education Loans
Consumer Lending
Business Processing
Other
Total Core Earnings
Reclassi- fications
Additions/ (Subtractions)
Total Adjustments (1)
Total GAAP
Interest income:
Education loans
$
2,679
$
1,634
$
—
$
—
$
4,313
$
69
$
(55
)
$
14
$
4,327
Other loans
13
—
—
—
13
—
—
—
13
Cash and investments
29
5
—
9
43
—
—
—
43
Total interest income
2,721
1,639
—
9
4,369
69
(55
)
14
4,383
Total interest expense
2,022
825
—
143
2,990
(8
)
(11
)
(19
)
2,971
Net interest income (loss)
699
814
—
(134
)
1,379
77
(44
)
33
1,412
Less: provisions for loan losses
44
382
—
—
426
—
—
—
426
Net interest income (loss) after provisions for loan losses
655
432
—
(134
)
953
77
(44
)
33
986
Other income (loss):
Servicing revenue
280
10
—
—
290
—
—
—
290
Asset recovery and business processing revenue
263
—
212
—
475
—
—
—
475
Other income (loss)
3
—
—
16
19
(77
)
89
12
31
Gains on sales of loans
3
—
—
—
3
—
—
—
3
Losses on debt repurchases
—
—
—
(3
)
(3
)
—
—
—
(3
)
Total other income (loss)
549
10
212
13
784
(77
)
89
12
796
Expenses:
Direct operating expenses
316
156
187
—
659
—
—
—
659
Unallocated shared services expenses
—
—
—
307
307
—
—
—
307
Operating expenses
316
156
187
307
966
—
—
—
966
Goodwill and acquired intangible asset impairment and amortization
—
—
—
—
—
—
23
23
23
Restructuring/other reorganization expenses
—
—
—
29
29
—
—
—
29
Total expenses
316
156
187
336
995
—
23
23
1,018
Income (loss) before income tax expense (benefit)
888
286
25
(457
)
742
—
22
22
764
Income tax expense (benefit) (2)
321
103
9
58
491
—
(19
)
(19
)
472
Net income (loss)
$
567
$
183
$
16
$
(515
)
$
251
$
—
$
41
$
41
$
292
(1)
Core Earnings adjustments to GAAP:
Year Ended December 31, 2017
(Dollars in millions)
Net Impact of Derivative Accounting
Net Impact of Acquired Intangibles
Total
Net interest income after provisions for loan losses
$
33
$
—
$
33
Total other income (loss)
12
—
12
Goodwill and acquired intangible asset impairment and amortization
—
23
23
Total Core Earnings adjustments to GAAP
$
45
$
(23
)
22
Income tax expense (benefit)
(19
)
Net income (loss)
$
41
(2)
Income taxes are based on a percentage of net income before tax for the individual reportable segment with the impact of the DTA Remeasurement Loss included in the Other segment.</t>
  </si>
  <si>
    <t>Core Earnings Adjustments to GAAP</t>
  </si>
  <si>
    <t xml:space="preserve">Summary of Core Earnings Adjustments to GAAP
Years Ended December 31,
(Dollars in millions)
2019
2018
2017
Core Earnings net income
$
607
$
519
$
251
Core Earnings adjustments to GAAP:
Net impact of derivative accounting (1)
5
(90
)
45
Net impact of goodwill and acquired intangible assets (2)
(30
)
(47
)
(23
)
Net income tax effect (3)
15
13
19
Total Core Earnings adjustments to GAAP
(10
)
(124
)
41
GAAP net income
$
597
$
395
$
292
(1)
Derivative accounting:
(2)
Goodwill and acquired intangible assets:
(3)
Net tax effect: </t>
  </si>
  <si>
    <t>Federal Education Loans [Member]</t>
  </si>
  <si>
    <t>Asset Information for Loans Segment</t>
  </si>
  <si>
    <t xml:space="preserve">The following table includes GAAP-basis asset information for our Federal Education Loans segment.
December 31,
(Dollars in millions)
2019
2018
FFELP Loans, net
$
64,575
$
72,253
Cash and investments (1)
2,043
3,368
Other
2,202
2,100
Total assets
$
68,820
$
77,721
(1)
Includes restricted cash and investments. </t>
  </si>
  <si>
    <t>Consumer Lending [Member]</t>
  </si>
  <si>
    <t xml:space="preserve">The following table includes GAAP-basis asset information for our Consumer Lending segment.
December 31,
Dollars in millions)
2019
2018
Private Education Loans, net
$
22,245
$
22,245
Cash and investments (1)
927
732
Other
931
1,076
Total assets
$
24,103
$
24,053
(1)
Includes restricted cash and investments. </t>
  </si>
  <si>
    <t>Quarterly Financial Information (unaudited) (Tables)</t>
  </si>
  <si>
    <t>Schedule of Quarterly Financial Information</t>
  </si>
  <si>
    <t>2019
(Dollars in millions, except per share data)
First Quarter
Second Quarter
Third Quarter
Fourth Quarter
Net interest income
$
285
$
293
$
312
$
294
Less: provisions for loan losses
76
68
64
50
Net interest income after provisions for loan losses
209
225
248
244
Other income
212
254
192
176
Gains (losses) on derivative and hedging activities, net
7
(32
)
4
43
Operating expenses
256
241
251
235
Goodwill and acquired intangible asset impairment and amortization expense
7
11
6
6
Restructuring/other reorganization expenses
1
1
2
2
Income tax expense
36
41
40
49
Net income
$
128
$
153
$
145
$
171
Basic earnings per common share
$
.52
$
.65
$
.64
$
.79
Diluted earnings per common share
$
.52
$
.64
$
.63
$
.78
2018
(Dollars in millions, except per share data)
First Quarter
Second Quarter
Third Quarter
Fourth Quarter
Net interest income
$
329
$
298
$
306
$
307
Less: provisions for loan losses
87
112
85
85
Net interest income after provisions for loan losses
242
186
221
222
Other income
163
176
203
196
Gains (losses) on derivative and hedging activities, net
48
(40
)
2
(48
)
Operating expenses
275
201
255
252
Goodwill and acquired intangible asset impairment and amortization expense
9
6
23
8
Restructuring/other reorganization expenses
7
2
1
4
Income tax expense
36
30
33
34
Net income
$
126
$
83
$
114
$
72
Basic earnings per common share
$
.48
$
.31
$
.44
$
.28
Diluted earnings per common share
$
.47
$
.31
$
.43
$
.28</t>
  </si>
  <si>
    <t>Organization and Business - Additional Information (Detail) - USD ($) $ in Millions</t>
  </si>
  <si>
    <t>Significant Accounting Policies - Additional Information (Detail) - USD ($)</t>
  </si>
  <si>
    <t>3 Months Ended</t>
  </si>
  <si>
    <t>Sep. 30, 2019</t>
  </si>
  <si>
    <t>Jun. 30, 2019</t>
  </si>
  <si>
    <t>Mar. 31, 2019</t>
  </si>
  <si>
    <t>Sep. 30, 2018</t>
  </si>
  <si>
    <t>Jun. 30, 2018</t>
  </si>
  <si>
    <t>Mar. 31, 2018</t>
  </si>
  <si>
    <t>Jan. 01, 2020</t>
  </si>
  <si>
    <t>Jun. 01, 2017</t>
  </si>
  <si>
    <t>Dec. 31, 2016</t>
  </si>
  <si>
    <t>Summary Of Significant Accounting Policies [Line Items]</t>
  </si>
  <si>
    <t>Uncollected contractual principal and interest payments</t>
  </si>
  <si>
    <t>Percentage of threshold</t>
  </si>
  <si>
    <t>50.00%</t>
  </si>
  <si>
    <t>Goodwill impaired method for fair value determination</t>
  </si>
  <si>
    <t>We  complete a goodwill impairment analysis which may be a qualitative or a quantitative two-step analysis depending on the facts and circumstances associated with the reporting unit.  In conjunction with a qualitative impairment analysis, we assess relevant qualitative factors to determine whether it is “more-likely-than-not” that the fair value of a reporting unit is less than its carrying amount. The “more-likely-than-not” threshold is defined as having a likelihood of more than 50%. In conjunction with a quantitative impairment analysis, we complete Step 1 of the goodwill impairment analysis. Step 1 consists of a comparison of the fair value of the reporting unit to the reporting unit’s carrying value, including goodwill. If the carrying value of the reporting unit exceeds the fair value, Step 2 in the goodwill impairment analysis is performed to measure the amount of impairment loss, if any. Step 2 of the goodwill impairment analysis compares the implied fair value of the reporting unit’s goodwill to the carrying value of the reporting unit’s goodwill. The implied fair value of goodwill is determined in a manner consistent with determining goodwill in a business combination. If the carrying amount of the reporting unit’s goodwill exceeds the implied fair value of the goodwill, an impairment loss is recognized in an amount equal to that excess. If, based on first assessing impairment utilizing a qualitative approach, we determine it is “more-likely-than-not” that the fair value of the reporting unit is less than its carrying amount, we will also complete a quantitative impairment analysis.</t>
  </si>
  <si>
    <t>Option to exercise clean-up call and purchase education loans from trust of original loan balance</t>
  </si>
  <si>
    <t>10% or less of the original loan balance</t>
  </si>
  <si>
    <t>Percentage of trust's asset balance needed to trigger clean-up call</t>
  </si>
  <si>
    <t>10.00%</t>
  </si>
  <si>
    <t>Option to purchase education loan of the trust's initial pool balance</t>
  </si>
  <si>
    <t>up to 10% of the trust’s initial pool balance</t>
  </si>
  <si>
    <t>Description of post employment benefits</t>
  </si>
  <si>
    <t>The Company administers the Navient Corporation Employee Severance Plan and the Navient Corporation Executive Severance Plan for Senior Officers (collectively, “the Severance Plan”). The Severance Plan provides severance benefits in the event of termination of the Company’s full-time employees and part-time employees who work at least 24 hours per week.</t>
  </si>
  <si>
    <t>ASC 2016-02 [Member]</t>
  </si>
  <si>
    <t>Lease assets and liabilities amount</t>
  </si>
  <si>
    <t>ASU 2017-12 [Member] | Interest Expense [Member]</t>
  </si>
  <si>
    <t>Default Aversion Service [Member]</t>
  </si>
  <si>
    <t>Deferred asset recovery revenue recognized</t>
  </si>
  <si>
    <t>Securitization Trust [Member]</t>
  </si>
  <si>
    <t>Minimum [Member]</t>
  </si>
  <si>
    <t>Delinquency period (in days)</t>
  </si>
  <si>
    <t>212 days</t>
  </si>
  <si>
    <t>Maximum [Member]</t>
  </si>
  <si>
    <t>Percentage of aggregate education loan to purchase</t>
  </si>
  <si>
    <t>Loans receivable, Fair Value</t>
  </si>
  <si>
    <t>Loans receivable, discount</t>
  </si>
  <si>
    <t>Allowance for loans acquired</t>
  </si>
  <si>
    <t>FFELP Loans [Member] | After October 1 1993 and before July 1 2006 [Member]</t>
  </si>
  <si>
    <t>Percentage reimbursement on all qualifying default claims period</t>
  </si>
  <si>
    <t>98.00%</t>
  </si>
  <si>
    <t>FFELP Loans [Member] | On or After July 1 2006 [Member]</t>
  </si>
  <si>
    <t>97.00%</t>
  </si>
  <si>
    <t>FFELP Loans [Member] | Prior to October 1 1993 [Member]</t>
  </si>
  <si>
    <t>100.00%</t>
  </si>
  <si>
    <t>Loans Acquired With Non-Deteriorated Credit Quality [Member] | FFELP Loans [Member]</t>
  </si>
  <si>
    <t>Loans receivable, principal amount</t>
  </si>
  <si>
    <t>Estimated accretable yield</t>
  </si>
  <si>
    <t>Valuation allowance</t>
  </si>
  <si>
    <t>Allowance for credit losses factors influenced managements judgment</t>
  </si>
  <si>
    <t>Our model is based upon the most recent twelve months of actual collection experience as the starting point for the non-TDR portfolio and the most recent approximate 15 years for the TDR portfolio and applies expected macroeconomic changes and collection procedure changes to estimate expected losses caused by loss events incurred as of the balance sheet date. Our model for the non-TDR portfolio places a greater emphasis on the more recent default experience rather than the default experience for older historical periods, as we believe the more recent default experience is more indicative of the probable losses incurred in the loan portfolio today that will default over the next two years. The TDR portfolio uses a longer historical default experience since we are projecting life of loan remaining losses. Similar to estimating defaults, we use historical customer payment behavior to estimate the timing and amount of future recoveries on charged-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t>
  </si>
  <si>
    <t>Private Education Loans [Member] | Loans Receivable For Partially Charged Off Loans [Member]</t>
  </si>
  <si>
    <t>Receivable for partially charged-off loans</t>
  </si>
  <si>
    <t>Private Education Loans [Member] | FFELP Loans [Member] | ASU 2016-13 [Member] | Allowance for Loan Losses [Member] | Subsequent Event [Member]</t>
  </si>
  <si>
    <t>Estimated changes in total allowance for loan losses and equity</t>
  </si>
  <si>
    <t>Private Education Loans [Member] | FFELP Loans [Member] | ASU 2016-13 [Member] | Equity [Member] | Subsequent Event [Member]</t>
  </si>
  <si>
    <t>Private Education Loans [Member] | Loans With Deteriorated Credit Quality [Member]</t>
  </si>
  <si>
    <t>Loans receivable, carrying amount</t>
  </si>
  <si>
    <t>Private Education Loans [Member] | Loans Acquired With Non-Deteriorated Credit Quality [Member]</t>
  </si>
  <si>
    <t>Education Loans - Additional Information (Detail)</t>
  </si>
  <si>
    <t>Accounts Notes And Loans Receivable [Line Items]</t>
  </si>
  <si>
    <t>Percentage of education loan portfolio in repayment</t>
  </si>
  <si>
    <t>87.00%</t>
  </si>
  <si>
    <t>86.00%</t>
  </si>
  <si>
    <t>After October 1 1993 and before July 1 2006 [Member] | FFELP Loans [Member]</t>
  </si>
  <si>
    <t>On or After July 1 2006 [Member] | FFELP Loans [Member]</t>
  </si>
  <si>
    <t>Weighted Average [Member]</t>
  </si>
  <si>
    <t>Estimated weighted average life of education loans</t>
  </si>
  <si>
    <t>6 years</t>
  </si>
  <si>
    <t>Stafford Loans [Member] | Minimum [Member] | FFELP Loans [Member]</t>
  </si>
  <si>
    <t>Repayment term</t>
  </si>
  <si>
    <t>5 years</t>
  </si>
  <si>
    <t>Stafford Loans [Member] | Maximum [Member] | FFELP Loans [Member]</t>
  </si>
  <si>
    <t>10 years</t>
  </si>
  <si>
    <t>Plus Loans [Member] | Minimum [Member] | FFELP Loans [Member]</t>
  </si>
  <si>
    <t>Plus Loans [Member] | Maximum [Member] | FFELP Loans [Member]</t>
  </si>
  <si>
    <t>Consolidation Loans [Member] | Minimum [Member] | FFELP Loans [Member]</t>
  </si>
  <si>
    <t>12 years</t>
  </si>
  <si>
    <t>Consolidation Loans [Member] | Maximum [Member] | FFELP Loans [Member]</t>
  </si>
  <si>
    <t>30 years</t>
  </si>
  <si>
    <t>Private Education Loans [Member] | Minimum [Member]</t>
  </si>
  <si>
    <t>Private Education Loans [Member] | Maximum [Member]</t>
  </si>
  <si>
    <t>15 years</t>
  </si>
  <si>
    <t>Education Loans - Education Loan Portfolio by Program (Detail) - USD ($) $ in Millions</t>
  </si>
  <si>
    <t>Ending Balance of education loans</t>
  </si>
  <si>
    <t>Percentage to total education loans</t>
  </si>
  <si>
    <t>Average Balance education loans</t>
  </si>
  <si>
    <t>Average Effective Interest Rate of education loans</t>
  </si>
  <si>
    <t>5.04%</t>
  </si>
  <si>
    <t>4.79%</t>
  </si>
  <si>
    <t>Stafford And Other Education Loans [Member] | FFELP Loans [Member]</t>
  </si>
  <si>
    <t>25.00%</t>
  </si>
  <si>
    <t>26.00%</t>
  </si>
  <si>
    <t>4.24%</t>
  </si>
  <si>
    <t>3.98%</t>
  </si>
  <si>
    <t>Consolidation Loans Member | FFELP Loans [Member]</t>
  </si>
  <si>
    <t>49.00%</t>
  </si>
  <si>
    <t>4.13%</t>
  </si>
  <si>
    <t>3.91%</t>
  </si>
  <si>
    <t>24.00%</t>
  </si>
  <si>
    <t>7.69%</t>
  </si>
  <si>
    <t>7.64%</t>
  </si>
  <si>
    <t>Allowance for Loan Losses - Additional Information (Detail) $ in Billions</t>
  </si>
  <si>
    <t>Dec. 31, 2019USD ($)Loan</t>
  </si>
  <si>
    <t>Dec. 31, 2018USD ($)</t>
  </si>
  <si>
    <t>Financing Receivable, Allowance for Credit Losses [Line Items]</t>
  </si>
  <si>
    <t>Percentage of loans granted forbearance that migrated to TDR classification</t>
  </si>
  <si>
    <t>69.00%</t>
  </si>
  <si>
    <t>65.00%</t>
  </si>
  <si>
    <t>Payment default period for TDRs</t>
  </si>
  <si>
    <t>60 days past due</t>
  </si>
  <si>
    <t>Interest Rate Reduction [Member]</t>
  </si>
  <si>
    <t>TDR loans, Unpaid Principal Balance | $</t>
  </si>
  <si>
    <t>Number of classes of loans | Loan</t>
  </si>
  <si>
    <t>Allowance for Loan Losses - Allowance for Credit Losses and Recorded Investments in Loans (Detail) $ in Millions</t>
  </si>
  <si>
    <t>Dec. 31, 2019USD ($)</t>
  </si>
  <si>
    <t>Sep. 30, 2019USD ($)</t>
  </si>
  <si>
    <t>Jun. 30, 2019USD ($)</t>
  </si>
  <si>
    <t>Mar. 31, 2019USD ($)</t>
  </si>
  <si>
    <t>Sep. 30, 2018USD ($)</t>
  </si>
  <si>
    <t>Jun. 30, 2018USD ($)</t>
  </si>
  <si>
    <t>Mar. 31, 2018USD ($)</t>
  </si>
  <si>
    <t>Dec. 31, 2019USD ($)SecurityLoan</t>
  </si>
  <si>
    <t>Dec. 31, 2018USD ($)SecurityLoan</t>
  </si>
  <si>
    <t>Dec. 31, 2017USD ($)SecurityLoan</t>
  </si>
  <si>
    <t>Beginning balance</t>
  </si>
  <si>
    <t>Total provision</t>
  </si>
  <si>
    <t>Net adjustment resulting from the change in the charge-off rate</t>
  </si>
  <si>
    <t>Net charge-offs remaining</t>
  </si>
  <si>
    <t>Total net charge-offs</t>
  </si>
  <si>
    <t>Reclassification of interest reserve</t>
  </si>
  <si>
    <t>Loan sales</t>
  </si>
  <si>
    <t>Ending balance</t>
  </si>
  <si>
    <t>Allowance Ending Balance:</t>
  </si>
  <si>
    <t>Ending balance: individually evaluated for impairment - TDR</t>
  </si>
  <si>
    <t>Collectively evaluated for impairment:</t>
  </si>
  <si>
    <t>Excluding Purchased Non-Credit Impaired Loans acquired at a discount and Purchased Credit Impaired Loans</t>
  </si>
  <si>
    <t>Loans Ending Balance:</t>
  </si>
  <si>
    <t>Purchased Non-Credit Impaired Loans acquired at a discount</t>
  </si>
  <si>
    <t>Purchased Credit Impaired Loans</t>
  </si>
  <si>
    <t>Ending total loans</t>
  </si>
  <si>
    <t>Net charge-offs as a percentage of average loans in repayment, excluding the net adjustment resulting from the change in the charge-off rate</t>
  </si>
  <si>
    <t>0.07%</t>
  </si>
  <si>
    <t>0.09%</t>
  </si>
  <si>
    <t>Charge-offs as a percentage of average loans in repayment</t>
  </si>
  <si>
    <t>Allowance coverage of charge-offs | SecurityLoan</t>
  </si>
  <si>
    <t>Allowance as a percentage of the ending total loan balance</t>
  </si>
  <si>
    <t>0.10%</t>
  </si>
  <si>
    <t>0.11%</t>
  </si>
  <si>
    <t>Allowance as a percentage of the ending loans in repayment</t>
  </si>
  <si>
    <t>0.12%</t>
  </si>
  <si>
    <t>0.13%</t>
  </si>
  <si>
    <t>Average loans in repayment</t>
  </si>
  <si>
    <t>Ending loans in repayment</t>
  </si>
  <si>
    <t>1.67%</t>
  </si>
  <si>
    <t>1.66%</t>
  </si>
  <si>
    <t>1.98%</t>
  </si>
  <si>
    <t>Net adjustment resulting from the change in charge-off rate as a percentage of average loans in repayment</t>
  </si>
  <si>
    <t>0.14%</t>
  </si>
  <si>
    <t>4.38%</t>
  </si>
  <si>
    <t>4.96%</t>
  </si>
  <si>
    <t>5.06%</t>
  </si>
  <si>
    <t>4.74%</t>
  </si>
  <si>
    <t>5.45%</t>
  </si>
  <si>
    <t>5.66%</t>
  </si>
  <si>
    <t>5.39%</t>
  </si>
  <si>
    <t>11.52%</t>
  </si>
  <si>
    <t>14.32%</t>
  </si>
  <si>
    <t>Allowance for Loan Losses - Allowance for Credit Losses and Recorded Investments in Loans (Parenthetical) (Detail) - USD ($)</t>
  </si>
  <si>
    <t>Portion of loan amount charged off at default</t>
  </si>
  <si>
    <t>80.50%</t>
  </si>
  <si>
    <t>79.00%</t>
  </si>
  <si>
    <t>81.00%</t>
  </si>
  <si>
    <t>Allowance for Loan Losses - Age Analysis of Past Due Loans Delinquencies (Detail) - USD ($) $ in Millions</t>
  </si>
  <si>
    <t>Loans in repayment and percentage of each status:</t>
  </si>
  <si>
    <t>Total loans in repayment</t>
  </si>
  <si>
    <t>Loans allowance for losses</t>
  </si>
  <si>
    <t>Credit Concentration Risk [Member] | Accounts Receivable [Member] | Private Education Loans - TDRs [Member]</t>
  </si>
  <si>
    <t>Loans current</t>
  </si>
  <si>
    <t>Total loans, gross</t>
  </si>
  <si>
    <t>Loans unamortized premium (discount)</t>
  </si>
  <si>
    <t>Total loans</t>
  </si>
  <si>
    <t>Loans receivable for partially charged-off loans</t>
  </si>
  <si>
    <t>Dimensions of concentration risk</t>
  </si>
  <si>
    <t>Credit Concentration Risk [Member] | Accounts Receivable [Member] | Private Education Loans - Non-TDRs [Member]</t>
  </si>
  <si>
    <t>Credit Concentration Risk [Member] | Accounts Receivable [Member] | School/Grace/Deferment [Member] | Private Education Loans - TDRs [Member]</t>
  </si>
  <si>
    <t>Credit Concentration Risk [Member] | Accounts Receivable [Member] | School/Grace/Deferment [Member] | Private Education Loans - Non-TDRs [Member]</t>
  </si>
  <si>
    <t>Credit Concentration Risk [Member] | Accounts Receivable [Member] | Forbearance [Member] | Private Education Loans - TDRs [Member]</t>
  </si>
  <si>
    <t>Credit Concentration Risk [Member] | Accounts Receivable [Member] | Forbearance [Member] | Private Education Loans - Non-TDRs [Member]</t>
  </si>
  <si>
    <t>Credit Concentration Risk [Member] | Accounts Receivable [Member] | FFELP Loans [Member]</t>
  </si>
  <si>
    <t>Credit Concentration Risk [Member] | Accounts Receivable [Member] | FFELP Loans [Member] | School/Grace/Deferment [Member]</t>
  </si>
  <si>
    <t>Credit Concentration Risk [Member] | Accounts Receivable [Member] | FFELP Loans [Member] | Forbearance [Member]</t>
  </si>
  <si>
    <t>Credit Concentration Risk [Member] | Accounts Receivable [Member] | Financing Receivables, 31 to 60 Days Past Due [Member] | Private Education Loans - TDRs [Member]</t>
  </si>
  <si>
    <t>Loans delinquent</t>
  </si>
  <si>
    <t>Loans delinquent, percentage</t>
  </si>
  <si>
    <t>3.50%</t>
  </si>
  <si>
    <t>3.80%</t>
  </si>
  <si>
    <t>3.70%</t>
  </si>
  <si>
    <t>Credit Concentration Risk [Member] | Accounts Receivable [Member] | Financing Receivables, 31 to 60 Days Past Due [Member] | Private Education Loans - Non-TDRs [Member]</t>
  </si>
  <si>
    <t>0.40%</t>
  </si>
  <si>
    <t>0.50%</t>
  </si>
  <si>
    <t>0.90%</t>
  </si>
  <si>
    <t>Credit Concentration Risk [Member] | Accounts Receivable [Member] | Financing Receivables, 31 to 60 Days Past Due [Member] | FFELP Loans [Member]</t>
  </si>
  <si>
    <t>3.90%</t>
  </si>
  <si>
    <t>3.40%</t>
  </si>
  <si>
    <t>Credit Concentration Risk [Member] | Accounts Receivable [Member] | Financing Receivables, 61 to 90 Days Past Due [Member] | Private Education Loans - TDRs [Member]</t>
  </si>
  <si>
    <t>2.30%</t>
  </si>
  <si>
    <t>2.60%</t>
  </si>
  <si>
    <t>2.20%</t>
  </si>
  <si>
    <t>Credit Concentration Risk [Member] | Accounts Receivable [Member] | Financing Receivables, 61 to 90 Days Past Due [Member] | Private Education Loans - Non-TDRs [Member]</t>
  </si>
  <si>
    <t>0.20%</t>
  </si>
  <si>
    <t>0.30%</t>
  </si>
  <si>
    <t>Credit Concentration Risk [Member] | Accounts Receivable [Member] | Financing Receivables, 61 to 90 Days Past Due [Member] | FFELP Loans [Member]</t>
  </si>
  <si>
    <t>2.00%</t>
  </si>
  <si>
    <t>1.50%</t>
  </si>
  <si>
    <t>Credit Concentration Risk [Member] | Accounts Receivable [Member] | Financing Receivables, 90 Days Past Due [Member] | Private Education Loans - TDRs [Member]</t>
  </si>
  <si>
    <t>4.70%</t>
  </si>
  <si>
    <t>6.20%</t>
  </si>
  <si>
    <t>5.20%</t>
  </si>
  <si>
    <t>Credit Concentration Risk [Member] | Accounts Receivable [Member] | Financing Receivables, 90 Days Past Due [Member] | Private Education Loans - Non-TDRs [Member]</t>
  </si>
  <si>
    <t>0.80%</t>
  </si>
  <si>
    <t>Credit Concentration Risk [Member] | Accounts Receivable [Member] | Financing Receivables, 90 Days Past Due [Member] | FFELP Loans [Member]</t>
  </si>
  <si>
    <t>5.80%</t>
  </si>
  <si>
    <t>5.30%</t>
  </si>
  <si>
    <t>Credit Concentration Risk [Member] | Accounts Receivable [Member] | Financing Receivables, Current [Member] | Private Education Loans - TDRs [Member]</t>
  </si>
  <si>
    <t>89.50%</t>
  </si>
  <si>
    <t>87.40%</t>
  </si>
  <si>
    <t>88.90%</t>
  </si>
  <si>
    <t>Credit Concentration Risk [Member] | Accounts Receivable [Member] | Financing Receivables, Current [Member] | Private Education Loans - Non-TDRs [Member]</t>
  </si>
  <si>
    <t>99.10%</t>
  </si>
  <si>
    <t>98.80%</t>
  </si>
  <si>
    <t>97.90%</t>
  </si>
  <si>
    <t>Credit Concentration Risk [Member] | Accounts Receivable [Member] | Financing Receivables, Current [Member] | FFELP Loans [Member]</t>
  </si>
  <si>
    <t>88.30%</t>
  </si>
  <si>
    <t>89.80%</t>
  </si>
  <si>
    <t>87.30%</t>
  </si>
  <si>
    <t>Credit Concentration Risk [Member] | Accounts Receivable [Member] | Financing Receivables, Loans In Repayment [Member] | Private Education Loans - TDRs [Member]</t>
  </si>
  <si>
    <t>91.10%</t>
  </si>
  <si>
    <t>90.50%</t>
  </si>
  <si>
    <t>89.00%</t>
  </si>
  <si>
    <t>Credit Concentration Risk [Member] | Accounts Receivable [Member] | Financing Receivables, Loans In Repayment [Member] | Private Education Loans - Non-TDRs [Member]</t>
  </si>
  <si>
    <t>97.10%</t>
  </si>
  <si>
    <t>95.90%</t>
  </si>
  <si>
    <t>94.40%</t>
  </si>
  <si>
    <t>Credit Concentration Risk [Member] | Accounts Receivable [Member] | Financing Receivables, Loans In Repayment [Member] | FFELP Loans [Member]</t>
  </si>
  <si>
    <t>83.50%</t>
  </si>
  <si>
    <t>83.00%</t>
  </si>
  <si>
    <t>83.70%</t>
  </si>
  <si>
    <t>Credit Concentration Risk [Member] | Accounts Receivable [Member] | Financing Receivables, Delinquent Loans in Repayment [Member] | Private Education Loans - TDRs [Member]</t>
  </si>
  <si>
    <t>10.50%</t>
  </si>
  <si>
    <t>12.60%</t>
  </si>
  <si>
    <t>11.10%</t>
  </si>
  <si>
    <t>Credit Concentration Risk [Member] | Accounts Receivable [Member] | Financing Receivables, Delinquent Loans in Repayment [Member] | Private Education Loans - Non-TDRs [Member]</t>
  </si>
  <si>
    <t>1.20%</t>
  </si>
  <si>
    <t>2.10%</t>
  </si>
  <si>
    <t>Credit Concentration Risk [Member] | Accounts Receivable [Member] | Financing Receivables, Delinquent Loans in Repayment [Member] | FFELP Loans [Member]</t>
  </si>
  <si>
    <t>11.70%</t>
  </si>
  <si>
    <t>10.20%</t>
  </si>
  <si>
    <t>12.70%</t>
  </si>
  <si>
    <t>Credit Concentration Risk [Member] | Accounts Receivable [Member] | Financing Receivables, Forbearance, Loans In Repayment [Member] | Private Education Loans - TDRs [Member]</t>
  </si>
  <si>
    <t>5.40%</t>
  </si>
  <si>
    <t>6.80%</t>
  </si>
  <si>
    <t>Credit Concentration Risk [Member] | Accounts Receivable [Member] | Financing Receivables, Forbearance, Loans In Repayment [Member] | Private Education Loans - Non-TDRs [Member]</t>
  </si>
  <si>
    <t>1.60%</t>
  </si>
  <si>
    <t>Credit Concentration Risk [Member] | Accounts Receivable [Member] | Financing Receivables, Forbearance, Loans In Repayment [Member] | FFELP Loans [Member]</t>
  </si>
  <si>
    <t>12.20%</t>
  </si>
  <si>
    <t>12.30%</t>
  </si>
  <si>
    <t>11.20%</t>
  </si>
  <si>
    <t>Allowance for Loan Losses - Private Education Loan Portfolio Stratified by Key Credit Quality Indicators (Detail) - USD ($) $ in Millions</t>
  </si>
  <si>
    <t>With Cosigner [Member]</t>
  </si>
  <si>
    <t>Total Private Education Loan Credit Quality Indicators, Excluding Refinance Loans, Percent</t>
  </si>
  <si>
    <t>67.00%</t>
  </si>
  <si>
    <t>Private Education Loans - TDRs [Member] | With Cosigner [Member]</t>
  </si>
  <si>
    <t>63.00%</t>
  </si>
  <si>
    <t>62.00%</t>
  </si>
  <si>
    <t>Private Education Loans - TDRs [Member] | Original Winning FICO Scores [Member]</t>
  </si>
  <si>
    <t>Total Private Education Loans Credit Quality Indicators</t>
  </si>
  <si>
    <t>Private Education Loans - TDRs [Member] | Original Winning FICO Scores [Member] | FICO 640 and Above [Member]</t>
  </si>
  <si>
    <t>92.00%</t>
  </si>
  <si>
    <t>Private Education Loans - TDRs [Member] | Original Winning FICO Scores [Member] | FICO Below 640 [Member]</t>
  </si>
  <si>
    <t>8.00%</t>
  </si>
  <si>
    <t>Private Education Loans - TDRs [Member] | School Type [Member]</t>
  </si>
  <si>
    <t>Private Education Loans - TDRs [Member] | School Type [Member] | Not For Profit [Member]</t>
  </si>
  <si>
    <t>80.00%</t>
  </si>
  <si>
    <t>Private Education Loans - TDRs [Member] | School Type [Member] | For Profit [Member]</t>
  </si>
  <si>
    <t>20.00%</t>
  </si>
  <si>
    <t>21.00%</t>
  </si>
  <si>
    <t>Private Education Loans - TDRs [Member] | Cosigners [Member]</t>
  </si>
  <si>
    <t>Private Education Loans - TDRs [Member] | Cosigners [Member] | With Cosigner [Member]</t>
  </si>
  <si>
    <t>Private Education Loans - TDRs [Member] | Cosigners [Member] | Without Consigner [Member]</t>
  </si>
  <si>
    <t>38.00%</t>
  </si>
  <si>
    <t>Private Education Loans - TDRs [Member] | Seasoning [Member]</t>
  </si>
  <si>
    <t>Private Education Loans - TDRs [Member] | Seasoning [Member] | 1-12 Payments [Member]</t>
  </si>
  <si>
    <t>3.00%</t>
  </si>
  <si>
    <t>Private Education Loans - TDRs [Member] | Seasoning [Member] | 13-24 Payments [Member]</t>
  </si>
  <si>
    <t>4.00%</t>
  </si>
  <si>
    <t>Private Education Loans - TDRs [Member] | Seasoning [Member] | 25-36 Payments [Member]</t>
  </si>
  <si>
    <t>5.00%</t>
  </si>
  <si>
    <t>7.00%</t>
  </si>
  <si>
    <t>Private Education Loans - TDRs [Member] | Seasoning [Member] | 37-48 Payments [Member]</t>
  </si>
  <si>
    <t>Private Education Loans - TDRs [Member] | Seasoning [Member] | More than 48 Payments [Member]</t>
  </si>
  <si>
    <t>78.00%</t>
  </si>
  <si>
    <t>72.00%</t>
  </si>
  <si>
    <t>Private Education Loans - TDRs [Member] | Seasoning [Member] | Not Yet in Repayment [Member]</t>
  </si>
  <si>
    <t>Private Education Loans - Non-TDRs [Member] | Original Winning FICO Scores [Member]</t>
  </si>
  <si>
    <t>Private Education Loans - Non-TDRs [Member] | Original Winning FICO Scores [Member] | FICO 640 and Above [Member]</t>
  </si>
  <si>
    <t>96.00%</t>
  </si>
  <si>
    <t>Private Education Loans - Non-TDRs [Member] | Original Winning FICO Scores [Member] | FICO Below 640 [Member]</t>
  </si>
  <si>
    <t>Private Education Loans - Non-TDRs [Member] | School Type [Member]</t>
  </si>
  <si>
    <t>Private Education Loans - Non-TDRs [Member] | School Type [Member] | Not For Profit [Member]</t>
  </si>
  <si>
    <t>90.00%</t>
  </si>
  <si>
    <t>88.00%</t>
  </si>
  <si>
    <t>Private Education Loans - Non-TDRs [Member] | School Type [Member] | For Profit [Member]</t>
  </si>
  <si>
    <t>12.00%</t>
  </si>
  <si>
    <t>Private Education Loans - Non-TDRs [Member] | Cosigners [Member]</t>
  </si>
  <si>
    <t>Private Education Loans - Non-TDRs [Member] | Cosigners [Member] | With Cosigner [Member]</t>
  </si>
  <si>
    <t>37.00%</t>
  </si>
  <si>
    <t>51.00%</t>
  </si>
  <si>
    <t>Private Education Loans - Non-TDRs [Member] | Cosigners [Member] | Without Consigner [Member]</t>
  </si>
  <si>
    <t>Private Education Loans - Non-TDRs [Member] | Seasoning [Member]</t>
  </si>
  <si>
    <t>Private Education Loans - Non-TDRs [Member] | Seasoning [Member] | 1-12 Payments [Member]</t>
  </si>
  <si>
    <t>33.00%</t>
  </si>
  <si>
    <t>Private Education Loans - Non-TDRs [Member] | Seasoning [Member] | 13-24 Payments [Member]</t>
  </si>
  <si>
    <t>11.00%</t>
  </si>
  <si>
    <t>Private Education Loans - Non-TDRs [Member] | Seasoning [Member] | 25-36 Payments [Member]</t>
  </si>
  <si>
    <t>Private Education Loans - Non-TDRs [Member] | Seasoning [Member] | 37-48 Payments [Member]</t>
  </si>
  <si>
    <t>Private Education Loans - Non-TDRs [Member] | Seasoning [Member] | More than 48 Payments [Member]</t>
  </si>
  <si>
    <t>48.00%</t>
  </si>
  <si>
    <t>64.00%</t>
  </si>
  <si>
    <t>Private Education Loans - Non-TDRs [Member] | Seasoning [Member] | Not Yet in Repayment [Member]</t>
  </si>
  <si>
    <t>Allowance for Loan Losses - Private Education Loan Portfolio Stratified by Key Credit Quality Indicators (Parenthetical) (Detail) - With Cosigner [Member]</t>
  </si>
  <si>
    <t>Private Education Loans - TDRs [Member]</t>
  </si>
  <si>
    <t>Allowance for Loan Losses - Receivable for Partially Charged-Off Private Education Loans (Detail) - USD ($) $ in Millions</t>
  </si>
  <si>
    <t>Charge-offs</t>
  </si>
  <si>
    <t>Receivable at beginning of period</t>
  </si>
  <si>
    <t>Expected future recoveries of current period defaults</t>
  </si>
  <si>
    <t>Recoveries</t>
  </si>
  <si>
    <t>Receivable at end of period</t>
  </si>
  <si>
    <t>Allowance for Loan Losses - Receivable for Partially Charged-Off Private Education Loans (Parenthetical) (Detail) - USD ($) $ in Millions</t>
  </si>
  <si>
    <t>Allowance for Loan Losses - Recorded Investment, Unpaid Principal Balance and Related Allowance for TDR Loans (Detail) - TDR [Member] - USD ($) $ in Millions</t>
  </si>
  <si>
    <t>Financing Receivable Impaired [Line Items]</t>
  </si>
  <si>
    <t>Recorded investment</t>
  </si>
  <si>
    <t>Total ending loans</t>
  </si>
  <si>
    <t>Related allowance</t>
  </si>
  <si>
    <t>Allowance for Loan Losses - Average Recorded Investment and Interest Income Recognized for TDR (Detail) - USD ($) $ in Millions</t>
  </si>
  <si>
    <t>Impaired financing receivable, Average recorded investment</t>
  </si>
  <si>
    <t>Impaired financing receivable, Interest income recognized</t>
  </si>
  <si>
    <t>Allowance for Loan Losses - Loans Modified Accounts for TDR (Detail) - USD ($) $ in Millions</t>
  </si>
  <si>
    <t>Modified loans</t>
  </si>
  <si>
    <t>Payment-default</t>
  </si>
  <si>
    <t>Allowance for Loan Losses - Accrued Interest Receivable (Detail) - USD ($) $ in Millions</t>
  </si>
  <si>
    <t>Accrued Interest Receivable, Allowance for Uncollectible Interest</t>
  </si>
  <si>
    <t>Private Education Loans [Member] | TDR [Member]</t>
  </si>
  <si>
    <t>Private Education Loans [Member] | Non-TDR [Member]</t>
  </si>
  <si>
    <t>Accrued Interest Receivable, Greater Than 90 Days Past Due [Member] | Private Education Loans [Member]</t>
  </si>
  <si>
    <t>Accrued Interest Receivable, Greater Than 90 Days Past Due [Member] | Private Education Loans [Member] | TDR [Member]</t>
  </si>
  <si>
    <t>Accrued Interest Receivable, Greater Than 90 Days Past Due [Member] | Private Education Loans [Member] | Non-TDR [Member]</t>
  </si>
  <si>
    <t>Business Combinations, Goodwill and Acquired Intangible Assets - Additional Information (Detail) - USD ($) $ in Millions</t>
  </si>
  <si>
    <t>1 Months Ended</t>
  </si>
  <si>
    <t>Nov. 30, 2017</t>
  </si>
  <si>
    <t>Jul. 31, 2017</t>
  </si>
  <si>
    <t>Nov. 30, 2018</t>
  </si>
  <si>
    <t>Jul. 31, 2018</t>
  </si>
  <si>
    <t>Business Acquisition [Line Items]</t>
  </si>
  <si>
    <t>Goodwill</t>
  </si>
  <si>
    <t>Amortization of acquired intangible assets</t>
  </si>
  <si>
    <t>2020</t>
  </si>
  <si>
    <t>2021</t>
  </si>
  <si>
    <t>2022</t>
  </si>
  <si>
    <t>2023</t>
  </si>
  <si>
    <t>After 2023</t>
  </si>
  <si>
    <t>Government Services [Member] | Toll Services [Member]</t>
  </si>
  <si>
    <t>Impairment of intangible assets</t>
  </si>
  <si>
    <t>Earnest [Member]</t>
  </si>
  <si>
    <t>Controlling interest percentage</t>
  </si>
  <si>
    <t>95.00%</t>
  </si>
  <si>
    <t>Payments to acquire business, cash</t>
  </si>
  <si>
    <t>Business acquisition, effective date of acquisition</t>
  </si>
  <si>
    <t>Nov. 30,
		2017</t>
  </si>
  <si>
    <t>Business acquisition, definite life intangible assets</t>
  </si>
  <si>
    <t>Earnest [Member] | Minimum [Member]</t>
  </si>
  <si>
    <t>Definite life intangible assets, amortization period</t>
  </si>
  <si>
    <t>Earnest [Member] | Maximum [Member]</t>
  </si>
  <si>
    <t>Duncan Solutions [Member]</t>
  </si>
  <si>
    <t>Jul. 31,
		2017</t>
  </si>
  <si>
    <t>Duncan Solutions [Member] | Minimum [Member]</t>
  </si>
  <si>
    <t>2 years</t>
  </si>
  <si>
    <t>Duncan Solutions [Member] | Maximum [Member]</t>
  </si>
  <si>
    <t>Business Combinations, Goodwill and Acquired Intangible Assets - Summary of Goodwill for Each Reporting Units and Reportable Segments (Detail) - USD ($) $ in Millions</t>
  </si>
  <si>
    <t>Goodwill [Line Items]</t>
  </si>
  <si>
    <t>Federal Education Loans [Member] | FFELP Loans [Member]</t>
  </si>
  <si>
    <t>Federal Education Loans [Member] | Federal Education Loan Servicing [Member]</t>
  </si>
  <si>
    <t>Consumer Lending Segment [Member]</t>
  </si>
  <si>
    <t>Consumer Lending Segment [Member] | Private Education Loans [Member]</t>
  </si>
  <si>
    <t>Consumer Lending Segment [Member] | Private Education Refinance Loans [Member]</t>
  </si>
  <si>
    <t>Business Processing [Member]</t>
  </si>
  <si>
    <t>Business Processing [Member] | Government Services [Member]</t>
  </si>
  <si>
    <t>Business Processing [Member] | Healthcare Services [Member]</t>
  </si>
  <si>
    <t>Business Combinations, Goodwill and Acquired Intangible Assets - Acquired Intangible Assets (Detail) - USD ($) $ in Millions</t>
  </si>
  <si>
    <t>Acquired Finite Lived Intangible Assets [Line Items]</t>
  </si>
  <si>
    <t>Intangible assets subject to amortization, Cost Basis</t>
  </si>
  <si>
    <t>Intangible assets subject to amortization, Accumulated Impairment and Amortization</t>
  </si>
  <si>
    <t>Intangible assets subject to amortization, Net</t>
  </si>
  <si>
    <t>Customer, Services and Lending Relationships [Member]</t>
  </si>
  <si>
    <t>Favorable Lease [Member]</t>
  </si>
  <si>
    <t>Non-competes [Member]</t>
  </si>
  <si>
    <t>Software and Technology [Member]</t>
  </si>
  <si>
    <t>Trade Names and Trademarks [Member]</t>
  </si>
  <si>
    <t>Borrowings - Company's Borrowings (Detail) - USD ($) $ in Millions</t>
  </si>
  <si>
    <t>Debt Instrument [Line Items]</t>
  </si>
  <si>
    <t>Senior Unsecured Debt [Member]</t>
  </si>
  <si>
    <t>FFELP Loan Securitizations [Member]</t>
  </si>
  <si>
    <t>Private Education Loan Securitizations [Member]</t>
  </si>
  <si>
    <t>FFELP Loan ABCP Facilities [Member]</t>
  </si>
  <si>
    <t>Private Education Loan ABCP Facilities [Member]</t>
  </si>
  <si>
    <t>Total Before Hedge Accounting Adjustments [Member]</t>
  </si>
  <si>
    <t>Total Before Hedge Accounting Adjustments [Member] | Senior Unsecured Debt [Member]</t>
  </si>
  <si>
    <t>Total Before Hedge Accounting Adjustments [Member] | Total Unsecured Borrowings [Member]</t>
  </si>
  <si>
    <t>Total Before Hedge Accounting Adjustments [Member] | FFELP Loan Securitizations [Member]</t>
  </si>
  <si>
    <t>Total Before Hedge Accounting Adjustments [Member] | Private Education Loan Securitizations [Member]</t>
  </si>
  <si>
    <t>Total Before Hedge Accounting Adjustments [Member] | FFELP Loan ABCP Facilities [Member]</t>
  </si>
  <si>
    <t>Total Before Hedge Accounting Adjustments [Member] | Private Education Loan ABCP Facilities [Member]</t>
  </si>
  <si>
    <t>Total Before Hedge Accounting Adjustments [Member] | Other [Member]</t>
  </si>
  <si>
    <t>Total Before Hedge Accounting Adjustments [Member] | Secured Borrowings [Member]</t>
  </si>
  <si>
    <t>Hedge Accounting Adjustments [Member]</t>
  </si>
  <si>
    <t>Borrowings - Company's Borrowings (Parenthetical) (Detail) - USD ($)</t>
  </si>
  <si>
    <t>Short-term Debt</t>
  </si>
  <si>
    <t>Long-term debt</t>
  </si>
  <si>
    <t>Total Before Hedge Accounting Adjustments [Member] | FFELP Loan Securitizations ABS Repurchase Facilities [Member]</t>
  </si>
  <si>
    <t>Total Before Hedge Accounting Adjustments [Member] | Private Education Loan ABS Repurchase Facilities [Member]</t>
  </si>
  <si>
    <t>Total Before Hedge Accounting Adjustments [Member] | Short Term Senior Unsecured Debt [Member]</t>
  </si>
  <si>
    <t>Debt principal amount</t>
  </si>
  <si>
    <t>Total Before Hedge Accounting Adjustments [Member] | Long Term Senior Unsecured Debt [Member]</t>
  </si>
  <si>
    <t>Borrowings - Outstanding Short-Term Borrowings (Detail) - USD ($) $ in Millions</t>
  </si>
  <si>
    <t>Short-term Debt [Line Items]</t>
  </si>
  <si>
    <t>Short-term borrowings, Ending Balance</t>
  </si>
  <si>
    <t>Weighted Average Interest Rate</t>
  </si>
  <si>
    <t>3.42%</t>
  </si>
  <si>
    <t>3.56%</t>
  </si>
  <si>
    <t>Short-term borrowings, Average Balance</t>
  </si>
  <si>
    <t>Weighted Average Interest Rate, Average Balance</t>
  </si>
  <si>
    <t>4.28%</t>
  </si>
  <si>
    <t>4.35%</t>
  </si>
  <si>
    <t>Maximum outstanding at any month end</t>
  </si>
  <si>
    <t>3.16%</t>
  </si>
  <si>
    <t>3.18%</t>
  </si>
  <si>
    <t>4.14%</t>
  </si>
  <si>
    <t>5.23%</t>
  </si>
  <si>
    <t>4.57%</t>
  </si>
  <si>
    <t>4.72%</t>
  </si>
  <si>
    <t>2.46%</t>
  </si>
  <si>
    <t>3.10%</t>
  </si>
  <si>
    <t>3.11%</t>
  </si>
  <si>
    <t>2.79%</t>
  </si>
  <si>
    <t>2.76%</t>
  </si>
  <si>
    <t>3.63%</t>
  </si>
  <si>
    <t>3.20%</t>
  </si>
  <si>
    <t>6.42%</t>
  </si>
  <si>
    <t>4.92%</t>
  </si>
  <si>
    <t>7.05%</t>
  </si>
  <si>
    <t>5.90%</t>
  </si>
  <si>
    <t>Other Interest Bearing Liabilities [Member]</t>
  </si>
  <si>
    <t>1.55%</t>
  </si>
  <si>
    <t>2.39%</t>
  </si>
  <si>
    <t>2.16%</t>
  </si>
  <si>
    <t>1.73%</t>
  </si>
  <si>
    <t>Borrowings - Long-Term Borrowings (Detail) - USD ($) $ in Millions</t>
  </si>
  <si>
    <t>2.96%</t>
  </si>
  <si>
    <t>3.60%</t>
  </si>
  <si>
    <t>Long-term borrowings, Average Balance</t>
  </si>
  <si>
    <t>U.S Dollar Denominated Interest Bearing, Due 2021-2083 [Member]</t>
  </si>
  <si>
    <t>2.66%</t>
  </si>
  <si>
    <t>Non-U. S Dollar-Denominated Interest Bearing, Due 2023-2040 [Member]</t>
  </si>
  <si>
    <t>0.61%</t>
  </si>
  <si>
    <t>0.66%</t>
  </si>
  <si>
    <t>Floating Rate Notes [Member]</t>
  </si>
  <si>
    <t>2.55%</t>
  </si>
  <si>
    <t>3.24%</t>
  </si>
  <si>
    <t>U.S Dollar Denominated Interest Bearing, Due 2021-2068 [Member]</t>
  </si>
  <si>
    <t>4.88%</t>
  </si>
  <si>
    <t>Non Us Dollar Denominated Interest Bearing Fixed Rate Notes Due [Member]</t>
  </si>
  <si>
    <t>Fixed Rate Notes [Member]</t>
  </si>
  <si>
    <t>5.53%</t>
  </si>
  <si>
    <t>U.S Dollar Denominated Interest Bearing, Due 2019-2083 [Member]</t>
  </si>
  <si>
    <t>3.38%</t>
  </si>
  <si>
    <t>U.S Dollar Denominated Interest Bearing, Due 2020-2059 [Member]</t>
  </si>
  <si>
    <t>5.57%</t>
  </si>
  <si>
    <t>Non-U. S Dollar Denominated Interest Bearing, Due 2034 [Member]</t>
  </si>
  <si>
    <t>2.49%</t>
  </si>
  <si>
    <t>Borrowings - Expected Maturities of Long-term Borrowings (Detail) - USD ($) $ in Millions</t>
  </si>
  <si>
    <t>2024</t>
  </si>
  <si>
    <t>2025-2043</t>
  </si>
  <si>
    <t>Fixed Maturities [Member]</t>
  </si>
  <si>
    <t>Long term debt maturities total</t>
  </si>
  <si>
    <t>Hedge accounting adjustments</t>
  </si>
  <si>
    <t>Fixed Maturities [Member] | Senior Unsecured Debt [Member]</t>
  </si>
  <si>
    <t>Fixed Maturities [Member] | Secured Borrowings [Member]</t>
  </si>
  <si>
    <t>Borrowings - Expected Maturities of Long-term Borrowings (Parenthetical) (Detail) $ in Billions</t>
  </si>
  <si>
    <t>On-balance sheet securitization trust debt included in projected principal paydowns in 2020</t>
  </si>
  <si>
    <t>Aggregate principal amount of debt maturing in 2020</t>
  </si>
  <si>
    <t>Aggregate principal amount of debt maturing in 2021</t>
  </si>
  <si>
    <t>Aggregate principal amount of debt maturing in 2022</t>
  </si>
  <si>
    <t>Aggregate principal amount of debt maturing in 2023</t>
  </si>
  <si>
    <t>Aggregate principal amount of debt maturing in 2024</t>
  </si>
  <si>
    <t>Aggregate principal amount of debt maturing in 2025-2043</t>
  </si>
  <si>
    <t>Borrowings - Financing VIEs (Detail) - USD ($) $ in Millions</t>
  </si>
  <si>
    <t>Securities Financing Transaction [Line Items]</t>
  </si>
  <si>
    <t>Cash</t>
  </si>
  <si>
    <t>Other assets, Net</t>
  </si>
  <si>
    <t>Assets and Liabilities of Consolidated Variable Interest Entities [Member] | FFELP Loan Securitizations [Member]</t>
  </si>
  <si>
    <t>Assets and Liabilities of Consolidated Variable Interest Entities [Member] | Private Education Loan Securitizations [Member]</t>
  </si>
  <si>
    <t>Assets and Liabilities of Consolidated Variable Interest Entities [Member] | FFELP Loan ABCP Facilities [Member]</t>
  </si>
  <si>
    <t>Assets and Liabilities of Consolidated Variable Interest Entities [Member] | Private Education Loan ABCP Facilities [Member]</t>
  </si>
  <si>
    <t>Assets and Liabilities of Consolidated Variable Interest Entities [Member] | Total Before Hedge Accounting Adjustments [Member]</t>
  </si>
  <si>
    <t>Assets and Liabilities of Consolidated Variable Interest Entities [Member] | Hedge Accounting Adjustments [Member]</t>
  </si>
  <si>
    <t>Borrowings - Additional Information (Detail) - USD ($)</t>
  </si>
  <si>
    <t>Dec. 31, 2015</t>
  </si>
  <si>
    <t>Outstanding borrowings under facility</t>
  </si>
  <si>
    <t>Issuance of unsecured debt</t>
  </si>
  <si>
    <t>Assets securing facility</t>
  </si>
  <si>
    <t>Maximum unused capacity</t>
  </si>
  <si>
    <t>Unencumbered Loans</t>
  </si>
  <si>
    <t>FFELP Loan ABCP Facilities [Member] | Minimum [Member]</t>
  </si>
  <si>
    <t>Facility maturity date</t>
  </si>
  <si>
    <t>2020-11</t>
  </si>
  <si>
    <t>FFELP Loan ABCP Facilities [Member] | Maximum [Member]</t>
  </si>
  <si>
    <t>2021-04</t>
  </si>
  <si>
    <t>FFELP Loan | Asset-backed Securities, Securitized Loans and Receivables [Member]</t>
  </si>
  <si>
    <t>Amount of asset-backed securitization repurchase facility</t>
  </si>
  <si>
    <t>Private Education Loan ABCP Facilities [Member] | Minimum [Member]</t>
  </si>
  <si>
    <t>2020-06</t>
  </si>
  <si>
    <t>Private Education Loan ABCP Facilities [Member] | Maximum [Member]</t>
  </si>
  <si>
    <t>2021-12</t>
  </si>
  <si>
    <t>Private Education Loan Repurchase Facilities [Member] | Asset-backed Securities, Securitized Loans and Receivables [Member]</t>
  </si>
  <si>
    <t>Borrowings - Gains (Losses) on Debt Repurchases (Detail) - USD ($) $ in Millions</t>
  </si>
  <si>
    <t>Debt principal repurchased</t>
  </si>
  <si>
    <t>Derivative Financial Instruments - Additional Information (Detail) - USD ($)</t>
  </si>
  <si>
    <t>Derivative Instruments, Gain (Loss) [Line Items]</t>
  </si>
  <si>
    <t>Net positive exposure related to corporate derivatives</t>
  </si>
  <si>
    <t>Euro and British Pound Sterling denominated bonds outstanding in securitization trusts</t>
  </si>
  <si>
    <t>Notional of interest rate swaps entered into by the trusts to swap Prime to LIBOR</t>
  </si>
  <si>
    <t>Net positive exposure on foreign currency swaps</t>
  </si>
  <si>
    <t>Decrease in valuation due to net credit risk adjustments</t>
  </si>
  <si>
    <t>Decrease in valuation due to liquidity adjustments</t>
  </si>
  <si>
    <t>Derivative liability at fair value including accrued interest and premium receivable</t>
  </si>
  <si>
    <t>Counterparty [Member]</t>
  </si>
  <si>
    <t>Interest Rate Swaps [Member]</t>
  </si>
  <si>
    <t>Interest Rate Swaps [Member] | Assets and Liabilities of Consolidated Variable Interest Entities [Member]</t>
  </si>
  <si>
    <t>Derivative Financial Instruments - Impact of Derivatives on Consolidated Balance Sheet (Detail) - USD ($) $ in Millions</t>
  </si>
  <si>
    <t>Derivative Assets:</t>
  </si>
  <si>
    <t>Derivative assets</t>
  </si>
  <si>
    <t>Derivative Liabilities:</t>
  </si>
  <si>
    <t>Derivative liabilities</t>
  </si>
  <si>
    <t>Net total derivatives</t>
  </si>
  <si>
    <t>Designated as Hedging Instrument [Member] | Fair Value [Member]</t>
  </si>
  <si>
    <t>Trading [Member]</t>
  </si>
  <si>
    <t>Interest Rate Swaps [Member] | Designated as Hedging Instrument [Member] | Fair Value [Member]</t>
  </si>
  <si>
    <t>Interest Rate Swaps [Member] | Trading [Member]</t>
  </si>
  <si>
    <t>Cross-Currency Interest Rate Swaps [Member]</t>
  </si>
  <si>
    <t>Cross-Currency Interest Rate Swaps [Member] | Designated as Hedging Instrument [Member] | Fair Value [Member]</t>
  </si>
  <si>
    <t>Cross-Currency Interest Rate Swaps [Member] | Trading [Member]</t>
  </si>
  <si>
    <t>Floor Income Contracts [Member]</t>
  </si>
  <si>
    <t>Floor Income Contracts [Member] | Trading [Member]</t>
  </si>
  <si>
    <t>Other [Member]</t>
  </si>
  <si>
    <t>Other [Member] | Trading [Member]</t>
  </si>
  <si>
    <t>Derivative Financial Instruments - Gross Positions without Impact of Master Netting Agreements (Detail) - USD ($) $ in Millions</t>
  </si>
  <si>
    <t>Derivatives Fair Value [Line Items]</t>
  </si>
  <si>
    <t>Derivative values with impact of master netting agreements (as carried on balance sheet), Assets</t>
  </si>
  <si>
    <t>Cash collateral (held) pledged, Assets</t>
  </si>
  <si>
    <t>Cash collateral (held) pledged, Liabilities</t>
  </si>
  <si>
    <t>Other Assets [Member]</t>
  </si>
  <si>
    <t>Impact of master netting agreements, Assets</t>
  </si>
  <si>
    <t>Net position, Assets</t>
  </si>
  <si>
    <t>Other Liabilities [Member]</t>
  </si>
  <si>
    <t>Impact of master netting agreements, Liabilities</t>
  </si>
  <si>
    <t>Derivative values with impact of master netting agreements (as carried on balance sheet), Liabilities</t>
  </si>
  <si>
    <t>Net position, Liabilities</t>
  </si>
  <si>
    <t>Derivative Financial Instruments - Carrying Value and Related Fair Value Hedging Adjustments of Liabilities (Detail) - Designated as Hedging Instrument [Member] - USD ($) $ in Millions</t>
  </si>
  <si>
    <t>Short-term borrowings [Member]</t>
  </si>
  <si>
    <t>Carrying Value</t>
  </si>
  <si>
    <t>Hedge Basis Adjustments</t>
  </si>
  <si>
    <t>Long-term borrowings [Member]</t>
  </si>
  <si>
    <t>Derivative Financial Instruments - Derivative Notional Values (Detail) - USD ($)</t>
  </si>
  <si>
    <t>Derivative [Line Items]</t>
  </si>
  <si>
    <t>Total Derivative Notional Values</t>
  </si>
  <si>
    <t>Designated as Hedging Instrument [Member] | Cash Flow [Member]</t>
  </si>
  <si>
    <t>Interest Rate Swaps [Member] | Designated as Hedging Instrument [Member] | Cash Flow [Member]</t>
  </si>
  <si>
    <t>Derivative Financial Instruments - Mark-to-Market Impact of Derivatives on Consolidated Statements of Income (Detail) - USD ($) $ in Millions</t>
  </si>
  <si>
    <t>Mark-to-market gains (losses) recognized</t>
  </si>
  <si>
    <t>Interest Expense and Derivative Instruments Hedging Activities [Member]</t>
  </si>
  <si>
    <t>Designated as Hedging Instrument [Member] | Fair Value [Member] | Interest Rate Swaps [Member]</t>
  </si>
  <si>
    <t>Gains (losses) recognized in net income on derivatives</t>
  </si>
  <si>
    <t>Gains (losses) recognized in net income on hedged items</t>
  </si>
  <si>
    <t>Net fair value hedge ineffectiveness gains (losses)</t>
  </si>
  <si>
    <t>Designated as Hedging Instrument [Member] | Fair Value [Member] | Cross-Currency Interest Rate Swaps [Member]</t>
  </si>
  <si>
    <t>Trading [Member] | Interest Rate Swaps [Member]</t>
  </si>
  <si>
    <t>Trading [Member] | Cross-Currency Interest Rate Swaps [Member]</t>
  </si>
  <si>
    <t>Trading [Member] | Floor Income Contracts [Member]</t>
  </si>
  <si>
    <t>Trading [Member] | Other [Member]</t>
  </si>
  <si>
    <t>Derivative Financial Instruments - Impact of Derivatives on Consolidated Statements of Changes in Stockholders' Equity (Detail) - USD ($) $ in Millions</t>
  </si>
  <si>
    <t>Total gains (losses) on cash flow hedges</t>
  </si>
  <si>
    <t>Total change in stockholders’ equity for unrealized gains (losses) on derivatives</t>
  </si>
  <si>
    <t>Interest Expense [Member]</t>
  </si>
  <si>
    <t>Reclassification adjustments for derivative (gains) losses included in net income (interest expense)</t>
  </si>
  <si>
    <t>Derivative Financial Instruments - Impact of Derivatives on Consolidated Statements of Changes in Stockholders' Equity (Parenthetical) (Detail) $ in Millions</t>
  </si>
  <si>
    <t>Derivative Gain Loss On Derivative Net [Abstract]</t>
  </si>
  <si>
    <t>Amount of after-tax net losses to be reclassified from accumulated other comprehensive income to earnings in the next 12 months</t>
  </si>
  <si>
    <t>Derivative Financial Instruments - Collateral Held and Pledged (Detail) - USD ($) $ in Millions</t>
  </si>
  <si>
    <t>Collateral held:</t>
  </si>
  <si>
    <t>Cash (obligation to return cash collateral is recorded in short-term borrowings)</t>
  </si>
  <si>
    <t>Securities at fair value - on-balance sheet securitization derivatives (not recorded in financial statements)</t>
  </si>
  <si>
    <t>Total collateral held</t>
  </si>
  <si>
    <t>Derivative asset at fair value including accrued interest</t>
  </si>
  <si>
    <t>Collateral pledged to others:</t>
  </si>
  <si>
    <t>Cash (right to receive return of cash collateral is recorded in investments)</t>
  </si>
  <si>
    <t>Total collateral pledged</t>
  </si>
  <si>
    <t>Other Assets - Schedule of Other Assets (Detail) - USD ($) $ in Millions</t>
  </si>
  <si>
    <t>Offsetting [Abstract]</t>
  </si>
  <si>
    <t>Accrued interest receivable</t>
  </si>
  <si>
    <t>Benefit and insurance-related investments</t>
  </si>
  <si>
    <t>Income tax asset, net (current and deferred)</t>
  </si>
  <si>
    <t>Derivatives at fair value</t>
  </si>
  <si>
    <t>Fixed assets, net</t>
  </si>
  <si>
    <t>Accounts receivable</t>
  </si>
  <si>
    <t>Stockholders' Equity - Additional Information (Detail) - USD ($)</t>
  </si>
  <si>
    <t>Oct. 31, 2019</t>
  </si>
  <si>
    <t>Class of Stock [Line Items]</t>
  </si>
  <si>
    <t>Common shares unissued but encumbered</t>
  </si>
  <si>
    <t>Common stock dividends paid</t>
  </si>
  <si>
    <t>Authorized share repurchased program amount</t>
  </si>
  <si>
    <t>Purchase price of common stock repurchased on open market</t>
  </si>
  <si>
    <t>Authorized common share repurchased program remaining available amount</t>
  </si>
  <si>
    <t>Closing price of common stock</t>
  </si>
  <si>
    <t>Stockholders' Equity - Common Share Repurchases and Issuances (Detail) - $ / shares</t>
  </si>
  <si>
    <t>Equity, Class of Treasury Stock [Line Items]</t>
  </si>
  <si>
    <t>Average purchase price per share</t>
  </si>
  <si>
    <t>Common shares issued</t>
  </si>
  <si>
    <t>Earnings (Loss) per Common Share - Schedule of Earnings (Loss) per Common Share (Detail) - USD ($) $ / shares in Units, shares in Millions, $ in Millions</t>
  </si>
  <si>
    <t>Numerator:</t>
  </si>
  <si>
    <t>Denominator:</t>
  </si>
  <si>
    <t>Weighted average shares used to compute basic EPS</t>
  </si>
  <si>
    <t>Effect of dilutive securities:</t>
  </si>
  <si>
    <t>Dilutive effect of stock options, restricted stock, restricted stock units, performance stock units and Employee Stock Purchase Plan (“ESPP”)</t>
  </si>
  <si>
    <t>Dilutive potential common shares</t>
  </si>
  <si>
    <t>Weighted average shares used to compute diluted EPS</t>
  </si>
  <si>
    <t>Earnings (Loss) per Common Share - Schedule of Earnings (Loss) per Common Share (Parenthetical) (Detail) - shares shares in Millions</t>
  </si>
  <si>
    <t>Securities not included in the computation of diluted earnings per share</t>
  </si>
  <si>
    <t>Stock-Based Compensation Plans and Arrangements - Additional Information (Detail) - USD ($) $ in Millions</t>
  </si>
  <si>
    <t>Share-based Compensation Arrangement by Share-based Payment Award [Line Items]</t>
  </si>
  <si>
    <t>Unrecognized compensation cost</t>
  </si>
  <si>
    <t>Weighted average period for total unrecognized compensation cost</t>
  </si>
  <si>
    <t>1 year 9 months 18 days</t>
  </si>
  <si>
    <t>Stock options granted</t>
  </si>
  <si>
    <t>Time Vested Stock Options</t>
  </si>
  <si>
    <t>Vesting period</t>
  </si>
  <si>
    <t>Most stock options are time-vested, with one-third vesting per year beginning with the first anniversary of the grant date.</t>
  </si>
  <si>
    <t>Restricted Stock Units, RSUs [Member]</t>
  </si>
  <si>
    <t>RSUs generally are time-vested, with one-third vesting per year beginning with the first anniversary of the grant date</t>
  </si>
  <si>
    <t>Performance Stock Units, PSUs [Member]</t>
  </si>
  <si>
    <t>PSUs vest based on achieving certain corporate performance goals over a three-year performance period</t>
  </si>
  <si>
    <t>Navient Corporation 2014 Omnibus Incentive Plan [Member]</t>
  </si>
  <si>
    <t>Effective date</t>
  </si>
  <si>
    <t>Apr. 7,
		2014</t>
  </si>
  <si>
    <t>Shares authorized to be issued under plan</t>
  </si>
  <si>
    <t>Employee Stock Purchase Plan [Member]</t>
  </si>
  <si>
    <t>May 1,
		2014</t>
  </si>
  <si>
    <t>Grants Made since 2012 [Member]</t>
  </si>
  <si>
    <t>Maximum term for stock options (in years)</t>
  </si>
  <si>
    <t>Grants Made Prior to 2012 [Member]</t>
  </si>
  <si>
    <t>Stock-Based Compensation Plans and Arrangements - Black-Scholes Model Assumptions for Calculating Stock Option and ESPP Fair Values (Detail) - Employee Stock Option [Member] - $ / shares</t>
  </si>
  <si>
    <t>Expected life of the option</t>
  </si>
  <si>
    <t>3 years 2 months 12 days</t>
  </si>
  <si>
    <t>3 years</t>
  </si>
  <si>
    <t>Expected volatility</t>
  </si>
  <si>
    <t>36.00%</t>
  </si>
  <si>
    <t>34.00%</t>
  </si>
  <si>
    <t>Risk-free interest rate</t>
  </si>
  <si>
    <t>2.27%</t>
  </si>
  <si>
    <t>1.44%</t>
  </si>
  <si>
    <t>Expected dividend rate</t>
  </si>
  <si>
    <t>Weighted average fair value of options granted and stock purchase rights</t>
  </si>
  <si>
    <t>Stock-Based Compensation Plans and Arrangements - Stock Option Activity (Detail) $ / shares in Units, $ in Millions</t>
  </si>
  <si>
    <t>Dec. 31, 2019USD ($)$ / sharesshares</t>
  </si>
  <si>
    <t>Disclosure Of Compensation Related Costs Sharebased Payments [Abstract]</t>
  </si>
  <si>
    <t>Number of Options, Outstanding, beginning balance</t>
  </si>
  <si>
    <t>Granted, Options</t>
  </si>
  <si>
    <t>Exercised, Options</t>
  </si>
  <si>
    <t>Canceled, Options</t>
  </si>
  <si>
    <t>Number of Options, Outstanding, ending balance</t>
  </si>
  <si>
    <t>Number of Options, Exercisable, ending balance</t>
  </si>
  <si>
    <t>Weighted Average Exercise Price per Share, Outstanding, beginning balance | $ / shares</t>
  </si>
  <si>
    <t>Exercised, Weighted Average Exercise Price per Share | $ / shares</t>
  </si>
  <si>
    <t>Canceled, Weighted Average Exercise Price per Share | $ / shares</t>
  </si>
  <si>
    <t>Weighted Average Exercise Price per Share, Outstanding, ending balance | $ / shares</t>
  </si>
  <si>
    <t>Weighted Average Exercise Price per Share, Exercisable, ending balance | $ / shares</t>
  </si>
  <si>
    <t>Weighted Average Remaining Contractual Term, Outstanding, ending balance</t>
  </si>
  <si>
    <t>1 year 7 months 6 days</t>
  </si>
  <si>
    <t>Weighted Average Remaining Contractual Term, Exercisable, ending balance</t>
  </si>
  <si>
    <t>1 year 2 months 12 days</t>
  </si>
  <si>
    <t>Aggregate Intrinsic Value, Outstanding, ending balance | $</t>
  </si>
  <si>
    <t>Aggregate Intrinsic Value, Exercisable, ending balance | $</t>
  </si>
  <si>
    <t>Stock-Based Compensation Plans and Arrangements - Stock Option Activity (Parenthetical) (Detail) - USD ($) $ in Millions</t>
  </si>
  <si>
    <t>Employee Stock Option [Member]</t>
  </si>
  <si>
    <t>Total intrinsic value of options exercised</t>
  </si>
  <si>
    <t>1 year 1 month 6 days</t>
  </si>
  <si>
    <t>Stock-Based Compensation Plans and Arrangements - Restricted Stock and Performance Stock Unit Activity (Detail)</t>
  </si>
  <si>
    <t>Dec. 31, 2019$ / sharesshares</t>
  </si>
  <si>
    <t>Restricted Stock Units and Performance Stock Units [Member]</t>
  </si>
  <si>
    <t>Number of Shares, Non-vested, beginning balance | shares</t>
  </si>
  <si>
    <t>Granted, Shares | shares</t>
  </si>
  <si>
    <t>Vested, Shares | shares</t>
  </si>
  <si>
    <t>Canceled, Shares | shares</t>
  </si>
  <si>
    <t>Number of Shares, Non-vested, ending balance | shares</t>
  </si>
  <si>
    <t>Weighted Average Grant Date Fair Value, Non-vested, beginning balance | $ / shares</t>
  </si>
  <si>
    <t>Granted, Weighted Average Grant Date Fair Value | $ / shares</t>
  </si>
  <si>
    <t>Vested, Weighted Average Grant Date Fair Value | $ / shares</t>
  </si>
  <si>
    <t>Canceled, Weighted Average Grant Date Fair Value | $ / shares</t>
  </si>
  <si>
    <t>Weighted Average Grant Date Fair Value, Non-vested, ending balance | $ / shares</t>
  </si>
  <si>
    <t>Restricted Stock [Member]</t>
  </si>
  <si>
    <t>Stock-Based Compensation Plans and Arrangements - Restricted Stock and Performance Stock Unit Activity (Parenthetical) (Detail) - USD ($) $ in Millions</t>
  </si>
  <si>
    <t>Total fair value of restricted stock that vested</t>
  </si>
  <si>
    <t>Fair Value Measurements - Additional Information (Detail) - USD ($) $ in Millions</t>
  </si>
  <si>
    <t>Maximum remaining term for investment purchased for estimating at cost</t>
  </si>
  <si>
    <t>90 days</t>
  </si>
  <si>
    <t>Fair Value Measurements - Valuation of Financial Instruments that are Marked-to-Market on Recurring Basis (Detail) - USD ($) $ in Millions</t>
  </si>
  <si>
    <t>Fair Value, Assets and Liabilities Measured on Recurring and Nonrecurring Basis [Line Items]</t>
  </si>
  <si>
    <t>Fair Value Measurements Recurring [Member]</t>
  </si>
  <si>
    <t>Fair Value Measurements Recurring [Member] | Level 2 [Member]</t>
  </si>
  <si>
    <t>Fair Value Measurements Recurring [Member] | Level 3 [Member]</t>
  </si>
  <si>
    <t>Fair Value Measurements Recurring [Member] | Interest Rate Swaps [Member]</t>
  </si>
  <si>
    <t>Fair Value Measurements Recurring [Member] | Interest Rate Swaps [Member] | Level 2 [Member]</t>
  </si>
  <si>
    <t>Fair Value Measurements Recurring [Member] | Interest Rate Swaps [Member] | Level 3 [Member]</t>
  </si>
  <si>
    <t>Fair Value Measurements Recurring [Member] | Cross-Currency Interest Rate Swaps [Member]</t>
  </si>
  <si>
    <t>Fair Value Measurements Recurring [Member] | Cross-Currency Interest Rate Swaps [Member] | Level 2 [Member]</t>
  </si>
  <si>
    <t>Fair Value Measurements Recurring [Member] | Cross-Currency Interest Rate Swaps [Member] | Level 3 [Member]</t>
  </si>
  <si>
    <t>Fair Value Measurements Recurring [Member] | Floor Income Contracts [Member]</t>
  </si>
  <si>
    <t>Fair Value Measurements Recurring [Member] | Floor Income Contracts [Member] | Level 2 [Member]</t>
  </si>
  <si>
    <t>Fair Value Measurements Recurring [Member] | Other [Member]</t>
  </si>
  <si>
    <t>Fair Value Measurements Recurring [Member] | Other [Member] | Level 3 [Member]</t>
  </si>
  <si>
    <t>Fair Value Measurements - Change in Balance Sheet Carrying Value Associated with Level 3 Financial Instruments Carried at Fair Value on Recurring Basis (Detail) - USD ($) $ in Millions</t>
  </si>
  <si>
    <t>Fair Value Net Derivative Asset Liability Measured On Recurring Basis Unobservable Input Reconciliation [Line Items]</t>
  </si>
  <si>
    <t>Balance, beginning of period</t>
  </si>
  <si>
    <t>Total gains/(losses):</t>
  </si>
  <si>
    <t>Included in earnings</t>
  </si>
  <si>
    <t>Included in other comprehensive income</t>
  </si>
  <si>
    <t>Settlements</t>
  </si>
  <si>
    <t>Transfers in and/or out of level 3</t>
  </si>
  <si>
    <t>Balance, end of period</t>
  </si>
  <si>
    <t>Change in mark-to-market gains/(losses) relating to instruments still held at the reporting date</t>
  </si>
  <si>
    <t>Fair Value Measurements - Included in Earnings (Detail) - USD ($) $ in Millions</t>
  </si>
  <si>
    <t>Gain (Losses) on Derivative Instruments [Member]</t>
  </si>
  <si>
    <t>Fair Value Measurements - Unobservable Data Used in Recurring Valuations of Level 3 (Detail) $ in Millions</t>
  </si>
  <si>
    <t>Derivative financial instruments, Fair Value</t>
  </si>
  <si>
    <t>Level 3 [Member]</t>
  </si>
  <si>
    <t>Level 3 [Member] | Cross-Currency Interest Rate Swaps [Member]</t>
  </si>
  <si>
    <t>Derivative Asset (Liability) Net, Valuation Technique [Extensible List]</t>
  </si>
  <si>
    <t>us-gaap:ValuationTechniqueDiscountedCashFlowMember</t>
  </si>
  <si>
    <t>Derivatives</t>
  </si>
  <si>
    <t>Derivative Asset (Liability) Net, Measurement Input [Extensible List]</t>
  </si>
  <si>
    <t>us-gaap:MeasurementInputConstantPrepaymentRateMember</t>
  </si>
  <si>
    <t>Level 3 [Member] | Other [Member]</t>
  </si>
  <si>
    <t>Level 3 [Member] | Prime/LIBOR Basis Swaps [Member] | Interest Rate Swaps [Member]</t>
  </si>
  <si>
    <t>Level 3 [Member] | Prime/LIBOR Basis Swaps [Member] | Interest Rate Swaps [Member] | Constant Prepayment Rate [Member]</t>
  </si>
  <si>
    <t>Level 3 [Member] | Prime/LIBOR Basis Swaps [Member] | Interest Rate Swaps [Member] | Bid/ask adjustment to discount rate [Member]</t>
  </si>
  <si>
    <t>Fair Value Measurements - Fair Values of Financial Assets and Liabilities, Including Derivative Financial Instruments (Detail) - USD ($) $ in Millions</t>
  </si>
  <si>
    <t>Fair Value, Balance Sheet Grouping, Financial Statement Captions [Line Items]</t>
  </si>
  <si>
    <t>Loans, Carrying Value</t>
  </si>
  <si>
    <t>Total earning assets, Carrying Value</t>
  </si>
  <si>
    <t>Short-term borrowings, Carrying Value</t>
  </si>
  <si>
    <t>Long-term borrowings, Carrying Value</t>
  </si>
  <si>
    <t>Total earning assets, Fair Value</t>
  </si>
  <si>
    <t>Short-term borrowings, Fair Value</t>
  </si>
  <si>
    <t>Long-term borrowings, Fair Value</t>
  </si>
  <si>
    <t>Total interest-bearing liabilities, Fair Value</t>
  </si>
  <si>
    <t>Derivative financial instruments, Carrying Value</t>
  </si>
  <si>
    <t>Difference [Member]</t>
  </si>
  <si>
    <t>Excess of net asset fair value over carrying value</t>
  </si>
  <si>
    <t>Difference [Member] | FFELP Loans [Member]</t>
  </si>
  <si>
    <t>Difference [Member] | Private Education Loans [Member]</t>
  </si>
  <si>
    <t>Carrying Value [Member]</t>
  </si>
  <si>
    <t>Fair Value [Member]</t>
  </si>
  <si>
    <t>Commitments, Contingencies and Guarantees - Additional Information (Detail) - USD ($)</t>
  </si>
  <si>
    <t>Unasserted Claim [Member]</t>
  </si>
  <si>
    <t>Loss Contingencies [Line Items]</t>
  </si>
  <si>
    <t>Contingency reserve</t>
  </si>
  <si>
    <t>SLM BankCo [Member] | Indemnification Matters [Member]</t>
  </si>
  <si>
    <t>Reserve for estimated amounts and costs incurred</t>
  </si>
  <si>
    <t>Income Taxes - Reconciliations of Statutory U.S. Federal Income Tax Rates to Our Effective Tax Rate for Continuing Operations (Detail)</t>
  </si>
  <si>
    <t>Statutory rate</t>
  </si>
  <si>
    <t>35.00%</t>
  </si>
  <si>
    <t>DTA Remeasurement Loss</t>
  </si>
  <si>
    <t>27.20%</t>
  </si>
  <si>
    <t>State tax, net of federal benefit</t>
  </si>
  <si>
    <t>1.40%</t>
  </si>
  <si>
    <t>0.70%</t>
  </si>
  <si>
    <t>Other, net</t>
  </si>
  <si>
    <t>(0.50%)</t>
  </si>
  <si>
    <t>(1.10%)</t>
  </si>
  <si>
    <t>Effective tax rate</t>
  </si>
  <si>
    <t>21.90%</t>
  </si>
  <si>
    <t>25.20%</t>
  </si>
  <si>
    <t>61.80%</t>
  </si>
  <si>
    <t>Income Taxes - Reconciliations of Statutory U.S. Federal Income Tax Rates to Our Effective Tax Rate for Continuing Operations (Parenthetical) (Detail) - USD ($) $ in Millions</t>
  </si>
  <si>
    <t>DTA remeasurement loss</t>
  </si>
  <si>
    <t>Income Taxes - Components of Provision for Income Tax Expense (Benefit) (Detail) - USD ($) $ in Millions</t>
  </si>
  <si>
    <t>Current provision/(benefit):</t>
  </si>
  <si>
    <t>Federal</t>
  </si>
  <si>
    <t>State</t>
  </si>
  <si>
    <t>Foreign</t>
  </si>
  <si>
    <t>Total current provision/(benefit)</t>
  </si>
  <si>
    <t>Deferred provision/(benefit):</t>
  </si>
  <si>
    <t>Total deferred provision/(benefit)</t>
  </si>
  <si>
    <t>Provision for income tax expense/(benefit)</t>
  </si>
  <si>
    <t>Income Taxes - Schedule of Deferred Tax Assets and Liabilities (Detail) - USD ($) $ in Millions</t>
  </si>
  <si>
    <t>Deferred tax assets:</t>
  </si>
  <si>
    <t>Loan reserves</t>
  </si>
  <si>
    <t>Education loan premiums and discounts, net</t>
  </si>
  <si>
    <t>Accrued expenses not currently deductible</t>
  </si>
  <si>
    <t>Operating loss and credit carryovers</t>
  </si>
  <si>
    <t>Stock-based compensation plans</t>
  </si>
  <si>
    <t>Total deferred tax assets</t>
  </si>
  <si>
    <t>Deferred tax liabilities:</t>
  </si>
  <si>
    <t>Market value adjustments on education loans, investments and derivatives</t>
  </si>
  <si>
    <t>Acquired intangible assets</t>
  </si>
  <si>
    <t>Original issue discount on borrowings</t>
  </si>
  <si>
    <t>Total deferred tax liabilities</t>
  </si>
  <si>
    <t>Net deferred tax assets</t>
  </si>
  <si>
    <t>Income Taxes - Additional Information (Detail) - USD ($) $ in Millions</t>
  </si>
  <si>
    <t>Significant Change in Unrecognized Tax Benefits is Reasonably Possible [Line Items]</t>
  </si>
  <si>
    <t>Valuation allowance, Operating loss and credit carryovers</t>
  </si>
  <si>
    <t>Unrecognized tax benefits at end of year</t>
  </si>
  <si>
    <t>Unrecognized tax benefits recognition impact on effective tax rate</t>
  </si>
  <si>
    <t>Statute of limitation period for open tax reviews</t>
  </si>
  <si>
    <t>4 years</t>
  </si>
  <si>
    <t>State [Member]</t>
  </si>
  <si>
    <t>Operating loss carryforwards</t>
  </si>
  <si>
    <t>Operating loss carryforwards, expiration dates</t>
  </si>
  <si>
    <t xml:space="preserve"> 2021</t>
  </si>
  <si>
    <t>Tax-effected NOL</t>
  </si>
  <si>
    <t>Disallowed interest expense carryforwards</t>
  </si>
  <si>
    <t>Tax effected disallowed interest expense</t>
  </si>
  <si>
    <t>Disallowed interest expense carryforwards valuation allowance</t>
  </si>
  <si>
    <t>Federal and State [Member]</t>
  </si>
  <si>
    <t>Capital loss carryforwards</t>
  </si>
  <si>
    <t>Capital loss carryforwards expiration date</t>
  </si>
  <si>
    <t>Tax effected Capital loss</t>
  </si>
  <si>
    <t>Capital loss carryforwards valuation allowance</t>
  </si>
  <si>
    <t>Federal [Member]</t>
  </si>
  <si>
    <t>2031</t>
  </si>
  <si>
    <t>Income Taxes - Summary of Changes in Unrecognized Tax Benefits (Detail) - USD ($) $ in Millions</t>
  </si>
  <si>
    <t>Unrecognized tax benefits at beginning of year</t>
  </si>
  <si>
    <t>Increases resulting from tax positions taken during a prior period</t>
  </si>
  <si>
    <t>Decreases resulting from tax positions taken during a prior period</t>
  </si>
  <si>
    <t>Increases resulting from tax positions taken during the current period</t>
  </si>
  <si>
    <t>Decreases related to settlements with taxing authorities</t>
  </si>
  <si>
    <t>Reductions related to the lapse of statute of limitations</t>
  </si>
  <si>
    <t>Revenue from Contracts with Customers Accounted for in Accordance with ASC 606 - Summary of Disaggregation of Revenue from Contracts Accounted Under ASC 606 with Customers (Detail) - USD ($) $ in Millions</t>
  </si>
  <si>
    <t>Disaggregation Of Revenue [Line Items]</t>
  </si>
  <si>
    <t>Total Revenue</t>
  </si>
  <si>
    <t>Federal Government [Member]</t>
  </si>
  <si>
    <t>Guarantor Agencies [Member]</t>
  </si>
  <si>
    <t>Other Institutions [Member]</t>
  </si>
  <si>
    <t>State and Local Government [Member]</t>
  </si>
  <si>
    <t>Tolling Authorities [Member]</t>
  </si>
  <si>
    <t>Hospitals and Other Healthcare Providers [Member]</t>
  </si>
  <si>
    <t>Federal Education Loan Asset Recovery Services [Member]</t>
  </si>
  <si>
    <t>Government Services [Member]</t>
  </si>
  <si>
    <t>Healthcare Services [Member]</t>
  </si>
  <si>
    <t>Federal Education Loans [Member] | Federal Government [Member]</t>
  </si>
  <si>
    <t>Federal Education Loans [Member] | Guarantor Agencies [Member]</t>
  </si>
  <si>
    <t>Federal Education Loans [Member] | Other Institutions [Member]</t>
  </si>
  <si>
    <t>Federal Education Loans [Member] | Federal Education Loan Asset Recovery Services [Member]</t>
  </si>
  <si>
    <t>Business Processing [Member] | Federal Government [Member]</t>
  </si>
  <si>
    <t>Business Processing [Member] | State and Local Government [Member]</t>
  </si>
  <si>
    <t>Business Processing [Member] | Tolling Authorities [Member]</t>
  </si>
  <si>
    <t>Business Processing [Member] | Hospitals and Other Healthcare Providers [Member]</t>
  </si>
  <si>
    <t>Revenue from Contracts with Customers Accounted for in Accordance with ASC 606 - Additional Information (Detail) - USD ($)</t>
  </si>
  <si>
    <t>ASU 2014-09 [Member]</t>
  </si>
  <si>
    <t>Contract assets</t>
  </si>
  <si>
    <t>Contract liability</t>
  </si>
  <si>
    <t>Segment Reporting - Additional Information (Detail) $ in Millions</t>
  </si>
  <si>
    <t>Dec. 31, 2019USD ($)SegmentClient</t>
  </si>
  <si>
    <t>Segment Reporting Information [Line Items]</t>
  </si>
  <si>
    <t>Number of reportable operating segments | Segment</t>
  </si>
  <si>
    <t>Business Processing [Member] | Minimum [Member]</t>
  </si>
  <si>
    <t>Number of clients for business processing services | Client</t>
  </si>
  <si>
    <t>Other Segment [Member]</t>
  </si>
  <si>
    <t>Segment Reporting - Asset Information for Loans Segment (Detail) - USD ($) $ in Millions</t>
  </si>
  <si>
    <t>Segment Reporting - Segment Results and Reconciliations to GAAP (Detail) - USD ($) $ in Millions</t>
  </si>
  <si>
    <t>Other income (loss)</t>
  </si>
  <si>
    <t>Direct operating expenses</t>
  </si>
  <si>
    <t>Unallocated shared services expenses</t>
  </si>
  <si>
    <t>Goodwill and acquired intangible asset impairment and amortization</t>
  </si>
  <si>
    <t>Income tax expense (benefit)</t>
  </si>
  <si>
    <t>Operating Segments [Member]</t>
  </si>
  <si>
    <t>Operating Segments [Member] | Federal Education Loans [Member]</t>
  </si>
  <si>
    <t>Operating Segments [Member] | Consumer Lending [Member]</t>
  </si>
  <si>
    <t>Operating Segments [Member] | Business Processing [Member]</t>
  </si>
  <si>
    <t>Operating Segments [Member] | Other Segment [Member]</t>
  </si>
  <si>
    <t>Adjustments [Member] | Reclassifications [Member]</t>
  </si>
  <si>
    <t>Adjustments [Member] | Additions (Subtractions) [Member]</t>
  </si>
  <si>
    <t>Adjustments [Member] | Total Adjustments [Member]</t>
  </si>
  <si>
    <t>Education Loan Portfolio [Member]</t>
  </si>
  <si>
    <t>Education Loan Portfolio [Member] | Operating Segments [Member]</t>
  </si>
  <si>
    <t>Education Loan Portfolio [Member] | Operating Segments [Member] | Federal Education Loans [Member]</t>
  </si>
  <si>
    <t>Education Loan Portfolio [Member] | Operating Segments [Member] | Consumer Lending [Member]</t>
  </si>
  <si>
    <t>Education Loan Portfolio [Member] | Adjustments [Member] | Reclassifications [Member]</t>
  </si>
  <si>
    <t>Education Loan Portfolio [Member] | Adjustments [Member] | Additions (Subtractions) [Member]</t>
  </si>
  <si>
    <t>Education Loan Portfolio [Member] | Adjustments [Member] | Total Adjustments [Member]</t>
  </si>
  <si>
    <t>Other Loans [Member] | Operating Segments [Member]</t>
  </si>
  <si>
    <t>Other Loans [Member] | Operating Segments [Member] | Federal Education Loans [Member]</t>
  </si>
  <si>
    <t>Other Loans [Member] | Operating Segments [Member] | Consumer Lending [Member]</t>
  </si>
  <si>
    <t>Segment Reporting - Segment Result and Reconciliations to GAAP - Core Earnings Adjustments (Detail) - USD ($) $ in Millions</t>
  </si>
  <si>
    <t>Segment Reporting, Revenue Reconciling Item [Line Items]</t>
  </si>
  <si>
    <t>Net interest income (loss) after provisions for loan losses</t>
  </si>
  <si>
    <t>Total other income (loss)</t>
  </si>
  <si>
    <t>Total Adjustments [Member] | Adjustments [Member]</t>
  </si>
  <si>
    <t>Total Core Earnings adjustments to GAAP</t>
  </si>
  <si>
    <t>Net Impact of Goodwill and Acquired Intangible Assets [Member] | Total Adjustments [Member] | Adjustments [Member]</t>
  </si>
  <si>
    <t>Net Impact of Derivative Accounting [Member] | Total Adjustments [Member] | Adjustments [Member]</t>
  </si>
  <si>
    <t>Segment Reporting - Core Earnings Adjustments to GAAP (Detail) - USD ($) $ in Millions</t>
  </si>
  <si>
    <t>Adjustments Required To Reconcile Core Earnings [Line Items]</t>
  </si>
  <si>
    <t>Net income tax effect</t>
  </si>
  <si>
    <t>Core Earnings adjustments to GAAP</t>
  </si>
  <si>
    <t>Segment Reporting - Core Earnings Adjustments to GAAP (Parenthetical) (Detail)</t>
  </si>
  <si>
    <t>Amount that will be equal to mark-to-market gain or loss over the life of the contract</t>
  </si>
  <si>
    <t>Quarterly Financial Information (Unaudited) - Schedule of Quarterly Financial Information (Detail) - USD ($) $ / shares in Units, $ in Millions</t>
  </si>
  <si>
    <t>Operating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193333131</v>
      </c>
    </row>
    <row r="20" spans="1:4">
      <c r="A20" s="4" t="s">
        <v>33</v>
      </c>
      <c r="D20" s="6" t="n">
        <v>3.1</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23</v>
      </c>
    </row>
    <row r="30" spans="1:4">
      <c r="A30" s="4" t="s">
        <v>51</v>
      </c>
      <c r="B30" s="4" t="s">
        <v>43</v>
      </c>
    </row>
    <row r="31" spans="1:4">
      <c r="A31" s="4" t="s">
        <v>52</v>
      </c>
      <c r="B31" s="4" t="s">
        <v>53</v>
      </c>
    </row>
    <row r="32" spans="1:4">
      <c r="A32" s="4" t="s">
        <v>54</v>
      </c>
      <c r="B32" s="4" t="s">
        <v>9</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0</v>
      </c>
      <c r="B1" s="2" t="s">
        <v>1</v>
      </c>
    </row>
    <row r="2" spans="1:5">
      <c r="B2" s="2" t="s">
        <v>2</v>
      </c>
      <c r="C2" s="2" t="s">
        <v>68</v>
      </c>
      <c r="D2" s="2" t="s">
        <v>114</v>
      </c>
      <c r="E2" s="2" t="s">
        <v>452</v>
      </c>
    </row>
    <row r="3" spans="1:5">
      <c r="A3" s="3" t="s">
        <v>1271</v>
      </c>
    </row>
    <row r="4" spans="1:5">
      <c r="A4" s="4" t="s">
        <v>1272</v>
      </c>
      <c r="B4" s="7" t="n">
        <v>60</v>
      </c>
      <c r="C4" s="7" t="n">
        <v>43</v>
      </c>
    </row>
    <row r="5" spans="1:5">
      <c r="A5" s="4" t="s">
        <v>1273</v>
      </c>
      <c r="B5" s="10" t="n">
        <v>53.6</v>
      </c>
      <c r="C5" s="6" t="n">
        <v>65.7</v>
      </c>
      <c r="D5" s="6" t="n">
        <v>57.4</v>
      </c>
      <c r="E5" s="7" t="n">
        <v>73</v>
      </c>
    </row>
    <row r="6" spans="1:5">
      <c r="A6" s="4" t="s">
        <v>1274</v>
      </c>
      <c r="B6" s="6" t="n">
        <v>42.4</v>
      </c>
    </row>
    <row r="7" spans="1:5">
      <c r="A7" s="4" t="s">
        <v>473</v>
      </c>
    </row>
    <row r="8" spans="1:5">
      <c r="A8" s="3" t="s">
        <v>1271</v>
      </c>
    </row>
    <row r="9" spans="1:5">
      <c r="A9" s="4" t="s">
        <v>1275</v>
      </c>
      <c r="B9" s="4" t="s">
        <v>1115</v>
      </c>
    </row>
    <row r="10" spans="1:5">
      <c r="A10" s="4" t="s">
        <v>476</v>
      </c>
    </row>
    <row r="11" spans="1:5">
      <c r="A11" s="3" t="s">
        <v>1271</v>
      </c>
    </row>
    <row r="12" spans="1:5">
      <c r="A12" s="4" t="s">
        <v>1275</v>
      </c>
      <c r="B12" s="4" t="s">
        <v>1276</v>
      </c>
    </row>
    <row r="13" spans="1:5">
      <c r="A13" s="4" t="s">
        <v>1277</v>
      </c>
    </row>
    <row r="14" spans="1:5">
      <c r="A14" s="3" t="s">
        <v>1271</v>
      </c>
    </row>
    <row r="15" spans="1:5">
      <c r="A15" s="4" t="s">
        <v>1272</v>
      </c>
      <c r="B15" s="7" t="n">
        <v>36</v>
      </c>
    </row>
    <row r="16" spans="1:5">
      <c r="A16" s="4" t="s">
        <v>1278</v>
      </c>
      <c r="B16" s="7" t="n">
        <v>556</v>
      </c>
    </row>
    <row r="17" spans="1:5">
      <c r="A17" s="4" t="s">
        <v>1279</v>
      </c>
      <c r="B17" s="4" t="s">
        <v>1280</v>
      </c>
    </row>
    <row r="18" spans="1:5">
      <c r="A18" s="4" t="s">
        <v>1281</v>
      </c>
      <c r="B18" s="7" t="n">
        <v>39</v>
      </c>
    </row>
    <row r="19" spans="1:5">
      <c r="A19" s="4" t="s">
        <v>1282</v>
      </c>
      <c r="B19" s="5" t="n">
        <v>1551</v>
      </c>
    </row>
    <row r="20" spans="1:5">
      <c r="A20" s="4" t="s">
        <v>1283</v>
      </c>
      <c r="B20" s="5" t="n">
        <v>21</v>
      </c>
    </row>
    <row r="21" spans="1:5">
      <c r="A21" s="4" t="s">
        <v>1284</v>
      </c>
      <c r="B21" s="5" t="n">
        <v>21</v>
      </c>
    </row>
    <row r="22" spans="1:5">
      <c r="A22" s="4" t="s">
        <v>1285</v>
      </c>
    </row>
    <row r="23" spans="1:5">
      <c r="A23" s="3" t="s">
        <v>1271</v>
      </c>
    </row>
    <row r="24" spans="1:5">
      <c r="A24" s="4" t="s">
        <v>1286</v>
      </c>
      <c r="B24" s="7" t="n">
        <v>10</v>
      </c>
    </row>
    <row r="25" spans="1:5">
      <c r="A25" s="4" t="s">
        <v>1287</v>
      </c>
      <c r="B25" s="4" t="s">
        <v>810</v>
      </c>
    </row>
    <row r="26" spans="1:5">
      <c r="A26" s="4" t="s">
        <v>1288</v>
      </c>
      <c r="B26" s="7" t="n">
        <v>3</v>
      </c>
    </row>
    <row r="27" spans="1:5">
      <c r="A27" s="4" t="s">
        <v>1289</v>
      </c>
      <c r="B27" s="5" t="n">
        <v>3</v>
      </c>
    </row>
    <row r="28" spans="1:5">
      <c r="A28" s="4" t="s">
        <v>1290</v>
      </c>
    </row>
    <row r="29" spans="1:5">
      <c r="A29" s="3" t="s">
        <v>1271</v>
      </c>
    </row>
    <row r="30" spans="1:5">
      <c r="A30" s="4" t="s">
        <v>1272</v>
      </c>
      <c r="B30" s="5" t="n">
        <v>0</v>
      </c>
    </row>
    <row r="31" spans="1:5">
      <c r="A31" s="4" t="s">
        <v>1278</v>
      </c>
      <c r="B31" s="7" t="n">
        <v>66</v>
      </c>
    </row>
    <row r="32" spans="1:5">
      <c r="A32" s="4" t="s">
        <v>1279</v>
      </c>
      <c r="B32" s="4" t="s">
        <v>1291</v>
      </c>
    </row>
    <row r="33" spans="1:5">
      <c r="A33" s="4" t="s">
        <v>1281</v>
      </c>
      <c r="B33" s="7" t="n">
        <v>1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8</v>
      </c>
      <c r="D2" s="2" t="s">
        <v>114</v>
      </c>
    </row>
    <row r="3" spans="1:4">
      <c r="A3" s="3" t="s">
        <v>281</v>
      </c>
    </row>
    <row r="4" spans="1:4">
      <c r="A4" s="4" t="s">
        <v>1293</v>
      </c>
      <c r="B4" s="6" t="n">
        <v>65.7</v>
      </c>
      <c r="C4" s="6" t="n">
        <v>57.4</v>
      </c>
      <c r="D4" s="7" t="n">
        <v>73</v>
      </c>
    </row>
    <row r="5" spans="1:4">
      <c r="A5" s="4" t="s">
        <v>1294</v>
      </c>
      <c r="B5" s="5" t="n">
        <v>4</v>
      </c>
      <c r="C5" s="5" t="n">
        <v>8</v>
      </c>
      <c r="D5" s="10" t="n">
        <v>0.7</v>
      </c>
    </row>
    <row r="6" spans="1:4">
      <c r="A6" s="4" t="s">
        <v>1295</v>
      </c>
      <c r="B6" s="10" t="n">
        <v>-3.8</v>
      </c>
      <c r="C6" s="10" t="n">
        <v>-0.3</v>
      </c>
      <c r="D6" s="10" t="n">
        <v>-1.8</v>
      </c>
    </row>
    <row r="7" spans="1:4">
      <c r="A7" s="4" t="s">
        <v>1296</v>
      </c>
      <c r="B7" s="10" t="n">
        <v>1.9</v>
      </c>
      <c r="C7" s="10" t="n">
        <v>3.8</v>
      </c>
      <c r="D7" s="10" t="n">
        <v>4.4</v>
      </c>
    </row>
    <row r="8" spans="1:4">
      <c r="A8" s="4" t="s">
        <v>1297</v>
      </c>
      <c r="B8" s="10" t="n">
        <v>-11.1</v>
      </c>
      <c r="C8" s="10" t="n">
        <v>-1.4</v>
      </c>
      <c r="D8" s="10" t="n">
        <v>-5.1</v>
      </c>
    </row>
    <row r="9" spans="1:4">
      <c r="A9" s="4" t="s">
        <v>1298</v>
      </c>
      <c r="B9" s="10" t="n">
        <v>-3.1</v>
      </c>
      <c r="C9" s="10" t="n">
        <v>-1.8</v>
      </c>
      <c r="D9" s="10" t="n">
        <v>-13.8</v>
      </c>
    </row>
    <row r="10" spans="1:4">
      <c r="A10" s="4" t="s">
        <v>1273</v>
      </c>
      <c r="B10" s="6" t="n">
        <v>53.6</v>
      </c>
      <c r="C10" s="6" t="n">
        <v>65.7</v>
      </c>
      <c r="D10" s="6" t="n">
        <v>5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68</v>
      </c>
    </row>
    <row r="3" spans="1:3">
      <c r="A3" s="3" t="s">
        <v>1300</v>
      </c>
    </row>
    <row r="4" spans="1:3">
      <c r="A4" s="4" t="s">
        <v>1301</v>
      </c>
      <c r="B4" s="7" t="n">
        <v>391</v>
      </c>
      <c r="C4" s="7" t="n">
        <v>359</v>
      </c>
    </row>
    <row r="5" spans="1:3">
      <c r="A5" s="4" t="s">
        <v>1302</v>
      </c>
    </row>
    <row r="6" spans="1:3">
      <c r="A6" s="3" t="s">
        <v>1300</v>
      </c>
    </row>
    <row r="7" spans="1:3">
      <c r="A7" s="4" t="s">
        <v>1301</v>
      </c>
      <c r="B7" s="5" t="n">
        <v>91</v>
      </c>
      <c r="C7" s="5" t="n">
        <v>28</v>
      </c>
    </row>
    <row r="8" spans="1:3">
      <c r="A8" s="4" t="s">
        <v>1303</v>
      </c>
    </row>
    <row r="9" spans="1:3">
      <c r="A9" s="3" t="s">
        <v>1300</v>
      </c>
    </row>
    <row r="10" spans="1:3">
      <c r="A10" s="4" t="s">
        <v>1301</v>
      </c>
      <c r="B10" s="5" t="n">
        <v>52</v>
      </c>
      <c r="C10" s="5" t="n">
        <v>58</v>
      </c>
    </row>
    <row r="11" spans="1:3">
      <c r="A11" s="4" t="s">
        <v>1304</v>
      </c>
    </row>
    <row r="12" spans="1:3">
      <c r="A12" s="3" t="s">
        <v>1300</v>
      </c>
    </row>
    <row r="13" spans="1:3">
      <c r="A13" s="4" t="s">
        <v>1301</v>
      </c>
      <c r="B13" s="5" t="n">
        <v>7</v>
      </c>
      <c r="C13" s="5" t="n">
        <v>12</v>
      </c>
    </row>
    <row r="14" spans="1:3">
      <c r="A14" s="4" t="s">
        <v>1305</v>
      </c>
    </row>
    <row r="15" spans="1:3">
      <c r="A15" s="3" t="s">
        <v>1300</v>
      </c>
    </row>
    <row r="16" spans="1:3">
      <c r="A16" s="4" t="s">
        <v>1301</v>
      </c>
      <c r="B16" s="5" t="n">
        <v>83</v>
      </c>
      <c r="C16" s="5" t="n">
        <v>92</v>
      </c>
    </row>
    <row r="17" spans="1:3">
      <c r="A17" s="4" t="s">
        <v>1306</v>
      </c>
    </row>
    <row r="18" spans="1:3">
      <c r="A18" s="3" t="s">
        <v>1300</v>
      </c>
    </row>
    <row r="19" spans="1:3">
      <c r="A19" s="4" t="s">
        <v>1301</v>
      </c>
      <c r="B19" s="5" t="n">
        <v>54</v>
      </c>
      <c r="C19" s="5" t="n">
        <v>76</v>
      </c>
    </row>
    <row r="20" spans="1:3">
      <c r="A20" s="4" t="s">
        <v>1307</v>
      </c>
    </row>
    <row r="21" spans="1:3">
      <c r="A21" s="3" t="s">
        <v>1300</v>
      </c>
    </row>
    <row r="22" spans="1:3">
      <c r="A22" s="4" t="s">
        <v>1301</v>
      </c>
      <c r="B22" s="5" t="n">
        <v>104</v>
      </c>
      <c r="C22" s="5" t="n">
        <v>93</v>
      </c>
    </row>
    <row r="23" spans="1:3">
      <c r="A23" s="4" t="s">
        <v>1308</v>
      </c>
    </row>
    <row r="24" spans="1:3">
      <c r="A24" s="3" t="s">
        <v>1300</v>
      </c>
    </row>
    <row r="25" spans="1:3">
      <c r="A25" s="4" t="s">
        <v>1301</v>
      </c>
      <c r="B25" s="5" t="n">
        <v>133</v>
      </c>
      <c r="C25" s="5" t="n">
        <v>91</v>
      </c>
    </row>
    <row r="26" spans="1:3">
      <c r="A26" s="4" t="s">
        <v>1309</v>
      </c>
    </row>
    <row r="27" spans="1:3">
      <c r="A27" s="3" t="s">
        <v>1300</v>
      </c>
    </row>
    <row r="28" spans="1:3">
      <c r="A28" s="4" t="s">
        <v>1301</v>
      </c>
      <c r="B28" s="5" t="n">
        <v>154</v>
      </c>
      <c r="C28" s="5" t="n">
        <v>175</v>
      </c>
    </row>
    <row r="29" spans="1:3">
      <c r="A29" s="4" t="s">
        <v>1310</v>
      </c>
    </row>
    <row r="30" spans="1:3">
      <c r="A30" s="3" t="s">
        <v>1300</v>
      </c>
    </row>
    <row r="31" spans="1:3">
      <c r="A31" s="4" t="s">
        <v>1301</v>
      </c>
      <c r="B31" s="5" t="n">
        <v>104</v>
      </c>
      <c r="C31" s="5" t="n">
        <v>93</v>
      </c>
    </row>
    <row r="32" spans="1:3">
      <c r="A32" s="4" t="s">
        <v>433</v>
      </c>
    </row>
    <row r="33" spans="1:3">
      <c r="A33" s="3" t="s">
        <v>1300</v>
      </c>
    </row>
    <row r="34" spans="1:3">
      <c r="A34" s="4" t="s">
        <v>1301</v>
      </c>
      <c r="B34" s="5" t="n">
        <v>133</v>
      </c>
      <c r="C34" s="5" t="n">
        <v>91</v>
      </c>
    </row>
    <row r="35" spans="1:3">
      <c r="A35" s="4" t="s">
        <v>1311</v>
      </c>
    </row>
    <row r="36" spans="1:3">
      <c r="A36" s="3" t="s">
        <v>1300</v>
      </c>
    </row>
    <row r="37" spans="1:3">
      <c r="A37" s="4" t="s">
        <v>1301</v>
      </c>
      <c r="B37" s="5" t="n">
        <v>74</v>
      </c>
      <c r="C37" s="5" t="n">
        <v>21</v>
      </c>
    </row>
    <row r="38" spans="1:3">
      <c r="A38" s="4" t="s">
        <v>1312</v>
      </c>
    </row>
    <row r="39" spans="1:3">
      <c r="A39" s="3" t="s">
        <v>1300</v>
      </c>
    </row>
    <row r="40" spans="1:3">
      <c r="A40" s="4" t="s">
        <v>1301</v>
      </c>
      <c r="B40" s="5" t="n">
        <v>52</v>
      </c>
      <c r="C40" s="5" t="n">
        <v>58</v>
      </c>
    </row>
    <row r="41" spans="1:3">
      <c r="A41" s="4" t="s">
        <v>1313</v>
      </c>
    </row>
    <row r="42" spans="1:3">
      <c r="A42" s="3" t="s">
        <v>1300</v>
      </c>
    </row>
    <row r="43" spans="1:3">
      <c r="A43" s="4" t="s">
        <v>1301</v>
      </c>
      <c r="B43" s="5" t="n">
        <v>7</v>
      </c>
      <c r="C43" s="5" t="n">
        <v>12</v>
      </c>
    </row>
    <row r="44" spans="1:3">
      <c r="A44" s="4" t="s">
        <v>1314</v>
      </c>
    </row>
    <row r="45" spans="1:3">
      <c r="A45" s="3" t="s">
        <v>1300</v>
      </c>
    </row>
    <row r="46" spans="1:3">
      <c r="A46" s="4" t="s">
        <v>1301</v>
      </c>
      <c r="B46" s="5" t="n">
        <v>133</v>
      </c>
      <c r="C46" s="5" t="n">
        <v>91</v>
      </c>
    </row>
    <row r="47" spans="1:3">
      <c r="A47" s="4" t="s">
        <v>838</v>
      </c>
    </row>
    <row r="48" spans="1:3">
      <c r="A48" s="3" t="s">
        <v>1300</v>
      </c>
    </row>
    <row r="49" spans="1:3">
      <c r="A49" s="4" t="s">
        <v>1301</v>
      </c>
      <c r="B49" s="5" t="n">
        <v>258</v>
      </c>
      <c r="C49" s="5" t="n">
        <v>268</v>
      </c>
    </row>
    <row r="50" spans="1:3">
      <c r="A50" s="4" t="s">
        <v>1315</v>
      </c>
    </row>
    <row r="51" spans="1:3">
      <c r="A51" s="3" t="s">
        <v>1300</v>
      </c>
    </row>
    <row r="52" spans="1:3">
      <c r="A52" s="4" t="s">
        <v>1301</v>
      </c>
      <c r="B52" s="5" t="n">
        <v>17</v>
      </c>
      <c r="C52" s="5" t="n">
        <v>7</v>
      </c>
    </row>
    <row r="53" spans="1:3">
      <c r="A53" s="4" t="s">
        <v>1316</v>
      </c>
    </row>
    <row r="54" spans="1:3">
      <c r="A54" s="3" t="s">
        <v>1300</v>
      </c>
    </row>
    <row r="55" spans="1:3">
      <c r="A55" s="4" t="s">
        <v>1301</v>
      </c>
      <c r="B55" s="5" t="n">
        <v>83</v>
      </c>
      <c r="C55" s="5" t="n">
        <v>92</v>
      </c>
    </row>
    <row r="56" spans="1:3">
      <c r="A56" s="4" t="s">
        <v>1317</v>
      </c>
    </row>
    <row r="57" spans="1:3">
      <c r="A57" s="3" t="s">
        <v>1300</v>
      </c>
    </row>
    <row r="58" spans="1:3">
      <c r="A58" s="4" t="s">
        <v>1301</v>
      </c>
      <c r="B58" s="5" t="n">
        <v>54</v>
      </c>
      <c r="C58" s="5" t="n">
        <v>76</v>
      </c>
    </row>
    <row r="59" spans="1:3">
      <c r="A59" s="4" t="s">
        <v>1318</v>
      </c>
    </row>
    <row r="60" spans="1:3">
      <c r="A60" s="3" t="s">
        <v>1300</v>
      </c>
    </row>
    <row r="61" spans="1:3">
      <c r="A61" s="4" t="s">
        <v>1301</v>
      </c>
      <c r="B61" s="5" t="n">
        <v>104</v>
      </c>
      <c r="C61" s="5" t="n">
        <v>93</v>
      </c>
    </row>
    <row r="62" spans="1:3">
      <c r="A62" s="4" t="s">
        <v>839</v>
      </c>
    </row>
    <row r="63" spans="1:3">
      <c r="A63" s="3" t="s">
        <v>1300</v>
      </c>
    </row>
    <row r="64" spans="1:3">
      <c r="A64" s="4" t="s">
        <v>1301</v>
      </c>
      <c r="B64" s="5" t="n">
        <v>154</v>
      </c>
      <c r="C64" s="5" t="n">
        <v>175</v>
      </c>
    </row>
    <row r="65" spans="1:3">
      <c r="A65" s="4" t="s">
        <v>840</v>
      </c>
    </row>
    <row r="66" spans="1:3">
      <c r="A66" s="3" t="s">
        <v>1300</v>
      </c>
    </row>
    <row r="67" spans="1:3">
      <c r="A67" s="4" t="s">
        <v>1301</v>
      </c>
      <c r="B67" s="7" t="n">
        <v>104</v>
      </c>
      <c r="C67" s="7" t="n">
        <v>9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68</v>
      </c>
    </row>
    <row r="2" spans="1:3">
      <c r="A2" s="3" t="s">
        <v>1300</v>
      </c>
    </row>
    <row r="3" spans="1:3">
      <c r="A3" s="4" t="s">
        <v>1066</v>
      </c>
      <c r="B3" s="7" t="n">
        <v>119000000</v>
      </c>
      <c r="C3" s="7" t="n">
        <v>95000000</v>
      </c>
    </row>
    <row r="4" spans="1:3">
      <c r="A4" s="4" t="s">
        <v>1320</v>
      </c>
    </row>
    <row r="5" spans="1:3">
      <c r="A5" s="3" t="s">
        <v>1300</v>
      </c>
    </row>
    <row r="6" spans="1:3">
      <c r="A6" s="4" t="s">
        <v>1066</v>
      </c>
      <c r="B6" s="5" t="n">
        <v>67000000</v>
      </c>
      <c r="C6" s="7" t="n">
        <v>74000000</v>
      </c>
    </row>
    <row r="7" spans="1:3">
      <c r="A7" s="4" t="s">
        <v>1321</v>
      </c>
      <c r="B7" s="5" t="n">
        <v>0</v>
      </c>
    </row>
    <row r="8" spans="1:3">
      <c r="A8" s="4" t="s">
        <v>1322</v>
      </c>
      <c r="B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1323</v>
      </c>
      <c r="B1" s="2" t="s">
        <v>1</v>
      </c>
    </row>
    <row r="2" spans="1:3">
      <c r="B2" s="2" t="s">
        <v>1324</v>
      </c>
      <c r="C2" s="2" t="s">
        <v>547</v>
      </c>
    </row>
    <row r="3" spans="1:3">
      <c r="A3" s="3" t="s">
        <v>1325</v>
      </c>
    </row>
    <row r="4" spans="1:3">
      <c r="A4" s="4" t="s">
        <v>1326</v>
      </c>
      <c r="B4" s="5" t="n">
        <v>4</v>
      </c>
    </row>
    <row r="5" spans="1:3">
      <c r="A5" s="4" t="s">
        <v>79</v>
      </c>
      <c r="B5" s="7" t="n">
        <v>94903</v>
      </c>
      <c r="C5" s="7" t="n">
        <v>104176</v>
      </c>
    </row>
    <row r="6" spans="1:3">
      <c r="A6" s="4" t="s">
        <v>838</v>
      </c>
    </row>
    <row r="7" spans="1:3">
      <c r="A7" s="3" t="s">
        <v>1325</v>
      </c>
    </row>
    <row r="8" spans="1:3">
      <c r="A8" s="4" t="s">
        <v>79</v>
      </c>
      <c r="B8" s="7" t="n">
        <v>423</v>
      </c>
      <c r="C8" s="5" t="n">
        <v>448</v>
      </c>
    </row>
    <row r="9" spans="1:3">
      <c r="A9" s="4" t="s">
        <v>1327</v>
      </c>
    </row>
    <row r="10" spans="1:3">
      <c r="A10" s="3" t="s">
        <v>1325</v>
      </c>
    </row>
    <row r="11" spans="1:3">
      <c r="A11" s="4" t="s">
        <v>1328</v>
      </c>
      <c r="B11" s="5" t="n">
        <v>500</v>
      </c>
    </row>
    <row r="12" spans="1:3">
      <c r="A12" s="4" t="s">
        <v>1329</v>
      </c>
    </row>
    <row r="13" spans="1:3">
      <c r="A13" s="3" t="s">
        <v>1325</v>
      </c>
    </row>
    <row r="14" spans="1:3">
      <c r="A14" s="4" t="s">
        <v>79</v>
      </c>
      <c r="B14" s="7" t="n">
        <v>1600</v>
      </c>
      <c r="C14" s="7" t="n">
        <v>2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68</v>
      </c>
    </row>
    <row r="2" spans="1:3">
      <c r="A2" s="3" t="s">
        <v>1325</v>
      </c>
    </row>
    <row r="3" spans="1:3">
      <c r="A3" s="4" t="s">
        <v>70</v>
      </c>
      <c r="B3" s="7" t="n">
        <v>86820</v>
      </c>
      <c r="C3" s="7" t="n">
        <v>94498</v>
      </c>
    </row>
    <row r="4" spans="1:3">
      <c r="A4" s="4" t="s">
        <v>73</v>
      </c>
      <c r="B4" s="5" t="n">
        <v>3334</v>
      </c>
      <c r="C4" s="5" t="n">
        <v>3404</v>
      </c>
    </row>
    <row r="5" spans="1:3">
      <c r="A5" s="4" t="s">
        <v>79</v>
      </c>
      <c r="B5" s="5" t="n">
        <v>94903</v>
      </c>
      <c r="C5" s="5" t="n">
        <v>104176</v>
      </c>
    </row>
    <row r="6" spans="1:3">
      <c r="A6" s="4" t="s">
        <v>433</v>
      </c>
    </row>
    <row r="7" spans="1:3">
      <c r="A7" s="3" t="s">
        <v>1325</v>
      </c>
    </row>
    <row r="8" spans="1:3">
      <c r="A8" s="4" t="s">
        <v>70</v>
      </c>
      <c r="B8" s="5" t="n">
        <v>64575</v>
      </c>
      <c r="C8" s="5" t="n">
        <v>72253</v>
      </c>
    </row>
    <row r="9" spans="1:3">
      <c r="A9" s="4" t="s">
        <v>116</v>
      </c>
      <c r="B9" s="5" t="n">
        <v>2043</v>
      </c>
      <c r="C9" s="5" t="n">
        <v>3368</v>
      </c>
    </row>
    <row r="10" spans="1:3">
      <c r="A10" s="4" t="s">
        <v>73</v>
      </c>
      <c r="B10" s="5" t="n">
        <v>2202</v>
      </c>
      <c r="C10" s="5" t="n">
        <v>2100</v>
      </c>
    </row>
    <row r="11" spans="1:3">
      <c r="A11" s="4" t="s">
        <v>79</v>
      </c>
      <c r="B11" s="5" t="n">
        <v>68820</v>
      </c>
      <c r="C11" s="5" t="n">
        <v>77721</v>
      </c>
    </row>
    <row r="12" spans="1:3">
      <c r="A12" s="4" t="s">
        <v>436</v>
      </c>
    </row>
    <row r="13" spans="1:3">
      <c r="A13" s="3" t="s">
        <v>1325</v>
      </c>
    </row>
    <row r="14" spans="1:3">
      <c r="A14" s="4" t="s">
        <v>70</v>
      </c>
      <c r="B14" s="5" t="n">
        <v>22245</v>
      </c>
      <c r="C14" s="5" t="n">
        <v>22245</v>
      </c>
    </row>
    <row r="15" spans="1:3">
      <c r="A15" s="4" t="s">
        <v>116</v>
      </c>
      <c r="B15" s="5" t="n">
        <v>927</v>
      </c>
      <c r="C15" s="5" t="n">
        <v>732</v>
      </c>
    </row>
    <row r="16" spans="1:3">
      <c r="A16" s="4" t="s">
        <v>73</v>
      </c>
      <c r="B16" s="5" t="n">
        <v>931</v>
      </c>
      <c r="C16" s="5" t="n">
        <v>1076</v>
      </c>
    </row>
    <row r="17" spans="1:3">
      <c r="A17" s="4" t="s">
        <v>79</v>
      </c>
      <c r="B17" s="7" t="n">
        <v>24103</v>
      </c>
      <c r="C17" s="7" t="n">
        <v>240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115</v>
      </c>
    </row>
    <row r="4" spans="1:12">
      <c r="A4" s="4" t="s">
        <v>116</v>
      </c>
      <c r="J4" s="7" t="n">
        <v>93</v>
      </c>
      <c r="K4" s="7" t="n">
        <v>97</v>
      </c>
      <c r="L4" s="7" t="n">
        <v>43</v>
      </c>
    </row>
    <row r="5" spans="1:12">
      <c r="A5" s="4" t="s">
        <v>117</v>
      </c>
      <c r="J5" s="5" t="n">
        <v>4673</v>
      </c>
      <c r="K5" s="5" t="n">
        <v>4908</v>
      </c>
      <c r="L5" s="5" t="n">
        <v>4383</v>
      </c>
    </row>
    <row r="6" spans="1:12">
      <c r="A6" s="4" t="s">
        <v>118</v>
      </c>
      <c r="J6" s="5" t="n">
        <v>3488</v>
      </c>
      <c r="K6" s="5" t="n">
        <v>3668</v>
      </c>
      <c r="L6" s="5" t="n">
        <v>2971</v>
      </c>
    </row>
    <row r="7" spans="1:12">
      <c r="A7" s="4" t="s">
        <v>119</v>
      </c>
      <c r="B7" s="7" t="n">
        <v>294</v>
      </c>
      <c r="C7" s="7" t="n">
        <v>312</v>
      </c>
      <c r="D7" s="7" t="n">
        <v>293</v>
      </c>
      <c r="E7" s="7" t="n">
        <v>285</v>
      </c>
      <c r="F7" s="7" t="n">
        <v>307</v>
      </c>
      <c r="G7" s="7" t="n">
        <v>306</v>
      </c>
      <c r="H7" s="7" t="n">
        <v>298</v>
      </c>
      <c r="I7" s="7" t="n">
        <v>329</v>
      </c>
      <c r="J7" s="5" t="n">
        <v>1185</v>
      </c>
      <c r="K7" s="5" t="n">
        <v>1240</v>
      </c>
      <c r="L7" s="5" t="n">
        <v>1412</v>
      </c>
    </row>
    <row r="8" spans="1:12">
      <c r="A8" s="4" t="s">
        <v>120</v>
      </c>
      <c r="B8" s="5" t="n">
        <v>50</v>
      </c>
      <c r="C8" s="5" t="n">
        <v>64</v>
      </c>
      <c r="D8" s="5" t="n">
        <v>68</v>
      </c>
      <c r="E8" s="5" t="n">
        <v>76</v>
      </c>
      <c r="F8" s="5" t="n">
        <v>85</v>
      </c>
      <c r="G8" s="5" t="n">
        <v>85</v>
      </c>
      <c r="H8" s="5" t="n">
        <v>112</v>
      </c>
      <c r="I8" s="5" t="n">
        <v>87</v>
      </c>
      <c r="J8" s="5" t="n">
        <v>258</v>
      </c>
      <c r="K8" s="5" t="n">
        <v>370</v>
      </c>
      <c r="L8" s="5" t="n">
        <v>426</v>
      </c>
    </row>
    <row r="9" spans="1:12">
      <c r="A9" s="4" t="s">
        <v>121</v>
      </c>
      <c r="B9" s="5" t="n">
        <v>244</v>
      </c>
      <c r="C9" s="5" t="n">
        <v>248</v>
      </c>
      <c r="D9" s="5" t="n">
        <v>225</v>
      </c>
      <c r="E9" s="5" t="n">
        <v>209</v>
      </c>
      <c r="F9" s="5" t="n">
        <v>222</v>
      </c>
      <c r="G9" s="5" t="n">
        <v>221</v>
      </c>
      <c r="H9" s="5" t="n">
        <v>186</v>
      </c>
      <c r="I9" s="5" t="n">
        <v>242</v>
      </c>
      <c r="J9" s="5" t="n">
        <v>927</v>
      </c>
      <c r="K9" s="5" t="n">
        <v>870</v>
      </c>
      <c r="L9" s="5" t="n">
        <v>986</v>
      </c>
    </row>
    <row r="10" spans="1:12">
      <c r="A10" s="3" t="s">
        <v>122</v>
      </c>
    </row>
    <row r="11" spans="1:12">
      <c r="A11" s="4" t="s">
        <v>123</v>
      </c>
      <c r="J11" s="5" t="n">
        <v>240</v>
      </c>
      <c r="K11" s="5" t="n">
        <v>274</v>
      </c>
      <c r="L11" s="5" t="n">
        <v>290</v>
      </c>
    </row>
    <row r="12" spans="1:12">
      <c r="A12" s="4" t="s">
        <v>124</v>
      </c>
      <c r="J12" s="5" t="n">
        <v>488</v>
      </c>
      <c r="K12" s="5" t="n">
        <v>430</v>
      </c>
      <c r="L12" s="5" t="n">
        <v>475</v>
      </c>
    </row>
    <row r="13" spans="1:12">
      <c r="A13" s="4" t="s">
        <v>1332</v>
      </c>
      <c r="J13" s="5" t="n">
        <v>67</v>
      </c>
      <c r="K13" s="5" t="n">
        <v>-21</v>
      </c>
      <c r="L13" s="5" t="n">
        <v>31</v>
      </c>
    </row>
    <row r="14" spans="1:12">
      <c r="A14" s="4" t="s">
        <v>126</v>
      </c>
      <c r="J14" s="5" t="n">
        <v>16</v>
      </c>
      <c r="L14" s="5" t="n">
        <v>3</v>
      </c>
    </row>
    <row r="15" spans="1:12">
      <c r="A15" s="4" t="s">
        <v>127</v>
      </c>
      <c r="J15" s="5" t="n">
        <v>45</v>
      </c>
      <c r="K15" s="5" t="n">
        <v>19</v>
      </c>
      <c r="L15" s="5" t="n">
        <v>-3</v>
      </c>
    </row>
    <row r="16" spans="1:12">
      <c r="A16" s="4" t="s">
        <v>129</v>
      </c>
      <c r="J16" s="5" t="n">
        <v>856</v>
      </c>
      <c r="K16" s="5" t="n">
        <v>702</v>
      </c>
      <c r="L16" s="5" t="n">
        <v>796</v>
      </c>
    </row>
    <row r="17" spans="1:12">
      <c r="A17" s="3" t="s">
        <v>130</v>
      </c>
    </row>
    <row r="18" spans="1:12">
      <c r="A18" s="4" t="s">
        <v>1333</v>
      </c>
      <c r="J18" s="5" t="n">
        <v>730</v>
      </c>
      <c r="K18" s="5" t="n">
        <v>696</v>
      </c>
      <c r="L18" s="5" t="n">
        <v>659</v>
      </c>
    </row>
    <row r="19" spans="1:12">
      <c r="A19" s="4" t="s">
        <v>1334</v>
      </c>
      <c r="J19" s="5" t="n">
        <v>254</v>
      </c>
      <c r="K19" s="5" t="n">
        <v>288</v>
      </c>
      <c r="L19" s="5" t="n">
        <v>307</v>
      </c>
    </row>
    <row r="20" spans="1:12">
      <c r="A20" s="4" t="s">
        <v>133</v>
      </c>
      <c r="B20" s="5" t="n">
        <v>235</v>
      </c>
      <c r="C20" s="5" t="n">
        <v>251</v>
      </c>
      <c r="D20" s="5" t="n">
        <v>241</v>
      </c>
      <c r="E20" s="5" t="n">
        <v>256</v>
      </c>
      <c r="F20" s="5" t="n">
        <v>252</v>
      </c>
      <c r="G20" s="5" t="n">
        <v>255</v>
      </c>
      <c r="H20" s="5" t="n">
        <v>201</v>
      </c>
      <c r="I20" s="5" t="n">
        <v>275</v>
      </c>
      <c r="J20" s="5" t="n">
        <v>984</v>
      </c>
      <c r="K20" s="5" t="n">
        <v>984</v>
      </c>
      <c r="L20" s="5" t="n">
        <v>966</v>
      </c>
    </row>
    <row r="21" spans="1:12">
      <c r="A21" s="4" t="s">
        <v>1335</v>
      </c>
      <c r="B21" s="5" t="n">
        <v>6</v>
      </c>
      <c r="C21" s="5" t="n">
        <v>6</v>
      </c>
      <c r="D21" s="5" t="n">
        <v>11</v>
      </c>
      <c r="E21" s="5" t="n">
        <v>7</v>
      </c>
      <c r="F21" s="5" t="n">
        <v>8</v>
      </c>
      <c r="G21" s="5" t="n">
        <v>23</v>
      </c>
      <c r="H21" s="5" t="n">
        <v>6</v>
      </c>
      <c r="I21" s="5" t="n">
        <v>9</v>
      </c>
      <c r="J21" s="5" t="n">
        <v>30</v>
      </c>
      <c r="K21" s="5" t="n">
        <v>47</v>
      </c>
      <c r="L21" s="5" t="n">
        <v>23</v>
      </c>
    </row>
    <row r="22" spans="1:12">
      <c r="A22" s="4" t="s">
        <v>135</v>
      </c>
      <c r="B22" s="5" t="n">
        <v>2</v>
      </c>
      <c r="C22" s="5" t="n">
        <v>2</v>
      </c>
      <c r="D22" s="5" t="n">
        <v>1</v>
      </c>
      <c r="E22" s="5" t="n">
        <v>1</v>
      </c>
      <c r="F22" s="5" t="n">
        <v>4</v>
      </c>
      <c r="G22" s="5" t="n">
        <v>1</v>
      </c>
      <c r="H22" s="5" t="n">
        <v>2</v>
      </c>
      <c r="I22" s="5" t="n">
        <v>7</v>
      </c>
      <c r="J22" s="5" t="n">
        <v>6</v>
      </c>
      <c r="K22" s="5" t="n">
        <v>13</v>
      </c>
      <c r="L22" s="5" t="n">
        <v>29</v>
      </c>
    </row>
    <row r="23" spans="1:12">
      <c r="A23" s="4" t="s">
        <v>136</v>
      </c>
      <c r="J23" s="5" t="n">
        <v>1020</v>
      </c>
      <c r="K23" s="5" t="n">
        <v>1044</v>
      </c>
      <c r="L23" s="5" t="n">
        <v>1018</v>
      </c>
    </row>
    <row r="24" spans="1:12">
      <c r="A24" s="4" t="s">
        <v>137</v>
      </c>
      <c r="J24" s="5" t="n">
        <v>763</v>
      </c>
      <c r="K24" s="5" t="n">
        <v>528</v>
      </c>
      <c r="L24" s="5" t="n">
        <v>764</v>
      </c>
    </row>
    <row r="25" spans="1:12">
      <c r="A25" s="4" t="s">
        <v>1336</v>
      </c>
      <c r="B25" s="5" t="n">
        <v>49</v>
      </c>
      <c r="C25" s="5" t="n">
        <v>40</v>
      </c>
      <c r="D25" s="5" t="n">
        <v>41</v>
      </c>
      <c r="E25" s="5" t="n">
        <v>36</v>
      </c>
      <c r="F25" s="5" t="n">
        <v>34</v>
      </c>
      <c r="G25" s="5" t="n">
        <v>33</v>
      </c>
      <c r="H25" s="5" t="n">
        <v>30</v>
      </c>
      <c r="I25" s="5" t="n">
        <v>36</v>
      </c>
      <c r="J25" s="5" t="n">
        <v>166</v>
      </c>
      <c r="K25" s="5" t="n">
        <v>133</v>
      </c>
      <c r="L25" s="5" t="n">
        <v>472</v>
      </c>
    </row>
    <row r="26" spans="1:12">
      <c r="A26" s="4" t="s">
        <v>139</v>
      </c>
      <c r="B26" s="7" t="n">
        <v>171</v>
      </c>
      <c r="C26" s="7" t="n">
        <v>145</v>
      </c>
      <c r="D26" s="7" t="n">
        <v>153</v>
      </c>
      <c r="E26" s="7" t="n">
        <v>128</v>
      </c>
      <c r="F26" s="7" t="n">
        <v>72</v>
      </c>
      <c r="G26" s="7" t="n">
        <v>114</v>
      </c>
      <c r="H26" s="7" t="n">
        <v>83</v>
      </c>
      <c r="I26" s="7" t="n">
        <v>126</v>
      </c>
      <c r="J26" s="5" t="n">
        <v>597</v>
      </c>
      <c r="K26" s="5" t="n">
        <v>395</v>
      </c>
      <c r="L26" s="5" t="n">
        <v>292</v>
      </c>
    </row>
    <row r="27" spans="1:12">
      <c r="A27" s="4" t="s">
        <v>1337</v>
      </c>
    </row>
    <row r="28" spans="1:12">
      <c r="A28" s="3" t="s">
        <v>115</v>
      </c>
    </row>
    <row r="29" spans="1:12">
      <c r="A29" s="4" t="s">
        <v>116</v>
      </c>
      <c r="J29" s="5" t="n">
        <v>93</v>
      </c>
      <c r="K29" s="5" t="n">
        <v>97</v>
      </c>
      <c r="L29" s="5" t="n">
        <v>43</v>
      </c>
    </row>
    <row r="30" spans="1:12">
      <c r="A30" s="4" t="s">
        <v>117</v>
      </c>
      <c r="J30" s="5" t="n">
        <v>4733</v>
      </c>
      <c r="K30" s="5" t="n">
        <v>4961</v>
      </c>
      <c r="L30" s="5" t="n">
        <v>4369</v>
      </c>
    </row>
    <row r="31" spans="1:12">
      <c r="A31" s="4" t="s">
        <v>118</v>
      </c>
      <c r="J31" s="5" t="n">
        <v>3517</v>
      </c>
      <c r="K31" s="5" t="n">
        <v>3672</v>
      </c>
      <c r="L31" s="5" t="n">
        <v>2990</v>
      </c>
    </row>
    <row r="32" spans="1:12">
      <c r="A32" s="4" t="s">
        <v>119</v>
      </c>
      <c r="J32" s="5" t="n">
        <v>1216</v>
      </c>
      <c r="K32" s="5" t="n">
        <v>1289</v>
      </c>
      <c r="L32" s="5" t="n">
        <v>1379</v>
      </c>
    </row>
    <row r="33" spans="1:12">
      <c r="A33" s="4" t="s">
        <v>120</v>
      </c>
      <c r="J33" s="5" t="n">
        <v>258</v>
      </c>
      <c r="K33" s="5" t="n">
        <v>370</v>
      </c>
      <c r="L33" s="5" t="n">
        <v>426</v>
      </c>
    </row>
    <row r="34" spans="1:12">
      <c r="A34" s="4" t="s">
        <v>121</v>
      </c>
      <c r="J34" s="5" t="n">
        <v>958</v>
      </c>
      <c r="K34" s="5" t="n">
        <v>919</v>
      </c>
      <c r="L34" s="5" t="n">
        <v>953</v>
      </c>
    </row>
    <row r="35" spans="1:12">
      <c r="A35" s="3" t="s">
        <v>122</v>
      </c>
    </row>
    <row r="36" spans="1:12">
      <c r="A36" s="4" t="s">
        <v>123</v>
      </c>
      <c r="J36" s="5" t="n">
        <v>240</v>
      </c>
      <c r="K36" s="5" t="n">
        <v>274</v>
      </c>
      <c r="L36" s="5" t="n">
        <v>290</v>
      </c>
    </row>
    <row r="37" spans="1:12">
      <c r="A37" s="4" t="s">
        <v>124</v>
      </c>
      <c r="J37" s="5" t="n">
        <v>488</v>
      </c>
      <c r="K37" s="5" t="n">
        <v>430</v>
      </c>
      <c r="L37" s="5" t="n">
        <v>475</v>
      </c>
    </row>
    <row r="38" spans="1:12">
      <c r="A38" s="4" t="s">
        <v>1332</v>
      </c>
      <c r="J38" s="5" t="n">
        <v>43</v>
      </c>
      <c r="K38" s="5" t="n">
        <v>30</v>
      </c>
      <c r="L38" s="5" t="n">
        <v>19</v>
      </c>
    </row>
    <row r="39" spans="1:12">
      <c r="A39" s="4" t="s">
        <v>126</v>
      </c>
      <c r="J39" s="5" t="n">
        <v>16</v>
      </c>
      <c r="L39" s="5" t="n">
        <v>3</v>
      </c>
    </row>
    <row r="40" spans="1:12">
      <c r="A40" s="4" t="s">
        <v>127</v>
      </c>
      <c r="J40" s="5" t="n">
        <v>33</v>
      </c>
      <c r="K40" s="5" t="n">
        <v>9</v>
      </c>
      <c r="L40" s="5" t="n">
        <v>-3</v>
      </c>
    </row>
    <row r="41" spans="1:12">
      <c r="A41" s="4" t="s">
        <v>129</v>
      </c>
      <c r="J41" s="5" t="n">
        <v>820</v>
      </c>
      <c r="K41" s="5" t="n">
        <v>743</v>
      </c>
      <c r="L41" s="5" t="n">
        <v>784</v>
      </c>
    </row>
    <row r="42" spans="1:12">
      <c r="A42" s="3" t="s">
        <v>130</v>
      </c>
    </row>
    <row r="43" spans="1:12">
      <c r="A43" s="4" t="s">
        <v>1333</v>
      </c>
      <c r="J43" s="5" t="n">
        <v>730</v>
      </c>
      <c r="K43" s="5" t="n">
        <v>696</v>
      </c>
      <c r="L43" s="5" t="n">
        <v>659</v>
      </c>
    </row>
    <row r="44" spans="1:12">
      <c r="A44" s="4" t="s">
        <v>1334</v>
      </c>
      <c r="J44" s="5" t="n">
        <v>254</v>
      </c>
      <c r="K44" s="5" t="n">
        <v>288</v>
      </c>
      <c r="L44" s="5" t="n">
        <v>307</v>
      </c>
    </row>
    <row r="45" spans="1:12">
      <c r="A45" s="4" t="s">
        <v>133</v>
      </c>
      <c r="J45" s="5" t="n">
        <v>984</v>
      </c>
      <c r="K45" s="5" t="n">
        <v>984</v>
      </c>
      <c r="L45" s="5" t="n">
        <v>966</v>
      </c>
    </row>
    <row r="46" spans="1:12">
      <c r="A46" s="4" t="s">
        <v>135</v>
      </c>
      <c r="J46" s="5" t="n">
        <v>6</v>
      </c>
      <c r="K46" s="5" t="n">
        <v>13</v>
      </c>
      <c r="L46" s="5" t="n">
        <v>29</v>
      </c>
    </row>
    <row r="47" spans="1:12">
      <c r="A47" s="4" t="s">
        <v>136</v>
      </c>
      <c r="J47" s="5" t="n">
        <v>990</v>
      </c>
      <c r="K47" s="5" t="n">
        <v>997</v>
      </c>
      <c r="L47" s="5" t="n">
        <v>995</v>
      </c>
    </row>
    <row r="48" spans="1:12">
      <c r="A48" s="4" t="s">
        <v>137</v>
      </c>
      <c r="J48" s="5" t="n">
        <v>788</v>
      </c>
      <c r="K48" s="5" t="n">
        <v>665</v>
      </c>
      <c r="L48" s="5" t="n">
        <v>742</v>
      </c>
    </row>
    <row r="49" spans="1:12">
      <c r="A49" s="4" t="s">
        <v>1336</v>
      </c>
      <c r="J49" s="5" t="n">
        <v>181</v>
      </c>
      <c r="K49" s="5" t="n">
        <v>146</v>
      </c>
      <c r="L49" s="5" t="n">
        <v>491</v>
      </c>
    </row>
    <row r="50" spans="1:12">
      <c r="A50" s="4" t="s">
        <v>139</v>
      </c>
      <c r="J50" s="5" t="n">
        <v>607</v>
      </c>
      <c r="K50" s="5" t="n">
        <v>519</v>
      </c>
      <c r="L50" s="5" t="n">
        <v>251</v>
      </c>
    </row>
    <row r="51" spans="1:12">
      <c r="A51" s="4" t="s">
        <v>1338</v>
      </c>
    </row>
    <row r="52" spans="1:12">
      <c r="A52" s="3" t="s">
        <v>115</v>
      </c>
    </row>
    <row r="53" spans="1:12">
      <c r="A53" s="4" t="s">
        <v>116</v>
      </c>
      <c r="J53" s="5" t="n">
        <v>50</v>
      </c>
      <c r="K53" s="5" t="n">
        <v>46</v>
      </c>
      <c r="L53" s="5" t="n">
        <v>29</v>
      </c>
    </row>
    <row r="54" spans="1:12">
      <c r="A54" s="4" t="s">
        <v>117</v>
      </c>
      <c r="J54" s="5" t="n">
        <v>2958</v>
      </c>
      <c r="K54" s="5" t="n">
        <v>3130</v>
      </c>
      <c r="L54" s="5" t="n">
        <v>2721</v>
      </c>
    </row>
    <row r="55" spans="1:12">
      <c r="A55" s="4" t="s">
        <v>118</v>
      </c>
      <c r="J55" s="5" t="n">
        <v>2376</v>
      </c>
      <c r="K55" s="5" t="n">
        <v>2467</v>
      </c>
      <c r="L55" s="5" t="n">
        <v>2022</v>
      </c>
    </row>
    <row r="56" spans="1:12">
      <c r="A56" s="4" t="s">
        <v>119</v>
      </c>
      <c r="J56" s="5" t="n">
        <v>582</v>
      </c>
      <c r="K56" s="5" t="n">
        <v>663</v>
      </c>
      <c r="L56" s="5" t="n">
        <v>699</v>
      </c>
    </row>
    <row r="57" spans="1:12">
      <c r="A57" s="4" t="s">
        <v>120</v>
      </c>
      <c r="J57" s="5" t="n">
        <v>30</v>
      </c>
      <c r="K57" s="5" t="n">
        <v>70</v>
      </c>
      <c r="L57" s="5" t="n">
        <v>44</v>
      </c>
    </row>
    <row r="58" spans="1:12">
      <c r="A58" s="4" t="s">
        <v>121</v>
      </c>
      <c r="J58" s="5" t="n">
        <v>552</v>
      </c>
      <c r="K58" s="5" t="n">
        <v>593</v>
      </c>
      <c r="L58" s="5" t="n">
        <v>655</v>
      </c>
    </row>
    <row r="59" spans="1:12">
      <c r="A59" s="3" t="s">
        <v>122</v>
      </c>
    </row>
    <row r="60" spans="1:12">
      <c r="A60" s="4" t="s">
        <v>123</v>
      </c>
      <c r="J60" s="5" t="n">
        <v>229</v>
      </c>
      <c r="K60" s="5" t="n">
        <v>262</v>
      </c>
      <c r="L60" s="5" t="n">
        <v>280</v>
      </c>
    </row>
    <row r="61" spans="1:12">
      <c r="A61" s="4" t="s">
        <v>124</v>
      </c>
      <c r="J61" s="5" t="n">
        <v>230</v>
      </c>
      <c r="K61" s="5" t="n">
        <v>163</v>
      </c>
      <c r="L61" s="5" t="n">
        <v>263</v>
      </c>
    </row>
    <row r="62" spans="1:12">
      <c r="A62" s="4" t="s">
        <v>1332</v>
      </c>
      <c r="J62" s="5" t="n">
        <v>28</v>
      </c>
      <c r="K62" s="5" t="n">
        <v>24</v>
      </c>
      <c r="L62" s="5" t="n">
        <v>3</v>
      </c>
    </row>
    <row r="63" spans="1:12">
      <c r="A63" s="4" t="s">
        <v>126</v>
      </c>
      <c r="L63" s="5" t="n">
        <v>3</v>
      </c>
    </row>
    <row r="64" spans="1:12">
      <c r="A64" s="4" t="s">
        <v>129</v>
      </c>
      <c r="J64" s="5" t="n">
        <v>487</v>
      </c>
      <c r="K64" s="5" t="n">
        <v>449</v>
      </c>
      <c r="L64" s="5" t="n">
        <v>549</v>
      </c>
    </row>
    <row r="65" spans="1:12">
      <c r="A65" s="3" t="s">
        <v>130</v>
      </c>
    </row>
    <row r="66" spans="1:12">
      <c r="A66" s="4" t="s">
        <v>1333</v>
      </c>
      <c r="J66" s="5" t="n">
        <v>359</v>
      </c>
      <c r="K66" s="5" t="n">
        <v>298</v>
      </c>
      <c r="L66" s="5" t="n">
        <v>316</v>
      </c>
    </row>
    <row r="67" spans="1:12">
      <c r="A67" s="4" t="s">
        <v>133</v>
      </c>
      <c r="J67" s="5" t="n">
        <v>359</v>
      </c>
      <c r="K67" s="5" t="n">
        <v>298</v>
      </c>
      <c r="L67" s="5" t="n">
        <v>316</v>
      </c>
    </row>
    <row r="68" spans="1:12">
      <c r="A68" s="4" t="s">
        <v>136</v>
      </c>
      <c r="J68" s="5" t="n">
        <v>359</v>
      </c>
      <c r="K68" s="5" t="n">
        <v>298</v>
      </c>
      <c r="L68" s="5" t="n">
        <v>316</v>
      </c>
    </row>
    <row r="69" spans="1:12">
      <c r="A69" s="4" t="s">
        <v>137</v>
      </c>
      <c r="J69" s="5" t="n">
        <v>680</v>
      </c>
      <c r="K69" s="5" t="n">
        <v>744</v>
      </c>
      <c r="L69" s="5" t="n">
        <v>888</v>
      </c>
    </row>
    <row r="70" spans="1:12">
      <c r="A70" s="4" t="s">
        <v>1336</v>
      </c>
      <c r="J70" s="5" t="n">
        <v>155</v>
      </c>
      <c r="K70" s="5" t="n">
        <v>164</v>
      </c>
      <c r="L70" s="5" t="n">
        <v>321</v>
      </c>
    </row>
    <row r="71" spans="1:12">
      <c r="A71" s="4" t="s">
        <v>139</v>
      </c>
      <c r="J71" s="5" t="n">
        <v>525</v>
      </c>
      <c r="K71" s="5" t="n">
        <v>580</v>
      </c>
      <c r="L71" s="5" t="n">
        <v>567</v>
      </c>
    </row>
    <row r="72" spans="1:12">
      <c r="A72" s="4" t="s">
        <v>1339</v>
      </c>
    </row>
    <row r="73" spans="1:12">
      <c r="A73" s="3" t="s">
        <v>115</v>
      </c>
    </row>
    <row r="74" spans="1:12">
      <c r="A74" s="4" t="s">
        <v>116</v>
      </c>
      <c r="J74" s="5" t="n">
        <v>16</v>
      </c>
      <c r="K74" s="5" t="n">
        <v>13</v>
      </c>
      <c r="L74" s="5" t="n">
        <v>5</v>
      </c>
    </row>
    <row r="75" spans="1:12">
      <c r="A75" s="4" t="s">
        <v>117</v>
      </c>
      <c r="J75" s="5" t="n">
        <v>1748</v>
      </c>
      <c r="K75" s="5" t="n">
        <v>1793</v>
      </c>
      <c r="L75" s="5" t="n">
        <v>1639</v>
      </c>
    </row>
    <row r="76" spans="1:12">
      <c r="A76" s="4" t="s">
        <v>118</v>
      </c>
      <c r="J76" s="5" t="n">
        <v>980</v>
      </c>
      <c r="K76" s="5" t="n">
        <v>1013</v>
      </c>
      <c r="L76" s="5" t="n">
        <v>825</v>
      </c>
    </row>
    <row r="77" spans="1:12">
      <c r="A77" s="4" t="s">
        <v>119</v>
      </c>
      <c r="J77" s="5" t="n">
        <v>768</v>
      </c>
      <c r="K77" s="5" t="n">
        <v>780</v>
      </c>
      <c r="L77" s="5" t="n">
        <v>814</v>
      </c>
    </row>
    <row r="78" spans="1:12">
      <c r="A78" s="4" t="s">
        <v>120</v>
      </c>
      <c r="J78" s="5" t="n">
        <v>228</v>
      </c>
      <c r="K78" s="5" t="n">
        <v>300</v>
      </c>
      <c r="L78" s="5" t="n">
        <v>382</v>
      </c>
    </row>
    <row r="79" spans="1:12">
      <c r="A79" s="4" t="s">
        <v>121</v>
      </c>
      <c r="J79" s="5" t="n">
        <v>540</v>
      </c>
      <c r="K79" s="5" t="n">
        <v>480</v>
      </c>
      <c r="L79" s="5" t="n">
        <v>432</v>
      </c>
    </row>
    <row r="80" spans="1:12">
      <c r="A80" s="3" t="s">
        <v>122</v>
      </c>
    </row>
    <row r="81" spans="1:12">
      <c r="A81" s="4" t="s">
        <v>123</v>
      </c>
      <c r="J81" s="5" t="n">
        <v>11</v>
      </c>
      <c r="K81" s="5" t="n">
        <v>12</v>
      </c>
      <c r="L81" s="5" t="n">
        <v>10</v>
      </c>
    </row>
    <row r="82" spans="1:12">
      <c r="A82" s="4" t="s">
        <v>1332</v>
      </c>
      <c r="J82" s="5" t="n">
        <v>1</v>
      </c>
    </row>
    <row r="83" spans="1:12">
      <c r="A83" s="4" t="s">
        <v>126</v>
      </c>
      <c r="J83" s="5" t="n">
        <v>16</v>
      </c>
    </row>
    <row r="84" spans="1:12">
      <c r="A84" s="4" t="s">
        <v>129</v>
      </c>
      <c r="J84" s="5" t="n">
        <v>28</v>
      </c>
      <c r="K84" s="5" t="n">
        <v>12</v>
      </c>
      <c r="L84" s="5" t="n">
        <v>10</v>
      </c>
    </row>
    <row r="85" spans="1:12">
      <c r="A85" s="3" t="s">
        <v>130</v>
      </c>
    </row>
    <row r="86" spans="1:12">
      <c r="A86" s="4" t="s">
        <v>1333</v>
      </c>
      <c r="J86" s="5" t="n">
        <v>156</v>
      </c>
      <c r="K86" s="5" t="n">
        <v>169</v>
      </c>
      <c r="L86" s="5" t="n">
        <v>156</v>
      </c>
    </row>
    <row r="87" spans="1:12">
      <c r="A87" s="4" t="s">
        <v>133</v>
      </c>
      <c r="J87" s="5" t="n">
        <v>156</v>
      </c>
      <c r="K87" s="5" t="n">
        <v>169</v>
      </c>
      <c r="L87" s="5" t="n">
        <v>156</v>
      </c>
    </row>
    <row r="88" spans="1:12">
      <c r="A88" s="4" t="s">
        <v>136</v>
      </c>
      <c r="J88" s="5" t="n">
        <v>156</v>
      </c>
      <c r="K88" s="5" t="n">
        <v>169</v>
      </c>
      <c r="L88" s="5" t="n">
        <v>156</v>
      </c>
    </row>
    <row r="89" spans="1:12">
      <c r="A89" s="4" t="s">
        <v>137</v>
      </c>
      <c r="J89" s="5" t="n">
        <v>412</v>
      </c>
      <c r="K89" s="5" t="n">
        <v>323</v>
      </c>
      <c r="L89" s="5" t="n">
        <v>286</v>
      </c>
    </row>
    <row r="90" spans="1:12">
      <c r="A90" s="4" t="s">
        <v>1336</v>
      </c>
      <c r="J90" s="5" t="n">
        <v>96</v>
      </c>
      <c r="K90" s="5" t="n">
        <v>71</v>
      </c>
      <c r="L90" s="5" t="n">
        <v>103</v>
      </c>
    </row>
    <row r="91" spans="1:12">
      <c r="A91" s="4" t="s">
        <v>139</v>
      </c>
      <c r="J91" s="5" t="n">
        <v>316</v>
      </c>
      <c r="K91" s="5" t="n">
        <v>252</v>
      </c>
      <c r="L91" s="5" t="n">
        <v>183</v>
      </c>
    </row>
    <row r="92" spans="1:12">
      <c r="A92" s="4" t="s">
        <v>1340</v>
      </c>
    </row>
    <row r="93" spans="1:12">
      <c r="A93" s="3" t="s">
        <v>122</v>
      </c>
    </row>
    <row r="94" spans="1:12">
      <c r="A94" s="4" t="s">
        <v>124</v>
      </c>
      <c r="J94" s="5" t="n">
        <v>258</v>
      </c>
      <c r="K94" s="5" t="n">
        <v>267</v>
      </c>
      <c r="L94" s="5" t="n">
        <v>212</v>
      </c>
    </row>
    <row r="95" spans="1:12">
      <c r="A95" s="4" t="s">
        <v>129</v>
      </c>
      <c r="J95" s="5" t="n">
        <v>258</v>
      </c>
      <c r="K95" s="5" t="n">
        <v>267</v>
      </c>
      <c r="L95" s="5" t="n">
        <v>212</v>
      </c>
    </row>
    <row r="96" spans="1:12">
      <c r="A96" s="3" t="s">
        <v>130</v>
      </c>
    </row>
    <row r="97" spans="1:12">
      <c r="A97" s="4" t="s">
        <v>1333</v>
      </c>
      <c r="J97" s="5" t="n">
        <v>215</v>
      </c>
      <c r="K97" s="5" t="n">
        <v>229</v>
      </c>
      <c r="L97" s="5" t="n">
        <v>187</v>
      </c>
    </row>
    <row r="98" spans="1:12">
      <c r="A98" s="4" t="s">
        <v>133</v>
      </c>
      <c r="J98" s="5" t="n">
        <v>215</v>
      </c>
      <c r="K98" s="5" t="n">
        <v>229</v>
      </c>
      <c r="L98" s="5" t="n">
        <v>187</v>
      </c>
    </row>
    <row r="99" spans="1:12">
      <c r="A99" s="4" t="s">
        <v>136</v>
      </c>
      <c r="J99" s="5" t="n">
        <v>215</v>
      </c>
      <c r="K99" s="5" t="n">
        <v>229</v>
      </c>
      <c r="L99" s="5" t="n">
        <v>187</v>
      </c>
    </row>
    <row r="100" spans="1:12">
      <c r="A100" s="4" t="s">
        <v>137</v>
      </c>
      <c r="J100" s="5" t="n">
        <v>43</v>
      </c>
      <c r="K100" s="5" t="n">
        <v>38</v>
      </c>
      <c r="L100" s="5" t="n">
        <v>25</v>
      </c>
    </row>
    <row r="101" spans="1:12">
      <c r="A101" s="4" t="s">
        <v>1336</v>
      </c>
      <c r="J101" s="5" t="n">
        <v>10</v>
      </c>
      <c r="K101" s="5" t="n">
        <v>8</v>
      </c>
      <c r="L101" s="5" t="n">
        <v>9</v>
      </c>
    </row>
    <row r="102" spans="1:12">
      <c r="A102" s="4" t="s">
        <v>139</v>
      </c>
      <c r="J102" s="5" t="n">
        <v>33</v>
      </c>
      <c r="K102" s="5" t="n">
        <v>30</v>
      </c>
      <c r="L102" s="5" t="n">
        <v>16</v>
      </c>
    </row>
    <row r="103" spans="1:12">
      <c r="A103" s="4" t="s">
        <v>1341</v>
      </c>
    </row>
    <row r="104" spans="1:12">
      <c r="A104" s="3" t="s">
        <v>115</v>
      </c>
    </row>
    <row r="105" spans="1:12">
      <c r="A105" s="4" t="s">
        <v>116</v>
      </c>
      <c r="J105" s="5" t="n">
        <v>27</v>
      </c>
      <c r="K105" s="5" t="n">
        <v>38</v>
      </c>
      <c r="L105" s="5" t="n">
        <v>9</v>
      </c>
    </row>
    <row r="106" spans="1:12">
      <c r="A106" s="4" t="s">
        <v>117</v>
      </c>
      <c r="J106" s="5" t="n">
        <v>27</v>
      </c>
      <c r="K106" s="5" t="n">
        <v>38</v>
      </c>
      <c r="L106" s="5" t="n">
        <v>9</v>
      </c>
    </row>
    <row r="107" spans="1:12">
      <c r="A107" s="4" t="s">
        <v>118</v>
      </c>
      <c r="J107" s="5" t="n">
        <v>161</v>
      </c>
      <c r="K107" s="5" t="n">
        <v>192</v>
      </c>
      <c r="L107" s="5" t="n">
        <v>143</v>
      </c>
    </row>
    <row r="108" spans="1:12">
      <c r="A108" s="4" t="s">
        <v>119</v>
      </c>
      <c r="J108" s="5" t="n">
        <v>-134</v>
      </c>
      <c r="K108" s="5" t="n">
        <v>-154</v>
      </c>
      <c r="L108" s="5" t="n">
        <v>-134</v>
      </c>
    </row>
    <row r="109" spans="1:12">
      <c r="A109" s="4" t="s">
        <v>121</v>
      </c>
      <c r="J109" s="5" t="n">
        <v>-134</v>
      </c>
      <c r="K109" s="5" t="n">
        <v>-154</v>
      </c>
      <c r="L109" s="5" t="n">
        <v>-134</v>
      </c>
    </row>
    <row r="110" spans="1:12">
      <c r="A110" s="3" t="s">
        <v>122</v>
      </c>
    </row>
    <row r="111" spans="1:12">
      <c r="A111" s="4" t="s">
        <v>1332</v>
      </c>
      <c r="J111" s="5" t="n">
        <v>14</v>
      </c>
      <c r="K111" s="5" t="n">
        <v>6</v>
      </c>
      <c r="L111" s="5" t="n">
        <v>16</v>
      </c>
    </row>
    <row r="112" spans="1:12">
      <c r="A112" s="4" t="s">
        <v>127</v>
      </c>
      <c r="J112" s="5" t="n">
        <v>33</v>
      </c>
      <c r="K112" s="5" t="n">
        <v>9</v>
      </c>
      <c r="L112" s="5" t="n">
        <v>-3</v>
      </c>
    </row>
    <row r="113" spans="1:12">
      <c r="A113" s="4" t="s">
        <v>129</v>
      </c>
      <c r="J113" s="5" t="n">
        <v>47</v>
      </c>
      <c r="K113" s="5" t="n">
        <v>15</v>
      </c>
      <c r="L113" s="5" t="n">
        <v>13</v>
      </c>
    </row>
    <row r="114" spans="1:12">
      <c r="A114" s="3" t="s">
        <v>130</v>
      </c>
    </row>
    <row r="115" spans="1:12">
      <c r="A115" s="4" t="s">
        <v>1334</v>
      </c>
      <c r="J115" s="5" t="n">
        <v>254</v>
      </c>
      <c r="K115" s="5" t="n">
        <v>288</v>
      </c>
      <c r="L115" s="5" t="n">
        <v>307</v>
      </c>
    </row>
    <row r="116" spans="1:12">
      <c r="A116" s="4" t="s">
        <v>133</v>
      </c>
      <c r="J116" s="5" t="n">
        <v>254</v>
      </c>
      <c r="K116" s="5" t="n">
        <v>288</v>
      </c>
      <c r="L116" s="5" t="n">
        <v>307</v>
      </c>
    </row>
    <row r="117" spans="1:12">
      <c r="A117" s="4" t="s">
        <v>135</v>
      </c>
      <c r="J117" s="5" t="n">
        <v>6</v>
      </c>
      <c r="K117" s="5" t="n">
        <v>13</v>
      </c>
      <c r="L117" s="5" t="n">
        <v>29</v>
      </c>
    </row>
    <row r="118" spans="1:12">
      <c r="A118" s="4" t="s">
        <v>136</v>
      </c>
      <c r="J118" s="5" t="n">
        <v>260</v>
      </c>
      <c r="K118" s="5" t="n">
        <v>301</v>
      </c>
      <c r="L118" s="5" t="n">
        <v>336</v>
      </c>
    </row>
    <row r="119" spans="1:12">
      <c r="A119" s="4" t="s">
        <v>137</v>
      </c>
      <c r="J119" s="5" t="n">
        <v>-347</v>
      </c>
      <c r="K119" s="5" t="n">
        <v>-440</v>
      </c>
      <c r="L119" s="5" t="n">
        <v>-457</v>
      </c>
    </row>
    <row r="120" spans="1:12">
      <c r="A120" s="4" t="s">
        <v>1336</v>
      </c>
      <c r="J120" s="5" t="n">
        <v>-80</v>
      </c>
      <c r="K120" s="5" t="n">
        <v>-97</v>
      </c>
      <c r="L120" s="5" t="n">
        <v>58</v>
      </c>
    </row>
    <row r="121" spans="1:12">
      <c r="A121" s="4" t="s">
        <v>139</v>
      </c>
      <c r="J121" s="5" t="n">
        <v>-267</v>
      </c>
      <c r="K121" s="5" t="n">
        <v>-343</v>
      </c>
      <c r="L121" s="5" t="n">
        <v>-515</v>
      </c>
    </row>
    <row r="122" spans="1:12">
      <c r="A122" s="4" t="s">
        <v>1342</v>
      </c>
    </row>
    <row r="123" spans="1:12">
      <c r="A123" s="3" t="s">
        <v>115</v>
      </c>
    </row>
    <row r="124" spans="1:12">
      <c r="A124" s="4" t="s">
        <v>117</v>
      </c>
      <c r="J124" s="5" t="n">
        <v>8</v>
      </c>
      <c r="K124" s="5" t="n">
        <v>17</v>
      </c>
      <c r="L124" s="5" t="n">
        <v>69</v>
      </c>
    </row>
    <row r="125" spans="1:12">
      <c r="A125" s="4" t="s">
        <v>118</v>
      </c>
      <c r="J125" s="5" t="n">
        <v>6</v>
      </c>
      <c r="K125" s="5" t="n">
        <v>8</v>
      </c>
      <c r="L125" s="5" t="n">
        <v>-8</v>
      </c>
    </row>
    <row r="126" spans="1:12">
      <c r="A126" s="4" t="s">
        <v>119</v>
      </c>
      <c r="J126" s="5" t="n">
        <v>2</v>
      </c>
      <c r="K126" s="5" t="n">
        <v>9</v>
      </c>
      <c r="L126" s="5" t="n">
        <v>77</v>
      </c>
    </row>
    <row r="127" spans="1:12">
      <c r="A127" s="4" t="s">
        <v>121</v>
      </c>
      <c r="J127" s="5" t="n">
        <v>2</v>
      </c>
      <c r="K127" s="5" t="n">
        <v>9</v>
      </c>
      <c r="L127" s="5" t="n">
        <v>77</v>
      </c>
    </row>
    <row r="128" spans="1:12">
      <c r="A128" s="3" t="s">
        <v>122</v>
      </c>
    </row>
    <row r="129" spans="1:12">
      <c r="A129" s="4" t="s">
        <v>1332</v>
      </c>
      <c r="J129" s="5" t="n">
        <v>-41</v>
      </c>
      <c r="K129" s="5" t="n">
        <v>-22</v>
      </c>
      <c r="L129" s="5" t="n">
        <v>-77</v>
      </c>
    </row>
    <row r="130" spans="1:12">
      <c r="A130" s="4" t="s">
        <v>127</v>
      </c>
      <c r="J130" s="5" t="n">
        <v>39</v>
      </c>
      <c r="K130" s="5" t="n">
        <v>13</v>
      </c>
    </row>
    <row r="131" spans="1:12">
      <c r="A131" s="4" t="s">
        <v>129</v>
      </c>
      <c r="J131" s="5" t="n">
        <v>-2</v>
      </c>
      <c r="K131" s="5" t="n">
        <v>-9</v>
      </c>
      <c r="L131" s="5" t="n">
        <v>-77</v>
      </c>
    </row>
    <row r="132" spans="1:12">
      <c r="A132" s="4" t="s">
        <v>1343</v>
      </c>
    </row>
    <row r="133" spans="1:12">
      <c r="A133" s="3" t="s">
        <v>115</v>
      </c>
    </row>
    <row r="134" spans="1:12">
      <c r="A134" s="4" t="s">
        <v>117</v>
      </c>
      <c r="J134" s="5" t="n">
        <v>-68</v>
      </c>
      <c r="K134" s="5" t="n">
        <v>-70</v>
      </c>
      <c r="L134" s="5" t="n">
        <v>-55</v>
      </c>
    </row>
    <row r="135" spans="1:12">
      <c r="A135" s="4" t="s">
        <v>118</v>
      </c>
      <c r="J135" s="5" t="n">
        <v>-35</v>
      </c>
      <c r="K135" s="5" t="n">
        <v>-12</v>
      </c>
      <c r="L135" s="5" t="n">
        <v>-11</v>
      </c>
    </row>
    <row r="136" spans="1:12">
      <c r="A136" s="4" t="s">
        <v>119</v>
      </c>
      <c r="J136" s="5" t="n">
        <v>-33</v>
      </c>
      <c r="K136" s="5" t="n">
        <v>-58</v>
      </c>
      <c r="L136" s="5" t="n">
        <v>-44</v>
      </c>
    </row>
    <row r="137" spans="1:12">
      <c r="A137" s="4" t="s">
        <v>121</v>
      </c>
      <c r="J137" s="5" t="n">
        <v>-33</v>
      </c>
      <c r="K137" s="5" t="n">
        <v>-58</v>
      </c>
      <c r="L137" s="5" t="n">
        <v>-44</v>
      </c>
    </row>
    <row r="138" spans="1:12">
      <c r="A138" s="3" t="s">
        <v>122</v>
      </c>
    </row>
    <row r="139" spans="1:12">
      <c r="A139" s="4" t="s">
        <v>1332</v>
      </c>
      <c r="J139" s="5" t="n">
        <v>65</v>
      </c>
      <c r="K139" s="5" t="n">
        <v>-29</v>
      </c>
      <c r="L139" s="5" t="n">
        <v>89</v>
      </c>
    </row>
    <row r="140" spans="1:12">
      <c r="A140" s="4" t="s">
        <v>127</v>
      </c>
      <c r="J140" s="5" t="n">
        <v>-27</v>
      </c>
      <c r="K140" s="5" t="n">
        <v>-3</v>
      </c>
    </row>
    <row r="141" spans="1:12">
      <c r="A141" s="4" t="s">
        <v>129</v>
      </c>
      <c r="J141" s="5" t="n">
        <v>38</v>
      </c>
      <c r="K141" s="5" t="n">
        <v>-32</v>
      </c>
      <c r="L141" s="5" t="n">
        <v>89</v>
      </c>
    </row>
    <row r="142" spans="1:12">
      <c r="A142" s="3" t="s">
        <v>130</v>
      </c>
    </row>
    <row r="143" spans="1:12">
      <c r="A143" s="4" t="s">
        <v>1335</v>
      </c>
      <c r="J143" s="5" t="n">
        <v>30</v>
      </c>
      <c r="K143" s="5" t="n">
        <v>47</v>
      </c>
      <c r="L143" s="5" t="n">
        <v>23</v>
      </c>
    </row>
    <row r="144" spans="1:12">
      <c r="A144" s="4" t="s">
        <v>136</v>
      </c>
      <c r="J144" s="5" t="n">
        <v>30</v>
      </c>
      <c r="K144" s="5" t="n">
        <v>47</v>
      </c>
      <c r="L144" s="5" t="n">
        <v>23</v>
      </c>
    </row>
    <row r="145" spans="1:12">
      <c r="A145" s="4" t="s">
        <v>137</v>
      </c>
      <c r="J145" s="5" t="n">
        <v>-25</v>
      </c>
      <c r="K145" s="5" t="n">
        <v>-137</v>
      </c>
      <c r="L145" s="5" t="n">
        <v>22</v>
      </c>
    </row>
    <row r="146" spans="1:12">
      <c r="A146" s="4" t="s">
        <v>1336</v>
      </c>
      <c r="J146" s="5" t="n">
        <v>-15</v>
      </c>
      <c r="K146" s="5" t="n">
        <v>-13</v>
      </c>
      <c r="L146" s="5" t="n">
        <v>-19</v>
      </c>
    </row>
    <row r="147" spans="1:12">
      <c r="A147" s="4" t="s">
        <v>139</v>
      </c>
      <c r="J147" s="5" t="n">
        <v>-10</v>
      </c>
      <c r="K147" s="5" t="n">
        <v>-124</v>
      </c>
      <c r="L147" s="5" t="n">
        <v>41</v>
      </c>
    </row>
    <row r="148" spans="1:12">
      <c r="A148" s="4" t="s">
        <v>1344</v>
      </c>
    </row>
    <row r="149" spans="1:12">
      <c r="A149" s="3" t="s">
        <v>115</v>
      </c>
    </row>
    <row r="150" spans="1:12">
      <c r="A150" s="4" t="s">
        <v>117</v>
      </c>
      <c r="J150" s="5" t="n">
        <v>-60</v>
      </c>
      <c r="K150" s="5" t="n">
        <v>-53</v>
      </c>
      <c r="L150" s="5" t="n">
        <v>14</v>
      </c>
    </row>
    <row r="151" spans="1:12">
      <c r="A151" s="4" t="s">
        <v>118</v>
      </c>
      <c r="J151" s="5" t="n">
        <v>-29</v>
      </c>
      <c r="K151" s="5" t="n">
        <v>-4</v>
      </c>
      <c r="L151" s="5" t="n">
        <v>-19</v>
      </c>
    </row>
    <row r="152" spans="1:12">
      <c r="A152" s="4" t="s">
        <v>119</v>
      </c>
      <c r="J152" s="5" t="n">
        <v>-31</v>
      </c>
      <c r="K152" s="5" t="n">
        <v>-49</v>
      </c>
      <c r="L152" s="5" t="n">
        <v>33</v>
      </c>
    </row>
    <row r="153" spans="1:12">
      <c r="A153" s="4" t="s">
        <v>121</v>
      </c>
      <c r="J153" s="5" t="n">
        <v>-31</v>
      </c>
      <c r="K153" s="5" t="n">
        <v>-49</v>
      </c>
      <c r="L153" s="5" t="n">
        <v>33</v>
      </c>
    </row>
    <row r="154" spans="1:12">
      <c r="A154" s="3" t="s">
        <v>122</v>
      </c>
    </row>
    <row r="155" spans="1:12">
      <c r="A155" s="4" t="s">
        <v>1332</v>
      </c>
      <c r="J155" s="5" t="n">
        <v>24</v>
      </c>
      <c r="K155" s="5" t="n">
        <v>-51</v>
      </c>
      <c r="L155" s="5" t="n">
        <v>12</v>
      </c>
    </row>
    <row r="156" spans="1:12">
      <c r="A156" s="4" t="s">
        <v>127</v>
      </c>
      <c r="J156" s="5" t="n">
        <v>12</v>
      </c>
      <c r="K156" s="5" t="n">
        <v>10</v>
      </c>
    </row>
    <row r="157" spans="1:12">
      <c r="A157" s="4" t="s">
        <v>129</v>
      </c>
      <c r="J157" s="5" t="n">
        <v>36</v>
      </c>
      <c r="K157" s="5" t="n">
        <v>-41</v>
      </c>
      <c r="L157" s="5" t="n">
        <v>12</v>
      </c>
    </row>
    <row r="158" spans="1:12">
      <c r="A158" s="3" t="s">
        <v>130</v>
      </c>
    </row>
    <row r="159" spans="1:12">
      <c r="A159" s="4" t="s">
        <v>1335</v>
      </c>
      <c r="J159" s="5" t="n">
        <v>30</v>
      </c>
      <c r="K159" s="5" t="n">
        <v>47</v>
      </c>
      <c r="L159" s="5" t="n">
        <v>23</v>
      </c>
    </row>
    <row r="160" spans="1:12">
      <c r="A160" s="4" t="s">
        <v>136</v>
      </c>
      <c r="J160" s="5" t="n">
        <v>30</v>
      </c>
      <c r="K160" s="5" t="n">
        <v>47</v>
      </c>
      <c r="L160" s="5" t="n">
        <v>23</v>
      </c>
    </row>
    <row r="161" spans="1:12">
      <c r="A161" s="4" t="s">
        <v>137</v>
      </c>
      <c r="J161" s="5" t="n">
        <v>-25</v>
      </c>
      <c r="K161" s="5" t="n">
        <v>-137</v>
      </c>
      <c r="L161" s="5" t="n">
        <v>22</v>
      </c>
    </row>
    <row r="162" spans="1:12">
      <c r="A162" s="4" t="s">
        <v>1336</v>
      </c>
      <c r="J162" s="5" t="n">
        <v>-15</v>
      </c>
      <c r="K162" s="5" t="n">
        <v>-13</v>
      </c>
      <c r="L162" s="5" t="n">
        <v>-19</v>
      </c>
    </row>
    <row r="163" spans="1:12">
      <c r="A163" s="4" t="s">
        <v>139</v>
      </c>
      <c r="J163" s="5" t="n">
        <v>-10</v>
      </c>
      <c r="K163" s="5" t="n">
        <v>-124</v>
      </c>
      <c r="L163" s="5" t="n">
        <v>41</v>
      </c>
    </row>
    <row r="164" spans="1:12">
      <c r="A164" s="4" t="s">
        <v>1345</v>
      </c>
    </row>
    <row r="165" spans="1:12">
      <c r="A165" s="3" t="s">
        <v>115</v>
      </c>
    </row>
    <row r="166" spans="1:12">
      <c r="A166" s="4" t="s">
        <v>117</v>
      </c>
      <c r="J166" s="5" t="n">
        <v>4578</v>
      </c>
      <c r="K166" s="5" t="n">
        <v>4805</v>
      </c>
      <c r="L166" s="5" t="n">
        <v>4327</v>
      </c>
    </row>
    <row r="167" spans="1:12">
      <c r="A167" s="4" t="s">
        <v>1346</v>
      </c>
    </row>
    <row r="168" spans="1:12">
      <c r="A168" s="3" t="s">
        <v>115</v>
      </c>
    </row>
    <row r="169" spans="1:12">
      <c r="A169" s="4" t="s">
        <v>117</v>
      </c>
      <c r="J169" s="5" t="n">
        <v>4638</v>
      </c>
      <c r="K169" s="5" t="n">
        <v>4858</v>
      </c>
      <c r="L169" s="5" t="n">
        <v>4313</v>
      </c>
    </row>
    <row r="170" spans="1:12">
      <c r="A170" s="4" t="s">
        <v>1347</v>
      </c>
    </row>
    <row r="171" spans="1:12">
      <c r="A171" s="3" t="s">
        <v>115</v>
      </c>
    </row>
    <row r="172" spans="1:12">
      <c r="A172" s="4" t="s">
        <v>117</v>
      </c>
      <c r="J172" s="5" t="n">
        <v>2907</v>
      </c>
      <c r="K172" s="5" t="n">
        <v>3080</v>
      </c>
      <c r="L172" s="5" t="n">
        <v>2679</v>
      </c>
    </row>
    <row r="173" spans="1:12">
      <c r="A173" s="4" t="s">
        <v>1348</v>
      </c>
    </row>
    <row r="174" spans="1:12">
      <c r="A174" s="3" t="s">
        <v>115</v>
      </c>
    </row>
    <row r="175" spans="1:12">
      <c r="A175" s="4" t="s">
        <v>117</v>
      </c>
      <c r="J175" s="5" t="n">
        <v>1731</v>
      </c>
      <c r="K175" s="5" t="n">
        <v>1778</v>
      </c>
      <c r="L175" s="5" t="n">
        <v>1634</v>
      </c>
    </row>
    <row r="176" spans="1:12">
      <c r="A176" s="4" t="s">
        <v>1349</v>
      </c>
    </row>
    <row r="177" spans="1:12">
      <c r="A177" s="3" t="s">
        <v>115</v>
      </c>
    </row>
    <row r="178" spans="1:12">
      <c r="A178" s="4" t="s">
        <v>117</v>
      </c>
      <c r="J178" s="5" t="n">
        <v>8</v>
      </c>
      <c r="K178" s="5" t="n">
        <v>17</v>
      </c>
      <c r="L178" s="5" t="n">
        <v>69</v>
      </c>
    </row>
    <row r="179" spans="1:12">
      <c r="A179" s="4" t="s">
        <v>1350</v>
      </c>
    </row>
    <row r="180" spans="1:12">
      <c r="A180" s="3" t="s">
        <v>115</v>
      </c>
    </row>
    <row r="181" spans="1:12">
      <c r="A181" s="4" t="s">
        <v>117</v>
      </c>
      <c r="J181" s="5" t="n">
        <v>-68</v>
      </c>
      <c r="K181" s="5" t="n">
        <v>-70</v>
      </c>
      <c r="L181" s="5" t="n">
        <v>-55</v>
      </c>
    </row>
    <row r="182" spans="1:12">
      <c r="A182" s="4" t="s">
        <v>1351</v>
      </c>
    </row>
    <row r="183" spans="1:12">
      <c r="A183" s="3" t="s">
        <v>115</v>
      </c>
    </row>
    <row r="184" spans="1:12">
      <c r="A184" s="4" t="s">
        <v>117</v>
      </c>
      <c r="J184" s="5" t="n">
        <v>-60</v>
      </c>
      <c r="K184" s="5" t="n">
        <v>-53</v>
      </c>
      <c r="L184" s="5" t="n">
        <v>14</v>
      </c>
    </row>
    <row r="185" spans="1:12">
      <c r="A185" s="4" t="s">
        <v>145</v>
      </c>
    </row>
    <row r="186" spans="1:12">
      <c r="A186" s="3" t="s">
        <v>115</v>
      </c>
    </row>
    <row r="187" spans="1:12">
      <c r="A187" s="4" t="s">
        <v>117</v>
      </c>
      <c r="J187" s="5" t="n">
        <v>2</v>
      </c>
      <c r="K187" s="5" t="n">
        <v>6</v>
      </c>
      <c r="L187" s="5" t="n">
        <v>13</v>
      </c>
    </row>
    <row r="188" spans="1:12">
      <c r="A188" s="4" t="s">
        <v>1352</v>
      </c>
    </row>
    <row r="189" spans="1:12">
      <c r="A189" s="3" t="s">
        <v>115</v>
      </c>
    </row>
    <row r="190" spans="1:12">
      <c r="A190" s="4" t="s">
        <v>117</v>
      </c>
      <c r="J190" s="5" t="n">
        <v>2</v>
      </c>
      <c r="K190" s="5" t="n">
        <v>6</v>
      </c>
      <c r="L190" s="5" t="n">
        <v>13</v>
      </c>
    </row>
    <row r="191" spans="1:12">
      <c r="A191" s="4" t="s">
        <v>1353</v>
      </c>
    </row>
    <row r="192" spans="1:12">
      <c r="A192" s="3" t="s">
        <v>115</v>
      </c>
    </row>
    <row r="193" spans="1:12">
      <c r="A193" s="4" t="s">
        <v>117</v>
      </c>
      <c r="J193" s="5" t="n">
        <v>1</v>
      </c>
      <c r="K193" s="5" t="n">
        <v>4</v>
      </c>
      <c r="L193" s="7" t="n">
        <v>13</v>
      </c>
    </row>
    <row r="194" spans="1:12">
      <c r="A194" s="4" t="s">
        <v>1354</v>
      </c>
    </row>
    <row r="195" spans="1:12">
      <c r="A195" s="3" t="s">
        <v>115</v>
      </c>
    </row>
    <row r="196" spans="1:12">
      <c r="A196" s="4" t="s">
        <v>117</v>
      </c>
      <c r="J196" s="7" t="n">
        <v>1</v>
      </c>
      <c r="K196" s="7" t="n">
        <v>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5</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1356</v>
      </c>
    </row>
    <row r="4" spans="1:12">
      <c r="A4" s="4" t="s">
        <v>1357</v>
      </c>
      <c r="B4" s="7" t="n">
        <v>244</v>
      </c>
      <c r="C4" s="7" t="n">
        <v>248</v>
      </c>
      <c r="D4" s="7" t="n">
        <v>225</v>
      </c>
      <c r="E4" s="7" t="n">
        <v>209</v>
      </c>
      <c r="F4" s="7" t="n">
        <v>222</v>
      </c>
      <c r="G4" s="7" t="n">
        <v>221</v>
      </c>
      <c r="H4" s="7" t="n">
        <v>186</v>
      </c>
      <c r="I4" s="7" t="n">
        <v>242</v>
      </c>
      <c r="J4" s="7" t="n">
        <v>927</v>
      </c>
      <c r="K4" s="7" t="n">
        <v>870</v>
      </c>
      <c r="L4" s="7" t="n">
        <v>986</v>
      </c>
    </row>
    <row r="5" spans="1:12">
      <c r="A5" s="4" t="s">
        <v>1358</v>
      </c>
      <c r="J5" s="5" t="n">
        <v>856</v>
      </c>
      <c r="K5" s="5" t="n">
        <v>702</v>
      </c>
      <c r="L5" s="5" t="n">
        <v>796</v>
      </c>
    </row>
    <row r="6" spans="1:12">
      <c r="A6" s="4" t="s">
        <v>1335</v>
      </c>
      <c r="B6" s="5" t="n">
        <v>6</v>
      </c>
      <c r="C6" s="5" t="n">
        <v>6</v>
      </c>
      <c r="D6" s="5" t="n">
        <v>11</v>
      </c>
      <c r="E6" s="5" t="n">
        <v>7</v>
      </c>
      <c r="F6" s="5" t="n">
        <v>8</v>
      </c>
      <c r="G6" s="5" t="n">
        <v>23</v>
      </c>
      <c r="H6" s="5" t="n">
        <v>6</v>
      </c>
      <c r="I6" s="5" t="n">
        <v>9</v>
      </c>
      <c r="J6" s="5" t="n">
        <v>30</v>
      </c>
      <c r="K6" s="5" t="n">
        <v>47</v>
      </c>
      <c r="L6" s="5" t="n">
        <v>23</v>
      </c>
    </row>
    <row r="7" spans="1:12">
      <c r="A7" s="4" t="s">
        <v>1336</v>
      </c>
      <c r="B7" s="5" t="n">
        <v>49</v>
      </c>
      <c r="C7" s="5" t="n">
        <v>40</v>
      </c>
      <c r="D7" s="5" t="n">
        <v>41</v>
      </c>
      <c r="E7" s="5" t="n">
        <v>36</v>
      </c>
      <c r="F7" s="5" t="n">
        <v>34</v>
      </c>
      <c r="G7" s="5" t="n">
        <v>33</v>
      </c>
      <c r="H7" s="5" t="n">
        <v>30</v>
      </c>
      <c r="I7" s="5" t="n">
        <v>36</v>
      </c>
      <c r="J7" s="5" t="n">
        <v>166</v>
      </c>
      <c r="K7" s="5" t="n">
        <v>133</v>
      </c>
      <c r="L7" s="5" t="n">
        <v>472</v>
      </c>
    </row>
    <row r="8" spans="1:12">
      <c r="A8" s="4" t="s">
        <v>139</v>
      </c>
      <c r="B8" s="7" t="n">
        <v>171</v>
      </c>
      <c r="C8" s="7" t="n">
        <v>145</v>
      </c>
      <c r="D8" s="7" t="n">
        <v>153</v>
      </c>
      <c r="E8" s="7" t="n">
        <v>128</v>
      </c>
      <c r="F8" s="7" t="n">
        <v>72</v>
      </c>
      <c r="G8" s="7" t="n">
        <v>114</v>
      </c>
      <c r="H8" s="7" t="n">
        <v>83</v>
      </c>
      <c r="I8" s="7" t="n">
        <v>126</v>
      </c>
      <c r="J8" s="5" t="n">
        <v>597</v>
      </c>
      <c r="K8" s="5" t="n">
        <v>395</v>
      </c>
      <c r="L8" s="5" t="n">
        <v>292</v>
      </c>
    </row>
    <row r="9" spans="1:12">
      <c r="A9" s="4" t="s">
        <v>1359</v>
      </c>
    </row>
    <row r="10" spans="1:12">
      <c r="A10" s="3" t="s">
        <v>1356</v>
      </c>
    </row>
    <row r="11" spans="1:12">
      <c r="A11" s="4" t="s">
        <v>1357</v>
      </c>
      <c r="J11" s="5" t="n">
        <v>-31</v>
      </c>
      <c r="K11" s="5" t="n">
        <v>-49</v>
      </c>
      <c r="L11" s="5" t="n">
        <v>33</v>
      </c>
    </row>
    <row r="12" spans="1:12">
      <c r="A12" s="4" t="s">
        <v>1358</v>
      </c>
      <c r="J12" s="5" t="n">
        <v>36</v>
      </c>
      <c r="K12" s="5" t="n">
        <v>-41</v>
      </c>
      <c r="L12" s="5" t="n">
        <v>12</v>
      </c>
    </row>
    <row r="13" spans="1:12">
      <c r="A13" s="4" t="s">
        <v>1335</v>
      </c>
      <c r="J13" s="5" t="n">
        <v>30</v>
      </c>
      <c r="K13" s="5" t="n">
        <v>47</v>
      </c>
      <c r="L13" s="5" t="n">
        <v>23</v>
      </c>
    </row>
    <row r="14" spans="1:12">
      <c r="A14" s="4" t="s">
        <v>1360</v>
      </c>
      <c r="J14" s="5" t="n">
        <v>-25</v>
      </c>
      <c r="K14" s="5" t="n">
        <v>-137</v>
      </c>
      <c r="L14" s="5" t="n">
        <v>22</v>
      </c>
    </row>
    <row r="15" spans="1:12">
      <c r="A15" s="4" t="s">
        <v>1336</v>
      </c>
      <c r="J15" s="5" t="n">
        <v>-15</v>
      </c>
      <c r="K15" s="5" t="n">
        <v>-13</v>
      </c>
      <c r="L15" s="5" t="n">
        <v>-19</v>
      </c>
    </row>
    <row r="16" spans="1:12">
      <c r="A16" s="4" t="s">
        <v>139</v>
      </c>
      <c r="J16" s="5" t="n">
        <v>-10</v>
      </c>
      <c r="K16" s="5" t="n">
        <v>-124</v>
      </c>
      <c r="L16" s="5" t="n">
        <v>41</v>
      </c>
    </row>
    <row r="17" spans="1:12">
      <c r="A17" s="4" t="s">
        <v>1361</v>
      </c>
    </row>
    <row r="18" spans="1:12">
      <c r="A18" s="3" t="s">
        <v>1356</v>
      </c>
    </row>
    <row r="19" spans="1:12">
      <c r="A19" s="4" t="s">
        <v>1335</v>
      </c>
      <c r="J19" s="5" t="n">
        <v>30</v>
      </c>
      <c r="K19" s="5" t="n">
        <v>47</v>
      </c>
      <c r="L19" s="5" t="n">
        <v>23</v>
      </c>
    </row>
    <row r="20" spans="1:12">
      <c r="A20" s="4" t="s">
        <v>1360</v>
      </c>
      <c r="J20" s="5" t="n">
        <v>-30</v>
      </c>
      <c r="K20" s="5" t="n">
        <v>-47</v>
      </c>
      <c r="L20" s="5" t="n">
        <v>-23</v>
      </c>
    </row>
    <row r="21" spans="1:12">
      <c r="A21" s="4" t="s">
        <v>1362</v>
      </c>
    </row>
    <row r="22" spans="1:12">
      <c r="A22" s="3" t="s">
        <v>1356</v>
      </c>
    </row>
    <row r="23" spans="1:12">
      <c r="A23" s="4" t="s">
        <v>1357</v>
      </c>
      <c r="J23" s="5" t="n">
        <v>-31</v>
      </c>
      <c r="K23" s="5" t="n">
        <v>-49</v>
      </c>
      <c r="L23" s="5" t="n">
        <v>33</v>
      </c>
    </row>
    <row r="24" spans="1:12">
      <c r="A24" s="4" t="s">
        <v>1358</v>
      </c>
      <c r="J24" s="5" t="n">
        <v>36</v>
      </c>
      <c r="K24" s="5" t="n">
        <v>-41</v>
      </c>
      <c r="L24" s="5" t="n">
        <v>12</v>
      </c>
    </row>
    <row r="25" spans="1:12">
      <c r="A25" s="4" t="s">
        <v>1360</v>
      </c>
      <c r="J25" s="7" t="n">
        <v>5</v>
      </c>
      <c r="K25" s="7" t="n">
        <v>-90</v>
      </c>
      <c r="L25" s="7" t="n">
        <v>4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1364</v>
      </c>
    </row>
    <row r="4" spans="1:12">
      <c r="A4" s="4" t="s">
        <v>139</v>
      </c>
      <c r="B4" s="7" t="n">
        <v>171</v>
      </c>
      <c r="C4" s="7" t="n">
        <v>145</v>
      </c>
      <c r="D4" s="7" t="n">
        <v>153</v>
      </c>
      <c r="E4" s="7" t="n">
        <v>128</v>
      </c>
      <c r="F4" s="7" t="n">
        <v>72</v>
      </c>
      <c r="G4" s="7" t="n">
        <v>114</v>
      </c>
      <c r="H4" s="7" t="n">
        <v>83</v>
      </c>
      <c r="I4" s="7" t="n">
        <v>126</v>
      </c>
      <c r="J4" s="7" t="n">
        <v>597</v>
      </c>
      <c r="K4" s="7" t="n">
        <v>395</v>
      </c>
      <c r="L4" s="7" t="n">
        <v>292</v>
      </c>
    </row>
    <row r="5" spans="1:12">
      <c r="A5" s="4" t="s">
        <v>1365</v>
      </c>
      <c r="B5" s="7" t="n">
        <v>-49</v>
      </c>
      <c r="C5" s="7" t="n">
        <v>-40</v>
      </c>
      <c r="D5" s="7" t="n">
        <v>-41</v>
      </c>
      <c r="E5" s="7" t="n">
        <v>-36</v>
      </c>
      <c r="F5" s="7" t="n">
        <v>-34</v>
      </c>
      <c r="G5" s="7" t="n">
        <v>-33</v>
      </c>
      <c r="H5" s="7" t="n">
        <v>-30</v>
      </c>
      <c r="I5" s="7" t="n">
        <v>-36</v>
      </c>
      <c r="J5" s="5" t="n">
        <v>-166</v>
      </c>
      <c r="K5" s="5" t="n">
        <v>-133</v>
      </c>
      <c r="L5" s="5" t="n">
        <v>-472</v>
      </c>
    </row>
    <row r="6" spans="1:12">
      <c r="A6" s="4" t="s">
        <v>1337</v>
      </c>
    </row>
    <row r="7" spans="1:12">
      <c r="A7" s="3" t="s">
        <v>1364</v>
      </c>
    </row>
    <row r="8" spans="1:12">
      <c r="A8" s="4" t="s">
        <v>139</v>
      </c>
      <c r="J8" s="5" t="n">
        <v>607</v>
      </c>
      <c r="K8" s="5" t="n">
        <v>519</v>
      </c>
      <c r="L8" s="5" t="n">
        <v>251</v>
      </c>
    </row>
    <row r="9" spans="1:12">
      <c r="A9" s="4" t="s">
        <v>1365</v>
      </c>
      <c r="J9" s="5" t="n">
        <v>-181</v>
      </c>
      <c r="K9" s="5" t="n">
        <v>-146</v>
      </c>
      <c r="L9" s="5" t="n">
        <v>-491</v>
      </c>
    </row>
    <row r="10" spans="1:12">
      <c r="A10" s="4" t="s">
        <v>1359</v>
      </c>
    </row>
    <row r="11" spans="1:12">
      <c r="A11" s="3" t="s">
        <v>1364</v>
      </c>
    </row>
    <row r="12" spans="1:12">
      <c r="A12" s="4" t="s">
        <v>139</v>
      </c>
      <c r="J12" s="5" t="n">
        <v>-10</v>
      </c>
      <c r="K12" s="5" t="n">
        <v>-124</v>
      </c>
      <c r="L12" s="5" t="n">
        <v>41</v>
      </c>
    </row>
    <row r="13" spans="1:12">
      <c r="A13" s="4" t="s">
        <v>1366</v>
      </c>
      <c r="J13" s="5" t="n">
        <v>-25</v>
      </c>
      <c r="K13" s="5" t="n">
        <v>-137</v>
      </c>
      <c r="L13" s="5" t="n">
        <v>22</v>
      </c>
    </row>
    <row r="14" spans="1:12">
      <c r="A14" s="4" t="s">
        <v>1365</v>
      </c>
      <c r="J14" s="5" t="n">
        <v>15</v>
      </c>
      <c r="K14" s="5" t="n">
        <v>13</v>
      </c>
      <c r="L14" s="5" t="n">
        <v>19</v>
      </c>
    </row>
    <row r="15" spans="1:12">
      <c r="A15" s="4" t="s">
        <v>1362</v>
      </c>
    </row>
    <row r="16" spans="1:12">
      <c r="A16" s="3" t="s">
        <v>1364</v>
      </c>
    </row>
    <row r="17" spans="1:12">
      <c r="A17" s="4" t="s">
        <v>1366</v>
      </c>
      <c r="J17" s="5" t="n">
        <v>5</v>
      </c>
      <c r="K17" s="5" t="n">
        <v>-90</v>
      </c>
      <c r="L17" s="5" t="n">
        <v>45</v>
      </c>
    </row>
    <row r="18" spans="1:12">
      <c r="A18" s="4" t="s">
        <v>1361</v>
      </c>
    </row>
    <row r="19" spans="1:12">
      <c r="A19" s="3" t="s">
        <v>1364</v>
      </c>
    </row>
    <row r="20" spans="1:12">
      <c r="A20" s="4" t="s">
        <v>1366</v>
      </c>
      <c r="J20" s="7" t="n">
        <v>-30</v>
      </c>
      <c r="K20" s="7" t="n">
        <v>-47</v>
      </c>
      <c r="L20" s="7" t="n">
        <v>-2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7</v>
      </c>
      <c r="B1" s="2" t="s">
        <v>1</v>
      </c>
    </row>
    <row r="2" spans="1:2">
      <c r="B2" s="2" t="s">
        <v>558</v>
      </c>
    </row>
    <row r="3" spans="1:2">
      <c r="A3" s="3" t="s">
        <v>287</v>
      </c>
    </row>
    <row r="4" spans="1:2">
      <c r="A4" s="4" t="s">
        <v>1368</v>
      </c>
      <c r="B4" s="7"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290</v>
      </c>
    </row>
    <row r="4" spans="1:12">
      <c r="A4" s="4" t="s">
        <v>119</v>
      </c>
      <c r="B4" s="7" t="n">
        <v>294</v>
      </c>
      <c r="C4" s="7" t="n">
        <v>312</v>
      </c>
      <c r="D4" s="7" t="n">
        <v>293</v>
      </c>
      <c r="E4" s="7" t="n">
        <v>285</v>
      </c>
      <c r="F4" s="7" t="n">
        <v>307</v>
      </c>
      <c r="G4" s="7" t="n">
        <v>306</v>
      </c>
      <c r="H4" s="7" t="n">
        <v>298</v>
      </c>
      <c r="I4" s="7" t="n">
        <v>329</v>
      </c>
      <c r="J4" s="7" t="n">
        <v>1185</v>
      </c>
      <c r="K4" s="7" t="n">
        <v>1240</v>
      </c>
      <c r="L4" s="7" t="n">
        <v>1412</v>
      </c>
    </row>
    <row r="5" spans="1:12">
      <c r="A5" s="4" t="s">
        <v>120</v>
      </c>
      <c r="B5" s="5" t="n">
        <v>50</v>
      </c>
      <c r="C5" s="5" t="n">
        <v>64</v>
      </c>
      <c r="D5" s="5" t="n">
        <v>68</v>
      </c>
      <c r="E5" s="5" t="n">
        <v>76</v>
      </c>
      <c r="F5" s="5" t="n">
        <v>85</v>
      </c>
      <c r="G5" s="5" t="n">
        <v>85</v>
      </c>
      <c r="H5" s="5" t="n">
        <v>112</v>
      </c>
      <c r="I5" s="5" t="n">
        <v>87</v>
      </c>
      <c r="J5" s="5" t="n">
        <v>258</v>
      </c>
      <c r="K5" s="5" t="n">
        <v>370</v>
      </c>
      <c r="L5" s="5" t="n">
        <v>426</v>
      </c>
    </row>
    <row r="6" spans="1:12">
      <c r="A6" s="4" t="s">
        <v>121</v>
      </c>
      <c r="B6" s="5" t="n">
        <v>244</v>
      </c>
      <c r="C6" s="5" t="n">
        <v>248</v>
      </c>
      <c r="D6" s="5" t="n">
        <v>225</v>
      </c>
      <c r="E6" s="5" t="n">
        <v>209</v>
      </c>
      <c r="F6" s="5" t="n">
        <v>222</v>
      </c>
      <c r="G6" s="5" t="n">
        <v>221</v>
      </c>
      <c r="H6" s="5" t="n">
        <v>186</v>
      </c>
      <c r="I6" s="5" t="n">
        <v>242</v>
      </c>
      <c r="J6" s="5" t="n">
        <v>927</v>
      </c>
      <c r="K6" s="5" t="n">
        <v>870</v>
      </c>
      <c r="L6" s="5" t="n">
        <v>986</v>
      </c>
    </row>
    <row r="7" spans="1:12">
      <c r="A7" s="4" t="s">
        <v>125</v>
      </c>
      <c r="B7" s="5" t="n">
        <v>176</v>
      </c>
      <c r="C7" s="5" t="n">
        <v>192</v>
      </c>
      <c r="D7" s="5" t="n">
        <v>254</v>
      </c>
      <c r="E7" s="5" t="n">
        <v>212</v>
      </c>
      <c r="F7" s="5" t="n">
        <v>196</v>
      </c>
      <c r="G7" s="5" t="n">
        <v>203</v>
      </c>
      <c r="H7" s="5" t="n">
        <v>176</v>
      </c>
      <c r="I7" s="5" t="n">
        <v>163</v>
      </c>
    </row>
    <row r="8" spans="1:12">
      <c r="A8" s="4" t="s">
        <v>128</v>
      </c>
      <c r="B8" s="5" t="n">
        <v>43</v>
      </c>
      <c r="C8" s="5" t="n">
        <v>4</v>
      </c>
      <c r="D8" s="5" t="n">
        <v>-32</v>
      </c>
      <c r="E8" s="5" t="n">
        <v>7</v>
      </c>
      <c r="F8" s="5" t="n">
        <v>-48</v>
      </c>
      <c r="G8" s="5" t="n">
        <v>2</v>
      </c>
      <c r="H8" s="5" t="n">
        <v>-40</v>
      </c>
      <c r="I8" s="5" t="n">
        <v>48</v>
      </c>
      <c r="J8" s="5" t="n">
        <v>22</v>
      </c>
      <c r="K8" s="5" t="n">
        <v>-38</v>
      </c>
      <c r="L8" s="5" t="n">
        <v>22</v>
      </c>
    </row>
    <row r="9" spans="1:12">
      <c r="A9" s="4" t="s">
        <v>1370</v>
      </c>
      <c r="B9" s="5" t="n">
        <v>235</v>
      </c>
      <c r="C9" s="5" t="n">
        <v>251</v>
      </c>
      <c r="D9" s="5" t="n">
        <v>241</v>
      </c>
      <c r="E9" s="5" t="n">
        <v>256</v>
      </c>
      <c r="F9" s="5" t="n">
        <v>252</v>
      </c>
      <c r="G9" s="5" t="n">
        <v>255</v>
      </c>
      <c r="H9" s="5" t="n">
        <v>201</v>
      </c>
      <c r="I9" s="5" t="n">
        <v>275</v>
      </c>
      <c r="J9" s="5" t="n">
        <v>984</v>
      </c>
      <c r="K9" s="5" t="n">
        <v>984</v>
      </c>
      <c r="L9" s="5" t="n">
        <v>966</v>
      </c>
    </row>
    <row r="10" spans="1:12">
      <c r="A10" s="4" t="s">
        <v>134</v>
      </c>
      <c r="B10" s="5" t="n">
        <v>6</v>
      </c>
      <c r="C10" s="5" t="n">
        <v>6</v>
      </c>
      <c r="D10" s="5" t="n">
        <v>11</v>
      </c>
      <c r="E10" s="5" t="n">
        <v>7</v>
      </c>
      <c r="F10" s="5" t="n">
        <v>8</v>
      </c>
      <c r="G10" s="5" t="n">
        <v>23</v>
      </c>
      <c r="H10" s="5" t="n">
        <v>6</v>
      </c>
      <c r="I10" s="5" t="n">
        <v>9</v>
      </c>
      <c r="J10" s="5" t="n">
        <v>30</v>
      </c>
      <c r="K10" s="5" t="n">
        <v>47</v>
      </c>
      <c r="L10" s="5" t="n">
        <v>23</v>
      </c>
    </row>
    <row r="11" spans="1:12">
      <c r="A11" s="4" t="s">
        <v>135</v>
      </c>
      <c r="B11" s="5" t="n">
        <v>2</v>
      </c>
      <c r="C11" s="5" t="n">
        <v>2</v>
      </c>
      <c r="D11" s="5" t="n">
        <v>1</v>
      </c>
      <c r="E11" s="5" t="n">
        <v>1</v>
      </c>
      <c r="F11" s="5" t="n">
        <v>4</v>
      </c>
      <c r="G11" s="5" t="n">
        <v>1</v>
      </c>
      <c r="H11" s="5" t="n">
        <v>2</v>
      </c>
      <c r="I11" s="5" t="n">
        <v>7</v>
      </c>
      <c r="J11" s="5" t="n">
        <v>6</v>
      </c>
      <c r="K11" s="5" t="n">
        <v>13</v>
      </c>
      <c r="L11" s="5" t="n">
        <v>29</v>
      </c>
    </row>
    <row r="12" spans="1:12">
      <c r="A12" s="4" t="s">
        <v>138</v>
      </c>
      <c r="B12" s="5" t="n">
        <v>49</v>
      </c>
      <c r="C12" s="5" t="n">
        <v>40</v>
      </c>
      <c r="D12" s="5" t="n">
        <v>41</v>
      </c>
      <c r="E12" s="5" t="n">
        <v>36</v>
      </c>
      <c r="F12" s="5" t="n">
        <v>34</v>
      </c>
      <c r="G12" s="5" t="n">
        <v>33</v>
      </c>
      <c r="H12" s="5" t="n">
        <v>30</v>
      </c>
      <c r="I12" s="5" t="n">
        <v>36</v>
      </c>
      <c r="J12" s="5" t="n">
        <v>166</v>
      </c>
      <c r="K12" s="5" t="n">
        <v>133</v>
      </c>
      <c r="L12" s="5" t="n">
        <v>472</v>
      </c>
    </row>
    <row r="13" spans="1:12">
      <c r="A13" s="4" t="s">
        <v>139</v>
      </c>
      <c r="B13" s="7" t="n">
        <v>171</v>
      </c>
      <c r="C13" s="7" t="n">
        <v>145</v>
      </c>
      <c r="D13" s="7" t="n">
        <v>153</v>
      </c>
      <c r="E13" s="7" t="n">
        <v>128</v>
      </c>
      <c r="F13" s="7" t="n">
        <v>72</v>
      </c>
      <c r="G13" s="7" t="n">
        <v>114</v>
      </c>
      <c r="H13" s="7" t="n">
        <v>83</v>
      </c>
      <c r="I13" s="7" t="n">
        <v>126</v>
      </c>
      <c r="J13" s="7" t="n">
        <v>597</v>
      </c>
      <c r="K13" s="7" t="n">
        <v>395</v>
      </c>
      <c r="L13" s="7" t="n">
        <v>292</v>
      </c>
    </row>
    <row r="14" spans="1:12">
      <c r="A14" s="4" t="s">
        <v>140</v>
      </c>
      <c r="B14" s="8" t="n">
        <v>0.79</v>
      </c>
      <c r="C14" s="8" t="n">
        <v>0.64</v>
      </c>
      <c r="D14" s="8" t="n">
        <v>0.65</v>
      </c>
      <c r="E14" s="8" t="n">
        <v>0.52</v>
      </c>
      <c r="F14" s="8" t="n">
        <v>0.28</v>
      </c>
      <c r="G14" s="8" t="n">
        <v>0.44</v>
      </c>
      <c r="H14" s="8" t="n">
        <v>0.31</v>
      </c>
      <c r="I14" s="8" t="n">
        <v>0.48</v>
      </c>
      <c r="J14" s="8" t="n">
        <v>2.59</v>
      </c>
      <c r="K14" s="8" t="n">
        <v>1.52</v>
      </c>
      <c r="L14" s="8" t="n">
        <v>1.06</v>
      </c>
    </row>
    <row r="15" spans="1:12">
      <c r="A15" s="4" t="s">
        <v>142</v>
      </c>
      <c r="B15" s="8" t="n">
        <v>0.78</v>
      </c>
      <c r="C15" s="8" t="n">
        <v>0.63</v>
      </c>
      <c r="D15" s="8" t="n">
        <v>0.64</v>
      </c>
      <c r="E15" s="8" t="n">
        <v>0.52</v>
      </c>
      <c r="F15" s="8" t="n">
        <v>0.28</v>
      </c>
      <c r="G15" s="8" t="n">
        <v>0.43</v>
      </c>
      <c r="H15" s="8" t="n">
        <v>0.31</v>
      </c>
      <c r="I15" s="8" t="n">
        <v>0.47</v>
      </c>
      <c r="J15" s="8" t="n">
        <v>2.56</v>
      </c>
      <c r="K15" s="8" t="n">
        <v>1.49</v>
      </c>
      <c r="L15" s="8" t="n">
        <v>1.0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86820</v>
      </c>
      <c r="C3" s="7" t="n">
        <v>94498</v>
      </c>
    </row>
    <row r="4" spans="1:3">
      <c r="A4" s="3" t="s">
        <v>71</v>
      </c>
    </row>
    <row r="5" spans="1:3">
      <c r="A5" s="4" t="s">
        <v>72</v>
      </c>
      <c r="B5" s="5" t="n">
        <v>19</v>
      </c>
    </row>
    <row r="6" spans="1:3">
      <c r="A6" s="4" t="s">
        <v>73</v>
      </c>
      <c r="B6" s="5" t="n">
        <v>192</v>
      </c>
      <c r="C6" s="5" t="n">
        <v>226</v>
      </c>
    </row>
    <row r="7" spans="1:3">
      <c r="A7" s="4" t="s">
        <v>74</v>
      </c>
      <c r="B7" s="5" t="n">
        <v>211</v>
      </c>
      <c r="C7" s="5" t="n">
        <v>226</v>
      </c>
    </row>
    <row r="8" spans="1:3">
      <c r="A8" s="4" t="s">
        <v>75</v>
      </c>
      <c r="B8" s="5" t="n">
        <v>1233</v>
      </c>
      <c r="C8" s="5" t="n">
        <v>1286</v>
      </c>
    </row>
    <row r="9" spans="1:3">
      <c r="A9" s="4" t="s">
        <v>76</v>
      </c>
      <c r="B9" s="5" t="n">
        <v>2548</v>
      </c>
      <c r="C9" s="5" t="n">
        <v>3976</v>
      </c>
    </row>
    <row r="10" spans="1:3">
      <c r="A10" s="4" t="s">
        <v>77</v>
      </c>
      <c r="B10" s="5" t="n">
        <v>757</v>
      </c>
      <c r="C10" s="5" t="n">
        <v>786</v>
      </c>
    </row>
    <row r="11" spans="1:3">
      <c r="A11" s="4" t="s">
        <v>78</v>
      </c>
      <c r="B11" s="5" t="n">
        <v>3334</v>
      </c>
      <c r="C11" s="5" t="n">
        <v>3404</v>
      </c>
    </row>
    <row r="12" spans="1:3">
      <c r="A12" s="4" t="s">
        <v>79</v>
      </c>
      <c r="B12" s="5" t="n">
        <v>94903</v>
      </c>
      <c r="C12" s="5" t="n">
        <v>104176</v>
      </c>
    </row>
    <row r="13" spans="1:3">
      <c r="A13" s="3" t="s">
        <v>80</v>
      </c>
    </row>
    <row r="14" spans="1:3">
      <c r="A14" s="4" t="s">
        <v>81</v>
      </c>
      <c r="B14" s="5" t="n">
        <v>8483</v>
      </c>
      <c r="C14" s="5" t="n">
        <v>5422</v>
      </c>
    </row>
    <row r="15" spans="1:3">
      <c r="A15" s="4" t="s">
        <v>82</v>
      </c>
      <c r="B15" s="5" t="n">
        <v>81715</v>
      </c>
      <c r="C15" s="5" t="n">
        <v>93519</v>
      </c>
    </row>
    <row r="16" spans="1:3">
      <c r="A16" s="4" t="s">
        <v>83</v>
      </c>
      <c r="B16" s="5" t="n">
        <v>1356</v>
      </c>
      <c r="C16" s="5" t="n">
        <v>1688</v>
      </c>
    </row>
    <row r="17" spans="1:3">
      <c r="A17" s="4" t="s">
        <v>84</v>
      </c>
      <c r="B17" s="5" t="n">
        <v>91554</v>
      </c>
      <c r="C17" s="5" t="n">
        <v>100629</v>
      </c>
    </row>
    <row r="18" spans="1:3">
      <c r="A18" s="4" t="s">
        <v>85</v>
      </c>
      <c r="B18" s="4" t="s">
        <v>86</v>
      </c>
      <c r="C18" s="4" t="s">
        <v>86</v>
      </c>
    </row>
    <row r="19" spans="1:3">
      <c r="A19" s="3" t="s">
        <v>87</v>
      </c>
    </row>
    <row r="20" spans="1:3">
      <c r="A20" s="4" t="s">
        <v>88</v>
      </c>
      <c r="B20" s="5" t="n">
        <v>4</v>
      </c>
      <c r="C20" s="5" t="n">
        <v>4</v>
      </c>
    </row>
    <row r="21" spans="1:3">
      <c r="A21" s="4" t="s">
        <v>89</v>
      </c>
      <c r="B21" s="5" t="n">
        <v>3198</v>
      </c>
      <c r="C21" s="5" t="n">
        <v>3145</v>
      </c>
    </row>
    <row r="22" spans="1:3">
      <c r="A22" s="4" t="s">
        <v>90</v>
      </c>
      <c r="B22" s="5" t="n">
        <v>-91</v>
      </c>
      <c r="C22" s="5" t="n">
        <v>113</v>
      </c>
    </row>
    <row r="23" spans="1:3">
      <c r="A23" s="4" t="s">
        <v>91</v>
      </c>
      <c r="B23" s="5" t="n">
        <v>3664</v>
      </c>
      <c r="C23" s="5" t="n">
        <v>3218</v>
      </c>
    </row>
    <row r="24" spans="1:3">
      <c r="A24" s="4" t="s">
        <v>92</v>
      </c>
      <c r="B24" s="5" t="n">
        <v>6775</v>
      </c>
      <c r="C24" s="5" t="n">
        <v>6480</v>
      </c>
    </row>
    <row r="25" spans="1:3">
      <c r="A25" s="4" t="s">
        <v>93</v>
      </c>
      <c r="B25" s="5" t="n">
        <v>-3439</v>
      </c>
      <c r="C25" s="5" t="n">
        <v>-2961</v>
      </c>
    </row>
    <row r="26" spans="1:3">
      <c r="A26" s="4" t="s">
        <v>94</v>
      </c>
      <c r="B26" s="5" t="n">
        <v>3336</v>
      </c>
      <c r="C26" s="5" t="n">
        <v>3519</v>
      </c>
    </row>
    <row r="27" spans="1:3">
      <c r="A27" s="4" t="s">
        <v>95</v>
      </c>
      <c r="B27" s="5" t="n">
        <v>13</v>
      </c>
      <c r="C27" s="5" t="n">
        <v>28</v>
      </c>
    </row>
    <row r="28" spans="1:3">
      <c r="A28" s="4" t="s">
        <v>96</v>
      </c>
      <c r="B28" s="5" t="n">
        <v>3349</v>
      </c>
      <c r="C28" s="5" t="n">
        <v>3547</v>
      </c>
    </row>
    <row r="29" spans="1:3">
      <c r="A29" s="4" t="s">
        <v>97</v>
      </c>
      <c r="B29" s="5" t="n">
        <v>94903</v>
      </c>
      <c r="C29" s="5" t="n">
        <v>104176</v>
      </c>
    </row>
    <row r="30" spans="1:3">
      <c r="A30" s="4" t="s">
        <v>98</v>
      </c>
    </row>
    <row r="31" spans="1:3">
      <c r="A31" s="3" t="s">
        <v>69</v>
      </c>
    </row>
    <row r="32" spans="1:3">
      <c r="A32" s="4" t="s">
        <v>70</v>
      </c>
      <c r="B32" s="5" t="n">
        <v>83864</v>
      </c>
      <c r="C32" s="5" t="n">
        <v>91619</v>
      </c>
    </row>
    <row r="33" spans="1:3">
      <c r="A33" s="3" t="s">
        <v>71</v>
      </c>
    </row>
    <row r="34" spans="1:3">
      <c r="A34" s="4" t="s">
        <v>79</v>
      </c>
      <c r="B34" s="5" t="n">
        <v>87459</v>
      </c>
      <c r="C34" s="5" t="n">
        <v>96503</v>
      </c>
    </row>
    <row r="35" spans="1:3">
      <c r="A35" s="3" t="s">
        <v>71</v>
      </c>
    </row>
    <row r="36" spans="1:3">
      <c r="A36" s="4" t="s">
        <v>99</v>
      </c>
      <c r="B36" s="5" t="n">
        <v>2506</v>
      </c>
      <c r="C36" s="5" t="n">
        <v>3928</v>
      </c>
    </row>
    <row r="37" spans="1:3">
      <c r="A37" s="4" t="s">
        <v>100</v>
      </c>
      <c r="B37" s="5" t="n">
        <v>1089</v>
      </c>
      <c r="C37" s="5" t="n">
        <v>956</v>
      </c>
    </row>
    <row r="38" spans="1:3">
      <c r="A38" s="3" t="s">
        <v>80</v>
      </c>
    </row>
    <row r="39" spans="1:3">
      <c r="A39" s="4" t="s">
        <v>81</v>
      </c>
      <c r="B39" s="5" t="n">
        <v>7089</v>
      </c>
      <c r="C39" s="5" t="n">
        <v>4341</v>
      </c>
    </row>
    <row r="40" spans="1:3">
      <c r="A40" s="4" t="s">
        <v>82</v>
      </c>
      <c r="B40" s="5" t="n">
        <v>72856</v>
      </c>
      <c r="C40" s="5" t="n">
        <v>82738</v>
      </c>
    </row>
    <row r="41" spans="1:3">
      <c r="A41" s="4" t="s">
        <v>101</v>
      </c>
      <c r="B41" s="5" t="n">
        <v>7514</v>
      </c>
      <c r="C41" s="5" t="n">
        <v>9424</v>
      </c>
    </row>
    <row r="42" spans="1:3">
      <c r="A42" s="4" t="s">
        <v>102</v>
      </c>
    </row>
    <row r="43" spans="1:3">
      <c r="A43" s="3" t="s">
        <v>69</v>
      </c>
    </row>
    <row r="44" spans="1:3">
      <c r="A44" s="4" t="s">
        <v>70</v>
      </c>
      <c r="B44" s="5" t="n">
        <v>64575</v>
      </c>
      <c r="C44" s="5" t="n">
        <v>72253</v>
      </c>
    </row>
    <row r="45" spans="1:3">
      <c r="A45" s="4" t="s">
        <v>103</v>
      </c>
    </row>
    <row r="46" spans="1:3">
      <c r="A46" s="3" t="s">
        <v>69</v>
      </c>
    </row>
    <row r="47" spans="1:3">
      <c r="A47" s="4" t="s">
        <v>70</v>
      </c>
      <c r="B47" s="5" t="n">
        <v>64255</v>
      </c>
      <c r="C47" s="5" t="n">
        <v>71921</v>
      </c>
    </row>
    <row r="48" spans="1:3">
      <c r="A48" s="4" t="s">
        <v>104</v>
      </c>
    </row>
    <row r="49" spans="1:3">
      <c r="A49" s="3" t="s">
        <v>69</v>
      </c>
    </row>
    <row r="50" spans="1:3">
      <c r="A50" s="4" t="s">
        <v>70</v>
      </c>
      <c r="B50" s="5" t="n">
        <v>22245</v>
      </c>
      <c r="C50" s="5" t="n">
        <v>22245</v>
      </c>
    </row>
    <row r="51" spans="1:3">
      <c r="A51" s="4" t="s">
        <v>105</v>
      </c>
    </row>
    <row r="52" spans="1:3">
      <c r="A52" s="3" t="s">
        <v>69</v>
      </c>
    </row>
    <row r="53" spans="1:3">
      <c r="A53" s="4" t="s">
        <v>70</v>
      </c>
      <c r="B53" s="7" t="n">
        <v>19609</v>
      </c>
      <c r="C53" s="7" t="n">
        <v>19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46</v>
      </c>
    </row>
    <row r="4" spans="1:2">
      <c r="A4" s="4" t="s">
        <v>293</v>
      </c>
      <c r="B4" s="4" t="s">
        <v>294</v>
      </c>
    </row>
    <row r="5" spans="1:2">
      <c r="A5" s="4" t="s">
        <v>295</v>
      </c>
      <c r="B5" s="4" t="s">
        <v>296</v>
      </c>
    </row>
    <row r="6" spans="1:2">
      <c r="A6" s="4" t="s">
        <v>297</v>
      </c>
      <c r="B6" s="4" t="s">
        <v>298</v>
      </c>
    </row>
    <row r="7" spans="1:2">
      <c r="A7" s="4" t="s">
        <v>299</v>
      </c>
      <c r="B7" s="4" t="s">
        <v>300</v>
      </c>
    </row>
    <row r="8" spans="1:2">
      <c r="A8" s="4" t="s">
        <v>251</v>
      </c>
      <c r="B8" s="4" t="s">
        <v>301</v>
      </c>
    </row>
    <row r="9" spans="1:2">
      <c r="A9" s="4" t="s">
        <v>7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280</v>
      </c>
      <c r="B22" s="4" t="s">
        <v>327</v>
      </c>
    </row>
    <row r="23" spans="1:2">
      <c r="A23" s="4" t="s">
        <v>268</v>
      </c>
      <c r="B23" s="4" t="s">
        <v>328</v>
      </c>
    </row>
    <row r="24" spans="1:2">
      <c r="A24" s="4" t="s">
        <v>329</v>
      </c>
      <c r="B24" s="4" t="s">
        <v>330</v>
      </c>
    </row>
    <row r="25" spans="1:2">
      <c r="A25" s="4" t="s">
        <v>331</v>
      </c>
      <c r="B2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row>
    <row r="7" spans="1:2">
      <c r="A7" s="4" t="s">
        <v>341</v>
      </c>
      <c r="B7" s="4" t="s">
        <v>344</v>
      </c>
    </row>
    <row r="8" spans="1:2">
      <c r="A8" s="4" t="s">
        <v>345</v>
      </c>
    </row>
    <row r="9" spans="1:2">
      <c r="A9" s="4" t="s">
        <v>346</v>
      </c>
      <c r="B9" s="4" t="s">
        <v>347</v>
      </c>
    </row>
    <row r="10" spans="1:2">
      <c r="A10" s="4" t="s">
        <v>104</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68</v>
      </c>
    </row>
    <row r="2" spans="1:3">
      <c r="A2" s="4" t="s">
        <v>107</v>
      </c>
      <c r="B2" s="7" t="n">
        <v>1112</v>
      </c>
      <c r="C2" s="7" t="n">
        <v>1286</v>
      </c>
    </row>
    <row r="3" spans="1:3">
      <c r="A3" s="4" t="s">
        <v>108</v>
      </c>
      <c r="B3" s="8" t="n">
        <v>0.01</v>
      </c>
      <c r="C3" s="8" t="n">
        <v>0.01</v>
      </c>
    </row>
    <row r="4" spans="1:3">
      <c r="A4" s="4" t="s">
        <v>109</v>
      </c>
      <c r="B4" s="5" t="n">
        <v>1125000000</v>
      </c>
      <c r="C4" s="5" t="n">
        <v>1125000000</v>
      </c>
    </row>
    <row r="5" spans="1:3">
      <c r="A5" s="4" t="s">
        <v>110</v>
      </c>
      <c r="B5" s="5" t="n">
        <v>451000000</v>
      </c>
      <c r="C5" s="5" t="n">
        <v>445000000</v>
      </c>
    </row>
    <row r="6" spans="1:3">
      <c r="A6" s="4" t="s">
        <v>111</v>
      </c>
      <c r="B6" s="7" t="n">
        <v>-30</v>
      </c>
      <c r="C6" s="7" t="n">
        <v>35</v>
      </c>
    </row>
    <row r="7" spans="1:3">
      <c r="A7" s="4" t="s">
        <v>112</v>
      </c>
      <c r="B7" s="5" t="n">
        <v>236000000</v>
      </c>
      <c r="C7" s="5" t="n">
        <v>198000000</v>
      </c>
    </row>
    <row r="8" spans="1:3">
      <c r="A8" s="4" t="s">
        <v>102</v>
      </c>
    </row>
    <row r="9" spans="1:3">
      <c r="A9" s="4" t="s">
        <v>107</v>
      </c>
      <c r="B9" s="7" t="n">
        <v>64</v>
      </c>
      <c r="C9" s="7" t="n">
        <v>76</v>
      </c>
    </row>
    <row r="10" spans="1:3">
      <c r="A10" s="4" t="s">
        <v>104</v>
      </c>
    </row>
    <row r="11" spans="1:3">
      <c r="A11" s="4" t="s">
        <v>107</v>
      </c>
      <c r="B11" s="7" t="n">
        <v>1048</v>
      </c>
      <c r="C11" s="7" t="n">
        <v>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57</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63</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3" t="s">
        <v>266</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7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row>
    <row r="6" spans="1:2">
      <c r="A6" s="4" t="s">
        <v>434</v>
      </c>
      <c r="B6" s="4" t="s">
        <v>435</v>
      </c>
    </row>
    <row r="7" spans="1:2">
      <c r="A7" s="4" t="s">
        <v>436</v>
      </c>
    </row>
    <row r="8" spans="1:2">
      <c r="A8" s="4" t="s">
        <v>434</v>
      </c>
      <c r="B8"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v>
      </c>
      <c r="B1" s="2" t="s">
        <v>1</v>
      </c>
    </row>
    <row r="2" spans="1:4">
      <c r="B2" s="2" t="s">
        <v>2</v>
      </c>
      <c r="C2" s="2" t="s">
        <v>68</v>
      </c>
      <c r="D2" s="2" t="s">
        <v>114</v>
      </c>
    </row>
    <row r="3" spans="1:4">
      <c r="A3" s="3" t="s">
        <v>115</v>
      </c>
    </row>
    <row r="4" spans="1:4">
      <c r="A4" s="4" t="s">
        <v>116</v>
      </c>
      <c r="B4" s="7" t="n">
        <v>93</v>
      </c>
      <c r="C4" s="7" t="n">
        <v>97</v>
      </c>
      <c r="D4" s="7" t="n">
        <v>43</v>
      </c>
    </row>
    <row r="5" spans="1:4">
      <c r="A5" s="4" t="s">
        <v>117</v>
      </c>
      <c r="B5" s="5" t="n">
        <v>4673</v>
      </c>
      <c r="C5" s="5" t="n">
        <v>4908</v>
      </c>
      <c r="D5" s="5" t="n">
        <v>4383</v>
      </c>
    </row>
    <row r="6" spans="1:4">
      <c r="A6" s="4" t="s">
        <v>118</v>
      </c>
      <c r="B6" s="5" t="n">
        <v>3488</v>
      </c>
      <c r="C6" s="5" t="n">
        <v>3668</v>
      </c>
      <c r="D6" s="5" t="n">
        <v>2971</v>
      </c>
    </row>
    <row r="7" spans="1:4">
      <c r="A7" s="4" t="s">
        <v>119</v>
      </c>
      <c r="B7" s="5" t="n">
        <v>1185</v>
      </c>
      <c r="C7" s="5" t="n">
        <v>1240</v>
      </c>
      <c r="D7" s="5" t="n">
        <v>1412</v>
      </c>
    </row>
    <row r="8" spans="1:4">
      <c r="A8" s="4" t="s">
        <v>120</v>
      </c>
      <c r="B8" s="5" t="n">
        <v>258</v>
      </c>
      <c r="C8" s="5" t="n">
        <v>370</v>
      </c>
      <c r="D8" s="5" t="n">
        <v>426</v>
      </c>
    </row>
    <row r="9" spans="1:4">
      <c r="A9" s="4" t="s">
        <v>121</v>
      </c>
      <c r="B9" s="5" t="n">
        <v>927</v>
      </c>
      <c r="C9" s="5" t="n">
        <v>870</v>
      </c>
      <c r="D9" s="5" t="n">
        <v>986</v>
      </c>
    </row>
    <row r="10" spans="1:4">
      <c r="A10" s="3" t="s">
        <v>122</v>
      </c>
    </row>
    <row r="11" spans="1:4">
      <c r="A11" s="4" t="s">
        <v>123</v>
      </c>
      <c r="B11" s="5" t="n">
        <v>240</v>
      </c>
      <c r="C11" s="5" t="n">
        <v>274</v>
      </c>
      <c r="D11" s="5" t="n">
        <v>290</v>
      </c>
    </row>
    <row r="12" spans="1:4">
      <c r="A12" s="4" t="s">
        <v>124</v>
      </c>
      <c r="B12" s="5" t="n">
        <v>488</v>
      </c>
      <c r="C12" s="5" t="n">
        <v>430</v>
      </c>
      <c r="D12" s="5" t="n">
        <v>475</v>
      </c>
    </row>
    <row r="13" spans="1:4">
      <c r="A13" s="4" t="s">
        <v>125</v>
      </c>
      <c r="B13" s="5" t="n">
        <v>45</v>
      </c>
      <c r="C13" s="5" t="n">
        <v>17</v>
      </c>
      <c r="D13" s="5" t="n">
        <v>9</v>
      </c>
    </row>
    <row r="14" spans="1:4">
      <c r="A14" s="4" t="s">
        <v>126</v>
      </c>
      <c r="B14" s="5" t="n">
        <v>16</v>
      </c>
      <c r="D14" s="5" t="n">
        <v>3</v>
      </c>
    </row>
    <row r="15" spans="1:4">
      <c r="A15" s="4" t="s">
        <v>127</v>
      </c>
      <c r="B15" s="5" t="n">
        <v>45</v>
      </c>
      <c r="C15" s="5" t="n">
        <v>19</v>
      </c>
      <c r="D15" s="5" t="n">
        <v>-3</v>
      </c>
    </row>
    <row r="16" spans="1:4">
      <c r="A16" s="4" t="s">
        <v>128</v>
      </c>
      <c r="B16" s="5" t="n">
        <v>22</v>
      </c>
      <c r="C16" s="5" t="n">
        <v>-38</v>
      </c>
      <c r="D16" s="5" t="n">
        <v>22</v>
      </c>
    </row>
    <row r="17" spans="1:4">
      <c r="A17" s="4" t="s">
        <v>129</v>
      </c>
      <c r="B17" s="5" t="n">
        <v>856</v>
      </c>
      <c r="C17" s="5" t="n">
        <v>702</v>
      </c>
      <c r="D17" s="5" t="n">
        <v>796</v>
      </c>
    </row>
    <row r="18" spans="1:4">
      <c r="A18" s="3" t="s">
        <v>130</v>
      </c>
    </row>
    <row r="19" spans="1:4">
      <c r="A19" s="4" t="s">
        <v>131</v>
      </c>
      <c r="B19" s="5" t="n">
        <v>488</v>
      </c>
      <c r="C19" s="5" t="n">
        <v>507</v>
      </c>
      <c r="D19" s="5" t="n">
        <v>519</v>
      </c>
    </row>
    <row r="20" spans="1:4">
      <c r="A20" s="4" t="s">
        <v>132</v>
      </c>
      <c r="B20" s="5" t="n">
        <v>496</v>
      </c>
      <c r="C20" s="5" t="n">
        <v>477</v>
      </c>
      <c r="D20" s="5" t="n">
        <v>447</v>
      </c>
    </row>
    <row r="21" spans="1:4">
      <c r="A21" s="4" t="s">
        <v>133</v>
      </c>
      <c r="B21" s="5" t="n">
        <v>984</v>
      </c>
      <c r="C21" s="5" t="n">
        <v>984</v>
      </c>
      <c r="D21" s="5" t="n">
        <v>966</v>
      </c>
    </row>
    <row r="22" spans="1:4">
      <c r="A22" s="4" t="s">
        <v>134</v>
      </c>
      <c r="B22" s="5" t="n">
        <v>30</v>
      </c>
      <c r="C22" s="5" t="n">
        <v>47</v>
      </c>
      <c r="D22" s="5" t="n">
        <v>23</v>
      </c>
    </row>
    <row r="23" spans="1:4">
      <c r="A23" s="4" t="s">
        <v>135</v>
      </c>
      <c r="B23" s="5" t="n">
        <v>6</v>
      </c>
      <c r="C23" s="5" t="n">
        <v>13</v>
      </c>
      <c r="D23" s="5" t="n">
        <v>29</v>
      </c>
    </row>
    <row r="24" spans="1:4">
      <c r="A24" s="4" t="s">
        <v>136</v>
      </c>
      <c r="B24" s="5" t="n">
        <v>1020</v>
      </c>
      <c r="C24" s="5" t="n">
        <v>1044</v>
      </c>
      <c r="D24" s="5" t="n">
        <v>1018</v>
      </c>
    </row>
    <row r="25" spans="1:4">
      <c r="A25" s="4" t="s">
        <v>137</v>
      </c>
      <c r="B25" s="5" t="n">
        <v>763</v>
      </c>
      <c r="C25" s="5" t="n">
        <v>528</v>
      </c>
      <c r="D25" s="5" t="n">
        <v>764</v>
      </c>
    </row>
    <row r="26" spans="1:4">
      <c r="A26" s="4" t="s">
        <v>138</v>
      </c>
      <c r="B26" s="5" t="n">
        <v>166</v>
      </c>
      <c r="C26" s="5" t="n">
        <v>133</v>
      </c>
      <c r="D26" s="5" t="n">
        <v>472</v>
      </c>
    </row>
    <row r="27" spans="1:4">
      <c r="A27" s="4" t="s">
        <v>139</v>
      </c>
      <c r="B27" s="7" t="n">
        <v>597</v>
      </c>
      <c r="C27" s="7" t="n">
        <v>395</v>
      </c>
      <c r="D27" s="7" t="n">
        <v>292</v>
      </c>
    </row>
    <row r="28" spans="1:4">
      <c r="A28" s="4" t="s">
        <v>140</v>
      </c>
      <c r="B28" s="8" t="n">
        <v>2.59</v>
      </c>
      <c r="C28" s="8" t="n">
        <v>1.52</v>
      </c>
      <c r="D28" s="8" t="n">
        <v>1.06</v>
      </c>
    </row>
    <row r="29" spans="1:4">
      <c r="A29" s="4" t="s">
        <v>141</v>
      </c>
      <c r="B29" s="5" t="n">
        <v>230</v>
      </c>
      <c r="C29" s="5" t="n">
        <v>260</v>
      </c>
      <c r="D29" s="5" t="n">
        <v>275</v>
      </c>
    </row>
    <row r="30" spans="1:4">
      <c r="A30" s="4" t="s">
        <v>142</v>
      </c>
      <c r="B30" s="8" t="n">
        <v>2.56</v>
      </c>
      <c r="C30" s="8" t="n">
        <v>1.49</v>
      </c>
      <c r="D30" s="8" t="n">
        <v>1.04</v>
      </c>
    </row>
    <row r="31" spans="1:4">
      <c r="A31" s="4" t="s">
        <v>143</v>
      </c>
      <c r="B31" s="5" t="n">
        <v>233</v>
      </c>
      <c r="C31" s="5" t="n">
        <v>264</v>
      </c>
      <c r="D31" s="5" t="n">
        <v>281</v>
      </c>
    </row>
    <row r="32" spans="1:4">
      <c r="A32" s="4" t="s">
        <v>144</v>
      </c>
      <c r="B32" s="8" t="n">
        <v>0.64</v>
      </c>
      <c r="C32" s="8" t="n">
        <v>0.64</v>
      </c>
      <c r="D32" s="8" t="n">
        <v>0.64</v>
      </c>
    </row>
    <row r="33" spans="1:4">
      <c r="A33" s="4" t="s">
        <v>102</v>
      </c>
    </row>
    <row r="34" spans="1:4">
      <c r="A34" s="3" t="s">
        <v>115</v>
      </c>
    </row>
    <row r="35" spans="1:4">
      <c r="A35" s="4" t="s">
        <v>117</v>
      </c>
      <c r="B35" s="7" t="n">
        <v>2847</v>
      </c>
      <c r="C35" s="7" t="n">
        <v>3027</v>
      </c>
      <c r="D35" s="7" t="n">
        <v>2693</v>
      </c>
    </row>
    <row r="36" spans="1:4">
      <c r="A36" s="4" t="s">
        <v>120</v>
      </c>
      <c r="B36" s="5" t="n">
        <v>30</v>
      </c>
      <c r="C36" s="5" t="n">
        <v>70</v>
      </c>
      <c r="D36" s="5" t="n">
        <v>42</v>
      </c>
    </row>
    <row r="37" spans="1:4">
      <c r="A37" s="4" t="s">
        <v>104</v>
      </c>
    </row>
    <row r="38" spans="1:4">
      <c r="A38" s="3" t="s">
        <v>115</v>
      </c>
    </row>
    <row r="39" spans="1:4">
      <c r="A39" s="4" t="s">
        <v>117</v>
      </c>
      <c r="B39" s="5" t="n">
        <v>1731</v>
      </c>
      <c r="C39" s="5" t="n">
        <v>1778</v>
      </c>
      <c r="D39" s="5" t="n">
        <v>1634</v>
      </c>
    </row>
    <row r="40" spans="1:4">
      <c r="A40" s="4" t="s">
        <v>120</v>
      </c>
      <c r="B40" s="5" t="n">
        <v>226</v>
      </c>
      <c r="C40" s="5" t="n">
        <v>299</v>
      </c>
      <c r="D40" s="5" t="n">
        <v>382</v>
      </c>
    </row>
    <row r="41" spans="1:4">
      <c r="A41" s="4" t="s">
        <v>145</v>
      </c>
    </row>
    <row r="42" spans="1:4">
      <c r="A42" s="3" t="s">
        <v>115</v>
      </c>
    </row>
    <row r="43" spans="1:4">
      <c r="A43" s="4" t="s">
        <v>117</v>
      </c>
      <c r="B43" s="7" t="n">
        <v>2</v>
      </c>
      <c r="C43" s="7" t="n">
        <v>6</v>
      </c>
      <c r="D43" s="7"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90</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8</v>
      </c>
    </row>
    <row r="2" spans="1:3">
      <c r="A2" s="3" t="s">
        <v>243</v>
      </c>
    </row>
    <row r="3" spans="1:3">
      <c r="A3" s="4" t="s">
        <v>70</v>
      </c>
      <c r="B3" s="7" t="n">
        <v>86820</v>
      </c>
      <c r="C3" s="7" t="n">
        <v>944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80"/>
    <col customWidth="1" max="11" min="11" width="16"/>
    <col customWidth="1" max="12" min="12" width="15"/>
    <col customWidth="1" max="13" min="13" width="14"/>
    <col customWidth="1" max="14" min="14" width="14"/>
    <col customWidth="1" max="15" min="15" width="14"/>
  </cols>
  <sheetData>
    <row r="1" spans="1:15">
      <c r="A1" s="1" t="s">
        <v>442</v>
      </c>
      <c r="B1" s="2" t="s">
        <v>443</v>
      </c>
      <c r="J1" s="2" t="s">
        <v>1</v>
      </c>
    </row>
    <row r="2" spans="1:15">
      <c r="B2" s="2" t="s">
        <v>2</v>
      </c>
      <c r="C2" s="2" t="s">
        <v>444</v>
      </c>
      <c r="D2" s="2" t="s">
        <v>445</v>
      </c>
      <c r="E2" s="2" t="s">
        <v>446</v>
      </c>
      <c r="F2" s="2" t="s">
        <v>68</v>
      </c>
      <c r="G2" s="2" t="s">
        <v>447</v>
      </c>
      <c r="H2" s="2" t="s">
        <v>448</v>
      </c>
      <c r="I2" s="2" t="s">
        <v>449</v>
      </c>
      <c r="J2" s="2" t="s">
        <v>2</v>
      </c>
      <c r="K2" s="2" t="s">
        <v>68</v>
      </c>
      <c r="L2" s="2" t="s">
        <v>114</v>
      </c>
      <c r="M2" s="2" t="s">
        <v>450</v>
      </c>
      <c r="N2" s="2" t="s">
        <v>451</v>
      </c>
      <c r="O2" s="2" t="s">
        <v>452</v>
      </c>
    </row>
    <row r="3" spans="1:15">
      <c r="A3" s="3" t="s">
        <v>453</v>
      </c>
    </row>
    <row r="4" spans="1:15">
      <c r="A4" s="4" t="s">
        <v>454</v>
      </c>
      <c r="B4" s="7" t="n">
        <v>86820000000</v>
      </c>
      <c r="F4" s="7" t="n">
        <v>94498000000</v>
      </c>
      <c r="J4" s="7" t="n">
        <v>86820000000</v>
      </c>
      <c r="K4" s="7" t="n">
        <v>94498000000</v>
      </c>
    </row>
    <row r="5" spans="1:15">
      <c r="A5" s="4" t="s">
        <v>455</v>
      </c>
      <c r="J5" s="4" t="s">
        <v>456</v>
      </c>
    </row>
    <row r="6" spans="1:15">
      <c r="A6" s="4" t="s">
        <v>457</v>
      </c>
      <c r="J6" s="4" t="s">
        <v>458</v>
      </c>
    </row>
    <row r="7" spans="1:15">
      <c r="A7" s="4" t="s">
        <v>459</v>
      </c>
      <c r="J7" s="4" t="s">
        <v>460</v>
      </c>
    </row>
    <row r="8" spans="1:15">
      <c r="A8" s="4" t="s">
        <v>461</v>
      </c>
      <c r="J8" s="4" t="s">
        <v>462</v>
      </c>
    </row>
    <row r="9" spans="1:15">
      <c r="A9" s="4" t="s">
        <v>463</v>
      </c>
      <c r="J9" s="4" t="s">
        <v>464</v>
      </c>
    </row>
    <row r="10" spans="1:15">
      <c r="A10" s="4" t="s">
        <v>465</v>
      </c>
      <c r="J10" s="4" t="s">
        <v>466</v>
      </c>
    </row>
    <row r="11" spans="1:15">
      <c r="A11" s="4" t="s">
        <v>135</v>
      </c>
      <c r="B11" s="5" t="n">
        <v>2000000</v>
      </c>
      <c r="C11" s="7" t="n">
        <v>2000000</v>
      </c>
      <c r="D11" s="7" t="n">
        <v>1000000</v>
      </c>
      <c r="E11" s="7" t="n">
        <v>1000000</v>
      </c>
      <c r="F11" s="5" t="n">
        <v>4000000</v>
      </c>
      <c r="G11" s="7" t="n">
        <v>1000000</v>
      </c>
      <c r="H11" s="7" t="n">
        <v>2000000</v>
      </c>
      <c r="I11" s="7" t="n">
        <v>7000000</v>
      </c>
      <c r="J11" s="7" t="n">
        <v>6000000</v>
      </c>
      <c r="K11" s="5" t="n">
        <v>13000000</v>
      </c>
      <c r="L11" s="7" t="n">
        <v>29000000</v>
      </c>
    </row>
    <row r="12" spans="1:15">
      <c r="A12" s="4" t="s">
        <v>128</v>
      </c>
      <c r="B12" s="5" t="n">
        <v>43000000</v>
      </c>
      <c r="C12" s="7" t="n">
        <v>4000000</v>
      </c>
      <c r="D12" s="7" t="n">
        <v>-32000000</v>
      </c>
      <c r="E12" s="7" t="n">
        <v>7000000</v>
      </c>
      <c r="F12" s="5" t="n">
        <v>-48000000</v>
      </c>
      <c r="G12" s="7" t="n">
        <v>2000000</v>
      </c>
      <c r="H12" s="7" t="n">
        <v>-40000000</v>
      </c>
      <c r="I12" s="7" t="n">
        <v>48000000</v>
      </c>
      <c r="J12" s="5" t="n">
        <v>22000000</v>
      </c>
      <c r="K12" s="5" t="n">
        <v>-38000000</v>
      </c>
      <c r="L12" s="5" t="n">
        <v>22000000</v>
      </c>
    </row>
    <row r="13" spans="1:15">
      <c r="A13" s="4" t="s">
        <v>467</v>
      </c>
    </row>
    <row r="14" spans="1:15">
      <c r="A14" s="3" t="s">
        <v>453</v>
      </c>
    </row>
    <row r="15" spans="1:15">
      <c r="A15" s="4" t="s">
        <v>468</v>
      </c>
      <c r="J15" s="5" t="n">
        <v>28000000</v>
      </c>
    </row>
    <row r="16" spans="1:15">
      <c r="A16" s="4" t="s">
        <v>469</v>
      </c>
    </row>
    <row r="17" spans="1:15">
      <c r="A17" s="3" t="s">
        <v>453</v>
      </c>
    </row>
    <row r="18" spans="1:15">
      <c r="A18" s="4" t="s">
        <v>128</v>
      </c>
      <c r="J18" s="5" t="n">
        <v>21000000</v>
      </c>
    </row>
    <row r="19" spans="1:15">
      <c r="A19" s="4" t="s">
        <v>470</v>
      </c>
    </row>
    <row r="20" spans="1:15">
      <c r="A20" s="3" t="s">
        <v>453</v>
      </c>
    </row>
    <row r="21" spans="1:15">
      <c r="A21" s="4" t="s">
        <v>471</v>
      </c>
      <c r="L21" s="5" t="n">
        <v>47000000</v>
      </c>
    </row>
    <row r="22" spans="1:15">
      <c r="A22" s="4" t="s">
        <v>472</v>
      </c>
    </row>
    <row r="23" spans="1:15">
      <c r="A23" s="3" t="s">
        <v>453</v>
      </c>
    </row>
    <row r="24" spans="1:15">
      <c r="A24" s="4" t="s">
        <v>69</v>
      </c>
      <c r="B24" s="7" t="n">
        <v>18000000</v>
      </c>
      <c r="J24" s="7" t="n">
        <v>18000000</v>
      </c>
    </row>
    <row r="25" spans="1:15">
      <c r="A25" s="4" t="s">
        <v>473</v>
      </c>
    </row>
    <row r="26" spans="1:15">
      <c r="A26" s="3" t="s">
        <v>453</v>
      </c>
    </row>
    <row r="27" spans="1:15">
      <c r="A27" s="4" t="s">
        <v>474</v>
      </c>
      <c r="B27" s="4" t="s">
        <v>475</v>
      </c>
      <c r="J27" s="4" t="s">
        <v>475</v>
      </c>
    </row>
    <row r="28" spans="1:15">
      <c r="A28" s="4" t="s">
        <v>476</v>
      </c>
    </row>
    <row r="29" spans="1:15">
      <c r="A29" s="3" t="s">
        <v>453</v>
      </c>
    </row>
    <row r="30" spans="1:15">
      <c r="A30" s="4" t="s">
        <v>477</v>
      </c>
      <c r="J30" s="4" t="s">
        <v>462</v>
      </c>
    </row>
    <row r="31" spans="1:15">
      <c r="A31" s="4" t="s">
        <v>102</v>
      </c>
    </row>
    <row r="32" spans="1:15">
      <c r="A32" s="3" t="s">
        <v>453</v>
      </c>
    </row>
    <row r="33" spans="1:15">
      <c r="A33" s="4" t="s">
        <v>478</v>
      </c>
      <c r="B33" s="7" t="n">
        <v>64478000000</v>
      </c>
      <c r="F33" s="5" t="n">
        <v>72074000000</v>
      </c>
      <c r="J33" s="7" t="n">
        <v>64478000000</v>
      </c>
      <c r="K33" s="5" t="n">
        <v>72074000000</v>
      </c>
    </row>
    <row r="34" spans="1:15">
      <c r="A34" s="4" t="s">
        <v>454</v>
      </c>
      <c r="B34" s="5" t="n">
        <v>64575000000</v>
      </c>
      <c r="F34" s="5" t="n">
        <v>72253000000</v>
      </c>
      <c r="J34" s="5" t="n">
        <v>64575000000</v>
      </c>
      <c r="K34" s="5" t="n">
        <v>72253000000</v>
      </c>
    </row>
    <row r="35" spans="1:15">
      <c r="A35" s="4" t="s">
        <v>479</v>
      </c>
      <c r="B35" s="7" t="n">
        <v>33000000</v>
      </c>
      <c r="F35" s="5" t="n">
        <v>37000000</v>
      </c>
      <c r="J35" s="5" t="n">
        <v>33000000</v>
      </c>
      <c r="K35" s="5" t="n">
        <v>37000000</v>
      </c>
      <c r="L35" s="5" t="n">
        <v>43000000</v>
      </c>
      <c r="N35" s="7" t="n">
        <v>47000000</v>
      </c>
    </row>
    <row r="36" spans="1:15">
      <c r="A36" s="4" t="s">
        <v>480</v>
      </c>
      <c r="J36" s="7" t="n">
        <v>0</v>
      </c>
      <c r="K36" s="5" t="n">
        <v>0</v>
      </c>
      <c r="L36" s="5" t="n">
        <v>0</v>
      </c>
    </row>
    <row r="37" spans="1:15">
      <c r="A37" s="4" t="s">
        <v>481</v>
      </c>
    </row>
    <row r="38" spans="1:15">
      <c r="A38" s="3" t="s">
        <v>453</v>
      </c>
    </row>
    <row r="39" spans="1:15">
      <c r="A39" s="4" t="s">
        <v>482</v>
      </c>
      <c r="B39" s="4" t="s">
        <v>483</v>
      </c>
      <c r="J39" s="4" t="s">
        <v>483</v>
      </c>
    </row>
    <row r="40" spans="1:15">
      <c r="A40" s="4" t="s">
        <v>484</v>
      </c>
    </row>
    <row r="41" spans="1:15">
      <c r="A41" s="3" t="s">
        <v>453</v>
      </c>
    </row>
    <row r="42" spans="1:15">
      <c r="A42" s="4" t="s">
        <v>482</v>
      </c>
      <c r="B42" s="4" t="s">
        <v>485</v>
      </c>
      <c r="J42" s="4" t="s">
        <v>485</v>
      </c>
    </row>
    <row r="43" spans="1:15">
      <c r="A43" s="4" t="s">
        <v>486</v>
      </c>
    </row>
    <row r="44" spans="1:15">
      <c r="A44" s="3" t="s">
        <v>453</v>
      </c>
    </row>
    <row r="45" spans="1:15">
      <c r="A45" s="4" t="s">
        <v>482</v>
      </c>
      <c r="B45" s="4" t="s">
        <v>487</v>
      </c>
      <c r="J45" s="4" t="s">
        <v>487</v>
      </c>
    </row>
    <row r="46" spans="1:15">
      <c r="A46" s="4" t="s">
        <v>488</v>
      </c>
    </row>
    <row r="47" spans="1:15">
      <c r="A47" s="3" t="s">
        <v>453</v>
      </c>
    </row>
    <row r="48" spans="1:15">
      <c r="A48" s="4" t="s">
        <v>489</v>
      </c>
      <c r="L48" s="5" t="n">
        <v>3500000000</v>
      </c>
    </row>
    <row r="49" spans="1:15">
      <c r="A49" s="4" t="s">
        <v>104</v>
      </c>
    </row>
    <row r="50" spans="1:15">
      <c r="A50" s="3" t="s">
        <v>453</v>
      </c>
    </row>
    <row r="51" spans="1:15">
      <c r="A51" s="4" t="s">
        <v>478</v>
      </c>
      <c r="B51" s="7" t="n">
        <v>22984000000</v>
      </c>
      <c r="F51" s="5" t="n">
        <v>22958000000</v>
      </c>
      <c r="J51" s="7" t="n">
        <v>22984000000</v>
      </c>
      <c r="K51" s="5" t="n">
        <v>22958000000</v>
      </c>
    </row>
    <row r="52" spans="1:15">
      <c r="A52" s="4" t="s">
        <v>454</v>
      </c>
      <c r="B52" s="5" t="n">
        <v>22245000000</v>
      </c>
      <c r="F52" s="5" t="n">
        <v>22245000000</v>
      </c>
      <c r="J52" s="5" t="n">
        <v>22245000000</v>
      </c>
      <c r="K52" s="5" t="n">
        <v>22245000000</v>
      </c>
    </row>
    <row r="53" spans="1:15">
      <c r="A53" s="4" t="s">
        <v>490</v>
      </c>
      <c r="N53" s="5" t="n">
        <v>108000000</v>
      </c>
    </row>
    <row r="54" spans="1:15">
      <c r="A54" s="4" t="s">
        <v>491</v>
      </c>
      <c r="B54" s="5" t="n">
        <v>0</v>
      </c>
      <c r="J54" s="5" t="n">
        <v>0</v>
      </c>
    </row>
    <row r="55" spans="1:15">
      <c r="A55" s="4" t="s">
        <v>479</v>
      </c>
      <c r="B55" s="5" t="n">
        <v>268000000</v>
      </c>
      <c r="F55" s="5" t="n">
        <v>326000000</v>
      </c>
      <c r="J55" s="5" t="n">
        <v>268000000</v>
      </c>
      <c r="K55" s="5" t="n">
        <v>326000000</v>
      </c>
      <c r="L55" s="5" t="n">
        <v>392000000</v>
      </c>
      <c r="N55" s="5" t="n">
        <v>424000000</v>
      </c>
    </row>
    <row r="56" spans="1:15">
      <c r="A56" s="4" t="s">
        <v>480</v>
      </c>
      <c r="J56" s="7" t="n">
        <v>0</v>
      </c>
      <c r="K56" s="5" t="n">
        <v>0</v>
      </c>
      <c r="L56" s="5" t="n">
        <v>0</v>
      </c>
    </row>
    <row r="57" spans="1:15">
      <c r="A57" s="4" t="s">
        <v>492</v>
      </c>
      <c r="J57" s="4" t="s">
        <v>493</v>
      </c>
    </row>
    <row r="58" spans="1:15">
      <c r="A58" s="4" t="s">
        <v>494</v>
      </c>
    </row>
    <row r="59" spans="1:15">
      <c r="A59" s="3" t="s">
        <v>453</v>
      </c>
    </row>
    <row r="60" spans="1:15">
      <c r="A60" s="4" t="s">
        <v>495</v>
      </c>
      <c r="B60" s="5" t="n">
        <v>588000000</v>
      </c>
      <c r="F60" s="7" t="n">
        <v>674000000</v>
      </c>
      <c r="J60" s="7" t="n">
        <v>588000000</v>
      </c>
      <c r="K60" s="7" t="n">
        <v>674000000</v>
      </c>
      <c r="L60" s="5" t="n">
        <v>760000000</v>
      </c>
      <c r="O60" s="7" t="n">
        <v>815000000</v>
      </c>
    </row>
    <row r="61" spans="1:15">
      <c r="A61" s="4" t="s">
        <v>496</v>
      </c>
    </row>
    <row r="62" spans="1:15">
      <c r="A62" s="3" t="s">
        <v>453</v>
      </c>
    </row>
    <row r="63" spans="1:15">
      <c r="A63" s="4" t="s">
        <v>497</v>
      </c>
      <c r="M63" s="7" t="n">
        <v>800000000</v>
      </c>
    </row>
    <row r="64" spans="1:15">
      <c r="A64" s="4" t="s">
        <v>498</v>
      </c>
    </row>
    <row r="65" spans="1:15">
      <c r="A65" s="3" t="s">
        <v>453</v>
      </c>
    </row>
    <row r="66" spans="1:15">
      <c r="A66" s="4" t="s">
        <v>497</v>
      </c>
      <c r="M66" s="7" t="n">
        <v>615000000</v>
      </c>
    </row>
    <row r="67" spans="1:15">
      <c r="A67" s="4" t="s">
        <v>499</v>
      </c>
    </row>
    <row r="68" spans="1:15">
      <c r="A68" s="3" t="s">
        <v>453</v>
      </c>
    </row>
    <row r="69" spans="1:15">
      <c r="A69" s="4" t="s">
        <v>489</v>
      </c>
      <c r="N69" s="5" t="n">
        <v>261000000</v>
      </c>
    </row>
    <row r="70" spans="1:15">
      <c r="A70" s="4" t="s">
        <v>478</v>
      </c>
      <c r="N70" s="5" t="n">
        <v>101000000</v>
      </c>
    </row>
    <row r="71" spans="1:15">
      <c r="A71" s="4" t="s">
        <v>454</v>
      </c>
      <c r="N71" s="7" t="n">
        <v>411000000</v>
      </c>
    </row>
    <row r="72" spans="1:15">
      <c r="A72" s="4" t="s">
        <v>500</v>
      </c>
      <c r="B72" s="7" t="n">
        <v>70000000</v>
      </c>
      <c r="J72" s="7" t="n">
        <v>70000000</v>
      </c>
    </row>
    <row r="73" spans="1:15">
      <c r="A73" s="4" t="s">
        <v>501</v>
      </c>
    </row>
    <row r="74" spans="1:15">
      <c r="A74" s="3" t="s">
        <v>453</v>
      </c>
    </row>
    <row r="75" spans="1:15">
      <c r="A75" s="4" t="s">
        <v>489</v>
      </c>
      <c r="L75" s="7" t="n">
        <v>28000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2</v>
      </c>
      <c r="B1" s="2" t="s">
        <v>1</v>
      </c>
    </row>
    <row r="2" spans="1:3">
      <c r="B2" s="2" t="s">
        <v>2</v>
      </c>
      <c r="C2" s="2" t="s">
        <v>68</v>
      </c>
    </row>
    <row r="3" spans="1:3">
      <c r="A3" s="3" t="s">
        <v>503</v>
      </c>
    </row>
    <row r="4" spans="1:3">
      <c r="A4" s="4" t="s">
        <v>504</v>
      </c>
      <c r="B4" s="4" t="s">
        <v>505</v>
      </c>
      <c r="C4" s="4" t="s">
        <v>506</v>
      </c>
    </row>
    <row r="5" spans="1:3">
      <c r="A5" s="4" t="s">
        <v>507</v>
      </c>
    </row>
    <row r="6" spans="1:3">
      <c r="A6" s="3" t="s">
        <v>503</v>
      </c>
    </row>
    <row r="7" spans="1:3">
      <c r="A7" s="4" t="s">
        <v>482</v>
      </c>
      <c r="B7" s="4" t="s">
        <v>483</v>
      </c>
    </row>
    <row r="8" spans="1:3">
      <c r="A8" s="4" t="s">
        <v>508</v>
      </c>
    </row>
    <row r="9" spans="1:3">
      <c r="A9" s="3" t="s">
        <v>503</v>
      </c>
    </row>
    <row r="10" spans="1:3">
      <c r="A10" s="4" t="s">
        <v>482</v>
      </c>
      <c r="B10" s="4" t="s">
        <v>485</v>
      </c>
    </row>
    <row r="11" spans="1:3">
      <c r="A11" s="4" t="s">
        <v>509</v>
      </c>
    </row>
    <row r="12" spans="1:3">
      <c r="A12" s="3" t="s">
        <v>503</v>
      </c>
    </row>
    <row r="13" spans="1:3">
      <c r="A13" s="4" t="s">
        <v>510</v>
      </c>
      <c r="B13" s="4" t="s">
        <v>511</v>
      </c>
      <c r="C13" s="4" t="s">
        <v>511</v>
      </c>
    </row>
    <row r="14" spans="1:3">
      <c r="A14" s="4" t="s">
        <v>512</v>
      </c>
    </row>
    <row r="15" spans="1:3">
      <c r="A15" s="3" t="s">
        <v>503</v>
      </c>
    </row>
    <row r="16" spans="1:3">
      <c r="A16" s="4" t="s">
        <v>513</v>
      </c>
      <c r="B16" s="4" t="s">
        <v>514</v>
      </c>
    </row>
    <row r="17" spans="1:3">
      <c r="A17" s="4" t="s">
        <v>515</v>
      </c>
    </row>
    <row r="18" spans="1:3">
      <c r="A18" s="3" t="s">
        <v>503</v>
      </c>
    </row>
    <row r="19" spans="1:3">
      <c r="A19" s="4" t="s">
        <v>513</v>
      </c>
      <c r="B19" s="4" t="s">
        <v>516</v>
      </c>
    </row>
    <row r="20" spans="1:3">
      <c r="A20" s="4" t="s">
        <v>517</v>
      </c>
    </row>
    <row r="21" spans="1:3">
      <c r="A21" s="3" t="s">
        <v>503</v>
      </c>
    </row>
    <row r="22" spans="1:3">
      <c r="A22" s="4" t="s">
        <v>513</v>
      </c>
      <c r="B22" s="4" t="s">
        <v>514</v>
      </c>
    </row>
    <row r="23" spans="1:3">
      <c r="A23" s="4" t="s">
        <v>518</v>
      </c>
    </row>
    <row r="24" spans="1:3">
      <c r="A24" s="3" t="s">
        <v>503</v>
      </c>
    </row>
    <row r="25" spans="1:3">
      <c r="A25" s="4" t="s">
        <v>513</v>
      </c>
      <c r="B25" s="4" t="s">
        <v>516</v>
      </c>
    </row>
    <row r="26" spans="1:3">
      <c r="A26" s="4" t="s">
        <v>519</v>
      </c>
    </row>
    <row r="27" spans="1:3">
      <c r="A27" s="3" t="s">
        <v>503</v>
      </c>
    </row>
    <row r="28" spans="1:3">
      <c r="A28" s="4" t="s">
        <v>513</v>
      </c>
      <c r="B28" s="4" t="s">
        <v>520</v>
      </c>
    </row>
    <row r="29" spans="1:3">
      <c r="A29" s="4" t="s">
        <v>521</v>
      </c>
    </row>
    <row r="30" spans="1:3">
      <c r="A30" s="3" t="s">
        <v>503</v>
      </c>
    </row>
    <row r="31" spans="1:3">
      <c r="A31" s="4" t="s">
        <v>513</v>
      </c>
      <c r="B31" s="4" t="s">
        <v>522</v>
      </c>
    </row>
    <row r="32" spans="1:3">
      <c r="A32" s="4" t="s">
        <v>523</v>
      </c>
    </row>
    <row r="33" spans="1:3">
      <c r="A33" s="3" t="s">
        <v>503</v>
      </c>
    </row>
    <row r="34" spans="1:3">
      <c r="A34" s="4" t="s">
        <v>513</v>
      </c>
      <c r="B34" s="4" t="s">
        <v>516</v>
      </c>
    </row>
    <row r="35" spans="1:3">
      <c r="A35" s="4" t="s">
        <v>524</v>
      </c>
    </row>
    <row r="36" spans="1:3">
      <c r="A36" s="3" t="s">
        <v>503</v>
      </c>
    </row>
    <row r="37" spans="1:3">
      <c r="A37" s="4" t="s">
        <v>513</v>
      </c>
      <c r="B37" s="4" t="s">
        <v>5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8</v>
      </c>
    </row>
    <row r="3" spans="1:3">
      <c r="A3" s="3" t="s">
        <v>503</v>
      </c>
    </row>
    <row r="4" spans="1:3">
      <c r="A4" s="4" t="s">
        <v>527</v>
      </c>
      <c r="B4" s="7" t="n">
        <v>86820</v>
      </c>
      <c r="C4" s="7" t="n">
        <v>94498</v>
      </c>
    </row>
    <row r="5" spans="1:3">
      <c r="A5" s="4" t="s">
        <v>528</v>
      </c>
      <c r="B5" s="4" t="s">
        <v>487</v>
      </c>
      <c r="C5" s="4" t="s">
        <v>487</v>
      </c>
    </row>
    <row r="6" spans="1:3">
      <c r="A6" s="4" t="s">
        <v>529</v>
      </c>
      <c r="B6" s="7" t="n">
        <v>90783</v>
      </c>
      <c r="C6" s="7" t="n">
        <v>100252</v>
      </c>
    </row>
    <row r="7" spans="1:3">
      <c r="A7" s="4" t="s">
        <v>530</v>
      </c>
      <c r="B7" s="4" t="s">
        <v>531</v>
      </c>
      <c r="C7" s="4" t="s">
        <v>532</v>
      </c>
    </row>
    <row r="8" spans="1:3">
      <c r="A8" s="4" t="s">
        <v>102</v>
      </c>
    </row>
    <row r="9" spans="1:3">
      <c r="A9" s="3" t="s">
        <v>503</v>
      </c>
    </row>
    <row r="10" spans="1:3">
      <c r="A10" s="4" t="s">
        <v>527</v>
      </c>
      <c r="B10" s="7" t="n">
        <v>64575</v>
      </c>
      <c r="C10" s="7" t="n">
        <v>72253</v>
      </c>
    </row>
    <row r="11" spans="1:3">
      <c r="A11" s="4" t="s">
        <v>533</v>
      </c>
    </row>
    <row r="12" spans="1:3">
      <c r="A12" s="3" t="s">
        <v>503</v>
      </c>
    </row>
    <row r="13" spans="1:3">
      <c r="A13" s="4" t="s">
        <v>527</v>
      </c>
      <c r="B13" s="7" t="n">
        <v>21723</v>
      </c>
      <c r="C13" s="7" t="n">
        <v>24641</v>
      </c>
    </row>
    <row r="14" spans="1:3">
      <c r="A14" s="4" t="s">
        <v>528</v>
      </c>
      <c r="B14" s="4" t="s">
        <v>534</v>
      </c>
      <c r="C14" s="4" t="s">
        <v>535</v>
      </c>
    </row>
    <row r="15" spans="1:3">
      <c r="A15" s="4" t="s">
        <v>529</v>
      </c>
      <c r="B15" s="7" t="n">
        <v>23198</v>
      </c>
      <c r="C15" s="7" t="n">
        <v>26612</v>
      </c>
    </row>
    <row r="16" spans="1:3">
      <c r="A16" s="4" t="s">
        <v>530</v>
      </c>
      <c r="B16" s="4" t="s">
        <v>536</v>
      </c>
      <c r="C16" s="4" t="s">
        <v>537</v>
      </c>
    </row>
    <row r="17" spans="1:3">
      <c r="A17" s="4" t="s">
        <v>538</v>
      </c>
    </row>
    <row r="18" spans="1:3">
      <c r="A18" s="3" t="s">
        <v>503</v>
      </c>
    </row>
    <row r="19" spans="1:3">
      <c r="A19" s="4" t="s">
        <v>527</v>
      </c>
      <c r="B19" s="7" t="n">
        <v>42852</v>
      </c>
      <c r="C19" s="7" t="n">
        <v>47612</v>
      </c>
    </row>
    <row r="20" spans="1:3">
      <c r="A20" s="4" t="s">
        <v>528</v>
      </c>
      <c r="B20" s="4" t="s">
        <v>539</v>
      </c>
      <c r="C20" s="4" t="s">
        <v>456</v>
      </c>
    </row>
    <row r="21" spans="1:3">
      <c r="A21" s="4" t="s">
        <v>529</v>
      </c>
      <c r="B21" s="7" t="n">
        <v>45073</v>
      </c>
      <c r="C21" s="7" t="n">
        <v>50359</v>
      </c>
    </row>
    <row r="22" spans="1:3">
      <c r="A22" s="4" t="s">
        <v>530</v>
      </c>
      <c r="B22" s="4" t="s">
        <v>540</v>
      </c>
      <c r="C22" s="4" t="s">
        <v>541</v>
      </c>
    </row>
    <row r="23" spans="1:3">
      <c r="A23" s="4" t="s">
        <v>104</v>
      </c>
    </row>
    <row r="24" spans="1:3">
      <c r="A24" s="3" t="s">
        <v>503</v>
      </c>
    </row>
    <row r="25" spans="1:3">
      <c r="A25" s="4" t="s">
        <v>527</v>
      </c>
      <c r="B25" s="7" t="n">
        <v>22245</v>
      </c>
      <c r="C25" s="7" t="n">
        <v>22245</v>
      </c>
    </row>
    <row r="26" spans="1:3">
      <c r="A26" s="4" t="s">
        <v>528</v>
      </c>
      <c r="B26" s="4" t="s">
        <v>535</v>
      </c>
      <c r="C26" s="4" t="s">
        <v>542</v>
      </c>
    </row>
    <row r="27" spans="1:3">
      <c r="A27" s="4" t="s">
        <v>529</v>
      </c>
      <c r="B27" s="7" t="n">
        <v>22512</v>
      </c>
      <c r="C27" s="7" t="n">
        <v>23281</v>
      </c>
    </row>
    <row r="28" spans="1:3">
      <c r="A28" s="4" t="s">
        <v>530</v>
      </c>
      <c r="B28" s="4" t="s">
        <v>543</v>
      </c>
      <c r="C28" s="4" t="s">
        <v>5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545</v>
      </c>
      <c r="B1" s="2" t="s">
        <v>1</v>
      </c>
    </row>
    <row r="2" spans="1:3">
      <c r="B2" s="2" t="s">
        <v>546</v>
      </c>
      <c r="C2" s="2" t="s">
        <v>547</v>
      </c>
    </row>
    <row r="3" spans="1:3">
      <c r="A3" s="3" t="s">
        <v>548</v>
      </c>
    </row>
    <row r="4" spans="1:3">
      <c r="A4" s="4" t="s">
        <v>549</v>
      </c>
      <c r="B4" s="4" t="s">
        <v>550</v>
      </c>
      <c r="C4" s="4" t="s">
        <v>551</v>
      </c>
    </row>
    <row r="5" spans="1:3">
      <c r="A5" s="4" t="s">
        <v>552</v>
      </c>
      <c r="B5" s="4" t="s">
        <v>553</v>
      </c>
    </row>
    <row r="6" spans="1:3">
      <c r="A6" s="4" t="s">
        <v>554</v>
      </c>
    </row>
    <row r="7" spans="1:3">
      <c r="A7" s="3" t="s">
        <v>548</v>
      </c>
    </row>
    <row r="8" spans="1:3">
      <c r="A8" s="4" t="s">
        <v>555</v>
      </c>
      <c r="B8" s="6" t="n">
        <v>1.7</v>
      </c>
      <c r="C8" s="6" t="n">
        <v>1.8</v>
      </c>
    </row>
    <row r="9" spans="1:3">
      <c r="A9" s="4" t="s">
        <v>473</v>
      </c>
    </row>
    <row r="10" spans="1:3">
      <c r="A10" s="3" t="s">
        <v>548</v>
      </c>
    </row>
    <row r="11" spans="1:3">
      <c r="A11" s="4" t="s">
        <v>474</v>
      </c>
      <c r="B11" s="4" t="s">
        <v>475</v>
      </c>
    </row>
    <row r="12" spans="1:3">
      <c r="A12" s="4" t="s">
        <v>104</v>
      </c>
    </row>
    <row r="13" spans="1:3">
      <c r="A13" s="3" t="s">
        <v>548</v>
      </c>
    </row>
    <row r="14" spans="1:3">
      <c r="A14" s="4" t="s">
        <v>556</v>
      </c>
      <c r="B14"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s>
  <sheetData>
    <row r="1" spans="1:12">
      <c r="A1" s="1" t="s">
        <v>557</v>
      </c>
      <c r="B1" s="2" t="s">
        <v>443</v>
      </c>
      <c r="J1" s="2" t="s">
        <v>1</v>
      </c>
    </row>
    <row r="2" spans="1:12">
      <c r="B2" s="2" t="s">
        <v>558</v>
      </c>
      <c r="C2" s="2" t="s">
        <v>559</v>
      </c>
      <c r="D2" s="2" t="s">
        <v>560</v>
      </c>
      <c r="E2" s="2" t="s">
        <v>561</v>
      </c>
      <c r="F2" s="2" t="s">
        <v>547</v>
      </c>
      <c r="G2" s="2" t="s">
        <v>562</v>
      </c>
      <c r="H2" s="2" t="s">
        <v>563</v>
      </c>
      <c r="I2" s="2" t="s">
        <v>564</v>
      </c>
      <c r="J2" s="2" t="s">
        <v>565</v>
      </c>
      <c r="K2" s="2" t="s">
        <v>566</v>
      </c>
      <c r="L2" s="2" t="s">
        <v>567</v>
      </c>
    </row>
    <row r="3" spans="1:12">
      <c r="A3" s="3" t="s">
        <v>251</v>
      </c>
    </row>
    <row r="4" spans="1:12">
      <c r="A4" s="4" t="s">
        <v>568</v>
      </c>
      <c r="E4" s="7" t="n">
        <v>1286</v>
      </c>
      <c r="I4" s="7" t="n">
        <v>1367</v>
      </c>
      <c r="J4" s="7" t="n">
        <v>1286</v>
      </c>
      <c r="K4" s="7" t="n">
        <v>1367</v>
      </c>
      <c r="L4" s="7" t="n">
        <v>1433</v>
      </c>
    </row>
    <row r="5" spans="1:12">
      <c r="A5" s="4" t="s">
        <v>569</v>
      </c>
      <c r="B5" s="7" t="n">
        <v>50</v>
      </c>
      <c r="C5" s="7" t="n">
        <v>64</v>
      </c>
      <c r="D5" s="7" t="n">
        <v>68</v>
      </c>
      <c r="E5" s="5" t="n">
        <v>76</v>
      </c>
      <c r="F5" s="7" t="n">
        <v>85</v>
      </c>
      <c r="G5" s="7" t="n">
        <v>85</v>
      </c>
      <c r="H5" s="7" t="n">
        <v>112</v>
      </c>
      <c r="I5" s="5" t="n">
        <v>87</v>
      </c>
      <c r="J5" s="5" t="n">
        <v>258</v>
      </c>
      <c r="K5" s="5" t="n">
        <v>370</v>
      </c>
      <c r="L5" s="5" t="n">
        <v>426</v>
      </c>
    </row>
    <row r="6" spans="1:12">
      <c r="A6" s="4" t="s">
        <v>570</v>
      </c>
      <c r="J6" s="5" t="n">
        <v>-21</v>
      </c>
      <c r="K6" s="5" t="n">
        <v>-32</v>
      </c>
    </row>
    <row r="7" spans="1:12">
      <c r="A7" s="4" t="s">
        <v>571</v>
      </c>
      <c r="J7" s="5" t="n">
        <v>-408</v>
      </c>
      <c r="K7" s="5" t="n">
        <v>-427</v>
      </c>
    </row>
    <row r="8" spans="1:12">
      <c r="A8" s="4" t="s">
        <v>572</v>
      </c>
      <c r="J8" s="5" t="n">
        <v>-429</v>
      </c>
      <c r="K8" s="5" t="n">
        <v>-459</v>
      </c>
      <c r="L8" s="5" t="n">
        <v>-499</v>
      </c>
    </row>
    <row r="9" spans="1:12">
      <c r="A9" s="4" t="s">
        <v>573</v>
      </c>
      <c r="J9" s="5" t="n">
        <v>7</v>
      </c>
      <c r="K9" s="5" t="n">
        <v>8</v>
      </c>
      <c r="L9" s="5" t="n">
        <v>7</v>
      </c>
    </row>
    <row r="10" spans="1:12">
      <c r="A10" s="4" t="s">
        <v>574</v>
      </c>
      <c r="J10" s="5" t="n">
        <v>-9</v>
      </c>
    </row>
    <row r="11" spans="1:12">
      <c r="A11" s="4" t="s">
        <v>575</v>
      </c>
      <c r="B11" s="5" t="n">
        <v>1112</v>
      </c>
      <c r="F11" s="5" t="n">
        <v>1286</v>
      </c>
      <c r="J11" s="5" t="n">
        <v>1112</v>
      </c>
      <c r="K11" s="5" t="n">
        <v>1286</v>
      </c>
      <c r="L11" s="5" t="n">
        <v>1367</v>
      </c>
    </row>
    <row r="12" spans="1:12">
      <c r="A12" s="3" t="s">
        <v>576</v>
      </c>
    </row>
    <row r="13" spans="1:12">
      <c r="A13" s="4" t="s">
        <v>577</v>
      </c>
      <c r="B13" s="5" t="n">
        <v>941</v>
      </c>
      <c r="F13" s="5" t="n">
        <v>1108</v>
      </c>
      <c r="J13" s="5" t="n">
        <v>941</v>
      </c>
      <c r="K13" s="5" t="n">
        <v>1108</v>
      </c>
      <c r="L13" s="5" t="n">
        <v>1180</v>
      </c>
    </row>
    <row r="14" spans="1:12">
      <c r="A14" s="3" t="s">
        <v>578</v>
      </c>
    </row>
    <row r="15" spans="1:12">
      <c r="A15" s="4" t="s">
        <v>579</v>
      </c>
      <c r="B15" s="5" t="n">
        <v>171</v>
      </c>
      <c r="F15" s="5" t="n">
        <v>178</v>
      </c>
      <c r="J15" s="5" t="n">
        <v>171</v>
      </c>
      <c r="K15" s="5" t="n">
        <v>178</v>
      </c>
      <c r="L15" s="5" t="n">
        <v>187</v>
      </c>
    </row>
    <row r="16" spans="1:12">
      <c r="A16" s="4" t="s">
        <v>575</v>
      </c>
      <c r="B16" s="5" t="n">
        <v>1112</v>
      </c>
      <c r="F16" s="5" t="n">
        <v>1286</v>
      </c>
      <c r="J16" s="5" t="n">
        <v>1112</v>
      </c>
      <c r="K16" s="5" t="n">
        <v>1286</v>
      </c>
      <c r="L16" s="5" t="n">
        <v>1367</v>
      </c>
    </row>
    <row r="17" spans="1:12">
      <c r="A17" s="3" t="s">
        <v>580</v>
      </c>
    </row>
    <row r="18" spans="1:12">
      <c r="A18" s="4" t="s">
        <v>577</v>
      </c>
      <c r="B18" s="5" t="n">
        <v>9617</v>
      </c>
      <c r="F18" s="5" t="n">
        <v>10364</v>
      </c>
      <c r="J18" s="5" t="n">
        <v>9617</v>
      </c>
      <c r="K18" s="5" t="n">
        <v>10364</v>
      </c>
      <c r="L18" s="5" t="n">
        <v>10951</v>
      </c>
    </row>
    <row r="19" spans="1:12">
      <c r="A19" s="3" t="s">
        <v>578</v>
      </c>
    </row>
    <row r="20" spans="1:12">
      <c r="A20" s="4" t="s">
        <v>579</v>
      </c>
      <c r="B20" s="5" t="n">
        <v>73884</v>
      </c>
      <c r="F20" s="5" t="n">
        <v>80395</v>
      </c>
      <c r="J20" s="5" t="n">
        <v>73884</v>
      </c>
      <c r="K20" s="5" t="n">
        <v>80395</v>
      </c>
      <c r="L20" s="5" t="n">
        <v>89761</v>
      </c>
    </row>
    <row r="21" spans="1:12">
      <c r="A21" s="4" t="s">
        <v>581</v>
      </c>
      <c r="B21" s="5" t="n">
        <v>4311</v>
      </c>
      <c r="F21" s="5" t="n">
        <v>5030</v>
      </c>
      <c r="J21" s="5" t="n">
        <v>4311</v>
      </c>
      <c r="K21" s="5" t="n">
        <v>5030</v>
      </c>
      <c r="L21" s="5" t="n">
        <v>5847</v>
      </c>
    </row>
    <row r="22" spans="1:12">
      <c r="A22" s="4" t="s">
        <v>582</v>
      </c>
      <c r="B22" s="5" t="n">
        <v>201</v>
      </c>
      <c r="F22" s="5" t="n">
        <v>225</v>
      </c>
      <c r="J22" s="5" t="n">
        <v>201</v>
      </c>
      <c r="K22" s="5" t="n">
        <v>225</v>
      </c>
      <c r="L22" s="5" t="n">
        <v>248</v>
      </c>
    </row>
    <row r="23" spans="1:12">
      <c r="A23" s="4" t="s">
        <v>583</v>
      </c>
      <c r="B23" s="5" t="n">
        <v>88013</v>
      </c>
      <c r="F23" s="5" t="n">
        <v>96014</v>
      </c>
      <c r="J23" s="5" t="n">
        <v>88013</v>
      </c>
      <c r="K23" s="5" t="n">
        <v>96014</v>
      </c>
      <c r="L23" s="5" t="n">
        <v>106807</v>
      </c>
    </row>
    <row r="24" spans="1:12">
      <c r="A24" s="4" t="s">
        <v>102</v>
      </c>
    </row>
    <row r="25" spans="1:12">
      <c r="A25" s="3" t="s">
        <v>251</v>
      </c>
    </row>
    <row r="26" spans="1:12">
      <c r="A26" s="4" t="s">
        <v>568</v>
      </c>
      <c r="E26" s="5" t="n">
        <v>76</v>
      </c>
      <c r="I26" s="5" t="n">
        <v>60</v>
      </c>
      <c r="J26" s="5" t="n">
        <v>76</v>
      </c>
      <c r="K26" s="5" t="n">
        <v>60</v>
      </c>
      <c r="L26" s="5" t="n">
        <v>67</v>
      </c>
    </row>
    <row r="27" spans="1:12">
      <c r="A27" s="4" t="s">
        <v>569</v>
      </c>
      <c r="J27" s="5" t="n">
        <v>30</v>
      </c>
      <c r="K27" s="5" t="n">
        <v>70</v>
      </c>
      <c r="L27" s="5" t="n">
        <v>42</v>
      </c>
    </row>
    <row r="28" spans="1:12">
      <c r="A28" s="4" t="s">
        <v>571</v>
      </c>
      <c r="J28" s="5" t="n">
        <v>-42</v>
      </c>
      <c r="K28" s="5" t="n">
        <v>-54</v>
      </c>
    </row>
    <row r="29" spans="1:12">
      <c r="A29" s="4" t="s">
        <v>572</v>
      </c>
      <c r="J29" s="5" t="n">
        <v>-42</v>
      </c>
      <c r="K29" s="5" t="n">
        <v>-54</v>
      </c>
      <c r="L29" s="5" t="n">
        <v>-49</v>
      </c>
    </row>
    <row r="30" spans="1:12">
      <c r="A30" s="4" t="s">
        <v>575</v>
      </c>
      <c r="B30" s="5" t="n">
        <v>64</v>
      </c>
      <c r="F30" s="5" t="n">
        <v>76</v>
      </c>
      <c r="J30" s="5" t="n">
        <v>64</v>
      </c>
      <c r="K30" s="5" t="n">
        <v>76</v>
      </c>
      <c r="L30" s="5" t="n">
        <v>60</v>
      </c>
    </row>
    <row r="31" spans="1:12">
      <c r="A31" s="3" t="s">
        <v>578</v>
      </c>
    </row>
    <row r="32" spans="1:12">
      <c r="A32" s="4" t="s">
        <v>579</v>
      </c>
      <c r="B32" s="5" t="n">
        <v>64</v>
      </c>
      <c r="F32" s="5" t="n">
        <v>76</v>
      </c>
      <c r="J32" s="5" t="n">
        <v>64</v>
      </c>
      <c r="K32" s="5" t="n">
        <v>76</v>
      </c>
      <c r="L32" s="5" t="n">
        <v>60</v>
      </c>
    </row>
    <row r="33" spans="1:12">
      <c r="A33" s="4" t="s">
        <v>575</v>
      </c>
      <c r="B33" s="5" t="n">
        <v>64</v>
      </c>
      <c r="F33" s="5" t="n">
        <v>76</v>
      </c>
      <c r="J33" s="5" t="n">
        <v>64</v>
      </c>
      <c r="K33" s="5" t="n">
        <v>76</v>
      </c>
      <c r="L33" s="5" t="n">
        <v>60</v>
      </c>
    </row>
    <row r="34" spans="1:12">
      <c r="A34" s="3" t="s">
        <v>578</v>
      </c>
    </row>
    <row r="35" spans="1:12">
      <c r="A35" s="4" t="s">
        <v>579</v>
      </c>
      <c r="B35" s="5" t="n">
        <v>61589</v>
      </c>
      <c r="F35" s="5" t="n">
        <v>68880</v>
      </c>
      <c r="J35" s="5" t="n">
        <v>61589</v>
      </c>
      <c r="K35" s="5" t="n">
        <v>68880</v>
      </c>
      <c r="L35" s="5" t="n">
        <v>77860</v>
      </c>
    </row>
    <row r="36" spans="1:12">
      <c r="A36" s="4" t="s">
        <v>581</v>
      </c>
      <c r="B36" s="5" t="n">
        <v>2505</v>
      </c>
      <c r="F36" s="5" t="n">
        <v>2850</v>
      </c>
      <c r="J36" s="5" t="n">
        <v>2505</v>
      </c>
      <c r="K36" s="5" t="n">
        <v>2850</v>
      </c>
      <c r="L36" s="5" t="n">
        <v>3237</v>
      </c>
    </row>
    <row r="37" spans="1:12">
      <c r="A37" s="4" t="s">
        <v>583</v>
      </c>
      <c r="B37" s="5" t="n">
        <v>64094</v>
      </c>
      <c r="F37" s="5" t="n">
        <v>71730</v>
      </c>
      <c r="J37" s="7" t="n">
        <v>64094</v>
      </c>
      <c r="K37" s="7" t="n">
        <v>71730</v>
      </c>
      <c r="L37" s="7" t="n">
        <v>81097</v>
      </c>
    </row>
    <row r="38" spans="1:12">
      <c r="A38" s="4" t="s">
        <v>584</v>
      </c>
      <c r="J38" s="4" t="s">
        <v>585</v>
      </c>
      <c r="K38" s="4" t="s">
        <v>586</v>
      </c>
    </row>
    <row r="39" spans="1:12">
      <c r="A39" s="4" t="s">
        <v>587</v>
      </c>
      <c r="L39" s="4" t="s">
        <v>585</v>
      </c>
    </row>
    <row r="40" spans="1:12">
      <c r="A40" s="4" t="s">
        <v>588</v>
      </c>
      <c r="J40" s="10" t="n">
        <v>1.5</v>
      </c>
      <c r="K40" s="10" t="n">
        <v>1.4</v>
      </c>
      <c r="L40" s="10" t="n">
        <v>1.2</v>
      </c>
    </row>
    <row r="41" spans="1:12">
      <c r="A41" s="4" t="s">
        <v>589</v>
      </c>
      <c r="J41" s="4" t="s">
        <v>590</v>
      </c>
      <c r="K41" s="4" t="s">
        <v>591</v>
      </c>
      <c r="L41" s="4" t="s">
        <v>585</v>
      </c>
    </row>
    <row r="42" spans="1:12">
      <c r="A42" s="4" t="s">
        <v>592</v>
      </c>
      <c r="J42" s="4" t="s">
        <v>593</v>
      </c>
      <c r="K42" s="4" t="s">
        <v>594</v>
      </c>
      <c r="L42" s="4" t="s">
        <v>586</v>
      </c>
    </row>
    <row r="43" spans="1:12">
      <c r="A43" s="4" t="s">
        <v>595</v>
      </c>
      <c r="J43" s="7" t="n">
        <v>55978</v>
      </c>
      <c r="K43" s="7" t="n">
        <v>62927</v>
      </c>
      <c r="L43" s="7" t="n">
        <v>68318</v>
      </c>
    </row>
    <row r="44" spans="1:12">
      <c r="A44" s="4" t="s">
        <v>596</v>
      </c>
      <c r="B44" s="5" t="n">
        <v>53538</v>
      </c>
      <c r="F44" s="5" t="n">
        <v>59551</v>
      </c>
      <c r="J44" s="5" t="n">
        <v>53538</v>
      </c>
      <c r="K44" s="5" t="n">
        <v>59551</v>
      </c>
      <c r="L44" s="5" t="n">
        <v>67853</v>
      </c>
    </row>
    <row r="45" spans="1:12">
      <c r="A45" s="4" t="s">
        <v>104</v>
      </c>
    </row>
    <row r="46" spans="1:12">
      <c r="A46" s="3" t="s">
        <v>251</v>
      </c>
    </row>
    <row r="47" spans="1:12">
      <c r="A47" s="4" t="s">
        <v>568</v>
      </c>
      <c r="E47" s="5" t="n">
        <v>1201</v>
      </c>
      <c r="I47" s="5" t="n">
        <v>1297</v>
      </c>
      <c r="J47" s="5" t="n">
        <v>1201</v>
      </c>
      <c r="K47" s="5" t="n">
        <v>1297</v>
      </c>
      <c r="L47" s="5" t="n">
        <v>1351</v>
      </c>
    </row>
    <row r="48" spans="1:12">
      <c r="A48" s="4" t="s">
        <v>569</v>
      </c>
      <c r="J48" s="5" t="n">
        <v>226</v>
      </c>
      <c r="K48" s="5" t="n">
        <v>299</v>
      </c>
      <c r="L48" s="5" t="n">
        <v>382</v>
      </c>
    </row>
    <row r="49" spans="1:12">
      <c r="A49" s="4" t="s">
        <v>570</v>
      </c>
      <c r="J49" s="5" t="n">
        <v>-21</v>
      </c>
      <c r="K49" s="5" t="n">
        <v>-32</v>
      </c>
    </row>
    <row r="50" spans="1:12">
      <c r="A50" s="4" t="s">
        <v>571</v>
      </c>
      <c r="J50" s="5" t="n">
        <v>-364</v>
      </c>
      <c r="K50" s="5" t="n">
        <v>-371</v>
      </c>
    </row>
    <row r="51" spans="1:12">
      <c r="A51" s="4" t="s">
        <v>572</v>
      </c>
      <c r="J51" s="5" t="n">
        <v>-385</v>
      </c>
      <c r="K51" s="5" t="n">
        <v>-403</v>
      </c>
      <c r="L51" s="5" t="n">
        <v>-443</v>
      </c>
    </row>
    <row r="52" spans="1:12">
      <c r="A52" s="4" t="s">
        <v>573</v>
      </c>
      <c r="J52" s="5" t="n">
        <v>7</v>
      </c>
      <c r="K52" s="5" t="n">
        <v>8</v>
      </c>
      <c r="L52" s="5" t="n">
        <v>7</v>
      </c>
    </row>
    <row r="53" spans="1:12">
      <c r="A53" s="4" t="s">
        <v>574</v>
      </c>
      <c r="J53" s="5" t="n">
        <v>-1</v>
      </c>
    </row>
    <row r="54" spans="1:12">
      <c r="A54" s="4" t="s">
        <v>575</v>
      </c>
      <c r="B54" s="5" t="n">
        <v>1048</v>
      </c>
      <c r="F54" s="5" t="n">
        <v>1201</v>
      </c>
      <c r="J54" s="5" t="n">
        <v>1048</v>
      </c>
      <c r="K54" s="5" t="n">
        <v>1201</v>
      </c>
      <c r="L54" s="5" t="n">
        <v>1297</v>
      </c>
    </row>
    <row r="55" spans="1:12">
      <c r="A55" s="3" t="s">
        <v>576</v>
      </c>
    </row>
    <row r="56" spans="1:12">
      <c r="A56" s="4" t="s">
        <v>577</v>
      </c>
      <c r="B56" s="5" t="n">
        <v>941</v>
      </c>
      <c r="F56" s="5" t="n">
        <v>1100</v>
      </c>
      <c r="J56" s="5" t="n">
        <v>941</v>
      </c>
      <c r="K56" s="5" t="n">
        <v>1100</v>
      </c>
      <c r="L56" s="5" t="n">
        <v>1171</v>
      </c>
    </row>
    <row r="57" spans="1:12">
      <c r="A57" s="3" t="s">
        <v>578</v>
      </c>
    </row>
    <row r="58" spans="1:12">
      <c r="A58" s="4" t="s">
        <v>579</v>
      </c>
      <c r="B58" s="5" t="n">
        <v>107</v>
      </c>
      <c r="F58" s="5" t="n">
        <v>101</v>
      </c>
      <c r="J58" s="5" t="n">
        <v>107</v>
      </c>
      <c r="K58" s="5" t="n">
        <v>101</v>
      </c>
      <c r="L58" s="5" t="n">
        <v>126</v>
      </c>
    </row>
    <row r="59" spans="1:12">
      <c r="A59" s="4" t="s">
        <v>575</v>
      </c>
      <c r="B59" s="5" t="n">
        <v>1048</v>
      </c>
      <c r="F59" s="5" t="n">
        <v>1201</v>
      </c>
      <c r="J59" s="5" t="n">
        <v>1048</v>
      </c>
      <c r="K59" s="5" t="n">
        <v>1201</v>
      </c>
      <c r="L59" s="5" t="n">
        <v>1297</v>
      </c>
    </row>
    <row r="60" spans="1:12">
      <c r="A60" s="3" t="s">
        <v>580</v>
      </c>
    </row>
    <row r="61" spans="1:12">
      <c r="A61" s="4" t="s">
        <v>577</v>
      </c>
      <c r="B61" s="5" t="n">
        <v>9617</v>
      </c>
      <c r="F61" s="5" t="n">
        <v>10336</v>
      </c>
      <c r="J61" s="5" t="n">
        <v>9617</v>
      </c>
      <c r="K61" s="5" t="n">
        <v>10336</v>
      </c>
      <c r="L61" s="5" t="n">
        <v>10921</v>
      </c>
    </row>
    <row r="62" spans="1:12">
      <c r="A62" s="3" t="s">
        <v>578</v>
      </c>
    </row>
    <row r="63" spans="1:12">
      <c r="A63" s="4" t="s">
        <v>579</v>
      </c>
      <c r="B63" s="5" t="n">
        <v>12286</v>
      </c>
      <c r="F63" s="5" t="n">
        <v>11464</v>
      </c>
      <c r="J63" s="5" t="n">
        <v>12286</v>
      </c>
      <c r="K63" s="5" t="n">
        <v>11464</v>
      </c>
      <c r="L63" s="5" t="n">
        <v>11861</v>
      </c>
    </row>
    <row r="64" spans="1:12">
      <c r="A64" s="4" t="s">
        <v>581</v>
      </c>
      <c r="B64" s="5" t="n">
        <v>1806</v>
      </c>
      <c r="F64" s="5" t="n">
        <v>2180</v>
      </c>
      <c r="J64" s="5" t="n">
        <v>1806</v>
      </c>
      <c r="K64" s="5" t="n">
        <v>2180</v>
      </c>
      <c r="L64" s="5" t="n">
        <v>2610</v>
      </c>
    </row>
    <row r="65" spans="1:12">
      <c r="A65" s="4" t="s">
        <v>582</v>
      </c>
      <c r="B65" s="5" t="n">
        <v>201</v>
      </c>
      <c r="F65" s="5" t="n">
        <v>225</v>
      </c>
      <c r="J65" s="5" t="n">
        <v>201</v>
      </c>
      <c r="K65" s="5" t="n">
        <v>225</v>
      </c>
      <c r="L65" s="5" t="n">
        <v>248</v>
      </c>
    </row>
    <row r="66" spans="1:12">
      <c r="A66" s="4" t="s">
        <v>583</v>
      </c>
      <c r="B66" s="5" t="n">
        <v>23910</v>
      </c>
      <c r="F66" s="5" t="n">
        <v>24205</v>
      </c>
      <c r="J66" s="7" t="n">
        <v>23910</v>
      </c>
      <c r="K66" s="7" t="n">
        <v>24205</v>
      </c>
      <c r="L66" s="7" t="n">
        <v>25640</v>
      </c>
    </row>
    <row r="67" spans="1:12">
      <c r="A67" s="4" t="s">
        <v>584</v>
      </c>
      <c r="J67" s="4" t="s">
        <v>597</v>
      </c>
      <c r="K67" s="4" t="s">
        <v>598</v>
      </c>
    </row>
    <row r="68" spans="1:12">
      <c r="A68" s="4" t="s">
        <v>587</v>
      </c>
      <c r="L68" s="4" t="s">
        <v>599</v>
      </c>
    </row>
    <row r="69" spans="1:12">
      <c r="A69" s="4" t="s">
        <v>600</v>
      </c>
      <c r="J69" s="4" t="s">
        <v>590</v>
      </c>
      <c r="K69" s="4" t="s">
        <v>601</v>
      </c>
    </row>
    <row r="70" spans="1:12">
      <c r="A70" s="4" t="s">
        <v>588</v>
      </c>
      <c r="J70" s="10" t="n">
        <v>2.7</v>
      </c>
      <c r="K70" s="5" t="n">
        <v>3</v>
      </c>
      <c r="L70" s="10" t="n">
        <v>2.9</v>
      </c>
    </row>
    <row r="71" spans="1:12">
      <c r="A71" s="4" t="s">
        <v>589</v>
      </c>
      <c r="J71" s="4" t="s">
        <v>602</v>
      </c>
      <c r="K71" s="4" t="s">
        <v>603</v>
      </c>
      <c r="L71" s="4" t="s">
        <v>604</v>
      </c>
    </row>
    <row r="72" spans="1:12">
      <c r="A72" s="4" t="s">
        <v>592</v>
      </c>
      <c r="J72" s="4" t="s">
        <v>605</v>
      </c>
      <c r="K72" s="4" t="s">
        <v>606</v>
      </c>
      <c r="L72" s="4" t="s">
        <v>607</v>
      </c>
    </row>
    <row r="73" spans="1:12">
      <c r="A73" s="4" t="s">
        <v>595</v>
      </c>
      <c r="J73" s="7" t="n">
        <v>21859</v>
      </c>
      <c r="K73" s="7" t="n">
        <v>22312</v>
      </c>
      <c r="L73" s="7" t="n">
        <v>22342</v>
      </c>
    </row>
    <row r="74" spans="1:12">
      <c r="A74" s="4" t="s">
        <v>596</v>
      </c>
      <c r="B74" s="5" t="n">
        <v>22089</v>
      </c>
      <c r="F74" s="5" t="n">
        <v>22037</v>
      </c>
      <c r="J74" s="5" t="n">
        <v>22089</v>
      </c>
      <c r="K74" s="5" t="n">
        <v>22037</v>
      </c>
      <c r="L74" s="5" t="n">
        <v>22924</v>
      </c>
    </row>
    <row r="75" spans="1:12">
      <c r="A75" s="4" t="s">
        <v>145</v>
      </c>
    </row>
    <row r="76" spans="1:12">
      <c r="A76" s="3" t="s">
        <v>251</v>
      </c>
    </row>
    <row r="77" spans="1:12">
      <c r="A77" s="4" t="s">
        <v>568</v>
      </c>
      <c r="E77" s="7" t="n">
        <v>9</v>
      </c>
      <c r="I77" s="7" t="n">
        <v>10</v>
      </c>
      <c r="J77" s="5" t="n">
        <v>9</v>
      </c>
      <c r="K77" s="5" t="n">
        <v>10</v>
      </c>
      <c r="L77" s="5" t="n">
        <v>15</v>
      </c>
    </row>
    <row r="78" spans="1:12">
      <c r="A78" s="4" t="s">
        <v>569</v>
      </c>
      <c r="J78" s="5" t="n">
        <v>1</v>
      </c>
      <c r="K78" s="5" t="n">
        <v>1</v>
      </c>
      <c r="L78" s="5" t="n">
        <v>2</v>
      </c>
    </row>
    <row r="79" spans="1:12">
      <c r="A79" s="4" t="s">
        <v>571</v>
      </c>
      <c r="J79" s="5" t="n">
        <v>-2</v>
      </c>
      <c r="K79" s="5" t="n">
        <v>-2</v>
      </c>
    </row>
    <row r="80" spans="1:12">
      <c r="A80" s="4" t="s">
        <v>572</v>
      </c>
      <c r="J80" s="5" t="n">
        <v>-2</v>
      </c>
      <c r="K80" s="5" t="n">
        <v>-2</v>
      </c>
      <c r="L80" s="5" t="n">
        <v>-7</v>
      </c>
    </row>
    <row r="81" spans="1:12">
      <c r="A81" s="4" t="s">
        <v>574</v>
      </c>
      <c r="J81" s="5" t="n">
        <v>-8</v>
      </c>
    </row>
    <row r="82" spans="1:12">
      <c r="A82" s="4" t="s">
        <v>575</v>
      </c>
      <c r="F82" s="5" t="n">
        <v>9</v>
      </c>
      <c r="K82" s="5" t="n">
        <v>9</v>
      </c>
      <c r="L82" s="5" t="n">
        <v>10</v>
      </c>
    </row>
    <row r="83" spans="1:12">
      <c r="A83" s="3" t="s">
        <v>576</v>
      </c>
    </row>
    <row r="84" spans="1:12">
      <c r="A84" s="4" t="s">
        <v>577</v>
      </c>
      <c r="F84" s="5" t="n">
        <v>8</v>
      </c>
      <c r="K84" s="5" t="n">
        <v>8</v>
      </c>
      <c r="L84" s="5" t="n">
        <v>9</v>
      </c>
    </row>
    <row r="85" spans="1:12">
      <c r="A85" s="3" t="s">
        <v>578</v>
      </c>
    </row>
    <row r="86" spans="1:12">
      <c r="A86" s="4" t="s">
        <v>579</v>
      </c>
      <c r="F86" s="5" t="n">
        <v>1</v>
      </c>
      <c r="K86" s="5" t="n">
        <v>1</v>
      </c>
      <c r="L86" s="5" t="n">
        <v>1</v>
      </c>
    </row>
    <row r="87" spans="1:12">
      <c r="A87" s="4" t="s">
        <v>575</v>
      </c>
      <c r="F87" s="5" t="n">
        <v>9</v>
      </c>
      <c r="K87" s="5" t="n">
        <v>9</v>
      </c>
      <c r="L87" s="5" t="n">
        <v>10</v>
      </c>
    </row>
    <row r="88" spans="1:12">
      <c r="A88" s="3" t="s">
        <v>580</v>
      </c>
    </row>
    <row r="89" spans="1:12">
      <c r="A89" s="4" t="s">
        <v>577</v>
      </c>
      <c r="F89" s="5" t="n">
        <v>28</v>
      </c>
      <c r="K89" s="5" t="n">
        <v>28</v>
      </c>
      <c r="L89" s="5" t="n">
        <v>30</v>
      </c>
    </row>
    <row r="90" spans="1:12">
      <c r="A90" s="3" t="s">
        <v>578</v>
      </c>
    </row>
    <row r="91" spans="1:12">
      <c r="A91" s="4" t="s">
        <v>579</v>
      </c>
      <c r="B91" s="5" t="n">
        <v>9</v>
      </c>
      <c r="F91" s="5" t="n">
        <v>51</v>
      </c>
      <c r="J91" s="5" t="n">
        <v>9</v>
      </c>
      <c r="K91" s="5" t="n">
        <v>51</v>
      </c>
      <c r="L91" s="5" t="n">
        <v>40</v>
      </c>
    </row>
    <row r="92" spans="1:12">
      <c r="A92" s="4" t="s">
        <v>583</v>
      </c>
      <c r="B92" s="5" t="n">
        <v>9</v>
      </c>
      <c r="F92" s="5" t="n">
        <v>79</v>
      </c>
      <c r="J92" s="5" t="n">
        <v>9</v>
      </c>
      <c r="K92" s="7" t="n">
        <v>79</v>
      </c>
      <c r="L92" s="7" t="n">
        <v>70</v>
      </c>
    </row>
    <row r="93" spans="1:12">
      <c r="A93" s="4" t="s">
        <v>587</v>
      </c>
      <c r="L93" s="4" t="s">
        <v>608</v>
      </c>
    </row>
    <row r="94" spans="1:12">
      <c r="A94" s="4" t="s">
        <v>588</v>
      </c>
      <c r="L94" s="10" t="n">
        <v>1.5</v>
      </c>
    </row>
    <row r="95" spans="1:12">
      <c r="A95" s="4" t="s">
        <v>589</v>
      </c>
      <c r="K95" s="4" t="s">
        <v>609</v>
      </c>
      <c r="L95" s="4" t="s">
        <v>610</v>
      </c>
    </row>
    <row r="96" spans="1:12">
      <c r="A96" s="4" t="s">
        <v>592</v>
      </c>
      <c r="K96" s="4" t="s">
        <v>609</v>
      </c>
      <c r="L96" s="4" t="s">
        <v>610</v>
      </c>
    </row>
    <row r="97" spans="1:12">
      <c r="A97" s="4" t="s">
        <v>595</v>
      </c>
      <c r="J97" s="5" t="n">
        <v>29</v>
      </c>
      <c r="K97" s="7" t="n">
        <v>75</v>
      </c>
      <c r="L97" s="7" t="n">
        <v>130</v>
      </c>
    </row>
    <row r="98" spans="1:12">
      <c r="A98" s="4" t="s">
        <v>596</v>
      </c>
      <c r="B98" s="7" t="n">
        <v>9</v>
      </c>
      <c r="F98" s="7" t="n">
        <v>79</v>
      </c>
      <c r="J98" s="7" t="n">
        <v>9</v>
      </c>
      <c r="K98" s="7" t="n">
        <v>79</v>
      </c>
      <c r="L98" s="7" t="n">
        <v>7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11</v>
      </c>
      <c r="B1" s="2" t="s">
        <v>443</v>
      </c>
      <c r="D1" s="2" t="s">
        <v>1</v>
      </c>
    </row>
    <row r="2" spans="1:7">
      <c r="B2" s="2" t="s">
        <v>2</v>
      </c>
      <c r="C2" s="2" t="s">
        <v>68</v>
      </c>
      <c r="D2" s="2" t="s">
        <v>2</v>
      </c>
      <c r="E2" s="2" t="s">
        <v>68</v>
      </c>
      <c r="F2" s="2" t="s">
        <v>114</v>
      </c>
      <c r="G2" s="2" t="s">
        <v>451</v>
      </c>
    </row>
    <row r="3" spans="1:7">
      <c r="A3" s="3" t="s">
        <v>503</v>
      </c>
    </row>
    <row r="4" spans="1:7">
      <c r="A4" s="4" t="s">
        <v>570</v>
      </c>
      <c r="D4" s="7" t="n">
        <v>-21000000</v>
      </c>
      <c r="E4" s="7" t="n">
        <v>-32000000</v>
      </c>
    </row>
    <row r="5" spans="1:7">
      <c r="A5" s="4" t="s">
        <v>102</v>
      </c>
    </row>
    <row r="6" spans="1:7">
      <c r="A6" s="3" t="s">
        <v>503</v>
      </c>
    </row>
    <row r="7" spans="1:7">
      <c r="A7" s="4" t="s">
        <v>480</v>
      </c>
      <c r="D7" s="5" t="n">
        <v>0</v>
      </c>
      <c r="E7" s="5" t="n">
        <v>0</v>
      </c>
      <c r="F7" s="7" t="n">
        <v>0</v>
      </c>
    </row>
    <row r="8" spans="1:7">
      <c r="A8" s="4" t="s">
        <v>479</v>
      </c>
      <c r="B8" s="7" t="n">
        <v>33000000</v>
      </c>
      <c r="C8" s="7" t="n">
        <v>37000000</v>
      </c>
      <c r="D8" s="5" t="n">
        <v>33000000</v>
      </c>
      <c r="E8" s="5" t="n">
        <v>37000000</v>
      </c>
      <c r="F8" s="5" t="n">
        <v>43000000</v>
      </c>
      <c r="G8" s="7" t="n">
        <v>47000000</v>
      </c>
    </row>
    <row r="9" spans="1:7">
      <c r="A9" s="4" t="s">
        <v>104</v>
      </c>
    </row>
    <row r="10" spans="1:7">
      <c r="A10" s="3" t="s">
        <v>503</v>
      </c>
    </row>
    <row r="11" spans="1:7">
      <c r="A11" s="4" t="s">
        <v>570</v>
      </c>
      <c r="D11" s="5" t="n">
        <v>-21000000</v>
      </c>
      <c r="E11" s="5" t="n">
        <v>-32000000</v>
      </c>
    </row>
    <row r="12" spans="1:7">
      <c r="A12" s="4" t="s">
        <v>480</v>
      </c>
      <c r="D12" s="5" t="n">
        <v>0</v>
      </c>
      <c r="E12" s="5" t="n">
        <v>0</v>
      </c>
      <c r="F12" s="5" t="n">
        <v>0</v>
      </c>
    </row>
    <row r="13" spans="1:7">
      <c r="A13" s="4" t="s">
        <v>479</v>
      </c>
      <c r="B13" s="5" t="n">
        <v>268000000</v>
      </c>
      <c r="C13" s="5" t="n">
        <v>326000000</v>
      </c>
      <c r="D13" s="5" t="n">
        <v>268000000</v>
      </c>
      <c r="E13" s="5" t="n">
        <v>326000000</v>
      </c>
      <c r="F13" s="7" t="n">
        <v>392000000</v>
      </c>
      <c r="G13" s="7" t="n">
        <v>424000000</v>
      </c>
    </row>
    <row r="14" spans="1:7">
      <c r="A14" s="4" t="s">
        <v>494</v>
      </c>
    </row>
    <row r="15" spans="1:7">
      <c r="A15" s="3" t="s">
        <v>503</v>
      </c>
    </row>
    <row r="16" spans="1:7">
      <c r="A16" s="4" t="s">
        <v>570</v>
      </c>
      <c r="B16" s="7" t="n">
        <v>-21000000</v>
      </c>
      <c r="C16" s="7" t="n">
        <v>-32000000</v>
      </c>
      <c r="D16" s="7" t="n">
        <v>-21000000</v>
      </c>
      <c r="E16" s="7" t="n">
        <v>-32000000</v>
      </c>
    </row>
    <row r="17" spans="1:7">
      <c r="A17" s="4" t="s">
        <v>523</v>
      </c>
    </row>
    <row r="18" spans="1:7">
      <c r="A18" s="3" t="s">
        <v>503</v>
      </c>
    </row>
    <row r="19" spans="1:7">
      <c r="A19" s="4" t="s">
        <v>612</v>
      </c>
      <c r="B19" s="4" t="s">
        <v>613</v>
      </c>
      <c r="C19" s="4" t="s">
        <v>614</v>
      </c>
      <c r="D19" s="4" t="s">
        <v>613</v>
      </c>
      <c r="E19" s="4" t="s">
        <v>614</v>
      </c>
    </row>
    <row r="20" spans="1:7">
      <c r="A20" s="4" t="s">
        <v>524</v>
      </c>
    </row>
    <row r="21" spans="1:7">
      <c r="A21" s="3" t="s">
        <v>503</v>
      </c>
    </row>
    <row r="22" spans="1:7">
      <c r="A22" s="4" t="s">
        <v>612</v>
      </c>
      <c r="B22" s="4" t="s">
        <v>615</v>
      </c>
      <c r="C22" s="4" t="s">
        <v>613</v>
      </c>
      <c r="D22" s="4" t="s">
        <v>615</v>
      </c>
      <c r="E22" s="4" t="s">
        <v>613</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68</v>
      </c>
      <c r="D2" s="2" t="s">
        <v>114</v>
      </c>
      <c r="E2" s="2" t="s">
        <v>452</v>
      </c>
    </row>
    <row r="3" spans="1:5">
      <c r="A3" s="3" t="s">
        <v>617</v>
      </c>
    </row>
    <row r="4" spans="1:5">
      <c r="A4" s="4" t="s">
        <v>618</v>
      </c>
      <c r="B4" s="7" t="n">
        <v>86820</v>
      </c>
      <c r="C4" s="7" t="n">
        <v>94498</v>
      </c>
    </row>
    <row r="5" spans="1:5">
      <c r="A5" s="4" t="s">
        <v>619</v>
      </c>
      <c r="B5" s="5" t="n">
        <v>-1112</v>
      </c>
      <c r="C5" s="5" t="n">
        <v>-1286</v>
      </c>
      <c r="D5" s="7" t="n">
        <v>-1367</v>
      </c>
      <c r="E5" s="7" t="n">
        <v>-1433</v>
      </c>
    </row>
    <row r="6" spans="1:5">
      <c r="A6" s="4" t="s">
        <v>102</v>
      </c>
    </row>
    <row r="7" spans="1:5">
      <c r="A7" s="3" t="s">
        <v>617</v>
      </c>
    </row>
    <row r="8" spans="1:5">
      <c r="A8" s="4" t="s">
        <v>618</v>
      </c>
      <c r="B8" s="5" t="n">
        <v>64575</v>
      </c>
      <c r="C8" s="5" t="n">
        <v>72253</v>
      </c>
    </row>
    <row r="9" spans="1:5">
      <c r="A9" s="4" t="s">
        <v>619</v>
      </c>
      <c r="B9" s="5" t="n">
        <v>-64</v>
      </c>
      <c r="C9" s="5" t="n">
        <v>-76</v>
      </c>
      <c r="D9" s="5" t="n">
        <v>-60</v>
      </c>
      <c r="E9" s="7" t="n">
        <v>-67</v>
      </c>
    </row>
    <row r="10" spans="1:5">
      <c r="A10" s="4" t="s">
        <v>620</v>
      </c>
    </row>
    <row r="11" spans="1:5">
      <c r="A11" s="3" t="s">
        <v>617</v>
      </c>
    </row>
    <row r="12" spans="1:5">
      <c r="A12" s="4" t="s">
        <v>621</v>
      </c>
      <c r="B12" s="5" t="n">
        <v>7557</v>
      </c>
      <c r="C12" s="5" t="n">
        <v>7890</v>
      </c>
      <c r="D12" s="5" t="n">
        <v>8333</v>
      </c>
    </row>
    <row r="13" spans="1:5">
      <c r="A13" s="4" t="s">
        <v>618</v>
      </c>
      <c r="B13" s="5" t="n">
        <v>8442</v>
      </c>
      <c r="C13" s="5" t="n">
        <v>9025</v>
      </c>
      <c r="D13" s="5" t="n">
        <v>9378</v>
      </c>
    </row>
    <row r="14" spans="1:5">
      <c r="A14" s="4" t="s">
        <v>622</v>
      </c>
      <c r="B14" s="5" t="n">
        <v>9270</v>
      </c>
      <c r="C14" s="5" t="n">
        <v>9969</v>
      </c>
      <c r="D14" s="5" t="n">
        <v>10536</v>
      </c>
    </row>
    <row r="15" spans="1:5">
      <c r="A15" s="4" t="s">
        <v>623</v>
      </c>
      <c r="B15" s="5" t="n">
        <v>-203</v>
      </c>
      <c r="C15" s="5" t="n">
        <v>-212</v>
      </c>
      <c r="D15" s="5" t="n">
        <v>-225</v>
      </c>
    </row>
    <row r="16" spans="1:5">
      <c r="A16" s="4" t="s">
        <v>624</v>
      </c>
      <c r="B16" s="5" t="n">
        <v>9067</v>
      </c>
      <c r="C16" s="5" t="n">
        <v>9757</v>
      </c>
      <c r="D16" s="5" t="n">
        <v>10311</v>
      </c>
    </row>
    <row r="17" spans="1:5">
      <c r="A17" s="4" t="s">
        <v>625</v>
      </c>
      <c r="B17" s="5" t="n">
        <v>347</v>
      </c>
      <c r="C17" s="5" t="n">
        <v>367</v>
      </c>
      <c r="D17" s="5" t="n">
        <v>385</v>
      </c>
    </row>
    <row r="18" spans="1:5">
      <c r="A18" s="4" t="s">
        <v>619</v>
      </c>
      <c r="B18" s="5" t="n">
        <v>-941</v>
      </c>
      <c r="C18" s="5" t="n">
        <v>-1100</v>
      </c>
      <c r="D18" s="5" t="n">
        <v>-1171</v>
      </c>
    </row>
    <row r="19" spans="1:5">
      <c r="A19" s="4" t="s">
        <v>70</v>
      </c>
      <c r="B19" s="7" t="n">
        <v>8473</v>
      </c>
      <c r="C19" s="7" t="n">
        <v>9024</v>
      </c>
      <c r="D19" s="7" t="n">
        <v>9525</v>
      </c>
    </row>
    <row r="20" spans="1:5">
      <c r="A20" s="4" t="s">
        <v>626</v>
      </c>
      <c r="B20" s="4" t="s">
        <v>487</v>
      </c>
      <c r="C20" s="4" t="s">
        <v>487</v>
      </c>
      <c r="D20" s="4" t="s">
        <v>487</v>
      </c>
    </row>
    <row r="21" spans="1:5">
      <c r="A21" s="4" t="s">
        <v>627</v>
      </c>
    </row>
    <row r="22" spans="1:5">
      <c r="A22" s="3" t="s">
        <v>617</v>
      </c>
    </row>
    <row r="23" spans="1:5">
      <c r="A23" s="4" t="s">
        <v>618</v>
      </c>
      <c r="B23" s="7" t="n">
        <v>13647</v>
      </c>
      <c r="C23" s="7" t="n">
        <v>13012</v>
      </c>
      <c r="D23" s="7" t="n">
        <v>13546</v>
      </c>
    </row>
    <row r="24" spans="1:5">
      <c r="A24" s="4" t="s">
        <v>622</v>
      </c>
      <c r="B24" s="5" t="n">
        <v>14052</v>
      </c>
      <c r="C24" s="5" t="n">
        <v>13562</v>
      </c>
      <c r="D24" s="5" t="n">
        <v>14344</v>
      </c>
    </row>
    <row r="25" spans="1:5">
      <c r="A25" s="4" t="s">
        <v>623</v>
      </c>
      <c r="B25" s="5" t="n">
        <v>-414</v>
      </c>
      <c r="C25" s="5" t="n">
        <v>-547</v>
      </c>
      <c r="D25" s="5" t="n">
        <v>-699</v>
      </c>
    </row>
    <row r="26" spans="1:5">
      <c r="A26" s="4" t="s">
        <v>624</v>
      </c>
      <c r="B26" s="5" t="n">
        <v>13638</v>
      </c>
      <c r="C26" s="5" t="n">
        <v>13015</v>
      </c>
      <c r="D26" s="5" t="n">
        <v>13645</v>
      </c>
    </row>
    <row r="27" spans="1:5">
      <c r="A27" s="4" t="s">
        <v>625</v>
      </c>
      <c r="B27" s="5" t="n">
        <v>241</v>
      </c>
      <c r="C27" s="5" t="n">
        <v>307</v>
      </c>
      <c r="D27" s="5" t="n">
        <v>375</v>
      </c>
    </row>
    <row r="28" spans="1:5">
      <c r="A28" s="4" t="s">
        <v>619</v>
      </c>
      <c r="B28" s="5" t="n">
        <v>-107</v>
      </c>
      <c r="C28" s="5" t="n">
        <v>-101</v>
      </c>
      <c r="D28" s="5" t="n">
        <v>-126</v>
      </c>
    </row>
    <row r="29" spans="1:5">
      <c r="A29" s="4" t="s">
        <v>70</v>
      </c>
      <c r="B29" s="7" t="n">
        <v>13772</v>
      </c>
      <c r="C29" s="7" t="n">
        <v>13221</v>
      </c>
      <c r="D29" s="7" t="n">
        <v>13894</v>
      </c>
    </row>
    <row r="30" spans="1:5">
      <c r="A30" s="4" t="s">
        <v>626</v>
      </c>
      <c r="B30" s="4" t="s">
        <v>487</v>
      </c>
      <c r="C30" s="4" t="s">
        <v>487</v>
      </c>
      <c r="D30" s="4" t="s">
        <v>487</v>
      </c>
    </row>
    <row r="31" spans="1:5">
      <c r="A31" s="4" t="s">
        <v>628</v>
      </c>
    </row>
    <row r="32" spans="1:5">
      <c r="A32" s="3" t="s">
        <v>617</v>
      </c>
    </row>
    <row r="33" spans="1:5">
      <c r="A33" s="4" t="s">
        <v>622</v>
      </c>
      <c r="B33" s="7" t="n">
        <v>349</v>
      </c>
      <c r="C33" s="7" t="n">
        <v>426</v>
      </c>
      <c r="D33" s="7" t="n">
        <v>477</v>
      </c>
    </row>
    <row r="34" spans="1:5">
      <c r="A34" s="4" t="s">
        <v>629</v>
      </c>
    </row>
    <row r="35" spans="1:5">
      <c r="A35" s="3" t="s">
        <v>617</v>
      </c>
    </row>
    <row r="36" spans="1:5">
      <c r="A36" s="4" t="s">
        <v>622</v>
      </c>
      <c r="B36" s="5" t="n">
        <v>280</v>
      </c>
      <c r="C36" s="5" t="n">
        <v>392</v>
      </c>
      <c r="D36" s="5" t="n">
        <v>584</v>
      </c>
    </row>
    <row r="37" spans="1:5">
      <c r="A37" s="4" t="s">
        <v>630</v>
      </c>
    </row>
    <row r="38" spans="1:5">
      <c r="A38" s="3" t="s">
        <v>617</v>
      </c>
    </row>
    <row r="39" spans="1:5">
      <c r="A39" s="4" t="s">
        <v>622</v>
      </c>
      <c r="B39" s="5" t="n">
        <v>479</v>
      </c>
      <c r="C39" s="5" t="n">
        <v>518</v>
      </c>
      <c r="D39" s="5" t="n">
        <v>681</v>
      </c>
    </row>
    <row r="40" spans="1:5">
      <c r="A40" s="4" t="s">
        <v>631</v>
      </c>
    </row>
    <row r="41" spans="1:5">
      <c r="A41" s="3" t="s">
        <v>617</v>
      </c>
    </row>
    <row r="42" spans="1:5">
      <c r="A42" s="4" t="s">
        <v>622</v>
      </c>
      <c r="B42" s="5" t="n">
        <v>125</v>
      </c>
      <c r="C42" s="5" t="n">
        <v>158</v>
      </c>
      <c r="D42" s="5" t="n">
        <v>214</v>
      </c>
    </row>
    <row r="43" spans="1:5">
      <c r="A43" s="4" t="s">
        <v>632</v>
      </c>
    </row>
    <row r="44" spans="1:5">
      <c r="A44" s="3" t="s">
        <v>617</v>
      </c>
    </row>
    <row r="45" spans="1:5">
      <c r="A45" s="4" t="s">
        <v>621</v>
      </c>
      <c r="B45" s="5" t="n">
        <v>47255</v>
      </c>
      <c r="C45" s="5" t="n">
        <v>53500</v>
      </c>
      <c r="D45" s="5" t="n">
        <v>59264</v>
      </c>
    </row>
    <row r="46" spans="1:5">
      <c r="A46" s="4" t="s">
        <v>618</v>
      </c>
      <c r="B46" s="5" t="n">
        <v>53538</v>
      </c>
      <c r="C46" s="5" t="n">
        <v>59551</v>
      </c>
      <c r="D46" s="5" t="n">
        <v>67853</v>
      </c>
    </row>
    <row r="47" spans="1:5">
      <c r="A47" s="4" t="s">
        <v>622</v>
      </c>
      <c r="B47" s="5" t="n">
        <v>64094</v>
      </c>
      <c r="C47" s="5" t="n">
        <v>71730</v>
      </c>
      <c r="D47" s="5" t="n">
        <v>81097</v>
      </c>
    </row>
    <row r="48" spans="1:5">
      <c r="A48" s="4" t="s">
        <v>623</v>
      </c>
      <c r="B48" s="5" t="n">
        <v>545</v>
      </c>
      <c r="C48" s="5" t="n">
        <v>599</v>
      </c>
      <c r="D48" s="5" t="n">
        <v>666</v>
      </c>
    </row>
    <row r="49" spans="1:5">
      <c r="A49" s="4" t="s">
        <v>624</v>
      </c>
      <c r="B49" s="5" t="n">
        <v>64639</v>
      </c>
      <c r="C49" s="5" t="n">
        <v>72329</v>
      </c>
      <c r="D49" s="5" t="n">
        <v>81763</v>
      </c>
    </row>
    <row r="50" spans="1:5">
      <c r="A50" s="4" t="s">
        <v>619</v>
      </c>
      <c r="B50" s="5" t="n">
        <v>-64</v>
      </c>
      <c r="C50" s="5" t="n">
        <v>-76</v>
      </c>
      <c r="D50" s="5" t="n">
        <v>-60</v>
      </c>
    </row>
    <row r="51" spans="1:5">
      <c r="A51" s="4" t="s">
        <v>70</v>
      </c>
      <c r="B51" s="7" t="n">
        <v>64575</v>
      </c>
      <c r="C51" s="7" t="n">
        <v>72253</v>
      </c>
      <c r="D51" s="7" t="n">
        <v>81703</v>
      </c>
    </row>
    <row r="52" spans="1:5">
      <c r="A52" s="4" t="s">
        <v>626</v>
      </c>
      <c r="B52" s="4" t="s">
        <v>487</v>
      </c>
      <c r="C52" s="4" t="s">
        <v>487</v>
      </c>
      <c r="D52" s="4" t="s">
        <v>487</v>
      </c>
    </row>
    <row r="53" spans="1:5">
      <c r="A53" s="4" t="s">
        <v>633</v>
      </c>
    </row>
    <row r="54" spans="1:5">
      <c r="A54" s="3" t="s">
        <v>617</v>
      </c>
    </row>
    <row r="55" spans="1:5">
      <c r="A55" s="4" t="s">
        <v>622</v>
      </c>
      <c r="B55" s="7" t="n">
        <v>3114</v>
      </c>
      <c r="C55" s="7" t="n">
        <v>3793</v>
      </c>
      <c r="D55" s="7" t="n">
        <v>4711</v>
      </c>
    </row>
    <row r="56" spans="1:5">
      <c r="A56" s="4" t="s">
        <v>634</v>
      </c>
    </row>
    <row r="57" spans="1:5">
      <c r="A57" s="3" t="s">
        <v>617</v>
      </c>
    </row>
    <row r="58" spans="1:5">
      <c r="A58" s="4" t="s">
        <v>622</v>
      </c>
      <c r="B58" s="5" t="n">
        <v>7442</v>
      </c>
      <c r="C58" s="5" t="n">
        <v>8386</v>
      </c>
      <c r="D58" s="5" t="n">
        <v>8533</v>
      </c>
    </row>
    <row r="59" spans="1:5">
      <c r="A59" s="4" t="s">
        <v>635</v>
      </c>
    </row>
    <row r="60" spans="1:5">
      <c r="A60" s="3" t="s">
        <v>617</v>
      </c>
    </row>
    <row r="61" spans="1:5">
      <c r="A61" s="4" t="s">
        <v>636</v>
      </c>
      <c r="B61" s="7" t="n">
        <v>296</v>
      </c>
      <c r="C61" s="7" t="n">
        <v>344</v>
      </c>
      <c r="D61" s="7" t="n">
        <v>351</v>
      </c>
    </row>
    <row r="62" spans="1:5">
      <c r="A62" s="4" t="s">
        <v>637</v>
      </c>
      <c r="B62" s="4" t="s">
        <v>638</v>
      </c>
      <c r="C62" s="4" t="s">
        <v>639</v>
      </c>
      <c r="D62" s="4" t="s">
        <v>640</v>
      </c>
    </row>
    <row r="63" spans="1:5">
      <c r="A63" s="4" t="s">
        <v>641</v>
      </c>
    </row>
    <row r="64" spans="1:5">
      <c r="A64" s="3" t="s">
        <v>617</v>
      </c>
    </row>
    <row r="65" spans="1:5">
      <c r="A65" s="4" t="s">
        <v>636</v>
      </c>
      <c r="B65" s="7" t="n">
        <v>53</v>
      </c>
      <c r="C65" s="7" t="n">
        <v>71</v>
      </c>
      <c r="D65" s="7" t="n">
        <v>120</v>
      </c>
    </row>
    <row r="66" spans="1:5">
      <c r="A66" s="4" t="s">
        <v>637</v>
      </c>
      <c r="B66" s="4" t="s">
        <v>642</v>
      </c>
      <c r="C66" s="4" t="s">
        <v>643</v>
      </c>
      <c r="D66" s="4" t="s">
        <v>644</v>
      </c>
    </row>
    <row r="67" spans="1:5">
      <c r="A67" s="4" t="s">
        <v>645</v>
      </c>
    </row>
    <row r="68" spans="1:5">
      <c r="A68" s="3" t="s">
        <v>617</v>
      </c>
    </row>
    <row r="69" spans="1:5">
      <c r="A69" s="4" t="s">
        <v>636</v>
      </c>
      <c r="B69" s="7" t="n">
        <v>2094</v>
      </c>
      <c r="C69" s="7" t="n">
        <v>1964</v>
      </c>
      <c r="D69" s="7" t="n">
        <v>2638</v>
      </c>
    </row>
    <row r="70" spans="1:5">
      <c r="A70" s="4" t="s">
        <v>637</v>
      </c>
      <c r="B70" s="4" t="s">
        <v>646</v>
      </c>
      <c r="C70" s="4" t="s">
        <v>647</v>
      </c>
      <c r="D70" s="4" t="s">
        <v>646</v>
      </c>
    </row>
    <row r="71" spans="1:5">
      <c r="A71" s="4" t="s">
        <v>648</v>
      </c>
    </row>
    <row r="72" spans="1:5">
      <c r="A72" s="3" t="s">
        <v>617</v>
      </c>
    </row>
    <row r="73" spans="1:5">
      <c r="A73" s="4" t="s">
        <v>636</v>
      </c>
      <c r="B73" s="7" t="n">
        <v>191</v>
      </c>
      <c r="C73" s="7" t="n">
        <v>235</v>
      </c>
      <c r="D73" s="7" t="n">
        <v>207</v>
      </c>
    </row>
    <row r="74" spans="1:5">
      <c r="A74" s="4" t="s">
        <v>637</v>
      </c>
      <c r="B74" s="4" t="s">
        <v>649</v>
      </c>
      <c r="C74" s="4" t="s">
        <v>650</v>
      </c>
      <c r="D74" s="4" t="s">
        <v>651</v>
      </c>
    </row>
    <row r="75" spans="1:5">
      <c r="A75" s="4" t="s">
        <v>652</v>
      </c>
    </row>
    <row r="76" spans="1:5">
      <c r="A76" s="3" t="s">
        <v>617</v>
      </c>
    </row>
    <row r="77" spans="1:5">
      <c r="A77" s="4" t="s">
        <v>636</v>
      </c>
      <c r="B77" s="7" t="n">
        <v>27</v>
      </c>
      <c r="C77" s="7" t="n">
        <v>32</v>
      </c>
      <c r="D77" s="7" t="n">
        <v>59</v>
      </c>
    </row>
    <row r="78" spans="1:5">
      <c r="A78" s="4" t="s">
        <v>637</v>
      </c>
      <c r="B78" s="4" t="s">
        <v>653</v>
      </c>
      <c r="C78" s="4" t="s">
        <v>654</v>
      </c>
      <c r="D78" s="4" t="s">
        <v>642</v>
      </c>
    </row>
    <row r="79" spans="1:5">
      <c r="A79" s="4" t="s">
        <v>655</v>
      </c>
    </row>
    <row r="80" spans="1:5">
      <c r="A80" s="3" t="s">
        <v>617</v>
      </c>
    </row>
    <row r="81" spans="1:5">
      <c r="A81" s="4" t="s">
        <v>636</v>
      </c>
      <c r="B81" s="7" t="n">
        <v>1082</v>
      </c>
      <c r="C81" s="7" t="n">
        <v>910</v>
      </c>
      <c r="D81" s="7" t="n">
        <v>1763</v>
      </c>
    </row>
    <row r="82" spans="1:5">
      <c r="A82" s="4" t="s">
        <v>637</v>
      </c>
      <c r="B82" s="4" t="s">
        <v>656</v>
      </c>
      <c r="C82" s="4" t="s">
        <v>657</v>
      </c>
      <c r="D82" s="4" t="s">
        <v>650</v>
      </c>
    </row>
    <row r="83" spans="1:5">
      <c r="A83" s="4" t="s">
        <v>658</v>
      </c>
    </row>
    <row r="84" spans="1:5">
      <c r="A84" s="3" t="s">
        <v>617</v>
      </c>
    </row>
    <row r="85" spans="1:5">
      <c r="A85" s="4" t="s">
        <v>636</v>
      </c>
      <c r="B85" s="7" t="n">
        <v>398</v>
      </c>
      <c r="C85" s="7" t="n">
        <v>556</v>
      </c>
      <c r="D85" s="7" t="n">
        <v>487</v>
      </c>
    </row>
    <row r="86" spans="1:5">
      <c r="A86" s="4" t="s">
        <v>637</v>
      </c>
      <c r="B86" s="4" t="s">
        <v>659</v>
      </c>
      <c r="C86" s="4" t="s">
        <v>660</v>
      </c>
      <c r="D86" s="4" t="s">
        <v>661</v>
      </c>
    </row>
    <row r="87" spans="1:5">
      <c r="A87" s="4" t="s">
        <v>662</v>
      </c>
    </row>
    <row r="88" spans="1:5">
      <c r="A88" s="3" t="s">
        <v>617</v>
      </c>
    </row>
    <row r="89" spans="1:5">
      <c r="A89" s="4" t="s">
        <v>636</v>
      </c>
      <c r="B89" s="7" t="n">
        <v>41</v>
      </c>
      <c r="C89" s="7" t="n">
        <v>58</v>
      </c>
      <c r="D89" s="7" t="n">
        <v>110</v>
      </c>
    </row>
    <row r="90" spans="1:5">
      <c r="A90" s="4" t="s">
        <v>637</v>
      </c>
      <c r="B90" s="4" t="s">
        <v>654</v>
      </c>
      <c r="C90" s="4" t="s">
        <v>642</v>
      </c>
      <c r="D90" s="4" t="s">
        <v>663</v>
      </c>
    </row>
    <row r="91" spans="1:5">
      <c r="A91" s="4" t="s">
        <v>664</v>
      </c>
    </row>
    <row r="92" spans="1:5">
      <c r="A92" s="3" t="s">
        <v>617</v>
      </c>
    </row>
    <row r="93" spans="1:5">
      <c r="A93" s="4" t="s">
        <v>636</v>
      </c>
      <c r="B93" s="7" t="n">
        <v>3107</v>
      </c>
      <c r="C93" s="7" t="n">
        <v>3177</v>
      </c>
      <c r="D93" s="7" t="n">
        <v>4188</v>
      </c>
    </row>
    <row r="94" spans="1:5">
      <c r="A94" s="4" t="s">
        <v>637</v>
      </c>
      <c r="B94" s="4" t="s">
        <v>665</v>
      </c>
      <c r="C94" s="4" t="s">
        <v>666</v>
      </c>
      <c r="D94" s="4" t="s">
        <v>660</v>
      </c>
    </row>
    <row r="95" spans="1:5">
      <c r="A95" s="4" t="s">
        <v>667</v>
      </c>
    </row>
    <row r="96" spans="1:5">
      <c r="A96" s="3" t="s">
        <v>617</v>
      </c>
    </row>
    <row r="97" spans="1:5">
      <c r="A97" s="4" t="s">
        <v>626</v>
      </c>
      <c r="B97" s="4" t="s">
        <v>668</v>
      </c>
      <c r="C97" s="4" t="s">
        <v>669</v>
      </c>
      <c r="D97" s="4" t="s">
        <v>670</v>
      </c>
    </row>
    <row r="98" spans="1:5">
      <c r="A98" s="4" t="s">
        <v>671</v>
      </c>
    </row>
    <row r="99" spans="1:5">
      <c r="A99" s="3" t="s">
        <v>617</v>
      </c>
    </row>
    <row r="100" spans="1:5">
      <c r="A100" s="4" t="s">
        <v>621</v>
      </c>
      <c r="B100" s="7" t="n">
        <v>13526</v>
      </c>
      <c r="C100" s="7" t="n">
        <v>12851</v>
      </c>
      <c r="D100" s="7" t="n">
        <v>13257</v>
      </c>
    </row>
    <row r="101" spans="1:5">
      <c r="A101" s="4" t="s">
        <v>626</v>
      </c>
      <c r="B101" s="4" t="s">
        <v>672</v>
      </c>
      <c r="C101" s="4" t="s">
        <v>673</v>
      </c>
      <c r="D101" s="4" t="s">
        <v>674</v>
      </c>
    </row>
    <row r="102" spans="1:5">
      <c r="A102" s="4" t="s">
        <v>675</v>
      </c>
    </row>
    <row r="103" spans="1:5">
      <c r="A103" s="3" t="s">
        <v>617</v>
      </c>
    </row>
    <row r="104" spans="1:5">
      <c r="A104" s="4" t="s">
        <v>626</v>
      </c>
      <c r="B104" s="4" t="s">
        <v>676</v>
      </c>
      <c r="C104" s="4" t="s">
        <v>677</v>
      </c>
      <c r="D104" s="4" t="s">
        <v>678</v>
      </c>
    </row>
    <row r="105" spans="1:5">
      <c r="A105" s="4" t="s">
        <v>679</v>
      </c>
    </row>
    <row r="106" spans="1:5">
      <c r="A106" s="3" t="s">
        <v>617</v>
      </c>
    </row>
    <row r="107" spans="1:5">
      <c r="A107" s="4" t="s">
        <v>626</v>
      </c>
      <c r="B107" s="4" t="s">
        <v>680</v>
      </c>
      <c r="C107" s="4" t="s">
        <v>681</v>
      </c>
      <c r="D107" s="4" t="s">
        <v>682</v>
      </c>
    </row>
    <row r="108" spans="1:5">
      <c r="A108" s="4" t="s">
        <v>683</v>
      </c>
    </row>
    <row r="109" spans="1:5">
      <c r="A109" s="3" t="s">
        <v>617</v>
      </c>
    </row>
    <row r="110" spans="1:5">
      <c r="A110" s="4" t="s">
        <v>626</v>
      </c>
      <c r="B110" s="4" t="s">
        <v>684</v>
      </c>
      <c r="C110" s="4" t="s">
        <v>685</v>
      </c>
      <c r="D110" s="4" t="s">
        <v>686</v>
      </c>
    </row>
    <row r="111" spans="1:5">
      <c r="A111" s="4" t="s">
        <v>687</v>
      </c>
    </row>
    <row r="112" spans="1:5">
      <c r="A112" s="3" t="s">
        <v>617</v>
      </c>
    </row>
    <row r="113" spans="1:5">
      <c r="A113" s="4" t="s">
        <v>626</v>
      </c>
      <c r="B113" s="4" t="s">
        <v>688</v>
      </c>
      <c r="C113" s="4" t="s">
        <v>689</v>
      </c>
      <c r="D113" s="4" t="s">
        <v>690</v>
      </c>
    </row>
    <row r="114" spans="1:5">
      <c r="A114" s="4" t="s">
        <v>691</v>
      </c>
    </row>
    <row r="115" spans="1:5">
      <c r="A115" s="3" t="s">
        <v>617</v>
      </c>
    </row>
    <row r="116" spans="1:5">
      <c r="A116" s="4" t="s">
        <v>626</v>
      </c>
      <c r="B116" s="4" t="s">
        <v>692</v>
      </c>
      <c r="C116" s="4" t="s">
        <v>693</v>
      </c>
      <c r="D116" s="4" t="s">
        <v>694</v>
      </c>
    </row>
    <row r="117" spans="1:5">
      <c r="A117" s="4" t="s">
        <v>695</v>
      </c>
    </row>
    <row r="118" spans="1:5">
      <c r="A118" s="3" t="s">
        <v>617</v>
      </c>
    </row>
    <row r="119" spans="1:5">
      <c r="A119" s="4" t="s">
        <v>626</v>
      </c>
      <c r="B119" s="4" t="s">
        <v>644</v>
      </c>
      <c r="C119" s="4" t="s">
        <v>696</v>
      </c>
      <c r="D119" s="4" t="s">
        <v>697</v>
      </c>
    </row>
    <row r="120" spans="1:5">
      <c r="A120" s="4" t="s">
        <v>698</v>
      </c>
    </row>
    <row r="121" spans="1:5">
      <c r="A121" s="3" t="s">
        <v>617</v>
      </c>
    </row>
    <row r="122" spans="1:5">
      <c r="A122" s="4" t="s">
        <v>626</v>
      </c>
      <c r="B122" s="4" t="s">
        <v>699</v>
      </c>
      <c r="C122" s="4" t="s">
        <v>700</v>
      </c>
      <c r="D122" s="4" t="s">
        <v>701</v>
      </c>
    </row>
    <row r="123" spans="1:5">
      <c r="A123" s="4" t="s">
        <v>702</v>
      </c>
    </row>
    <row r="124" spans="1:5">
      <c r="A124" s="3" t="s">
        <v>617</v>
      </c>
    </row>
    <row r="125" spans="1:5">
      <c r="A125" s="4" t="s">
        <v>626</v>
      </c>
      <c r="B125" s="4" t="s">
        <v>703</v>
      </c>
      <c r="C125" s="4" t="s">
        <v>703</v>
      </c>
      <c r="D125" s="4" t="s">
        <v>704</v>
      </c>
    </row>
    <row r="126" spans="1:5">
      <c r="A126" s="4" t="s">
        <v>705</v>
      </c>
    </row>
    <row r="127" spans="1:5">
      <c r="A127" s="3" t="s">
        <v>617</v>
      </c>
    </row>
    <row r="128" spans="1:5">
      <c r="A128" s="4" t="s">
        <v>626</v>
      </c>
      <c r="B128" s="4" t="s">
        <v>644</v>
      </c>
      <c r="C128" s="4" t="s">
        <v>696</v>
      </c>
      <c r="D128" s="4" t="s">
        <v>706</v>
      </c>
    </row>
    <row r="129" spans="1:5">
      <c r="A129" s="4" t="s">
        <v>707</v>
      </c>
    </row>
    <row r="130" spans="1:5">
      <c r="A130" s="3" t="s">
        <v>617</v>
      </c>
    </row>
    <row r="131" spans="1:5">
      <c r="A131" s="4" t="s">
        <v>626</v>
      </c>
      <c r="B131" s="4" t="s">
        <v>708</v>
      </c>
      <c r="C131" s="4" t="s">
        <v>709</v>
      </c>
      <c r="D131" s="4" t="s">
        <v>7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8</v>
      </c>
    </row>
    <row r="2" spans="1:3">
      <c r="A2" s="4" t="s">
        <v>712</v>
      </c>
    </row>
    <row r="3" spans="1:3">
      <c r="A3" s="3" t="s">
        <v>503</v>
      </c>
    </row>
    <row r="4" spans="1:3">
      <c r="A4" s="4" t="s">
        <v>713</v>
      </c>
      <c r="B4" s="4" t="s">
        <v>714</v>
      </c>
      <c r="C4" s="4" t="s">
        <v>714</v>
      </c>
    </row>
    <row r="5" spans="1:3">
      <c r="A5" s="4" t="s">
        <v>715</v>
      </c>
    </row>
    <row r="6" spans="1:3">
      <c r="A6" s="3" t="s">
        <v>503</v>
      </c>
    </row>
    <row r="7" spans="1:3">
      <c r="A7" s="4" t="s">
        <v>713</v>
      </c>
      <c r="B7" s="4" t="s">
        <v>716</v>
      </c>
      <c r="C7" s="4" t="s">
        <v>717</v>
      </c>
    </row>
    <row r="8" spans="1:3">
      <c r="A8" s="4" t="s">
        <v>718</v>
      </c>
    </row>
    <row r="9" spans="1:3">
      <c r="A9" s="3" t="s">
        <v>503</v>
      </c>
    </row>
    <row r="10" spans="1:3">
      <c r="A10" s="4" t="s">
        <v>719</v>
      </c>
      <c r="B10" s="7" t="n">
        <v>9270</v>
      </c>
      <c r="C10" s="7" t="n">
        <v>9969</v>
      </c>
    </row>
    <row r="11" spans="1:3">
      <c r="A11" s="4" t="s">
        <v>713</v>
      </c>
      <c r="B11" s="4" t="s">
        <v>487</v>
      </c>
      <c r="C11" s="4" t="s">
        <v>487</v>
      </c>
    </row>
    <row r="12" spans="1:3">
      <c r="A12" s="4" t="s">
        <v>720</v>
      </c>
    </row>
    <row r="13" spans="1:3">
      <c r="A13" s="3" t="s">
        <v>503</v>
      </c>
    </row>
    <row r="14" spans="1:3">
      <c r="A14" s="4" t="s">
        <v>719</v>
      </c>
      <c r="B14" s="7" t="n">
        <v>8493</v>
      </c>
      <c r="C14" s="7" t="n">
        <v>9133</v>
      </c>
    </row>
    <row r="15" spans="1:3">
      <c r="A15" s="4" t="s">
        <v>713</v>
      </c>
      <c r="B15" s="4" t="s">
        <v>721</v>
      </c>
      <c r="C15" s="4" t="s">
        <v>721</v>
      </c>
    </row>
    <row r="16" spans="1:3">
      <c r="A16" s="4" t="s">
        <v>722</v>
      </c>
    </row>
    <row r="17" spans="1:3">
      <c r="A17" s="3" t="s">
        <v>503</v>
      </c>
    </row>
    <row r="18" spans="1:3">
      <c r="A18" s="4" t="s">
        <v>719</v>
      </c>
      <c r="B18" s="7" t="n">
        <v>777</v>
      </c>
      <c r="C18" s="7" t="n">
        <v>836</v>
      </c>
    </row>
    <row r="19" spans="1:3">
      <c r="A19" s="4" t="s">
        <v>713</v>
      </c>
      <c r="B19" s="4" t="s">
        <v>723</v>
      </c>
      <c r="C19" s="4" t="s">
        <v>723</v>
      </c>
    </row>
    <row r="20" spans="1:3">
      <c r="A20" s="4" t="s">
        <v>724</v>
      </c>
    </row>
    <row r="21" spans="1:3">
      <c r="A21" s="3" t="s">
        <v>503</v>
      </c>
    </row>
    <row r="22" spans="1:3">
      <c r="A22" s="4" t="s">
        <v>719</v>
      </c>
      <c r="B22" s="7" t="n">
        <v>9270</v>
      </c>
      <c r="C22" s="7" t="n">
        <v>9969</v>
      </c>
    </row>
    <row r="23" spans="1:3">
      <c r="A23" s="4" t="s">
        <v>713</v>
      </c>
      <c r="B23" s="4" t="s">
        <v>487</v>
      </c>
      <c r="C23" s="4" t="s">
        <v>487</v>
      </c>
    </row>
    <row r="24" spans="1:3">
      <c r="A24" s="4" t="s">
        <v>725</v>
      </c>
    </row>
    <row r="25" spans="1:3">
      <c r="A25" s="3" t="s">
        <v>503</v>
      </c>
    </row>
    <row r="26" spans="1:3">
      <c r="A26" s="4" t="s">
        <v>719</v>
      </c>
      <c r="B26" s="7" t="n">
        <v>7387</v>
      </c>
      <c r="C26" s="7" t="n">
        <v>7888</v>
      </c>
    </row>
    <row r="27" spans="1:3">
      <c r="A27" s="4" t="s">
        <v>713</v>
      </c>
      <c r="B27" s="4" t="s">
        <v>726</v>
      </c>
      <c r="C27" s="4" t="s">
        <v>614</v>
      </c>
    </row>
    <row r="28" spans="1:3">
      <c r="A28" s="4" t="s">
        <v>727</v>
      </c>
    </row>
    <row r="29" spans="1:3">
      <c r="A29" s="3" t="s">
        <v>503</v>
      </c>
    </row>
    <row r="30" spans="1:3">
      <c r="A30" s="4" t="s">
        <v>719</v>
      </c>
      <c r="B30" s="7" t="n">
        <v>1883</v>
      </c>
      <c r="C30" s="7" t="n">
        <v>2081</v>
      </c>
    </row>
    <row r="31" spans="1:3">
      <c r="A31" s="4" t="s">
        <v>713</v>
      </c>
      <c r="B31" s="4" t="s">
        <v>728</v>
      </c>
      <c r="C31" s="4" t="s">
        <v>729</v>
      </c>
    </row>
    <row r="32" spans="1:3">
      <c r="A32" s="4" t="s">
        <v>730</v>
      </c>
    </row>
    <row r="33" spans="1:3">
      <c r="A33" s="3" t="s">
        <v>503</v>
      </c>
    </row>
    <row r="34" spans="1:3">
      <c r="A34" s="4" t="s">
        <v>719</v>
      </c>
      <c r="B34" s="7" t="n">
        <v>9270</v>
      </c>
      <c r="C34" s="7" t="n">
        <v>9969</v>
      </c>
    </row>
    <row r="35" spans="1:3">
      <c r="A35" s="4" t="s">
        <v>713</v>
      </c>
      <c r="B35" s="4" t="s">
        <v>487</v>
      </c>
      <c r="C35" s="4" t="s">
        <v>487</v>
      </c>
    </row>
    <row r="36" spans="1:3">
      <c r="A36" s="4" t="s">
        <v>731</v>
      </c>
    </row>
    <row r="37" spans="1:3">
      <c r="A37" s="3" t="s">
        <v>503</v>
      </c>
    </row>
    <row r="38" spans="1:3">
      <c r="A38" s="4" t="s">
        <v>719</v>
      </c>
      <c r="B38" s="7" t="n">
        <v>5792</v>
      </c>
      <c r="C38" s="7" t="n">
        <v>6172</v>
      </c>
    </row>
    <row r="39" spans="1:3">
      <c r="A39" s="4" t="s">
        <v>713</v>
      </c>
      <c r="B39" s="4" t="s">
        <v>717</v>
      </c>
      <c r="C39" s="4" t="s">
        <v>717</v>
      </c>
    </row>
    <row r="40" spans="1:3">
      <c r="A40" s="4" t="s">
        <v>732</v>
      </c>
    </row>
    <row r="41" spans="1:3">
      <c r="A41" s="3" t="s">
        <v>503</v>
      </c>
    </row>
    <row r="42" spans="1:3">
      <c r="A42" s="4" t="s">
        <v>719</v>
      </c>
      <c r="B42" s="7" t="n">
        <v>3478</v>
      </c>
      <c r="C42" s="7" t="n">
        <v>3797</v>
      </c>
    </row>
    <row r="43" spans="1:3">
      <c r="A43" s="4" t="s">
        <v>713</v>
      </c>
      <c r="B43" s="4" t="s">
        <v>733</v>
      </c>
      <c r="C43" s="4" t="s">
        <v>733</v>
      </c>
    </row>
    <row r="44" spans="1:3">
      <c r="A44" s="4" t="s">
        <v>734</v>
      </c>
    </row>
    <row r="45" spans="1:3">
      <c r="A45" s="3" t="s">
        <v>503</v>
      </c>
    </row>
    <row r="46" spans="1:3">
      <c r="A46" s="4" t="s">
        <v>719</v>
      </c>
      <c r="B46" s="7" t="n">
        <v>9270</v>
      </c>
      <c r="C46" s="7" t="n">
        <v>9969</v>
      </c>
    </row>
    <row r="47" spans="1:3">
      <c r="A47" s="4" t="s">
        <v>713</v>
      </c>
      <c r="B47" s="4" t="s">
        <v>487</v>
      </c>
      <c r="C47" s="4" t="s">
        <v>487</v>
      </c>
    </row>
    <row r="48" spans="1:3">
      <c r="A48" s="4" t="s">
        <v>735</v>
      </c>
    </row>
    <row r="49" spans="1:3">
      <c r="A49" s="3" t="s">
        <v>503</v>
      </c>
    </row>
    <row r="50" spans="1:3">
      <c r="A50" s="4" t="s">
        <v>719</v>
      </c>
      <c r="B50" s="7" t="n">
        <v>224</v>
      </c>
      <c r="C50" s="7" t="n">
        <v>335</v>
      </c>
    </row>
    <row r="51" spans="1:3">
      <c r="A51" s="4" t="s">
        <v>713</v>
      </c>
      <c r="B51" s="4" t="s">
        <v>736</v>
      </c>
      <c r="C51" s="4" t="s">
        <v>736</v>
      </c>
    </row>
    <row r="52" spans="1:3">
      <c r="A52" s="4" t="s">
        <v>737</v>
      </c>
    </row>
    <row r="53" spans="1:3">
      <c r="A53" s="3" t="s">
        <v>503</v>
      </c>
    </row>
    <row r="54" spans="1:3">
      <c r="A54" s="4" t="s">
        <v>719</v>
      </c>
      <c r="B54" s="7" t="n">
        <v>301</v>
      </c>
      <c r="C54" s="7" t="n">
        <v>436</v>
      </c>
    </row>
    <row r="55" spans="1:3">
      <c r="A55" s="4" t="s">
        <v>713</v>
      </c>
      <c r="B55" s="4" t="s">
        <v>736</v>
      </c>
      <c r="C55" s="4" t="s">
        <v>738</v>
      </c>
    </row>
    <row r="56" spans="1:3">
      <c r="A56" s="4" t="s">
        <v>739</v>
      </c>
    </row>
    <row r="57" spans="1:3">
      <c r="A57" s="3" t="s">
        <v>503</v>
      </c>
    </row>
    <row r="58" spans="1:3">
      <c r="A58" s="4" t="s">
        <v>719</v>
      </c>
      <c r="B58" s="7" t="n">
        <v>472</v>
      </c>
      <c r="C58" s="7" t="n">
        <v>660</v>
      </c>
    </row>
    <row r="59" spans="1:3">
      <c r="A59" s="4" t="s">
        <v>713</v>
      </c>
      <c r="B59" s="4" t="s">
        <v>740</v>
      </c>
      <c r="C59" s="4" t="s">
        <v>741</v>
      </c>
    </row>
    <row r="60" spans="1:3">
      <c r="A60" s="4" t="s">
        <v>742</v>
      </c>
    </row>
    <row r="61" spans="1:3">
      <c r="A61" s="3" t="s">
        <v>503</v>
      </c>
    </row>
    <row r="62" spans="1:3">
      <c r="A62" s="4" t="s">
        <v>719</v>
      </c>
      <c r="B62" s="7" t="n">
        <v>662</v>
      </c>
      <c r="C62" s="7" t="n">
        <v>934</v>
      </c>
    </row>
    <row r="63" spans="1:3">
      <c r="A63" s="4" t="s">
        <v>713</v>
      </c>
      <c r="B63" s="4" t="s">
        <v>741</v>
      </c>
      <c r="C63" s="4" t="s">
        <v>462</v>
      </c>
    </row>
    <row r="64" spans="1:3">
      <c r="A64" s="4" t="s">
        <v>743</v>
      </c>
    </row>
    <row r="65" spans="1:3">
      <c r="A65" s="3" t="s">
        <v>503</v>
      </c>
    </row>
    <row r="66" spans="1:3">
      <c r="A66" s="4" t="s">
        <v>719</v>
      </c>
      <c r="B66" s="7" t="n">
        <v>7262</v>
      </c>
      <c r="C66" s="7" t="n">
        <v>7178</v>
      </c>
    </row>
    <row r="67" spans="1:3">
      <c r="A67" s="4" t="s">
        <v>713</v>
      </c>
      <c r="B67" s="4" t="s">
        <v>744</v>
      </c>
      <c r="C67" s="4" t="s">
        <v>745</v>
      </c>
    </row>
    <row r="68" spans="1:3">
      <c r="A68" s="4" t="s">
        <v>746</v>
      </c>
    </row>
    <row r="69" spans="1:3">
      <c r="A69" s="3" t="s">
        <v>503</v>
      </c>
    </row>
    <row r="70" spans="1:3">
      <c r="A70" s="4" t="s">
        <v>719</v>
      </c>
      <c r="B70" s="7" t="n">
        <v>349</v>
      </c>
      <c r="C70" s="7" t="n">
        <v>426</v>
      </c>
    </row>
    <row r="71" spans="1:3">
      <c r="A71" s="4" t="s">
        <v>713</v>
      </c>
      <c r="B71" s="4" t="s">
        <v>738</v>
      </c>
      <c r="C71" s="4" t="s">
        <v>738</v>
      </c>
    </row>
    <row r="72" spans="1:3">
      <c r="A72" s="4" t="s">
        <v>747</v>
      </c>
    </row>
    <row r="73" spans="1:3">
      <c r="A73" s="3" t="s">
        <v>503</v>
      </c>
    </row>
    <row r="74" spans="1:3">
      <c r="A74" s="4" t="s">
        <v>719</v>
      </c>
      <c r="B74" s="7" t="n">
        <v>14052</v>
      </c>
      <c r="C74" s="7" t="n">
        <v>13562</v>
      </c>
    </row>
    <row r="75" spans="1:3">
      <c r="A75" s="4" t="s">
        <v>713</v>
      </c>
      <c r="B75" s="4" t="s">
        <v>487</v>
      </c>
      <c r="C75" s="4" t="s">
        <v>487</v>
      </c>
    </row>
    <row r="76" spans="1:3">
      <c r="A76" s="4" t="s">
        <v>748</v>
      </c>
    </row>
    <row r="77" spans="1:3">
      <c r="A77" s="3" t="s">
        <v>503</v>
      </c>
    </row>
    <row r="78" spans="1:3">
      <c r="A78" s="4" t="s">
        <v>719</v>
      </c>
      <c r="B78" s="7" t="n">
        <v>13687</v>
      </c>
      <c r="C78" s="7" t="n">
        <v>13087</v>
      </c>
    </row>
    <row r="79" spans="1:3">
      <c r="A79" s="4" t="s">
        <v>713</v>
      </c>
      <c r="B79" s="4" t="s">
        <v>485</v>
      </c>
      <c r="C79" s="4" t="s">
        <v>749</v>
      </c>
    </row>
    <row r="80" spans="1:3">
      <c r="A80" s="4" t="s">
        <v>750</v>
      </c>
    </row>
    <row r="81" spans="1:3">
      <c r="A81" s="3" t="s">
        <v>503</v>
      </c>
    </row>
    <row r="82" spans="1:3">
      <c r="A82" s="4" t="s">
        <v>719</v>
      </c>
      <c r="B82" s="7" t="n">
        <v>365</v>
      </c>
      <c r="C82" s="7" t="n">
        <v>475</v>
      </c>
    </row>
    <row r="83" spans="1:3">
      <c r="A83" s="4" t="s">
        <v>713</v>
      </c>
      <c r="B83" s="4" t="s">
        <v>736</v>
      </c>
      <c r="C83" s="4" t="s">
        <v>738</v>
      </c>
    </row>
    <row r="84" spans="1:3">
      <c r="A84" s="4" t="s">
        <v>751</v>
      </c>
    </row>
    <row r="85" spans="1:3">
      <c r="A85" s="3" t="s">
        <v>503</v>
      </c>
    </row>
    <row r="86" spans="1:3">
      <c r="A86" s="4" t="s">
        <v>719</v>
      </c>
      <c r="B86" s="7" t="n">
        <v>14052</v>
      </c>
      <c r="C86" s="7" t="n">
        <v>13562</v>
      </c>
    </row>
    <row r="87" spans="1:3">
      <c r="A87" s="4" t="s">
        <v>713</v>
      </c>
      <c r="B87" s="4" t="s">
        <v>487</v>
      </c>
      <c r="C87" s="4" t="s">
        <v>487</v>
      </c>
    </row>
    <row r="88" spans="1:3">
      <c r="A88" s="4" t="s">
        <v>752</v>
      </c>
    </row>
    <row r="89" spans="1:3">
      <c r="A89" s="3" t="s">
        <v>503</v>
      </c>
    </row>
    <row r="90" spans="1:3">
      <c r="A90" s="4" t="s">
        <v>719</v>
      </c>
      <c r="B90" s="7" t="n">
        <v>12614</v>
      </c>
      <c r="C90" s="7" t="n">
        <v>11953</v>
      </c>
    </row>
    <row r="91" spans="1:3">
      <c r="A91" s="4" t="s">
        <v>713</v>
      </c>
      <c r="B91" s="4" t="s">
        <v>753</v>
      </c>
      <c r="C91" s="4" t="s">
        <v>754</v>
      </c>
    </row>
    <row r="92" spans="1:3">
      <c r="A92" s="4" t="s">
        <v>755</v>
      </c>
    </row>
    <row r="93" spans="1:3">
      <c r="A93" s="3" t="s">
        <v>503</v>
      </c>
    </row>
    <row r="94" spans="1:3">
      <c r="A94" s="4" t="s">
        <v>719</v>
      </c>
      <c r="B94" s="7" t="n">
        <v>1438</v>
      </c>
      <c r="C94" s="7" t="n">
        <v>1609</v>
      </c>
    </row>
    <row r="95" spans="1:3">
      <c r="A95" s="4" t="s">
        <v>713</v>
      </c>
      <c r="B95" s="4" t="s">
        <v>462</v>
      </c>
      <c r="C95" s="4" t="s">
        <v>756</v>
      </c>
    </row>
    <row r="96" spans="1:3">
      <c r="A96" s="4" t="s">
        <v>757</v>
      </c>
    </row>
    <row r="97" spans="1:3">
      <c r="A97" s="3" t="s">
        <v>503</v>
      </c>
    </row>
    <row r="98" spans="1:3">
      <c r="A98" s="4" t="s">
        <v>719</v>
      </c>
      <c r="B98" s="7" t="n">
        <v>14052</v>
      </c>
      <c r="C98" s="7" t="n">
        <v>13562</v>
      </c>
    </row>
    <row r="99" spans="1:3">
      <c r="A99" s="4" t="s">
        <v>713</v>
      </c>
      <c r="B99" s="4" t="s">
        <v>487</v>
      </c>
      <c r="C99" s="4" t="s">
        <v>487</v>
      </c>
    </row>
    <row r="100" spans="1:3">
      <c r="A100" s="4" t="s">
        <v>758</v>
      </c>
    </row>
    <row r="101" spans="1:3">
      <c r="A101" s="3" t="s">
        <v>503</v>
      </c>
    </row>
    <row r="102" spans="1:3">
      <c r="A102" s="4" t="s">
        <v>719</v>
      </c>
      <c r="B102" s="7" t="n">
        <v>5184</v>
      </c>
      <c r="C102" s="7" t="n">
        <v>6961</v>
      </c>
    </row>
    <row r="103" spans="1:3">
      <c r="A103" s="4" t="s">
        <v>713</v>
      </c>
      <c r="B103" s="4" t="s">
        <v>759</v>
      </c>
      <c r="C103" s="4" t="s">
        <v>760</v>
      </c>
    </row>
    <row r="104" spans="1:3">
      <c r="A104" s="4" t="s">
        <v>761</v>
      </c>
    </row>
    <row r="105" spans="1:3">
      <c r="A105" s="3" t="s">
        <v>503</v>
      </c>
    </row>
    <row r="106" spans="1:3">
      <c r="A106" s="4" t="s">
        <v>719</v>
      </c>
      <c r="B106" s="7" t="n">
        <v>8868</v>
      </c>
      <c r="C106" s="7" t="n">
        <v>6601</v>
      </c>
    </row>
    <row r="107" spans="1:3">
      <c r="A107" s="4" t="s">
        <v>713</v>
      </c>
      <c r="B107" s="4" t="s">
        <v>716</v>
      </c>
      <c r="C107" s="4" t="s">
        <v>539</v>
      </c>
    </row>
    <row r="108" spans="1:3">
      <c r="A108" s="4" t="s">
        <v>762</v>
      </c>
    </row>
    <row r="109" spans="1:3">
      <c r="A109" s="3" t="s">
        <v>503</v>
      </c>
    </row>
    <row r="110" spans="1:3">
      <c r="A110" s="4" t="s">
        <v>719</v>
      </c>
      <c r="B110" s="7" t="n">
        <v>14052</v>
      </c>
      <c r="C110" s="7" t="n">
        <v>13562</v>
      </c>
    </row>
    <row r="111" spans="1:3">
      <c r="A111" s="4" t="s">
        <v>713</v>
      </c>
      <c r="B111" s="4" t="s">
        <v>487</v>
      </c>
      <c r="C111" s="4" t="s">
        <v>487</v>
      </c>
    </row>
    <row r="112" spans="1:3">
      <c r="A112" s="4" t="s">
        <v>763</v>
      </c>
    </row>
    <row r="113" spans="1:3">
      <c r="A113" s="3" t="s">
        <v>503</v>
      </c>
    </row>
    <row r="114" spans="1:3">
      <c r="A114" s="4" t="s">
        <v>719</v>
      </c>
      <c r="B114" s="7" t="n">
        <v>4673</v>
      </c>
      <c r="C114" s="7" t="n">
        <v>3353</v>
      </c>
    </row>
    <row r="115" spans="1:3">
      <c r="A115" s="4" t="s">
        <v>713</v>
      </c>
      <c r="B115" s="4" t="s">
        <v>764</v>
      </c>
      <c r="C115" s="4" t="s">
        <v>534</v>
      </c>
    </row>
    <row r="116" spans="1:3">
      <c r="A116" s="4" t="s">
        <v>765</v>
      </c>
    </row>
    <row r="117" spans="1:3">
      <c r="A117" s="3" t="s">
        <v>503</v>
      </c>
    </row>
    <row r="118" spans="1:3">
      <c r="A118" s="4" t="s">
        <v>719</v>
      </c>
      <c r="B118" s="7" t="n">
        <v>1570</v>
      </c>
      <c r="C118" s="7" t="n">
        <v>486</v>
      </c>
    </row>
    <row r="119" spans="1:3">
      <c r="A119" s="4" t="s">
        <v>713</v>
      </c>
      <c r="B119" s="4" t="s">
        <v>766</v>
      </c>
      <c r="C119" s="4" t="s">
        <v>736</v>
      </c>
    </row>
    <row r="120" spans="1:3">
      <c r="A120" s="4" t="s">
        <v>767</v>
      </c>
    </row>
    <row r="121" spans="1:3">
      <c r="A121" s="3" t="s">
        <v>503</v>
      </c>
    </row>
    <row r="122" spans="1:3">
      <c r="A122" s="4" t="s">
        <v>719</v>
      </c>
      <c r="B122" s="7" t="n">
        <v>603</v>
      </c>
      <c r="C122" s="7" t="n">
        <v>322</v>
      </c>
    </row>
    <row r="123" spans="1:3">
      <c r="A123" s="4" t="s">
        <v>713</v>
      </c>
      <c r="B123" s="4" t="s">
        <v>738</v>
      </c>
      <c r="C123" s="4" t="s">
        <v>656</v>
      </c>
    </row>
    <row r="124" spans="1:3">
      <c r="A124" s="4" t="s">
        <v>768</v>
      </c>
    </row>
    <row r="125" spans="1:3">
      <c r="A125" s="3" t="s">
        <v>503</v>
      </c>
    </row>
    <row r="126" spans="1:3">
      <c r="A126" s="4" t="s">
        <v>719</v>
      </c>
      <c r="B126" s="7" t="n">
        <v>251</v>
      </c>
      <c r="C126" s="7" t="n">
        <v>383</v>
      </c>
    </row>
    <row r="127" spans="1:3">
      <c r="A127" s="4" t="s">
        <v>713</v>
      </c>
      <c r="B127" s="4" t="s">
        <v>656</v>
      </c>
      <c r="C127" s="4" t="s">
        <v>736</v>
      </c>
    </row>
    <row r="128" spans="1:3">
      <c r="A128" s="4" t="s">
        <v>769</v>
      </c>
    </row>
    <row r="129" spans="1:3">
      <c r="A129" s="3" t="s">
        <v>503</v>
      </c>
    </row>
    <row r="130" spans="1:3">
      <c r="A130" s="4" t="s">
        <v>719</v>
      </c>
      <c r="B130" s="7" t="n">
        <v>6675</v>
      </c>
      <c r="C130" s="7" t="n">
        <v>8626</v>
      </c>
    </row>
    <row r="131" spans="1:3">
      <c r="A131" s="4" t="s">
        <v>713</v>
      </c>
      <c r="B131" s="4" t="s">
        <v>770</v>
      </c>
      <c r="C131" s="4" t="s">
        <v>771</v>
      </c>
    </row>
    <row r="132" spans="1:3">
      <c r="A132" s="4" t="s">
        <v>772</v>
      </c>
    </row>
    <row r="133" spans="1:3">
      <c r="A133" s="3" t="s">
        <v>503</v>
      </c>
    </row>
    <row r="134" spans="1:3">
      <c r="A134" s="4" t="s">
        <v>719</v>
      </c>
      <c r="B134" s="7" t="n">
        <v>280</v>
      </c>
      <c r="C134" s="7" t="n">
        <v>392</v>
      </c>
    </row>
    <row r="135" spans="1:3">
      <c r="A135" s="4" t="s">
        <v>713</v>
      </c>
      <c r="B135" s="4" t="s">
        <v>656</v>
      </c>
      <c r="C135" s="4" t="s">
        <v>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6</v>
      </c>
      <c r="B1" s="2" t="s">
        <v>1</v>
      </c>
    </row>
    <row r="2" spans="1:4">
      <c r="B2" s="2" t="s">
        <v>2</v>
      </c>
      <c r="C2" s="2" t="s">
        <v>68</v>
      </c>
      <c r="D2" s="2" t="s">
        <v>114</v>
      </c>
    </row>
    <row r="3" spans="1:4">
      <c r="A3" s="3" t="s">
        <v>147</v>
      </c>
    </row>
    <row r="4" spans="1:4">
      <c r="A4" s="4" t="s">
        <v>148</v>
      </c>
      <c r="B4" s="7" t="n">
        <v>597</v>
      </c>
      <c r="C4" s="7" t="n">
        <v>395</v>
      </c>
      <c r="D4" s="7" t="n">
        <v>292</v>
      </c>
    </row>
    <row r="5" spans="1:4">
      <c r="A5" s="4" t="s">
        <v>149</v>
      </c>
      <c r="B5" s="5" t="n">
        <v>-204</v>
      </c>
      <c r="C5" s="5" t="n">
        <v>39</v>
      </c>
      <c r="D5" s="5" t="n">
        <v>55</v>
      </c>
    </row>
    <row r="6" spans="1:4">
      <c r="A6" s="4" t="s">
        <v>150</v>
      </c>
      <c r="B6" s="7" t="n">
        <v>393</v>
      </c>
      <c r="C6" s="7" t="n">
        <v>434</v>
      </c>
      <c r="D6" s="7" t="n">
        <v>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8</v>
      </c>
    </row>
    <row r="2" spans="1:3">
      <c r="A2" s="3" t="s">
        <v>503</v>
      </c>
    </row>
    <row r="3" spans="1:3">
      <c r="A3" s="4" t="s">
        <v>713</v>
      </c>
      <c r="B3" s="4" t="s">
        <v>714</v>
      </c>
      <c r="C3" s="4" t="s">
        <v>714</v>
      </c>
    </row>
    <row r="4" spans="1:3">
      <c r="A4" s="4" t="s">
        <v>774</v>
      </c>
    </row>
    <row r="5" spans="1:3">
      <c r="A5" s="3" t="s">
        <v>503</v>
      </c>
    </row>
    <row r="6" spans="1:3">
      <c r="A6" s="4" t="s">
        <v>713</v>
      </c>
      <c r="B6" s="4" t="s">
        <v>716</v>
      </c>
      <c r="C6" s="4" t="s">
        <v>7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8</v>
      </c>
      <c r="D2" s="2" t="s">
        <v>114</v>
      </c>
    </row>
    <row r="3" spans="1:4">
      <c r="A3" s="3" t="s">
        <v>548</v>
      </c>
    </row>
    <row r="4" spans="1:4">
      <c r="A4" s="4" t="s">
        <v>776</v>
      </c>
      <c r="B4" s="7" t="n">
        <v>-429</v>
      </c>
      <c r="C4" s="7" t="n">
        <v>-459</v>
      </c>
      <c r="D4" s="7" t="n">
        <v>-499</v>
      </c>
    </row>
    <row r="5" spans="1:4">
      <c r="A5" s="4" t="s">
        <v>104</v>
      </c>
    </row>
    <row r="6" spans="1:4">
      <c r="A6" s="3" t="s">
        <v>548</v>
      </c>
    </row>
    <row r="7" spans="1:4">
      <c r="A7" s="4" t="s">
        <v>776</v>
      </c>
      <c r="B7" s="5" t="n">
        <v>-385</v>
      </c>
      <c r="C7" s="5" t="n">
        <v>-403</v>
      </c>
      <c r="D7" s="5" t="n">
        <v>-443</v>
      </c>
    </row>
    <row r="8" spans="1:4">
      <c r="A8" s="4" t="s">
        <v>494</v>
      </c>
    </row>
    <row r="9" spans="1:4">
      <c r="A9" s="3" t="s">
        <v>548</v>
      </c>
    </row>
    <row r="10" spans="1:4">
      <c r="A10" s="4" t="s">
        <v>777</v>
      </c>
      <c r="B10" s="5" t="n">
        <v>674</v>
      </c>
      <c r="C10" s="5" t="n">
        <v>760</v>
      </c>
      <c r="D10" s="5" t="n">
        <v>815</v>
      </c>
    </row>
    <row r="11" spans="1:4">
      <c r="A11" s="4" t="s">
        <v>778</v>
      </c>
      <c r="B11" s="5" t="n">
        <v>74</v>
      </c>
      <c r="C11" s="5" t="n">
        <v>89</v>
      </c>
      <c r="D11" s="5" t="n">
        <v>110</v>
      </c>
    </row>
    <row r="12" spans="1:4">
      <c r="A12" s="4" t="s">
        <v>779</v>
      </c>
      <c r="B12" s="5" t="n">
        <v>-126</v>
      </c>
      <c r="C12" s="5" t="n">
        <v>-139</v>
      </c>
      <c r="D12" s="5" t="n">
        <v>-155</v>
      </c>
    </row>
    <row r="13" spans="1:4">
      <c r="A13" s="4" t="s">
        <v>776</v>
      </c>
      <c r="B13" s="5" t="n">
        <v>-34</v>
      </c>
      <c r="C13" s="5" t="n">
        <v>-36</v>
      </c>
      <c r="D13" s="5" t="n">
        <v>-10</v>
      </c>
    </row>
    <row r="14" spans="1:4">
      <c r="A14" s="4" t="s">
        <v>780</v>
      </c>
      <c r="B14" s="7" t="n">
        <v>588</v>
      </c>
      <c r="C14" s="7" t="n">
        <v>674</v>
      </c>
      <c r="D14" s="7" t="n">
        <v>7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1</v>
      </c>
      <c r="B1" s="2" t="s">
        <v>443</v>
      </c>
      <c r="D1" s="2" t="s">
        <v>1</v>
      </c>
    </row>
    <row r="2" spans="1:5">
      <c r="B2" s="2" t="s">
        <v>2</v>
      </c>
      <c r="C2" s="2" t="s">
        <v>68</v>
      </c>
      <c r="D2" s="2" t="s">
        <v>2</v>
      </c>
      <c r="E2" s="2" t="s">
        <v>68</v>
      </c>
    </row>
    <row r="3" spans="1:5">
      <c r="A3" s="3" t="s">
        <v>548</v>
      </c>
    </row>
    <row r="4" spans="1:5">
      <c r="A4" s="4" t="s">
        <v>570</v>
      </c>
      <c r="D4" s="7" t="n">
        <v>-21</v>
      </c>
      <c r="E4" s="7" t="n">
        <v>-32</v>
      </c>
    </row>
    <row r="5" spans="1:5">
      <c r="A5" s="4" t="s">
        <v>104</v>
      </c>
    </row>
    <row r="6" spans="1:5">
      <c r="A6" s="3" t="s">
        <v>548</v>
      </c>
    </row>
    <row r="7" spans="1:5">
      <c r="A7" s="4" t="s">
        <v>570</v>
      </c>
      <c r="D7" s="7" t="n">
        <v>-21</v>
      </c>
      <c r="E7" s="7" t="n">
        <v>-32</v>
      </c>
    </row>
    <row r="8" spans="1:5">
      <c r="A8" s="4" t="s">
        <v>523</v>
      </c>
    </row>
    <row r="9" spans="1:5">
      <c r="A9" s="3" t="s">
        <v>548</v>
      </c>
    </row>
    <row r="10" spans="1:5">
      <c r="A10" s="4" t="s">
        <v>612</v>
      </c>
      <c r="B10" s="4" t="s">
        <v>613</v>
      </c>
      <c r="C10" s="4" t="s">
        <v>614</v>
      </c>
      <c r="D10" s="4" t="s">
        <v>613</v>
      </c>
      <c r="E10" s="4" t="s">
        <v>614</v>
      </c>
    </row>
    <row r="11" spans="1:5">
      <c r="A11" s="4" t="s">
        <v>524</v>
      </c>
    </row>
    <row r="12" spans="1:5">
      <c r="A12" s="3" t="s">
        <v>548</v>
      </c>
    </row>
    <row r="13" spans="1:5">
      <c r="A13" s="4" t="s">
        <v>612</v>
      </c>
      <c r="B13" s="4" t="s">
        <v>615</v>
      </c>
      <c r="C13" s="4" t="s">
        <v>613</v>
      </c>
      <c r="D13" s="4" t="s">
        <v>615</v>
      </c>
      <c r="E13" s="4" t="s">
        <v>613</v>
      </c>
    </row>
    <row r="14" spans="1:5">
      <c r="A14" s="4" t="s">
        <v>494</v>
      </c>
    </row>
    <row r="15" spans="1:5">
      <c r="A15" s="3" t="s">
        <v>548</v>
      </c>
    </row>
    <row r="16" spans="1:5">
      <c r="A16" s="4" t="s">
        <v>570</v>
      </c>
      <c r="B16" s="7" t="n">
        <v>-21</v>
      </c>
      <c r="C16" s="7" t="n">
        <v>-32</v>
      </c>
      <c r="D16" s="7" t="n">
        <v>-21</v>
      </c>
      <c r="E16" s="7" t="n">
        <v>-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8</v>
      </c>
    </row>
    <row r="2" spans="1:3">
      <c r="A2" s="3" t="s">
        <v>783</v>
      </c>
    </row>
    <row r="3" spans="1:3">
      <c r="A3" s="4" t="s">
        <v>784</v>
      </c>
      <c r="B3" s="7" t="n">
        <v>9594</v>
      </c>
      <c r="C3" s="7" t="n">
        <v>10326</v>
      </c>
    </row>
    <row r="4" spans="1:3">
      <c r="A4" s="4" t="s">
        <v>785</v>
      </c>
      <c r="B4" s="5" t="n">
        <v>9617</v>
      </c>
      <c r="C4" s="5" t="n">
        <v>10336</v>
      </c>
    </row>
    <row r="5" spans="1:3">
      <c r="A5" s="4" t="s">
        <v>786</v>
      </c>
      <c r="B5" s="7" t="n">
        <v>941</v>
      </c>
      <c r="C5" s="7"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8</v>
      </c>
      <c r="D2" s="2" t="s">
        <v>114</v>
      </c>
    </row>
    <row r="3" spans="1:4">
      <c r="A3" s="3" t="s">
        <v>249</v>
      </c>
    </row>
    <row r="4" spans="1:4">
      <c r="A4" s="4" t="s">
        <v>788</v>
      </c>
      <c r="B4" s="7" t="n">
        <v>9965</v>
      </c>
      <c r="C4" s="7" t="n">
        <v>10637</v>
      </c>
      <c r="D4" s="7" t="n">
        <v>10989</v>
      </c>
    </row>
    <row r="5" spans="1:4">
      <c r="A5" s="4" t="s">
        <v>789</v>
      </c>
      <c r="B5" s="7" t="n">
        <v>770</v>
      </c>
      <c r="C5" s="7" t="n">
        <v>764</v>
      </c>
      <c r="D5" s="7" t="n">
        <v>7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8</v>
      </c>
      <c r="D2" s="2" t="s">
        <v>114</v>
      </c>
    </row>
    <row r="3" spans="1:4">
      <c r="A3" s="3" t="s">
        <v>249</v>
      </c>
    </row>
    <row r="4" spans="1:4">
      <c r="A4" s="4" t="s">
        <v>791</v>
      </c>
      <c r="B4" s="7" t="n">
        <v>475</v>
      </c>
      <c r="C4" s="7" t="n">
        <v>596</v>
      </c>
      <c r="D4" s="7" t="n">
        <v>816</v>
      </c>
    </row>
    <row r="5" spans="1:4">
      <c r="A5" s="4" t="s">
        <v>776</v>
      </c>
      <c r="B5" s="5" t="n">
        <v>324</v>
      </c>
      <c r="C5" s="5" t="n">
        <v>343</v>
      </c>
      <c r="D5" s="5" t="n">
        <v>346</v>
      </c>
    </row>
    <row r="6" spans="1:4">
      <c r="A6" s="4" t="s">
        <v>792</v>
      </c>
      <c r="B6" s="7" t="n">
        <v>109</v>
      </c>
      <c r="C6" s="7" t="n">
        <v>142</v>
      </c>
      <c r="D6" s="7" t="n">
        <v>1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68</v>
      </c>
      <c r="D1" s="2" t="s">
        <v>114</v>
      </c>
    </row>
    <row r="2" spans="1:4">
      <c r="A2" s="3" t="s">
        <v>503</v>
      </c>
    </row>
    <row r="3" spans="1:4">
      <c r="A3" s="4" t="s">
        <v>352</v>
      </c>
      <c r="B3" s="7" t="n">
        <v>1952</v>
      </c>
      <c r="C3" s="7" t="n">
        <v>1999</v>
      </c>
    </row>
    <row r="4" spans="1:4">
      <c r="A4" s="4" t="s">
        <v>104</v>
      </c>
    </row>
    <row r="5" spans="1:4">
      <c r="A5" s="3" t="s">
        <v>503</v>
      </c>
    </row>
    <row r="6" spans="1:4">
      <c r="A6" s="4" t="s">
        <v>352</v>
      </c>
      <c r="B6" s="5" t="n">
        <v>297</v>
      </c>
      <c r="C6" s="5" t="n">
        <v>354</v>
      </c>
      <c r="D6" s="7" t="n">
        <v>383</v>
      </c>
    </row>
    <row r="7" spans="1:4">
      <c r="A7" s="4" t="s">
        <v>794</v>
      </c>
      <c r="B7" s="5" t="n">
        <v>22</v>
      </c>
      <c r="C7" s="5" t="n">
        <v>27</v>
      </c>
      <c r="D7" s="5" t="n">
        <v>26</v>
      </c>
    </row>
    <row r="8" spans="1:4">
      <c r="A8" s="4" t="s">
        <v>795</v>
      </c>
    </row>
    <row r="9" spans="1:4">
      <c r="A9" s="3" t="s">
        <v>503</v>
      </c>
    </row>
    <row r="10" spans="1:4">
      <c r="A10" s="4" t="s">
        <v>352</v>
      </c>
      <c r="B10" s="5" t="n">
        <v>182</v>
      </c>
      <c r="C10" s="5" t="n">
        <v>205</v>
      </c>
      <c r="D10" s="5" t="n">
        <v>196</v>
      </c>
    </row>
    <row r="11" spans="1:4">
      <c r="A11" s="4" t="s">
        <v>794</v>
      </c>
      <c r="B11" s="5" t="n">
        <v>18</v>
      </c>
      <c r="C11" s="5" t="n">
        <v>23</v>
      </c>
      <c r="D11" s="5" t="n">
        <v>20</v>
      </c>
    </row>
    <row r="12" spans="1:4">
      <c r="A12" s="4" t="s">
        <v>796</v>
      </c>
    </row>
    <row r="13" spans="1:4">
      <c r="A13" s="3" t="s">
        <v>503</v>
      </c>
    </row>
    <row r="14" spans="1:4">
      <c r="A14" s="4" t="s">
        <v>352</v>
      </c>
      <c r="B14" s="5" t="n">
        <v>115</v>
      </c>
      <c r="C14" s="5" t="n">
        <v>149</v>
      </c>
      <c r="D14" s="5" t="n">
        <v>187</v>
      </c>
    </row>
    <row r="15" spans="1:4">
      <c r="A15" s="4" t="s">
        <v>794</v>
      </c>
      <c r="B15" s="5" t="n">
        <v>4</v>
      </c>
      <c r="C15" s="5" t="n">
        <v>4</v>
      </c>
      <c r="D15" s="5" t="n">
        <v>6</v>
      </c>
    </row>
    <row r="16" spans="1:4">
      <c r="A16" s="4" t="s">
        <v>797</v>
      </c>
    </row>
    <row r="17" spans="1:4">
      <c r="A17" s="3" t="s">
        <v>503</v>
      </c>
    </row>
    <row r="18" spans="1:4">
      <c r="A18" s="4" t="s">
        <v>352</v>
      </c>
      <c r="B18" s="5" t="n">
        <v>20</v>
      </c>
      <c r="C18" s="5" t="n">
        <v>29</v>
      </c>
      <c r="D18" s="5" t="n">
        <v>24</v>
      </c>
    </row>
    <row r="19" spans="1:4">
      <c r="A19" s="4" t="s">
        <v>798</v>
      </c>
    </row>
    <row r="20" spans="1:4">
      <c r="A20" s="3" t="s">
        <v>503</v>
      </c>
    </row>
    <row r="21" spans="1:4">
      <c r="A21" s="4" t="s">
        <v>352</v>
      </c>
      <c r="B21" s="5" t="n">
        <v>18</v>
      </c>
      <c r="C21" s="5" t="n">
        <v>26</v>
      </c>
      <c r="D21" s="5" t="n">
        <v>20</v>
      </c>
    </row>
    <row r="22" spans="1:4">
      <c r="A22" s="4" t="s">
        <v>799</v>
      </c>
    </row>
    <row r="23" spans="1:4">
      <c r="A23" s="3" t="s">
        <v>503</v>
      </c>
    </row>
    <row r="24" spans="1:4">
      <c r="A24" s="4" t="s">
        <v>352</v>
      </c>
      <c r="B24" s="7" t="n">
        <v>2</v>
      </c>
      <c r="C24" s="7" t="n">
        <v>3</v>
      </c>
      <c r="D24"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00</v>
      </c>
      <c r="B1" s="2" t="s">
        <v>801</v>
      </c>
      <c r="D1" s="2" t="s">
        <v>1</v>
      </c>
    </row>
    <row r="2" spans="1:8">
      <c r="B2" s="2" t="s">
        <v>802</v>
      </c>
      <c r="C2" s="2" t="s">
        <v>803</v>
      </c>
      <c r="D2" s="2" t="s">
        <v>2</v>
      </c>
      <c r="E2" s="2" t="s">
        <v>68</v>
      </c>
      <c r="F2" s="2" t="s">
        <v>114</v>
      </c>
      <c r="G2" s="2" t="s">
        <v>804</v>
      </c>
      <c r="H2" s="2" t="s">
        <v>805</v>
      </c>
    </row>
    <row r="3" spans="1:8">
      <c r="A3" s="3" t="s">
        <v>806</v>
      </c>
    </row>
    <row r="4" spans="1:8">
      <c r="A4" s="4" t="s">
        <v>807</v>
      </c>
      <c r="D4" s="7" t="n">
        <v>665</v>
      </c>
      <c r="E4" s="7" t="n">
        <v>665</v>
      </c>
    </row>
    <row r="5" spans="1:8">
      <c r="A5" s="4" t="s">
        <v>808</v>
      </c>
      <c r="D5" s="5" t="n">
        <v>25</v>
      </c>
      <c r="E5" s="5" t="n">
        <v>31</v>
      </c>
      <c r="F5" s="7" t="n">
        <v>23</v>
      </c>
    </row>
    <row r="6" spans="1:8">
      <c r="A6" s="4" t="s">
        <v>809</v>
      </c>
      <c r="D6" s="5" t="n">
        <v>21</v>
      </c>
    </row>
    <row r="7" spans="1:8">
      <c r="A7" s="4" t="s">
        <v>810</v>
      </c>
      <c r="D7" s="5" t="n">
        <v>19</v>
      </c>
    </row>
    <row r="8" spans="1:8">
      <c r="A8" s="4" t="s">
        <v>811</v>
      </c>
      <c r="D8" s="5" t="n">
        <v>15</v>
      </c>
    </row>
    <row r="9" spans="1:8">
      <c r="A9" s="4" t="s">
        <v>812</v>
      </c>
      <c r="D9" s="5" t="n">
        <v>13</v>
      </c>
    </row>
    <row r="10" spans="1:8">
      <c r="A10" s="4" t="s">
        <v>813</v>
      </c>
      <c r="D10" s="7" t="n">
        <v>23</v>
      </c>
    </row>
    <row r="11" spans="1:8">
      <c r="A11" s="4" t="s">
        <v>814</v>
      </c>
    </row>
    <row r="12" spans="1:8">
      <c r="A12" s="3" t="s">
        <v>806</v>
      </c>
    </row>
    <row r="13" spans="1:8">
      <c r="A13" s="4" t="s">
        <v>815</v>
      </c>
      <c r="E13" s="7" t="n">
        <v>16</v>
      </c>
    </row>
    <row r="14" spans="1:8">
      <c r="A14" s="4" t="s">
        <v>816</v>
      </c>
    </row>
    <row r="15" spans="1:8">
      <c r="A15" s="3" t="s">
        <v>806</v>
      </c>
    </row>
    <row r="16" spans="1:8">
      <c r="A16" s="4" t="s">
        <v>817</v>
      </c>
      <c r="B16" s="4" t="s">
        <v>818</v>
      </c>
    </row>
    <row r="17" spans="1:8">
      <c r="A17" s="4" t="s">
        <v>819</v>
      </c>
      <c r="B17" s="7" t="n">
        <v>149</v>
      </c>
    </row>
    <row r="18" spans="1:8">
      <c r="A18" s="4" t="s">
        <v>820</v>
      </c>
      <c r="D18" s="4" t="s">
        <v>821</v>
      </c>
    </row>
    <row r="19" spans="1:8">
      <c r="A19" s="4" t="s">
        <v>807</v>
      </c>
      <c r="G19" s="7" t="n">
        <v>77</v>
      </c>
    </row>
    <row r="20" spans="1:8">
      <c r="A20" s="4" t="s">
        <v>822</v>
      </c>
      <c r="B20" s="7" t="n">
        <v>20</v>
      </c>
    </row>
    <row r="21" spans="1:8">
      <c r="A21" s="4" t="s">
        <v>823</v>
      </c>
    </row>
    <row r="22" spans="1:8">
      <c r="A22" s="3" t="s">
        <v>806</v>
      </c>
    </row>
    <row r="23" spans="1:8">
      <c r="A23" s="4" t="s">
        <v>824</v>
      </c>
      <c r="D23" s="4" t="s">
        <v>514</v>
      </c>
    </row>
    <row r="24" spans="1:8">
      <c r="A24" s="4" t="s">
        <v>825</v>
      </c>
    </row>
    <row r="25" spans="1:8">
      <c r="A25" s="3" t="s">
        <v>806</v>
      </c>
    </row>
    <row r="26" spans="1:8">
      <c r="A26" s="4" t="s">
        <v>824</v>
      </c>
      <c r="D26" s="4" t="s">
        <v>516</v>
      </c>
    </row>
    <row r="27" spans="1:8">
      <c r="A27" s="4" t="s">
        <v>826</v>
      </c>
    </row>
    <row r="28" spans="1:8">
      <c r="A28" s="3" t="s">
        <v>806</v>
      </c>
    </row>
    <row r="29" spans="1:8">
      <c r="A29" s="4" t="s">
        <v>817</v>
      </c>
      <c r="C29" s="4" t="s">
        <v>487</v>
      </c>
    </row>
    <row r="30" spans="1:8">
      <c r="A30" s="4" t="s">
        <v>819</v>
      </c>
      <c r="C30" s="7" t="n">
        <v>86</v>
      </c>
    </row>
    <row r="31" spans="1:8">
      <c r="A31" s="4" t="s">
        <v>820</v>
      </c>
      <c r="D31" s="4" t="s">
        <v>827</v>
      </c>
    </row>
    <row r="32" spans="1:8">
      <c r="A32" s="4" t="s">
        <v>807</v>
      </c>
      <c r="H32" s="7" t="n">
        <v>39</v>
      </c>
    </row>
    <row r="33" spans="1:8">
      <c r="A33" s="4" t="s">
        <v>822</v>
      </c>
      <c r="C33" s="7" t="n">
        <v>33</v>
      </c>
    </row>
    <row r="34" spans="1:8">
      <c r="A34" s="4" t="s">
        <v>828</v>
      </c>
    </row>
    <row r="35" spans="1:8">
      <c r="A35" s="3" t="s">
        <v>806</v>
      </c>
    </row>
    <row r="36" spans="1:8">
      <c r="A36" s="4" t="s">
        <v>824</v>
      </c>
      <c r="D36" s="4" t="s">
        <v>829</v>
      </c>
    </row>
    <row r="37" spans="1:8">
      <c r="A37" s="4" t="s">
        <v>830</v>
      </c>
    </row>
    <row r="38" spans="1:8">
      <c r="A38" s="3" t="s">
        <v>806</v>
      </c>
    </row>
    <row r="39" spans="1:8">
      <c r="A39" s="4" t="s">
        <v>824</v>
      </c>
      <c r="D39" s="4" t="s">
        <v>516</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8</v>
      </c>
    </row>
    <row r="2" spans="1:3">
      <c r="A2" s="3" t="s">
        <v>832</v>
      </c>
    </row>
    <row r="3" spans="1:3">
      <c r="A3" s="4" t="s">
        <v>807</v>
      </c>
      <c r="B3" s="7" t="n">
        <v>665</v>
      </c>
      <c r="C3" s="7" t="n">
        <v>665</v>
      </c>
    </row>
    <row r="4" spans="1:3">
      <c r="A4" s="4" t="s">
        <v>433</v>
      </c>
    </row>
    <row r="5" spans="1:3">
      <c r="A5" s="3" t="s">
        <v>832</v>
      </c>
    </row>
    <row r="6" spans="1:3">
      <c r="A6" s="4" t="s">
        <v>807</v>
      </c>
      <c r="B6" s="5" t="n">
        <v>240</v>
      </c>
      <c r="C6" s="5" t="n">
        <v>240</v>
      </c>
    </row>
    <row r="7" spans="1:3">
      <c r="A7" s="4" t="s">
        <v>833</v>
      </c>
    </row>
    <row r="8" spans="1:3">
      <c r="A8" s="3" t="s">
        <v>832</v>
      </c>
    </row>
    <row r="9" spans="1:3">
      <c r="A9" s="4" t="s">
        <v>807</v>
      </c>
      <c r="B9" s="5" t="n">
        <v>227</v>
      </c>
      <c r="C9" s="5" t="n">
        <v>227</v>
      </c>
    </row>
    <row r="10" spans="1:3">
      <c r="A10" s="4" t="s">
        <v>834</v>
      </c>
    </row>
    <row r="11" spans="1:3">
      <c r="A11" s="3" t="s">
        <v>832</v>
      </c>
    </row>
    <row r="12" spans="1:3">
      <c r="A12" s="4" t="s">
        <v>807</v>
      </c>
      <c r="B12" s="5" t="n">
        <v>13</v>
      </c>
      <c r="C12" s="5" t="n">
        <v>13</v>
      </c>
    </row>
    <row r="13" spans="1:3">
      <c r="A13" s="4" t="s">
        <v>835</v>
      </c>
    </row>
    <row r="14" spans="1:3">
      <c r="A14" s="3" t="s">
        <v>832</v>
      </c>
    </row>
    <row r="15" spans="1:3">
      <c r="A15" s="4" t="s">
        <v>807</v>
      </c>
      <c r="B15" s="5" t="n">
        <v>183</v>
      </c>
      <c r="C15" s="5" t="n">
        <v>183</v>
      </c>
    </row>
    <row r="16" spans="1:3">
      <c r="A16" s="4" t="s">
        <v>836</v>
      </c>
    </row>
    <row r="17" spans="1:3">
      <c r="A17" s="3" t="s">
        <v>832</v>
      </c>
    </row>
    <row r="18" spans="1:3">
      <c r="A18" s="4" t="s">
        <v>807</v>
      </c>
      <c r="B18" s="5" t="n">
        <v>106</v>
      </c>
      <c r="C18" s="5" t="n">
        <v>106</v>
      </c>
    </row>
    <row r="19" spans="1:3">
      <c r="A19" s="4" t="s">
        <v>837</v>
      </c>
    </row>
    <row r="20" spans="1:3">
      <c r="A20" s="3" t="s">
        <v>832</v>
      </c>
    </row>
    <row r="21" spans="1:3">
      <c r="A21" s="4" t="s">
        <v>807</v>
      </c>
      <c r="B21" s="5" t="n">
        <v>77</v>
      </c>
      <c r="C21" s="5" t="n">
        <v>77</v>
      </c>
    </row>
    <row r="22" spans="1:3">
      <c r="A22" s="4" t="s">
        <v>838</v>
      </c>
    </row>
    <row r="23" spans="1:3">
      <c r="A23" s="3" t="s">
        <v>832</v>
      </c>
    </row>
    <row r="24" spans="1:3">
      <c r="A24" s="4" t="s">
        <v>807</v>
      </c>
      <c r="B24" s="5" t="n">
        <v>242</v>
      </c>
      <c r="C24" s="5" t="n">
        <v>242</v>
      </c>
    </row>
    <row r="25" spans="1:3">
      <c r="A25" s="4" t="s">
        <v>839</v>
      </c>
    </row>
    <row r="26" spans="1:3">
      <c r="A26" s="3" t="s">
        <v>832</v>
      </c>
    </row>
    <row r="27" spans="1:3">
      <c r="A27" s="4" t="s">
        <v>807</v>
      </c>
      <c r="B27" s="5" t="n">
        <v>136</v>
      </c>
      <c r="C27" s="5" t="n">
        <v>136</v>
      </c>
    </row>
    <row r="28" spans="1:3">
      <c r="A28" s="4" t="s">
        <v>840</v>
      </c>
    </row>
    <row r="29" spans="1:3">
      <c r="A29" s="3" t="s">
        <v>832</v>
      </c>
    </row>
    <row r="30" spans="1:3">
      <c r="A30" s="4" t="s">
        <v>807</v>
      </c>
      <c r="B30" s="7" t="n">
        <v>106</v>
      </c>
      <c r="C30" s="7" t="n">
        <v>1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8</v>
      </c>
    </row>
    <row r="2" spans="1:3">
      <c r="A2" s="3" t="s">
        <v>842</v>
      </c>
    </row>
    <row r="3" spans="1:3">
      <c r="A3" s="4" t="s">
        <v>843</v>
      </c>
      <c r="B3" s="7" t="n">
        <v>432</v>
      </c>
      <c r="C3" s="7" t="n">
        <v>464</v>
      </c>
    </row>
    <row r="4" spans="1:3">
      <c r="A4" s="4" t="s">
        <v>844</v>
      </c>
      <c r="B4" s="5" t="n">
        <v>-340</v>
      </c>
      <c r="C4" s="5" t="n">
        <v>-343</v>
      </c>
    </row>
    <row r="5" spans="1:3">
      <c r="A5" s="4" t="s">
        <v>845</v>
      </c>
      <c r="B5" s="5" t="n">
        <v>92</v>
      </c>
      <c r="C5" s="5" t="n">
        <v>121</v>
      </c>
    </row>
    <row r="6" spans="1:3">
      <c r="A6" s="4" t="s">
        <v>846</v>
      </c>
    </row>
    <row r="7" spans="1:3">
      <c r="A7" s="3" t="s">
        <v>842</v>
      </c>
    </row>
    <row r="8" spans="1:3">
      <c r="A8" s="4" t="s">
        <v>843</v>
      </c>
      <c r="B8" s="5" t="n">
        <v>262</v>
      </c>
      <c r="C8" s="5" t="n">
        <v>284</v>
      </c>
    </row>
    <row r="9" spans="1:3">
      <c r="A9" s="4" t="s">
        <v>844</v>
      </c>
      <c r="B9" s="5" t="n">
        <v>-220</v>
      </c>
      <c r="C9" s="5" t="n">
        <v>-226</v>
      </c>
    </row>
    <row r="10" spans="1:3">
      <c r="A10" s="4" t="s">
        <v>845</v>
      </c>
      <c r="B10" s="5" t="n">
        <v>42</v>
      </c>
      <c r="C10" s="5" t="n">
        <v>58</v>
      </c>
    </row>
    <row r="11" spans="1:3">
      <c r="A11" s="4" t="s">
        <v>847</v>
      </c>
    </row>
    <row r="12" spans="1:3">
      <c r="A12" s="3" t="s">
        <v>842</v>
      </c>
    </row>
    <row r="13" spans="1:3">
      <c r="A13" s="4" t="s">
        <v>843</v>
      </c>
      <c r="B13" s="5" t="n">
        <v>1</v>
      </c>
      <c r="C13" s="5" t="n">
        <v>1</v>
      </c>
    </row>
    <row r="14" spans="1:3">
      <c r="A14" s="4" t="s">
        <v>844</v>
      </c>
      <c r="B14" s="5" t="n">
        <v>-1</v>
      </c>
    </row>
    <row r="15" spans="1:3">
      <c r="A15" s="4" t="s">
        <v>845</v>
      </c>
      <c r="C15" s="5" t="n">
        <v>1</v>
      </c>
    </row>
    <row r="16" spans="1:3">
      <c r="A16" s="4" t="s">
        <v>848</v>
      </c>
    </row>
    <row r="17" spans="1:3">
      <c r="A17" s="3" t="s">
        <v>842</v>
      </c>
    </row>
    <row r="18" spans="1:3">
      <c r="A18" s="4" t="s">
        <v>843</v>
      </c>
      <c r="B18" s="5" t="n">
        <v>3</v>
      </c>
      <c r="C18" s="5" t="n">
        <v>3</v>
      </c>
    </row>
    <row r="19" spans="1:3">
      <c r="A19" s="4" t="s">
        <v>844</v>
      </c>
      <c r="B19" s="5" t="n">
        <v>-3</v>
      </c>
      <c r="C19" s="5" t="n">
        <v>-3</v>
      </c>
    </row>
    <row r="20" spans="1:3">
      <c r="A20" s="4" t="s">
        <v>849</v>
      </c>
    </row>
    <row r="21" spans="1:3">
      <c r="A21" s="3" t="s">
        <v>842</v>
      </c>
    </row>
    <row r="22" spans="1:3">
      <c r="A22" s="4" t="s">
        <v>843</v>
      </c>
      <c r="B22" s="5" t="n">
        <v>114</v>
      </c>
      <c r="C22" s="5" t="n">
        <v>115</v>
      </c>
    </row>
    <row r="23" spans="1:3">
      <c r="A23" s="4" t="s">
        <v>844</v>
      </c>
      <c r="B23" s="5" t="n">
        <v>-96</v>
      </c>
      <c r="C23" s="5" t="n">
        <v>-90</v>
      </c>
    </row>
    <row r="24" spans="1:3">
      <c r="A24" s="4" t="s">
        <v>845</v>
      </c>
      <c r="B24" s="5" t="n">
        <v>18</v>
      </c>
      <c r="C24" s="5" t="n">
        <v>25</v>
      </c>
    </row>
    <row r="25" spans="1:3">
      <c r="A25" s="4" t="s">
        <v>850</v>
      </c>
    </row>
    <row r="26" spans="1:3">
      <c r="A26" s="3" t="s">
        <v>842</v>
      </c>
    </row>
    <row r="27" spans="1:3">
      <c r="A27" s="4" t="s">
        <v>843</v>
      </c>
      <c r="B27" s="5" t="n">
        <v>52</v>
      </c>
      <c r="C27" s="5" t="n">
        <v>61</v>
      </c>
    </row>
    <row r="28" spans="1:3">
      <c r="A28" s="4" t="s">
        <v>844</v>
      </c>
      <c r="B28" s="5" t="n">
        <v>-20</v>
      </c>
      <c r="C28" s="5" t="n">
        <v>-24</v>
      </c>
    </row>
    <row r="29" spans="1:3">
      <c r="A29" s="4" t="s">
        <v>845</v>
      </c>
      <c r="B29" s="7" t="n">
        <v>32</v>
      </c>
      <c r="C29" s="7"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40"/>
    <col customWidth="1" max="5" min="5" width="22"/>
    <col customWidth="1" max="6" min="6" width="24"/>
    <col customWidth="1" max="7" min="7" width="56"/>
    <col customWidth="1" max="8" min="8" width="63"/>
    <col customWidth="1" max="9" min="9" width="41"/>
    <col customWidth="1" max="10" min="10" width="73"/>
    <col customWidth="1" max="11" min="11" width="80"/>
    <col customWidth="1" max="12" min="12" width="36"/>
    <col customWidth="1" max="13" min="13" width="55"/>
    <col customWidth="1" max="14" min="14" width="27"/>
    <col customWidth="1" max="15" min="15" width="36"/>
    <col customWidth="1" max="16" min="16" width="68"/>
    <col customWidth="1" max="17" min="17" width="75"/>
    <col customWidth="1" max="18" min="18" width="33"/>
  </cols>
  <sheetData>
    <row r="1" spans="1:18">
      <c r="A1" s="1" t="s">
        <v>151</v>
      </c>
      <c r="B1" s="2" t="s">
        <v>152</v>
      </c>
      <c r="C1" s="2" t="s">
        <v>153</v>
      </c>
      <c r="D1" s="2" t="s">
        <v>154</v>
      </c>
      <c r="E1" s="2" t="s">
        <v>155</v>
      </c>
      <c r="F1" s="2" t="s">
        <v>156</v>
      </c>
      <c r="G1" s="2" t="s">
        <v>157</v>
      </c>
      <c r="H1" s="2" t="s">
        <v>158</v>
      </c>
      <c r="I1" s="2" t="s">
        <v>159</v>
      </c>
      <c r="J1" s="2" t="s">
        <v>160</v>
      </c>
      <c r="K1" s="2" t="s">
        <v>161</v>
      </c>
      <c r="L1" s="2" t="s">
        <v>162</v>
      </c>
      <c r="M1" s="2" t="s">
        <v>163</v>
      </c>
      <c r="N1" s="2" t="s">
        <v>164</v>
      </c>
      <c r="O1" s="2" t="s">
        <v>165</v>
      </c>
      <c r="P1" s="2" t="s">
        <v>166</v>
      </c>
      <c r="Q1" s="2" t="s">
        <v>167</v>
      </c>
      <c r="R1" s="2" t="s">
        <v>168</v>
      </c>
    </row>
    <row r="2" spans="1:18">
      <c r="A2" s="4" t="s">
        <v>169</v>
      </c>
      <c r="B2" s="7" t="n">
        <v>3723</v>
      </c>
      <c r="E2" s="7" t="n">
        <v>4</v>
      </c>
      <c r="F2" s="7" t="n">
        <v>-2223</v>
      </c>
      <c r="L2" s="7" t="n">
        <v>3022</v>
      </c>
      <c r="M2" s="7" t="n">
        <v>6</v>
      </c>
      <c r="N2" s="7" t="n">
        <v>2890</v>
      </c>
      <c r="O2" s="7" t="n">
        <v>3699</v>
      </c>
      <c r="R2" s="7" t="n">
        <v>24</v>
      </c>
    </row>
    <row r="3" spans="1:18">
      <c r="A3" s="4" t="s">
        <v>170</v>
      </c>
      <c r="E3" s="5" t="n">
        <v>436037666</v>
      </c>
      <c r="F3" s="5" t="n">
        <v>-145173548</v>
      </c>
      <c r="I3" s="5" t="n">
        <v>290864118</v>
      </c>
    </row>
    <row r="4" spans="1:18">
      <c r="A4" s="3" t="s">
        <v>171</v>
      </c>
    </row>
    <row r="5" spans="1:18">
      <c r="A5" s="4" t="s">
        <v>148</v>
      </c>
      <c r="B5" s="5" t="n">
        <v>292</v>
      </c>
      <c r="N5" s="5" t="n">
        <v>292</v>
      </c>
      <c r="O5" s="5" t="n">
        <v>292</v>
      </c>
    </row>
    <row r="6" spans="1:18">
      <c r="A6" s="4" t="s">
        <v>172</v>
      </c>
      <c r="B6" s="5" t="n">
        <v>55</v>
      </c>
      <c r="M6" s="5" t="n">
        <v>55</v>
      </c>
      <c r="O6" s="5" t="n">
        <v>55</v>
      </c>
    </row>
    <row r="7" spans="1:18">
      <c r="A7" s="4" t="s">
        <v>150</v>
      </c>
      <c r="B7" s="5" t="n">
        <v>347</v>
      </c>
      <c r="O7" s="5" t="n">
        <v>347</v>
      </c>
    </row>
    <row r="8" spans="1:18">
      <c r="A8" s="3" t="s">
        <v>173</v>
      </c>
    </row>
    <row r="9" spans="1:18">
      <c r="A9" s="4" t="s">
        <v>174</v>
      </c>
      <c r="B9" s="5" t="n">
        <v>-176</v>
      </c>
      <c r="N9" s="5" t="n">
        <v>-176</v>
      </c>
      <c r="O9" s="5" t="n">
        <v>-176</v>
      </c>
    </row>
    <row r="10" spans="1:18">
      <c r="A10" s="4" t="s">
        <v>175</v>
      </c>
      <c r="B10" s="5" t="n">
        <v>-2</v>
      </c>
      <c r="N10" s="5" t="n">
        <v>-2</v>
      </c>
      <c r="O10" s="5" t="n">
        <v>-2</v>
      </c>
    </row>
    <row r="11" spans="1:18">
      <c r="A11" s="4" t="s">
        <v>176</v>
      </c>
      <c r="B11" s="7" t="n">
        <v>20</v>
      </c>
      <c r="L11" s="5" t="n">
        <v>20</v>
      </c>
      <c r="O11" s="5" t="n">
        <v>20</v>
      </c>
    </row>
    <row r="12" spans="1:18">
      <c r="A12" s="4" t="s">
        <v>177</v>
      </c>
      <c r="B12" s="5" t="n">
        <v>3680479</v>
      </c>
      <c r="E12" s="5" t="n">
        <v>3680479</v>
      </c>
      <c r="I12" s="5" t="n">
        <v>3680479</v>
      </c>
    </row>
    <row r="13" spans="1:18">
      <c r="A13" s="4" t="s">
        <v>178</v>
      </c>
      <c r="B13" s="7" t="n">
        <v>35</v>
      </c>
      <c r="L13" s="5" t="n">
        <v>35</v>
      </c>
      <c r="O13" s="5" t="n">
        <v>35</v>
      </c>
    </row>
    <row r="14" spans="1:18">
      <c r="A14" s="3" t="s">
        <v>179</v>
      </c>
    </row>
    <row r="15" spans="1:18">
      <c r="A15" s="4" t="s">
        <v>180</v>
      </c>
      <c r="C15" s="7" t="n">
        <v>-440</v>
      </c>
      <c r="G15" s="7" t="n">
        <v>-440</v>
      </c>
      <c r="I15" s="7" t="n">
        <v>-440</v>
      </c>
      <c r="P15" s="7" t="n">
        <v>-440</v>
      </c>
    </row>
    <row r="16" spans="1:18">
      <c r="A16" s="4" t="s">
        <v>181</v>
      </c>
      <c r="G16" s="5" t="n">
        <v>-29646374</v>
      </c>
      <c r="I16" s="5" t="n">
        <v>-29646374</v>
      </c>
      <c r="J16" s="5" t="n">
        <v>-29646374</v>
      </c>
    </row>
    <row r="17" spans="1:18">
      <c r="A17" s="4" t="s">
        <v>182</v>
      </c>
      <c r="B17" s="7" t="n">
        <v>-29</v>
      </c>
      <c r="F17" s="7" t="n">
        <v>-29</v>
      </c>
      <c r="O17" s="5" t="n">
        <v>-29</v>
      </c>
    </row>
    <row r="18" spans="1:18">
      <c r="A18" s="4" t="s">
        <v>183</v>
      </c>
      <c r="B18" s="5" t="n">
        <v>-1847651</v>
      </c>
      <c r="F18" s="5" t="n">
        <v>-1847651</v>
      </c>
      <c r="I18" s="5" t="n">
        <v>-1847651</v>
      </c>
    </row>
    <row r="19" spans="1:18">
      <c r="A19" s="4" t="s">
        <v>184</v>
      </c>
      <c r="B19" s="7" t="n">
        <v>7</v>
      </c>
      <c r="R19" s="5" t="n">
        <v>7</v>
      </c>
    </row>
    <row r="20" spans="1:18">
      <c r="A20" s="4" t="s">
        <v>185</v>
      </c>
      <c r="B20" s="5" t="n">
        <v>3485</v>
      </c>
      <c r="E20" s="7" t="n">
        <v>4</v>
      </c>
      <c r="F20" s="7" t="n">
        <v>-2692</v>
      </c>
      <c r="L20" s="5" t="n">
        <v>3077</v>
      </c>
      <c r="M20" s="5" t="n">
        <v>61</v>
      </c>
      <c r="N20" s="5" t="n">
        <v>3004</v>
      </c>
      <c r="O20" s="5" t="n">
        <v>3454</v>
      </c>
      <c r="R20" s="5" t="n">
        <v>31</v>
      </c>
    </row>
    <row r="21" spans="1:18">
      <c r="A21" s="4" t="s">
        <v>186</v>
      </c>
      <c r="E21" s="5" t="n">
        <v>439718145</v>
      </c>
      <c r="F21" s="5" t="n">
        <v>-176667573</v>
      </c>
      <c r="I21" s="5" t="n">
        <v>263050572</v>
      </c>
    </row>
    <row r="22" spans="1:18">
      <c r="A22" s="3" t="s">
        <v>171</v>
      </c>
    </row>
    <row r="23" spans="1:18">
      <c r="A23" s="4" t="s">
        <v>148</v>
      </c>
      <c r="B23" s="5" t="n">
        <v>395</v>
      </c>
      <c r="N23" s="5" t="n">
        <v>395</v>
      </c>
      <c r="O23" s="5" t="n">
        <v>395</v>
      </c>
    </row>
    <row r="24" spans="1:18">
      <c r="A24" s="4" t="s">
        <v>172</v>
      </c>
      <c r="B24" s="5" t="n">
        <v>39</v>
      </c>
      <c r="M24" s="5" t="n">
        <v>39</v>
      </c>
      <c r="O24" s="5" t="n">
        <v>39</v>
      </c>
    </row>
    <row r="25" spans="1:18">
      <c r="A25" s="4" t="s">
        <v>150</v>
      </c>
      <c r="B25" s="5" t="n">
        <v>434</v>
      </c>
      <c r="O25" s="5" t="n">
        <v>434</v>
      </c>
    </row>
    <row r="26" spans="1:18">
      <c r="A26" s="3" t="s">
        <v>173</v>
      </c>
    </row>
    <row r="27" spans="1:18">
      <c r="A27" s="4" t="s">
        <v>174</v>
      </c>
      <c r="B27" s="5" t="n">
        <v>-166</v>
      </c>
      <c r="N27" s="5" t="n">
        <v>-166</v>
      </c>
      <c r="O27" s="5" t="n">
        <v>-166</v>
      </c>
    </row>
    <row r="28" spans="1:18">
      <c r="A28" s="4" t="s">
        <v>175</v>
      </c>
      <c r="B28" s="5" t="n">
        <v>-2</v>
      </c>
      <c r="N28" s="5" t="n">
        <v>-2</v>
      </c>
      <c r="O28" s="5" t="n">
        <v>-2</v>
      </c>
    </row>
    <row r="29" spans="1:18">
      <c r="A29" s="4" t="s">
        <v>176</v>
      </c>
      <c r="B29" s="7" t="n">
        <v>43</v>
      </c>
      <c r="L29" s="5" t="n">
        <v>43</v>
      </c>
      <c r="O29" s="5" t="n">
        <v>43</v>
      </c>
    </row>
    <row r="30" spans="1:18">
      <c r="A30" s="4" t="s">
        <v>177</v>
      </c>
      <c r="B30" s="5" t="n">
        <v>5659681</v>
      </c>
      <c r="E30" s="5" t="n">
        <v>5659681</v>
      </c>
      <c r="I30" s="5" t="n">
        <v>5659681</v>
      </c>
    </row>
    <row r="31" spans="1:18">
      <c r="A31" s="4" t="s">
        <v>178</v>
      </c>
      <c r="B31" s="7" t="n">
        <v>25</v>
      </c>
      <c r="L31" s="5" t="n">
        <v>25</v>
      </c>
      <c r="O31" s="5" t="n">
        <v>25</v>
      </c>
    </row>
    <row r="32" spans="1:18">
      <c r="A32" s="3" t="s">
        <v>179</v>
      </c>
    </row>
    <row r="33" spans="1:18">
      <c r="A33" s="4" t="s">
        <v>180</v>
      </c>
      <c r="C33" s="5" t="n">
        <v>-160</v>
      </c>
      <c r="D33" s="7" t="n">
        <v>-60</v>
      </c>
      <c r="G33" s="7" t="n">
        <v>-160</v>
      </c>
      <c r="H33" s="7" t="n">
        <v>-60</v>
      </c>
      <c r="I33" s="7" t="n">
        <v>-220</v>
      </c>
      <c r="P33" s="5" t="n">
        <v>-160</v>
      </c>
      <c r="Q33" s="7" t="n">
        <v>-60</v>
      </c>
    </row>
    <row r="34" spans="1:18">
      <c r="A34" s="4" t="s">
        <v>181</v>
      </c>
      <c r="G34" s="5" t="n">
        <v>-13131159</v>
      </c>
      <c r="H34" s="5" t="n">
        <v>-4312192</v>
      </c>
      <c r="I34" s="5" t="n">
        <v>-17443351</v>
      </c>
      <c r="J34" s="5" t="n">
        <v>-13131159</v>
      </c>
      <c r="K34" s="5" t="n">
        <v>-4312192</v>
      </c>
    </row>
    <row r="35" spans="1:18">
      <c r="A35" s="4" t="s">
        <v>187</v>
      </c>
      <c r="B35" s="5" t="n">
        <v>4</v>
      </c>
      <c r="F35" s="7" t="n">
        <v>4</v>
      </c>
      <c r="O35" s="5" t="n">
        <v>4</v>
      </c>
    </row>
    <row r="36" spans="1:18">
      <c r="A36" s="4" t="s">
        <v>182</v>
      </c>
      <c r="B36" s="7" t="n">
        <v>-53</v>
      </c>
      <c r="F36" s="7" t="n">
        <v>-53</v>
      </c>
      <c r="O36" s="5" t="n">
        <v>-53</v>
      </c>
    </row>
    <row r="37" spans="1:18">
      <c r="A37" s="4" t="s">
        <v>183</v>
      </c>
      <c r="B37" s="5" t="n">
        <v>-3829629</v>
      </c>
      <c r="F37" s="5" t="n">
        <v>-3829629</v>
      </c>
      <c r="I37" s="5" t="n">
        <v>-3829629</v>
      </c>
    </row>
    <row r="38" spans="1:18">
      <c r="A38" s="4" t="s">
        <v>188</v>
      </c>
      <c r="B38" s="7" t="n">
        <v>-3</v>
      </c>
      <c r="R38" s="5" t="n">
        <v>-3</v>
      </c>
    </row>
    <row r="39" spans="1:18">
      <c r="A39" s="4" t="s">
        <v>189</v>
      </c>
      <c r="M39" s="5" t="n">
        <v>13</v>
      </c>
      <c r="N39" s="5" t="n">
        <v>-13</v>
      </c>
    </row>
    <row r="40" spans="1:18">
      <c r="A40" s="4" t="s">
        <v>190</v>
      </c>
      <c r="B40" s="5" t="n">
        <v>3547</v>
      </c>
      <c r="E40" s="7" t="n">
        <v>4</v>
      </c>
      <c r="F40" s="7" t="n">
        <v>-2961</v>
      </c>
      <c r="L40" s="5" t="n">
        <v>3145</v>
      </c>
      <c r="M40" s="5" t="n">
        <v>113</v>
      </c>
      <c r="N40" s="5" t="n">
        <v>3218</v>
      </c>
      <c r="O40" s="5" t="n">
        <v>3519</v>
      </c>
      <c r="R40" s="5" t="n">
        <v>28</v>
      </c>
    </row>
    <row r="41" spans="1:18">
      <c r="A41" s="4" t="s">
        <v>191</v>
      </c>
      <c r="E41" s="5" t="n">
        <v>445377826</v>
      </c>
      <c r="F41" s="5" t="n">
        <v>-197940553</v>
      </c>
      <c r="I41" s="5" t="n">
        <v>247437273</v>
      </c>
    </row>
    <row r="42" spans="1:18">
      <c r="A42" s="3" t="s">
        <v>171</v>
      </c>
    </row>
    <row r="43" spans="1:18">
      <c r="A43" s="4" t="s">
        <v>148</v>
      </c>
      <c r="B43" s="5" t="n">
        <v>597</v>
      </c>
      <c r="N43" s="5" t="n">
        <v>597</v>
      </c>
      <c r="O43" s="5" t="n">
        <v>597</v>
      </c>
    </row>
    <row r="44" spans="1:18">
      <c r="A44" s="4" t="s">
        <v>172</v>
      </c>
      <c r="B44" s="5" t="n">
        <v>-204</v>
      </c>
      <c r="M44" s="5" t="n">
        <v>-204</v>
      </c>
      <c r="O44" s="5" t="n">
        <v>-204</v>
      </c>
    </row>
    <row r="45" spans="1:18">
      <c r="A45" s="4" t="s">
        <v>150</v>
      </c>
      <c r="B45" s="5" t="n">
        <v>393</v>
      </c>
      <c r="O45" s="5" t="n">
        <v>393</v>
      </c>
    </row>
    <row r="46" spans="1:18">
      <c r="A46" s="3" t="s">
        <v>173</v>
      </c>
    </row>
    <row r="47" spans="1:18">
      <c r="A47" s="4" t="s">
        <v>174</v>
      </c>
      <c r="B47" s="5" t="n">
        <v>-147</v>
      </c>
      <c r="N47" s="5" t="n">
        <v>-147</v>
      </c>
      <c r="O47" s="5" t="n">
        <v>-147</v>
      </c>
    </row>
    <row r="48" spans="1:18">
      <c r="A48" s="4" t="s">
        <v>175</v>
      </c>
      <c r="B48" s="5" t="n">
        <v>-4</v>
      </c>
      <c r="N48" s="5" t="n">
        <v>-4</v>
      </c>
      <c r="O48" s="5" t="n">
        <v>-4</v>
      </c>
    </row>
    <row r="49" spans="1:18">
      <c r="A49" s="4" t="s">
        <v>176</v>
      </c>
      <c r="B49" s="7" t="n">
        <v>28</v>
      </c>
      <c r="L49" s="5" t="n">
        <v>28</v>
      </c>
      <c r="O49" s="5" t="n">
        <v>28</v>
      </c>
    </row>
    <row r="50" spans="1:18">
      <c r="A50" s="4" t="s">
        <v>177</v>
      </c>
      <c r="B50" s="5" t="n">
        <v>5717053</v>
      </c>
      <c r="E50" s="5" t="n">
        <v>5717053</v>
      </c>
      <c r="I50" s="5" t="n">
        <v>5717053</v>
      </c>
    </row>
    <row r="51" spans="1:18">
      <c r="A51" s="4" t="s">
        <v>178</v>
      </c>
      <c r="B51" s="7" t="n">
        <v>25</v>
      </c>
      <c r="L51" s="5" t="n">
        <v>25</v>
      </c>
      <c r="O51" s="5" t="n">
        <v>25</v>
      </c>
    </row>
    <row r="52" spans="1:18">
      <c r="A52" s="3" t="s">
        <v>179</v>
      </c>
    </row>
    <row r="53" spans="1:18">
      <c r="A53" s="4" t="s">
        <v>180</v>
      </c>
      <c r="C53" s="7" t="n">
        <v>-440</v>
      </c>
      <c r="G53" s="7" t="n">
        <v>-440</v>
      </c>
      <c r="I53" s="7" t="n">
        <v>-440</v>
      </c>
      <c r="P53" s="7" t="n">
        <v>-440</v>
      </c>
    </row>
    <row r="54" spans="1:18">
      <c r="A54" s="4" t="s">
        <v>181</v>
      </c>
      <c r="G54" s="5" t="n">
        <v>-34491342</v>
      </c>
      <c r="I54" s="5" t="n">
        <v>-34491342</v>
      </c>
      <c r="J54" s="5" t="n">
        <v>-34491342</v>
      </c>
    </row>
    <row r="55" spans="1:18">
      <c r="A55" s="4" t="s">
        <v>182</v>
      </c>
      <c r="B55" s="7" t="n">
        <v>-38</v>
      </c>
      <c r="F55" s="7" t="n">
        <v>-38</v>
      </c>
      <c r="O55" s="5" t="n">
        <v>-38</v>
      </c>
    </row>
    <row r="56" spans="1:18">
      <c r="A56" s="4" t="s">
        <v>183</v>
      </c>
      <c r="B56" s="5" t="n">
        <v>-3226301</v>
      </c>
      <c r="F56" s="5" t="n">
        <v>-3226301</v>
      </c>
      <c r="I56" s="5" t="n">
        <v>-3226301</v>
      </c>
    </row>
    <row r="57" spans="1:18">
      <c r="A57" s="4" t="s">
        <v>192</v>
      </c>
      <c r="B57" s="7" t="n">
        <v>-15</v>
      </c>
      <c r="R57" s="5" t="n">
        <v>-15</v>
      </c>
    </row>
    <row r="58" spans="1:18">
      <c r="A58" s="4" t="s">
        <v>193</v>
      </c>
      <c r="B58" s="7" t="n">
        <v>3349</v>
      </c>
      <c r="E58" s="7" t="n">
        <v>4</v>
      </c>
      <c r="F58" s="7" t="n">
        <v>-3439</v>
      </c>
      <c r="L58" s="7" t="n">
        <v>3198</v>
      </c>
      <c r="M58" s="7" t="n">
        <v>-91</v>
      </c>
      <c r="N58" s="7" t="n">
        <v>3664</v>
      </c>
      <c r="O58" s="7" t="n">
        <v>3336</v>
      </c>
      <c r="R58" s="7" t="n">
        <v>13</v>
      </c>
    </row>
    <row r="59" spans="1:18">
      <c r="A59" s="4" t="s">
        <v>194</v>
      </c>
      <c r="E59" s="5" t="n">
        <v>451094879</v>
      </c>
      <c r="F59" s="5" t="n">
        <v>-235658196</v>
      </c>
      <c r="I59" s="5" t="n">
        <v>2154366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8</v>
      </c>
    </row>
    <row r="2" spans="1:3">
      <c r="A2" s="3" t="s">
        <v>852</v>
      </c>
    </row>
    <row r="3" spans="1:3">
      <c r="A3" s="4" t="s">
        <v>81</v>
      </c>
      <c r="B3" s="7" t="n">
        <v>8483</v>
      </c>
      <c r="C3" s="7" t="n">
        <v>5422</v>
      </c>
    </row>
    <row r="4" spans="1:3">
      <c r="A4" s="4" t="s">
        <v>82</v>
      </c>
      <c r="B4" s="5" t="n">
        <v>81715</v>
      </c>
      <c r="C4" s="5" t="n">
        <v>93519</v>
      </c>
    </row>
    <row r="5" spans="1:3">
      <c r="A5" s="4" t="s">
        <v>152</v>
      </c>
      <c r="B5" s="5" t="n">
        <v>90198</v>
      </c>
      <c r="C5" s="5" t="n">
        <v>98941</v>
      </c>
    </row>
    <row r="6" spans="1:3">
      <c r="A6" s="4" t="s">
        <v>853</v>
      </c>
    </row>
    <row r="7" spans="1:3">
      <c r="A7" s="3" t="s">
        <v>852</v>
      </c>
    </row>
    <row r="8" spans="1:3">
      <c r="A8" s="4" t="s">
        <v>81</v>
      </c>
      <c r="B8" s="5" t="n">
        <v>1056</v>
      </c>
      <c r="C8" s="5" t="n">
        <v>814</v>
      </c>
    </row>
    <row r="9" spans="1:3">
      <c r="A9" s="4" t="s">
        <v>854</v>
      </c>
    </row>
    <row r="10" spans="1:3">
      <c r="A10" s="3" t="s">
        <v>852</v>
      </c>
    </row>
    <row r="11" spans="1:3">
      <c r="A11" s="4" t="s">
        <v>81</v>
      </c>
      <c r="B11" s="5" t="n">
        <v>72</v>
      </c>
    </row>
    <row r="12" spans="1:3">
      <c r="A12" s="4" t="s">
        <v>855</v>
      </c>
    </row>
    <row r="13" spans="1:3">
      <c r="A13" s="3" t="s">
        <v>852</v>
      </c>
    </row>
    <row r="14" spans="1:3">
      <c r="A14" s="4" t="s">
        <v>81</v>
      </c>
      <c r="B14" s="5" t="n">
        <v>2120</v>
      </c>
      <c r="C14" s="5" t="n">
        <v>300</v>
      </c>
    </row>
    <row r="15" spans="1:3">
      <c r="A15" s="4" t="s">
        <v>856</v>
      </c>
    </row>
    <row r="16" spans="1:3">
      <c r="A16" s="3" t="s">
        <v>852</v>
      </c>
    </row>
    <row r="17" spans="1:3">
      <c r="A17" s="4" t="s">
        <v>81</v>
      </c>
      <c r="B17" s="5" t="n">
        <v>2783</v>
      </c>
      <c r="C17" s="5" t="n">
        <v>2927</v>
      </c>
    </row>
    <row r="18" spans="1:3">
      <c r="A18" s="4" t="s">
        <v>152</v>
      </c>
      <c r="B18" s="5" t="n">
        <v>3400</v>
      </c>
    </row>
    <row r="19" spans="1:3">
      <c r="A19" s="4" t="s">
        <v>857</v>
      </c>
    </row>
    <row r="20" spans="1:3">
      <c r="A20" s="3" t="s">
        <v>852</v>
      </c>
    </row>
    <row r="21" spans="1:3">
      <c r="A21" s="4" t="s">
        <v>81</v>
      </c>
      <c r="B21" s="5" t="n">
        <v>2114</v>
      </c>
      <c r="C21" s="5" t="n">
        <v>1114</v>
      </c>
    </row>
    <row r="22" spans="1:3">
      <c r="A22" s="4" t="s">
        <v>152</v>
      </c>
      <c r="B22" s="5" t="n">
        <v>3600</v>
      </c>
    </row>
    <row r="23" spans="1:3">
      <c r="A23" s="4" t="s">
        <v>858</v>
      </c>
    </row>
    <row r="24" spans="1:3">
      <c r="A24" s="3" t="s">
        <v>852</v>
      </c>
    </row>
    <row r="25" spans="1:3">
      <c r="A25" s="4" t="s">
        <v>81</v>
      </c>
      <c r="B25" s="5" t="n">
        <v>8479</v>
      </c>
      <c r="C25" s="5" t="n">
        <v>5425</v>
      </c>
    </row>
    <row r="26" spans="1:3">
      <c r="A26" s="4" t="s">
        <v>82</v>
      </c>
      <c r="B26" s="5" t="n">
        <v>81756</v>
      </c>
      <c r="C26" s="5" t="n">
        <v>93868</v>
      </c>
    </row>
    <row r="27" spans="1:3">
      <c r="A27" s="4" t="s">
        <v>152</v>
      </c>
      <c r="B27" s="5" t="n">
        <v>90235</v>
      </c>
      <c r="C27" s="5" t="n">
        <v>99293</v>
      </c>
    </row>
    <row r="28" spans="1:3">
      <c r="A28" s="4" t="s">
        <v>859</v>
      </c>
    </row>
    <row r="29" spans="1:3">
      <c r="A29" s="3" t="s">
        <v>852</v>
      </c>
    </row>
    <row r="30" spans="1:3">
      <c r="A30" s="4" t="s">
        <v>81</v>
      </c>
      <c r="B30" s="5" t="n">
        <v>1052</v>
      </c>
      <c r="C30" s="5" t="n">
        <v>817</v>
      </c>
    </row>
    <row r="31" spans="1:3">
      <c r="A31" s="4" t="s">
        <v>82</v>
      </c>
      <c r="B31" s="5" t="n">
        <v>8461</v>
      </c>
      <c r="C31" s="5" t="n">
        <v>10674</v>
      </c>
    </row>
    <row r="32" spans="1:3">
      <c r="A32" s="4" t="s">
        <v>152</v>
      </c>
      <c r="B32" s="5" t="n">
        <v>9513</v>
      </c>
      <c r="C32" s="5" t="n">
        <v>11491</v>
      </c>
    </row>
    <row r="33" spans="1:3">
      <c r="A33" s="4" t="s">
        <v>860</v>
      </c>
    </row>
    <row r="34" spans="1:3">
      <c r="A34" s="3" t="s">
        <v>852</v>
      </c>
    </row>
    <row r="35" spans="1:3">
      <c r="A35" s="4" t="s">
        <v>81</v>
      </c>
      <c r="B35" s="5" t="n">
        <v>1052</v>
      </c>
      <c r="C35" s="5" t="n">
        <v>817</v>
      </c>
    </row>
    <row r="36" spans="1:3">
      <c r="A36" s="4" t="s">
        <v>82</v>
      </c>
      <c r="B36" s="5" t="n">
        <v>8461</v>
      </c>
      <c r="C36" s="5" t="n">
        <v>10674</v>
      </c>
    </row>
    <row r="37" spans="1:3">
      <c r="A37" s="4" t="s">
        <v>152</v>
      </c>
      <c r="B37" s="5" t="n">
        <v>9513</v>
      </c>
      <c r="C37" s="5" t="n">
        <v>11491</v>
      </c>
    </row>
    <row r="38" spans="1:3">
      <c r="A38" s="4" t="s">
        <v>861</v>
      </c>
    </row>
    <row r="39" spans="1:3">
      <c r="A39" s="3" t="s">
        <v>852</v>
      </c>
    </row>
    <row r="40" spans="1:3">
      <c r="A40" s="4" t="s">
        <v>81</v>
      </c>
      <c r="B40" s="5" t="n">
        <v>72</v>
      </c>
    </row>
    <row r="41" spans="1:3">
      <c r="A41" s="4" t="s">
        <v>82</v>
      </c>
      <c r="B41" s="5" t="n">
        <v>59735</v>
      </c>
      <c r="C41" s="5" t="n">
        <v>66318</v>
      </c>
    </row>
    <row r="42" spans="1:3">
      <c r="A42" s="4" t="s">
        <v>152</v>
      </c>
      <c r="B42" s="5" t="n">
        <v>59807</v>
      </c>
      <c r="C42" s="5" t="n">
        <v>66318</v>
      </c>
    </row>
    <row r="43" spans="1:3">
      <c r="A43" s="4" t="s">
        <v>862</v>
      </c>
    </row>
    <row r="44" spans="1:3">
      <c r="A44" s="3" t="s">
        <v>852</v>
      </c>
    </row>
    <row r="45" spans="1:3">
      <c r="A45" s="4" t="s">
        <v>81</v>
      </c>
      <c r="B45" s="5" t="n">
        <v>2120</v>
      </c>
      <c r="C45" s="5" t="n">
        <v>300</v>
      </c>
    </row>
    <row r="46" spans="1:3">
      <c r="A46" s="4" t="s">
        <v>82</v>
      </c>
      <c r="B46" s="5" t="n">
        <v>11430</v>
      </c>
      <c r="C46" s="5" t="n">
        <v>12985</v>
      </c>
    </row>
    <row r="47" spans="1:3">
      <c r="A47" s="4" t="s">
        <v>152</v>
      </c>
      <c r="B47" s="5" t="n">
        <v>13550</v>
      </c>
      <c r="C47" s="5" t="n">
        <v>13285</v>
      </c>
    </row>
    <row r="48" spans="1:3">
      <c r="A48" s="4" t="s">
        <v>863</v>
      </c>
    </row>
    <row r="49" spans="1:3">
      <c r="A49" s="3" t="s">
        <v>852</v>
      </c>
    </row>
    <row r="50" spans="1:3">
      <c r="A50" s="4" t="s">
        <v>81</v>
      </c>
      <c r="B50" s="5" t="n">
        <v>2783</v>
      </c>
      <c r="C50" s="5" t="n">
        <v>2927</v>
      </c>
    </row>
    <row r="51" spans="1:3">
      <c r="A51" s="4" t="s">
        <v>82</v>
      </c>
      <c r="B51" s="5" t="n">
        <v>617</v>
      </c>
      <c r="C51" s="5" t="n">
        <v>2625</v>
      </c>
    </row>
    <row r="52" spans="1:3">
      <c r="A52" s="4" t="s">
        <v>152</v>
      </c>
      <c r="B52" s="5" t="n">
        <v>3400</v>
      </c>
      <c r="C52" s="5" t="n">
        <v>5552</v>
      </c>
    </row>
    <row r="53" spans="1:3">
      <c r="A53" s="4" t="s">
        <v>864</v>
      </c>
    </row>
    <row r="54" spans="1:3">
      <c r="A54" s="3" t="s">
        <v>852</v>
      </c>
    </row>
    <row r="55" spans="1:3">
      <c r="A55" s="4" t="s">
        <v>81</v>
      </c>
      <c r="B55" s="5" t="n">
        <v>2114</v>
      </c>
      <c r="C55" s="5" t="n">
        <v>1114</v>
      </c>
    </row>
    <row r="56" spans="1:3">
      <c r="A56" s="4" t="s">
        <v>82</v>
      </c>
      <c r="B56" s="5" t="n">
        <v>1513</v>
      </c>
      <c r="C56" s="5" t="n">
        <v>1266</v>
      </c>
    </row>
    <row r="57" spans="1:3">
      <c r="A57" s="4" t="s">
        <v>152</v>
      </c>
      <c r="B57" s="5" t="n">
        <v>3627</v>
      </c>
      <c r="C57" s="5" t="n">
        <v>2380</v>
      </c>
    </row>
    <row r="58" spans="1:3">
      <c r="A58" s="4" t="s">
        <v>865</v>
      </c>
    </row>
    <row r="59" spans="1:3">
      <c r="A59" s="3" t="s">
        <v>852</v>
      </c>
    </row>
    <row r="60" spans="1:3">
      <c r="A60" s="4" t="s">
        <v>81</v>
      </c>
      <c r="B60" s="5" t="n">
        <v>338</v>
      </c>
      <c r="C60" s="5" t="n">
        <v>267</v>
      </c>
    </row>
    <row r="61" spans="1:3">
      <c r="A61" s="4" t="s">
        <v>152</v>
      </c>
      <c r="B61" s="5" t="n">
        <v>338</v>
      </c>
      <c r="C61" s="5" t="n">
        <v>267</v>
      </c>
    </row>
    <row r="62" spans="1:3">
      <c r="A62" s="4" t="s">
        <v>866</v>
      </c>
    </row>
    <row r="63" spans="1:3">
      <c r="A63" s="3" t="s">
        <v>852</v>
      </c>
    </row>
    <row r="64" spans="1:3">
      <c r="A64" s="4" t="s">
        <v>81</v>
      </c>
      <c r="B64" s="5" t="n">
        <v>7427</v>
      </c>
      <c r="C64" s="5" t="n">
        <v>4608</v>
      </c>
    </row>
    <row r="65" spans="1:3">
      <c r="A65" s="4" t="s">
        <v>82</v>
      </c>
      <c r="B65" s="5" t="n">
        <v>73295</v>
      </c>
      <c r="C65" s="5" t="n">
        <v>83194</v>
      </c>
    </row>
    <row r="66" spans="1:3">
      <c r="A66" s="4" t="s">
        <v>152</v>
      </c>
      <c r="B66" s="5" t="n">
        <v>80722</v>
      </c>
      <c r="C66" s="5" t="n">
        <v>87802</v>
      </c>
    </row>
    <row r="67" spans="1:3">
      <c r="A67" s="4" t="s">
        <v>867</v>
      </c>
    </row>
    <row r="68" spans="1:3">
      <c r="A68" s="3" t="s">
        <v>852</v>
      </c>
    </row>
    <row r="69" spans="1:3">
      <c r="A69" s="4" t="s">
        <v>81</v>
      </c>
      <c r="B69" s="5" t="n">
        <v>4</v>
      </c>
      <c r="C69" s="5" t="n">
        <v>-3</v>
      </c>
    </row>
    <row r="70" spans="1:3">
      <c r="A70" s="4" t="s">
        <v>82</v>
      </c>
      <c r="B70" s="5" t="n">
        <v>-41</v>
      </c>
      <c r="C70" s="5" t="n">
        <v>-349</v>
      </c>
    </row>
    <row r="71" spans="1:3">
      <c r="A71" s="4" t="s">
        <v>152</v>
      </c>
      <c r="B71" s="7" t="n">
        <v>-37</v>
      </c>
      <c r="C71" s="7" t="n">
        <v>-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8</v>
      </c>
      <c r="B1" s="2" t="s">
        <v>2</v>
      </c>
      <c r="C1" s="2" t="s">
        <v>68</v>
      </c>
    </row>
    <row r="2" spans="1:3">
      <c r="A2" s="3" t="s">
        <v>852</v>
      </c>
    </row>
    <row r="3" spans="1:3">
      <c r="A3" s="4" t="s">
        <v>869</v>
      </c>
      <c r="B3" s="7" t="n">
        <v>8483000000</v>
      </c>
      <c r="C3" s="7" t="n">
        <v>5422000000</v>
      </c>
    </row>
    <row r="4" spans="1:3">
      <c r="A4" s="4" t="s">
        <v>870</v>
      </c>
      <c r="B4" s="5" t="n">
        <v>81715000000</v>
      </c>
      <c r="C4" s="5" t="n">
        <v>93519000000</v>
      </c>
    </row>
    <row r="5" spans="1:3">
      <c r="A5" s="4" t="s">
        <v>858</v>
      </c>
    </row>
    <row r="6" spans="1:3">
      <c r="A6" s="3" t="s">
        <v>852</v>
      </c>
    </row>
    <row r="7" spans="1:3">
      <c r="A7" s="4" t="s">
        <v>869</v>
      </c>
      <c r="B7" s="5" t="n">
        <v>8479000000</v>
      </c>
      <c r="C7" s="5" t="n">
        <v>5425000000</v>
      </c>
    </row>
    <row r="8" spans="1:3">
      <c r="A8" s="4" t="s">
        <v>870</v>
      </c>
      <c r="B8" s="5" t="n">
        <v>81756000000</v>
      </c>
      <c r="C8" s="5" t="n">
        <v>93868000000</v>
      </c>
    </row>
    <row r="9" spans="1:3">
      <c r="A9" s="4" t="s">
        <v>871</v>
      </c>
    </row>
    <row r="10" spans="1:3">
      <c r="A10" s="3" t="s">
        <v>852</v>
      </c>
    </row>
    <row r="11" spans="1:3">
      <c r="A11" s="4" t="s">
        <v>869</v>
      </c>
      <c r="B11" s="5" t="n">
        <v>72000000</v>
      </c>
      <c r="C11" s="5" t="n">
        <v>0</v>
      </c>
    </row>
    <row r="12" spans="1:3">
      <c r="A12" s="4" t="s">
        <v>870</v>
      </c>
      <c r="B12" s="5" t="n">
        <v>231000000</v>
      </c>
      <c r="C12" s="5" t="n">
        <v>244000000</v>
      </c>
    </row>
    <row r="13" spans="1:3">
      <c r="A13" s="4" t="s">
        <v>872</v>
      </c>
    </row>
    <row r="14" spans="1:3">
      <c r="A14" s="3" t="s">
        <v>852</v>
      </c>
    </row>
    <row r="15" spans="1:3">
      <c r="A15" s="4" t="s">
        <v>869</v>
      </c>
      <c r="B15" s="5" t="n">
        <v>2100000000</v>
      </c>
      <c r="C15" s="5" t="n">
        <v>300000000</v>
      </c>
    </row>
    <row r="16" spans="1:3">
      <c r="A16" s="4" t="s">
        <v>870</v>
      </c>
      <c r="B16" s="5" t="n">
        <v>194000000</v>
      </c>
      <c r="C16" s="5" t="n">
        <v>2000000000</v>
      </c>
    </row>
    <row r="17" spans="1:3">
      <c r="A17" s="4" t="s">
        <v>873</v>
      </c>
    </row>
    <row r="18" spans="1:3">
      <c r="A18" s="3" t="s">
        <v>852</v>
      </c>
    </row>
    <row r="19" spans="1:3">
      <c r="A19" s="4" t="s">
        <v>874</v>
      </c>
      <c r="B19" s="5" t="n">
        <v>1100000000</v>
      </c>
      <c r="C19" s="5" t="n">
        <v>817000000</v>
      </c>
    </row>
    <row r="20" spans="1:3">
      <c r="A20" s="4" t="s">
        <v>875</v>
      </c>
    </row>
    <row r="21" spans="1:3">
      <c r="A21" s="3" t="s">
        <v>852</v>
      </c>
    </row>
    <row r="22" spans="1:3">
      <c r="A22" s="4" t="s">
        <v>874</v>
      </c>
      <c r="B22" s="7" t="n">
        <v>8500000000</v>
      </c>
      <c r="C22" s="7" t="n">
        <v>108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68</v>
      </c>
    </row>
    <row r="3" spans="1:3">
      <c r="A3" s="3" t="s">
        <v>877</v>
      </c>
    </row>
    <row r="4" spans="1:3">
      <c r="A4" s="4" t="s">
        <v>878</v>
      </c>
      <c r="B4" s="7" t="n">
        <v>8483</v>
      </c>
      <c r="C4" s="7" t="n">
        <v>5422</v>
      </c>
    </row>
    <row r="5" spans="1:3">
      <c r="A5" s="4" t="s">
        <v>879</v>
      </c>
      <c r="B5" s="4" t="s">
        <v>880</v>
      </c>
      <c r="C5" s="4" t="s">
        <v>881</v>
      </c>
    </row>
    <row r="6" spans="1:3">
      <c r="A6" s="4" t="s">
        <v>882</v>
      </c>
      <c r="B6" s="7" t="n">
        <v>6944</v>
      </c>
      <c r="C6" s="7" t="n">
        <v>4833</v>
      </c>
    </row>
    <row r="7" spans="1:3">
      <c r="A7" s="4" t="s">
        <v>883</v>
      </c>
      <c r="B7" s="4" t="s">
        <v>884</v>
      </c>
      <c r="C7" s="4" t="s">
        <v>885</v>
      </c>
    </row>
    <row r="8" spans="1:3">
      <c r="A8" s="4" t="s">
        <v>886</v>
      </c>
      <c r="B8" s="7" t="n">
        <v>8564</v>
      </c>
      <c r="C8" s="7" t="n">
        <v>6363</v>
      </c>
    </row>
    <row r="9" spans="1:3">
      <c r="A9" s="4" t="s">
        <v>854</v>
      </c>
    </row>
    <row r="10" spans="1:3">
      <c r="A10" s="3" t="s">
        <v>877</v>
      </c>
    </row>
    <row r="11" spans="1:3">
      <c r="A11" s="4" t="s">
        <v>878</v>
      </c>
      <c r="B11" s="7" t="n">
        <v>72</v>
      </c>
    </row>
    <row r="12" spans="1:3">
      <c r="A12" s="4" t="s">
        <v>879</v>
      </c>
      <c r="B12" s="4" t="s">
        <v>887</v>
      </c>
    </row>
    <row r="13" spans="1:3">
      <c r="A13" s="4" t="s">
        <v>882</v>
      </c>
      <c r="B13" s="7" t="n">
        <v>49</v>
      </c>
    </row>
    <row r="14" spans="1:3">
      <c r="A14" s="4" t="s">
        <v>883</v>
      </c>
      <c r="B14" s="4" t="s">
        <v>888</v>
      </c>
    </row>
    <row r="15" spans="1:3">
      <c r="A15" s="4" t="s">
        <v>855</v>
      </c>
    </row>
    <row r="16" spans="1:3">
      <c r="A16" s="3" t="s">
        <v>877</v>
      </c>
    </row>
    <row r="17" spans="1:3">
      <c r="A17" s="4" t="s">
        <v>878</v>
      </c>
      <c r="B17" s="7" t="n">
        <v>2120</v>
      </c>
      <c r="C17" s="7" t="n">
        <v>300</v>
      </c>
    </row>
    <row r="18" spans="1:3">
      <c r="A18" s="4" t="s">
        <v>879</v>
      </c>
      <c r="B18" s="4" t="s">
        <v>889</v>
      </c>
      <c r="C18" s="4" t="s">
        <v>890</v>
      </c>
    </row>
    <row r="19" spans="1:3">
      <c r="A19" s="4" t="s">
        <v>882</v>
      </c>
      <c r="B19" s="7" t="n">
        <v>1672</v>
      </c>
      <c r="C19" s="7" t="n">
        <v>536</v>
      </c>
    </row>
    <row r="20" spans="1:3">
      <c r="A20" s="4" t="s">
        <v>883</v>
      </c>
      <c r="B20" s="4" t="s">
        <v>891</v>
      </c>
      <c r="C20" s="4" t="s">
        <v>892</v>
      </c>
    </row>
    <row r="21" spans="1:3">
      <c r="A21" s="4" t="s">
        <v>856</v>
      </c>
    </row>
    <row r="22" spans="1:3">
      <c r="A22" s="3" t="s">
        <v>877</v>
      </c>
    </row>
    <row r="23" spans="1:3">
      <c r="A23" s="4" t="s">
        <v>878</v>
      </c>
      <c r="B23" s="7" t="n">
        <v>2783</v>
      </c>
      <c r="C23" s="7" t="n">
        <v>2927</v>
      </c>
    </row>
    <row r="24" spans="1:3">
      <c r="A24" s="4" t="s">
        <v>879</v>
      </c>
      <c r="B24" s="4" t="s">
        <v>893</v>
      </c>
      <c r="C24" s="4" t="s">
        <v>894</v>
      </c>
    </row>
    <row r="25" spans="1:3">
      <c r="A25" s="4" t="s">
        <v>882</v>
      </c>
      <c r="B25" s="7" t="n">
        <v>2371</v>
      </c>
      <c r="C25" s="7" t="n">
        <v>1137</v>
      </c>
    </row>
    <row r="26" spans="1:3">
      <c r="A26" s="4" t="s">
        <v>883</v>
      </c>
      <c r="B26" s="4" t="s">
        <v>895</v>
      </c>
      <c r="C26" s="4" t="s">
        <v>896</v>
      </c>
    </row>
    <row r="27" spans="1:3">
      <c r="A27" s="4" t="s">
        <v>857</v>
      </c>
    </row>
    <row r="28" spans="1:3">
      <c r="A28" s="3" t="s">
        <v>877</v>
      </c>
    </row>
    <row r="29" spans="1:3">
      <c r="A29" s="4" t="s">
        <v>878</v>
      </c>
      <c r="B29" s="7" t="n">
        <v>2114</v>
      </c>
      <c r="C29" s="7" t="n">
        <v>1114</v>
      </c>
    </row>
    <row r="30" spans="1:3">
      <c r="A30" s="4" t="s">
        <v>879</v>
      </c>
      <c r="B30" s="4" t="s">
        <v>897</v>
      </c>
      <c r="C30" s="4" t="s">
        <v>898</v>
      </c>
    </row>
    <row r="31" spans="1:3">
      <c r="A31" s="4" t="s">
        <v>882</v>
      </c>
      <c r="B31" s="7" t="n">
        <v>1053</v>
      </c>
      <c r="C31" s="7" t="n">
        <v>847</v>
      </c>
    </row>
    <row r="32" spans="1:3">
      <c r="A32" s="4" t="s">
        <v>883</v>
      </c>
      <c r="B32" s="4" t="s">
        <v>899</v>
      </c>
      <c r="C32" s="4" t="s">
        <v>647</v>
      </c>
    </row>
    <row r="33" spans="1:3">
      <c r="A33" s="4" t="s">
        <v>853</v>
      </c>
    </row>
    <row r="34" spans="1:3">
      <c r="A34" s="3" t="s">
        <v>877</v>
      </c>
    </row>
    <row r="35" spans="1:3">
      <c r="A35" s="4" t="s">
        <v>878</v>
      </c>
      <c r="B35" s="7" t="n">
        <v>1056</v>
      </c>
      <c r="C35" s="7" t="n">
        <v>814</v>
      </c>
    </row>
    <row r="36" spans="1:3">
      <c r="A36" s="4" t="s">
        <v>879</v>
      </c>
      <c r="B36" s="4" t="s">
        <v>900</v>
      </c>
      <c r="C36" s="4" t="s">
        <v>901</v>
      </c>
    </row>
    <row r="37" spans="1:3">
      <c r="A37" s="4" t="s">
        <v>882</v>
      </c>
      <c r="B37" s="7" t="n">
        <v>1492</v>
      </c>
      <c r="C37" s="7" t="n">
        <v>2021</v>
      </c>
    </row>
    <row r="38" spans="1:3">
      <c r="A38" s="4" t="s">
        <v>883</v>
      </c>
      <c r="B38" s="4" t="s">
        <v>902</v>
      </c>
      <c r="C38" s="4" t="s">
        <v>903</v>
      </c>
    </row>
    <row r="39" spans="1:3">
      <c r="A39" s="4" t="s">
        <v>904</v>
      </c>
    </row>
    <row r="40" spans="1:3">
      <c r="A40" s="3" t="s">
        <v>877</v>
      </c>
    </row>
    <row r="41" spans="1:3">
      <c r="A41" s="4" t="s">
        <v>878</v>
      </c>
      <c r="B41" s="7" t="n">
        <v>338</v>
      </c>
      <c r="C41" s="7" t="n">
        <v>267</v>
      </c>
    </row>
    <row r="42" spans="1:3">
      <c r="A42" s="4" t="s">
        <v>879</v>
      </c>
      <c r="B42" s="4" t="s">
        <v>905</v>
      </c>
      <c r="C42" s="4" t="s">
        <v>906</v>
      </c>
    </row>
    <row r="43" spans="1:3">
      <c r="A43" s="4" t="s">
        <v>882</v>
      </c>
      <c r="B43" s="7" t="n">
        <v>307</v>
      </c>
      <c r="C43" s="7" t="n">
        <v>292</v>
      </c>
    </row>
    <row r="44" spans="1:3">
      <c r="A44" s="4" t="s">
        <v>883</v>
      </c>
      <c r="B44" s="4" t="s">
        <v>907</v>
      </c>
      <c r="C44" s="4" t="s">
        <v>9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9</v>
      </c>
      <c r="B1" s="2" t="s">
        <v>1</v>
      </c>
    </row>
    <row r="2" spans="1:3">
      <c r="B2" s="2" t="s">
        <v>2</v>
      </c>
      <c r="C2" s="2" t="s">
        <v>68</v>
      </c>
    </row>
    <row r="3" spans="1:3">
      <c r="A3" s="3" t="s">
        <v>852</v>
      </c>
    </row>
    <row r="4" spans="1:3">
      <c r="A4" s="4" t="s">
        <v>82</v>
      </c>
      <c r="B4" s="7" t="n">
        <v>81715</v>
      </c>
      <c r="C4" s="7" t="n">
        <v>93519</v>
      </c>
    </row>
    <row r="5" spans="1:3">
      <c r="A5" s="4" t="s">
        <v>879</v>
      </c>
      <c r="B5" s="4" t="s">
        <v>910</v>
      </c>
      <c r="C5" s="4" t="s">
        <v>911</v>
      </c>
    </row>
    <row r="6" spans="1:3">
      <c r="A6" s="4" t="s">
        <v>912</v>
      </c>
      <c r="B6" s="7" t="n">
        <v>86924</v>
      </c>
      <c r="C6" s="7" t="n">
        <v>99195</v>
      </c>
    </row>
    <row r="7" spans="1:3">
      <c r="A7" s="4" t="s">
        <v>913</v>
      </c>
    </row>
    <row r="8" spans="1:3">
      <c r="A8" s="3" t="s">
        <v>852</v>
      </c>
    </row>
    <row r="9" spans="1:3">
      <c r="A9" s="4" t="s">
        <v>82</v>
      </c>
      <c r="B9" s="7" t="n">
        <v>63731</v>
      </c>
    </row>
    <row r="10" spans="1:3">
      <c r="A10" s="4" t="s">
        <v>879</v>
      </c>
      <c r="B10" s="4" t="s">
        <v>914</v>
      </c>
    </row>
    <row r="11" spans="1:3">
      <c r="A11" s="4" t="s">
        <v>912</v>
      </c>
      <c r="B11" s="7" t="n">
        <v>68664</v>
      </c>
    </row>
    <row r="12" spans="1:3">
      <c r="A12" s="4" t="s">
        <v>915</v>
      </c>
    </row>
    <row r="13" spans="1:3">
      <c r="A13" s="3" t="s">
        <v>852</v>
      </c>
    </row>
    <row r="14" spans="1:3">
      <c r="A14" s="4" t="s">
        <v>82</v>
      </c>
      <c r="B14" s="7" t="n">
        <v>3577</v>
      </c>
      <c r="C14" s="7" t="n">
        <v>4064</v>
      </c>
    </row>
    <row r="15" spans="1:3">
      <c r="A15" s="4" t="s">
        <v>879</v>
      </c>
      <c r="B15" s="4" t="s">
        <v>916</v>
      </c>
      <c r="C15" s="4" t="s">
        <v>917</v>
      </c>
    </row>
    <row r="16" spans="1:3">
      <c r="A16" s="4" t="s">
        <v>912</v>
      </c>
      <c r="B16" s="7" t="n">
        <v>4262</v>
      </c>
      <c r="C16" s="7" t="n">
        <v>4919</v>
      </c>
    </row>
    <row r="17" spans="1:3">
      <c r="A17" s="4" t="s">
        <v>918</v>
      </c>
    </row>
    <row r="18" spans="1:3">
      <c r="A18" s="3" t="s">
        <v>852</v>
      </c>
    </row>
    <row r="19" spans="1:3">
      <c r="A19" s="4" t="s">
        <v>82</v>
      </c>
      <c r="B19" s="7" t="n">
        <v>67308</v>
      </c>
      <c r="C19" s="7" t="n">
        <v>78906</v>
      </c>
    </row>
    <row r="20" spans="1:3">
      <c r="A20" s="4" t="s">
        <v>879</v>
      </c>
      <c r="B20" s="4" t="s">
        <v>919</v>
      </c>
      <c r="C20" s="4" t="s">
        <v>920</v>
      </c>
    </row>
    <row r="21" spans="1:3">
      <c r="A21" s="4" t="s">
        <v>912</v>
      </c>
      <c r="B21" s="7" t="n">
        <v>72926</v>
      </c>
      <c r="C21" s="7" t="n">
        <v>85108</v>
      </c>
    </row>
    <row r="22" spans="1:3">
      <c r="A22" s="4" t="s">
        <v>921</v>
      </c>
    </row>
    <row r="23" spans="1:3">
      <c r="A23" s="3" t="s">
        <v>852</v>
      </c>
    </row>
    <row r="24" spans="1:3">
      <c r="A24" s="4" t="s">
        <v>82</v>
      </c>
      <c r="B24" s="7" t="n">
        <v>14407</v>
      </c>
    </row>
    <row r="25" spans="1:3">
      <c r="A25" s="4" t="s">
        <v>879</v>
      </c>
      <c r="B25" s="4" t="s">
        <v>922</v>
      </c>
    </row>
    <row r="26" spans="1:3">
      <c r="A26" s="4" t="s">
        <v>912</v>
      </c>
      <c r="B26" s="7" t="n">
        <v>13941</v>
      </c>
    </row>
    <row r="27" spans="1:3">
      <c r="A27" s="4" t="s">
        <v>923</v>
      </c>
    </row>
    <row r="28" spans="1:3">
      <c r="A28" s="3" t="s">
        <v>852</v>
      </c>
    </row>
    <row r="29" spans="1:3">
      <c r="A29" s="4" t="s">
        <v>912</v>
      </c>
      <c r="B29" s="5" t="n">
        <v>57</v>
      </c>
    </row>
    <row r="30" spans="1:3">
      <c r="A30" s="4" t="s">
        <v>924</v>
      </c>
    </row>
    <row r="31" spans="1:3">
      <c r="A31" s="3" t="s">
        <v>852</v>
      </c>
    </row>
    <row r="32" spans="1:3">
      <c r="A32" s="4" t="s">
        <v>82</v>
      </c>
      <c r="B32" s="7" t="n">
        <v>14407</v>
      </c>
      <c r="C32" s="7" t="n">
        <v>14613</v>
      </c>
    </row>
    <row r="33" spans="1:3">
      <c r="A33" s="4" t="s">
        <v>879</v>
      </c>
      <c r="B33" s="4" t="s">
        <v>922</v>
      </c>
      <c r="C33" s="4" t="s">
        <v>925</v>
      </c>
    </row>
    <row r="34" spans="1:3">
      <c r="A34" s="4" t="s">
        <v>912</v>
      </c>
      <c r="B34" s="7" t="n">
        <v>13998</v>
      </c>
      <c r="C34" s="7" t="n">
        <v>14087</v>
      </c>
    </row>
    <row r="35" spans="1:3">
      <c r="A35" s="4" t="s">
        <v>926</v>
      </c>
    </row>
    <row r="36" spans="1:3">
      <c r="A36" s="3" t="s">
        <v>852</v>
      </c>
    </row>
    <row r="37" spans="1:3">
      <c r="A37" s="4" t="s">
        <v>82</v>
      </c>
      <c r="C37" s="7" t="n">
        <v>74842</v>
      </c>
    </row>
    <row r="38" spans="1:3">
      <c r="A38" s="4" t="s">
        <v>879</v>
      </c>
      <c r="C38" s="4" t="s">
        <v>927</v>
      </c>
    </row>
    <row r="39" spans="1:3">
      <c r="A39" s="4" t="s">
        <v>912</v>
      </c>
      <c r="C39" s="7" t="n">
        <v>80189</v>
      </c>
    </row>
    <row r="40" spans="1:3">
      <c r="A40" s="4" t="s">
        <v>928</v>
      </c>
    </row>
    <row r="41" spans="1:3">
      <c r="A41" s="3" t="s">
        <v>852</v>
      </c>
    </row>
    <row r="42" spans="1:3">
      <c r="A42" s="4" t="s">
        <v>82</v>
      </c>
      <c r="C42" s="7" t="n">
        <v>14431</v>
      </c>
    </row>
    <row r="43" spans="1:3">
      <c r="A43" s="4" t="s">
        <v>879</v>
      </c>
      <c r="C43" s="4" t="s">
        <v>929</v>
      </c>
    </row>
    <row r="44" spans="1:3">
      <c r="A44" s="4" t="s">
        <v>912</v>
      </c>
      <c r="C44" s="7" t="n">
        <v>13814</v>
      </c>
    </row>
    <row r="45" spans="1:3">
      <c r="A45" s="4" t="s">
        <v>930</v>
      </c>
    </row>
    <row r="46" spans="1:3">
      <c r="A46" s="3" t="s">
        <v>852</v>
      </c>
    </row>
    <row r="47" spans="1:3">
      <c r="A47" s="4" t="s">
        <v>82</v>
      </c>
      <c r="C47" s="7" t="n">
        <v>182</v>
      </c>
    </row>
    <row r="48" spans="1:3">
      <c r="A48" s="4" t="s">
        <v>879</v>
      </c>
      <c r="C48" s="4" t="s">
        <v>931</v>
      </c>
    </row>
    <row r="49" spans="1:3">
      <c r="A49" s="4" t="s">
        <v>912</v>
      </c>
      <c r="C49" s="7" t="n">
        <v>2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8</v>
      </c>
    </row>
    <row r="2" spans="1:3">
      <c r="A2" s="3" t="s">
        <v>852</v>
      </c>
    </row>
    <row r="3" spans="1:3">
      <c r="A3" s="4" t="s">
        <v>809</v>
      </c>
      <c r="B3" s="7" t="n">
        <v>6800</v>
      </c>
    </row>
    <row r="4" spans="1:3">
      <c r="A4" s="4" t="s">
        <v>810</v>
      </c>
      <c r="B4" s="5" t="n">
        <v>10200</v>
      </c>
    </row>
    <row r="5" spans="1:3">
      <c r="A5" s="4" t="s">
        <v>811</v>
      </c>
      <c r="B5" s="5" t="n">
        <v>8000</v>
      </c>
    </row>
    <row r="6" spans="1:3">
      <c r="A6" s="4" t="s">
        <v>812</v>
      </c>
      <c r="B6" s="5" t="n">
        <v>7600</v>
      </c>
    </row>
    <row r="7" spans="1:3">
      <c r="A7" s="4" t="s">
        <v>933</v>
      </c>
      <c r="B7" s="5" t="n">
        <v>7300</v>
      </c>
    </row>
    <row r="8" spans="1:3">
      <c r="A8" s="4" t="s">
        <v>934</v>
      </c>
      <c r="B8" s="5" t="n">
        <v>42500</v>
      </c>
    </row>
    <row r="9" spans="1:3">
      <c r="A9" s="4" t="s">
        <v>152</v>
      </c>
      <c r="B9" s="5" t="n">
        <v>81715</v>
      </c>
      <c r="C9" s="7" t="n">
        <v>93519</v>
      </c>
    </row>
    <row r="10" spans="1:3">
      <c r="A10" s="4" t="s">
        <v>935</v>
      </c>
    </row>
    <row r="11" spans="1:3">
      <c r="A11" s="3" t="s">
        <v>852</v>
      </c>
    </row>
    <row r="12" spans="1:3">
      <c r="A12" s="4" t="s">
        <v>809</v>
      </c>
      <c r="B12" s="5" t="n">
        <v>6768</v>
      </c>
    </row>
    <row r="13" spans="1:3">
      <c r="A13" s="4" t="s">
        <v>810</v>
      </c>
      <c r="B13" s="5" t="n">
        <v>10158</v>
      </c>
    </row>
    <row r="14" spans="1:3">
      <c r="A14" s="4" t="s">
        <v>811</v>
      </c>
      <c r="B14" s="5" t="n">
        <v>7953</v>
      </c>
    </row>
    <row r="15" spans="1:3">
      <c r="A15" s="4" t="s">
        <v>812</v>
      </c>
      <c r="B15" s="5" t="n">
        <v>7515</v>
      </c>
    </row>
    <row r="16" spans="1:3">
      <c r="A16" s="4" t="s">
        <v>933</v>
      </c>
      <c r="B16" s="5" t="n">
        <v>7211</v>
      </c>
    </row>
    <row r="17" spans="1:3">
      <c r="A17" s="4" t="s">
        <v>934</v>
      </c>
      <c r="B17" s="5" t="n">
        <v>42151</v>
      </c>
    </row>
    <row r="18" spans="1:3">
      <c r="A18" s="4" t="s">
        <v>936</v>
      </c>
      <c r="B18" s="5" t="n">
        <v>81756</v>
      </c>
    </row>
    <row r="19" spans="1:3">
      <c r="A19" s="4" t="s">
        <v>937</v>
      </c>
      <c r="B19" s="5" t="n">
        <v>-41</v>
      </c>
    </row>
    <row r="20" spans="1:3">
      <c r="A20" s="4" t="s">
        <v>152</v>
      </c>
      <c r="B20" s="5" t="n">
        <v>81715</v>
      </c>
    </row>
    <row r="21" spans="1:3">
      <c r="A21" s="4" t="s">
        <v>938</v>
      </c>
    </row>
    <row r="22" spans="1:3">
      <c r="A22" s="3" t="s">
        <v>852</v>
      </c>
    </row>
    <row r="23" spans="1:3">
      <c r="A23" s="4" t="s">
        <v>810</v>
      </c>
      <c r="B23" s="5" t="n">
        <v>1439</v>
      </c>
    </row>
    <row r="24" spans="1:3">
      <c r="A24" s="4" t="s">
        <v>811</v>
      </c>
      <c r="B24" s="5" t="n">
        <v>1741</v>
      </c>
    </row>
    <row r="25" spans="1:3">
      <c r="A25" s="4" t="s">
        <v>812</v>
      </c>
      <c r="B25" s="5" t="n">
        <v>1501</v>
      </c>
    </row>
    <row r="26" spans="1:3">
      <c r="A26" s="4" t="s">
        <v>933</v>
      </c>
      <c r="B26" s="5" t="n">
        <v>1352</v>
      </c>
    </row>
    <row r="27" spans="1:3">
      <c r="A27" s="4" t="s">
        <v>934</v>
      </c>
      <c r="B27" s="5" t="n">
        <v>2428</v>
      </c>
    </row>
    <row r="28" spans="1:3">
      <c r="A28" s="4" t="s">
        <v>936</v>
      </c>
      <c r="B28" s="5" t="n">
        <v>8461</v>
      </c>
    </row>
    <row r="29" spans="1:3">
      <c r="A29" s="4" t="s">
        <v>937</v>
      </c>
      <c r="B29" s="5" t="n">
        <v>398</v>
      </c>
    </row>
    <row r="30" spans="1:3">
      <c r="A30" s="4" t="s">
        <v>152</v>
      </c>
      <c r="B30" s="5" t="n">
        <v>8859</v>
      </c>
    </row>
    <row r="31" spans="1:3">
      <c r="A31" s="4" t="s">
        <v>939</v>
      </c>
    </row>
    <row r="32" spans="1:3">
      <c r="A32" s="3" t="s">
        <v>852</v>
      </c>
    </row>
    <row r="33" spans="1:3">
      <c r="A33" s="4" t="s">
        <v>809</v>
      </c>
      <c r="B33" s="5" t="n">
        <v>6768</v>
      </c>
    </row>
    <row r="34" spans="1:3">
      <c r="A34" s="4" t="s">
        <v>810</v>
      </c>
      <c r="B34" s="5" t="n">
        <v>8719</v>
      </c>
    </row>
    <row r="35" spans="1:3">
      <c r="A35" s="4" t="s">
        <v>811</v>
      </c>
      <c r="B35" s="5" t="n">
        <v>6212</v>
      </c>
    </row>
    <row r="36" spans="1:3">
      <c r="A36" s="4" t="s">
        <v>812</v>
      </c>
      <c r="B36" s="5" t="n">
        <v>6014</v>
      </c>
    </row>
    <row r="37" spans="1:3">
      <c r="A37" s="4" t="s">
        <v>933</v>
      </c>
      <c r="B37" s="5" t="n">
        <v>5859</v>
      </c>
    </row>
    <row r="38" spans="1:3">
      <c r="A38" s="4" t="s">
        <v>934</v>
      </c>
      <c r="B38" s="5" t="n">
        <v>39723</v>
      </c>
    </row>
    <row r="39" spans="1:3">
      <c r="A39" s="4" t="s">
        <v>936</v>
      </c>
      <c r="B39" s="5" t="n">
        <v>73295</v>
      </c>
    </row>
    <row r="40" spans="1:3">
      <c r="A40" s="4" t="s">
        <v>937</v>
      </c>
      <c r="B40" s="5" t="n">
        <v>-439</v>
      </c>
    </row>
    <row r="41" spans="1:3">
      <c r="A41" s="4" t="s">
        <v>152</v>
      </c>
      <c r="B41" s="7" t="n">
        <v>728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558</v>
      </c>
    </row>
    <row r="2" spans="1:2">
      <c r="A2" s="3" t="s">
        <v>257</v>
      </c>
    </row>
    <row r="3" spans="1:2">
      <c r="A3" s="4" t="s">
        <v>941</v>
      </c>
      <c r="B3" s="6" t="n">
        <v>6.8</v>
      </c>
    </row>
    <row r="4" spans="1:2">
      <c r="A4" s="4" t="s">
        <v>942</v>
      </c>
      <c r="B4" s="10" t="n">
        <v>6.8</v>
      </c>
    </row>
    <row r="5" spans="1:2">
      <c r="A5" s="4" t="s">
        <v>943</v>
      </c>
      <c r="B5" s="10" t="n">
        <v>10.2</v>
      </c>
    </row>
    <row r="6" spans="1:2">
      <c r="A6" s="4" t="s">
        <v>944</v>
      </c>
      <c r="B6" s="5" t="n">
        <v>8</v>
      </c>
    </row>
    <row r="7" spans="1:2">
      <c r="A7" s="4" t="s">
        <v>945</v>
      </c>
      <c r="B7" s="10" t="n">
        <v>7.6</v>
      </c>
    </row>
    <row r="8" spans="1:2">
      <c r="A8" s="4" t="s">
        <v>946</v>
      </c>
      <c r="B8" s="10" t="n">
        <v>7.3</v>
      </c>
    </row>
    <row r="9" spans="1:2">
      <c r="A9" s="4" t="s">
        <v>947</v>
      </c>
      <c r="B9" s="6" t="n">
        <v>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68</v>
      </c>
    </row>
    <row r="2" spans="1:3">
      <c r="A2" s="3" t="s">
        <v>949</v>
      </c>
    </row>
    <row r="3" spans="1:3">
      <c r="A3" s="4" t="s">
        <v>81</v>
      </c>
      <c r="B3" s="7" t="n">
        <v>8483</v>
      </c>
      <c r="C3" s="7" t="n">
        <v>5422</v>
      </c>
    </row>
    <row r="4" spans="1:3">
      <c r="A4" s="4" t="s">
        <v>82</v>
      </c>
      <c r="B4" s="5" t="n">
        <v>81715</v>
      </c>
      <c r="C4" s="5" t="n">
        <v>93519</v>
      </c>
    </row>
    <row r="5" spans="1:3">
      <c r="A5" s="4" t="s">
        <v>152</v>
      </c>
      <c r="B5" s="5" t="n">
        <v>90198</v>
      </c>
      <c r="C5" s="5" t="n">
        <v>98941</v>
      </c>
    </row>
    <row r="6" spans="1:3">
      <c r="A6" s="4" t="s">
        <v>299</v>
      </c>
      <c r="B6" s="5" t="n">
        <v>86820</v>
      </c>
      <c r="C6" s="5" t="n">
        <v>94498</v>
      </c>
    </row>
    <row r="7" spans="1:3">
      <c r="A7" s="4" t="s">
        <v>79</v>
      </c>
      <c r="B7" s="5" t="n">
        <v>94903</v>
      </c>
      <c r="C7" s="5" t="n">
        <v>104176</v>
      </c>
    </row>
    <row r="8" spans="1:3">
      <c r="A8" s="4" t="s">
        <v>858</v>
      </c>
    </row>
    <row r="9" spans="1:3">
      <c r="A9" s="3" t="s">
        <v>949</v>
      </c>
    </row>
    <row r="10" spans="1:3">
      <c r="A10" s="4" t="s">
        <v>81</v>
      </c>
      <c r="B10" s="5" t="n">
        <v>8479</v>
      </c>
      <c r="C10" s="5" t="n">
        <v>5425</v>
      </c>
    </row>
    <row r="11" spans="1:3">
      <c r="A11" s="4" t="s">
        <v>82</v>
      </c>
      <c r="B11" s="5" t="n">
        <v>81756</v>
      </c>
      <c r="C11" s="5" t="n">
        <v>93868</v>
      </c>
    </row>
    <row r="12" spans="1:3">
      <c r="A12" s="4" t="s">
        <v>152</v>
      </c>
      <c r="B12" s="5" t="n">
        <v>90235</v>
      </c>
      <c r="C12" s="5" t="n">
        <v>99293</v>
      </c>
    </row>
    <row r="13" spans="1:3">
      <c r="A13" s="4" t="s">
        <v>867</v>
      </c>
    </row>
    <row r="14" spans="1:3">
      <c r="A14" s="3" t="s">
        <v>949</v>
      </c>
    </row>
    <row r="15" spans="1:3">
      <c r="A15" s="4" t="s">
        <v>81</v>
      </c>
      <c r="B15" s="5" t="n">
        <v>4</v>
      </c>
      <c r="C15" s="5" t="n">
        <v>-3</v>
      </c>
    </row>
    <row r="16" spans="1:3">
      <c r="A16" s="4" t="s">
        <v>82</v>
      </c>
      <c r="B16" s="5" t="n">
        <v>-41</v>
      </c>
      <c r="C16" s="5" t="n">
        <v>-349</v>
      </c>
    </row>
    <row r="17" spans="1:3">
      <c r="A17" s="4" t="s">
        <v>152</v>
      </c>
      <c r="B17" s="5" t="n">
        <v>-37</v>
      </c>
      <c r="C17" s="5" t="n">
        <v>-352</v>
      </c>
    </row>
    <row r="18" spans="1:3">
      <c r="A18" s="4" t="s">
        <v>98</v>
      </c>
    </row>
    <row r="19" spans="1:3">
      <c r="A19" s="3" t="s">
        <v>949</v>
      </c>
    </row>
    <row r="20" spans="1:3">
      <c r="A20" s="4" t="s">
        <v>81</v>
      </c>
      <c r="B20" s="5" t="n">
        <v>7089</v>
      </c>
      <c r="C20" s="5" t="n">
        <v>4341</v>
      </c>
    </row>
    <row r="21" spans="1:3">
      <c r="A21" s="4" t="s">
        <v>82</v>
      </c>
      <c r="B21" s="5" t="n">
        <v>72856</v>
      </c>
      <c r="C21" s="5" t="n">
        <v>82738</v>
      </c>
    </row>
    <row r="22" spans="1:3">
      <c r="A22" s="4" t="s">
        <v>152</v>
      </c>
      <c r="B22" s="5" t="n">
        <v>79945</v>
      </c>
      <c r="C22" s="5" t="n">
        <v>87079</v>
      </c>
    </row>
    <row r="23" spans="1:3">
      <c r="A23" s="4" t="s">
        <v>299</v>
      </c>
      <c r="B23" s="5" t="n">
        <v>83864</v>
      </c>
      <c r="C23" s="5" t="n">
        <v>91619</v>
      </c>
    </row>
    <row r="24" spans="1:3">
      <c r="A24" s="4" t="s">
        <v>950</v>
      </c>
      <c r="B24" s="5" t="n">
        <v>2506</v>
      </c>
      <c r="C24" s="5" t="n">
        <v>3928</v>
      </c>
    </row>
    <row r="25" spans="1:3">
      <c r="A25" s="4" t="s">
        <v>951</v>
      </c>
      <c r="B25" s="5" t="n">
        <v>1089</v>
      </c>
      <c r="C25" s="5" t="n">
        <v>956</v>
      </c>
    </row>
    <row r="26" spans="1:3">
      <c r="A26" s="4" t="s">
        <v>79</v>
      </c>
      <c r="B26" s="5" t="n">
        <v>87459</v>
      </c>
      <c r="C26" s="5" t="n">
        <v>96503</v>
      </c>
    </row>
    <row r="27" spans="1:3">
      <c r="A27" s="4" t="s">
        <v>952</v>
      </c>
    </row>
    <row r="28" spans="1:3">
      <c r="A28" s="3" t="s">
        <v>949</v>
      </c>
    </row>
    <row r="29" spans="1:3">
      <c r="A29" s="4" t="s">
        <v>81</v>
      </c>
      <c r="B29" s="5" t="n">
        <v>72</v>
      </c>
    </row>
    <row r="30" spans="1:3">
      <c r="A30" s="4" t="s">
        <v>82</v>
      </c>
      <c r="B30" s="5" t="n">
        <v>59735</v>
      </c>
      <c r="C30" s="5" t="n">
        <v>66318</v>
      </c>
    </row>
    <row r="31" spans="1:3">
      <c r="A31" s="4" t="s">
        <v>152</v>
      </c>
      <c r="B31" s="5" t="n">
        <v>59807</v>
      </c>
      <c r="C31" s="5" t="n">
        <v>66318</v>
      </c>
    </row>
    <row r="32" spans="1:3">
      <c r="A32" s="4" t="s">
        <v>299</v>
      </c>
      <c r="B32" s="5" t="n">
        <v>60834</v>
      </c>
      <c r="C32" s="5" t="n">
        <v>66266</v>
      </c>
    </row>
    <row r="33" spans="1:3">
      <c r="A33" s="4" t="s">
        <v>950</v>
      </c>
      <c r="B33" s="5" t="n">
        <v>1833</v>
      </c>
      <c r="C33" s="5" t="n">
        <v>3181</v>
      </c>
    </row>
    <row r="34" spans="1:3">
      <c r="A34" s="4" t="s">
        <v>951</v>
      </c>
      <c r="B34" s="5" t="n">
        <v>1400</v>
      </c>
      <c r="C34" s="5" t="n">
        <v>1211</v>
      </c>
    </row>
    <row r="35" spans="1:3">
      <c r="A35" s="4" t="s">
        <v>79</v>
      </c>
      <c r="B35" s="5" t="n">
        <v>64067</v>
      </c>
      <c r="C35" s="5" t="n">
        <v>70658</v>
      </c>
    </row>
    <row r="36" spans="1:3">
      <c r="A36" s="4" t="s">
        <v>953</v>
      </c>
    </row>
    <row r="37" spans="1:3">
      <c r="A37" s="3" t="s">
        <v>949</v>
      </c>
    </row>
    <row r="38" spans="1:3">
      <c r="A38" s="4" t="s">
        <v>81</v>
      </c>
      <c r="B38" s="5" t="n">
        <v>2120</v>
      </c>
      <c r="C38" s="5" t="n">
        <v>300</v>
      </c>
    </row>
    <row r="39" spans="1:3">
      <c r="A39" s="4" t="s">
        <v>82</v>
      </c>
      <c r="B39" s="5" t="n">
        <v>11430</v>
      </c>
      <c r="C39" s="5" t="n">
        <v>12985</v>
      </c>
    </row>
    <row r="40" spans="1:3">
      <c r="A40" s="4" t="s">
        <v>152</v>
      </c>
      <c r="B40" s="5" t="n">
        <v>13550</v>
      </c>
      <c r="C40" s="5" t="n">
        <v>13285</v>
      </c>
    </row>
    <row r="41" spans="1:3">
      <c r="A41" s="4" t="s">
        <v>299</v>
      </c>
      <c r="B41" s="5" t="n">
        <v>15412</v>
      </c>
      <c r="C41" s="5" t="n">
        <v>16336</v>
      </c>
    </row>
    <row r="42" spans="1:3">
      <c r="A42" s="4" t="s">
        <v>950</v>
      </c>
      <c r="B42" s="5" t="n">
        <v>509</v>
      </c>
      <c r="C42" s="5" t="n">
        <v>536</v>
      </c>
    </row>
    <row r="43" spans="1:3">
      <c r="A43" s="4" t="s">
        <v>951</v>
      </c>
      <c r="B43" s="5" t="n">
        <v>152</v>
      </c>
      <c r="C43" s="5" t="n">
        <v>198</v>
      </c>
    </row>
    <row r="44" spans="1:3">
      <c r="A44" s="4" t="s">
        <v>79</v>
      </c>
      <c r="B44" s="5" t="n">
        <v>16073</v>
      </c>
      <c r="C44" s="5" t="n">
        <v>17070</v>
      </c>
    </row>
    <row r="45" spans="1:3">
      <c r="A45" s="4" t="s">
        <v>954</v>
      </c>
    </row>
    <row r="46" spans="1:3">
      <c r="A46" s="3" t="s">
        <v>949</v>
      </c>
    </row>
    <row r="47" spans="1:3">
      <c r="A47" s="4" t="s">
        <v>81</v>
      </c>
      <c r="B47" s="5" t="n">
        <v>2783</v>
      </c>
      <c r="C47" s="5" t="n">
        <v>2927</v>
      </c>
    </row>
    <row r="48" spans="1:3">
      <c r="A48" s="4" t="s">
        <v>82</v>
      </c>
      <c r="B48" s="5" t="n">
        <v>617</v>
      </c>
      <c r="C48" s="5" t="n">
        <v>2625</v>
      </c>
    </row>
    <row r="49" spans="1:3">
      <c r="A49" s="4" t="s">
        <v>152</v>
      </c>
      <c r="B49" s="5" t="n">
        <v>3400</v>
      </c>
      <c r="C49" s="5" t="n">
        <v>5552</v>
      </c>
    </row>
    <row r="50" spans="1:3">
      <c r="A50" s="4" t="s">
        <v>299</v>
      </c>
      <c r="B50" s="5" t="n">
        <v>3421</v>
      </c>
      <c r="C50" s="5" t="n">
        <v>5656</v>
      </c>
    </row>
    <row r="51" spans="1:3">
      <c r="A51" s="4" t="s">
        <v>950</v>
      </c>
      <c r="B51" s="5" t="n">
        <v>63</v>
      </c>
      <c r="C51" s="5" t="n">
        <v>132</v>
      </c>
    </row>
    <row r="52" spans="1:3">
      <c r="A52" s="4" t="s">
        <v>951</v>
      </c>
      <c r="B52" s="5" t="n">
        <v>102</v>
      </c>
      <c r="C52" s="5" t="n">
        <v>162</v>
      </c>
    </row>
    <row r="53" spans="1:3">
      <c r="A53" s="4" t="s">
        <v>79</v>
      </c>
      <c r="B53" s="5" t="n">
        <v>3586</v>
      </c>
      <c r="C53" s="5" t="n">
        <v>5950</v>
      </c>
    </row>
    <row r="54" spans="1:3">
      <c r="A54" s="4" t="s">
        <v>955</v>
      </c>
    </row>
    <row r="55" spans="1:3">
      <c r="A55" s="3" t="s">
        <v>949</v>
      </c>
    </row>
    <row r="56" spans="1:3">
      <c r="A56" s="4" t="s">
        <v>81</v>
      </c>
      <c r="B56" s="5" t="n">
        <v>2114</v>
      </c>
      <c r="C56" s="5" t="n">
        <v>1114</v>
      </c>
    </row>
    <row r="57" spans="1:3">
      <c r="A57" s="4" t="s">
        <v>82</v>
      </c>
      <c r="B57" s="5" t="n">
        <v>1513</v>
      </c>
      <c r="C57" s="5" t="n">
        <v>1266</v>
      </c>
    </row>
    <row r="58" spans="1:3">
      <c r="A58" s="4" t="s">
        <v>152</v>
      </c>
      <c r="B58" s="5" t="n">
        <v>3627</v>
      </c>
      <c r="C58" s="5" t="n">
        <v>2380</v>
      </c>
    </row>
    <row r="59" spans="1:3">
      <c r="A59" s="4" t="s">
        <v>299</v>
      </c>
      <c r="B59" s="5" t="n">
        <v>4197</v>
      </c>
      <c r="C59" s="5" t="n">
        <v>3361</v>
      </c>
    </row>
    <row r="60" spans="1:3">
      <c r="A60" s="4" t="s">
        <v>950</v>
      </c>
      <c r="B60" s="5" t="n">
        <v>101</v>
      </c>
      <c r="C60" s="5" t="n">
        <v>79</v>
      </c>
    </row>
    <row r="61" spans="1:3">
      <c r="A61" s="4" t="s">
        <v>951</v>
      </c>
      <c r="B61" s="5" t="n">
        <v>28</v>
      </c>
      <c r="C61" s="5" t="n">
        <v>27</v>
      </c>
    </row>
    <row r="62" spans="1:3">
      <c r="A62" s="4" t="s">
        <v>79</v>
      </c>
      <c r="B62" s="5" t="n">
        <v>4326</v>
      </c>
      <c r="C62" s="5" t="n">
        <v>3467</v>
      </c>
    </row>
    <row r="63" spans="1:3">
      <c r="A63" s="4" t="s">
        <v>956</v>
      </c>
    </row>
    <row r="64" spans="1:3">
      <c r="A64" s="3" t="s">
        <v>949</v>
      </c>
    </row>
    <row r="65" spans="1:3">
      <c r="A65" s="4" t="s">
        <v>81</v>
      </c>
      <c r="B65" s="5" t="n">
        <v>7089</v>
      </c>
      <c r="C65" s="5" t="n">
        <v>4341</v>
      </c>
    </row>
    <row r="66" spans="1:3">
      <c r="A66" s="4" t="s">
        <v>82</v>
      </c>
      <c r="B66" s="5" t="n">
        <v>73295</v>
      </c>
      <c r="C66" s="5" t="n">
        <v>83194</v>
      </c>
    </row>
    <row r="67" spans="1:3">
      <c r="A67" s="4" t="s">
        <v>152</v>
      </c>
      <c r="B67" s="5" t="n">
        <v>80384</v>
      </c>
      <c r="C67" s="5" t="n">
        <v>87535</v>
      </c>
    </row>
    <row r="68" spans="1:3">
      <c r="A68" s="4" t="s">
        <v>299</v>
      </c>
      <c r="B68" s="5" t="n">
        <v>83864</v>
      </c>
      <c r="C68" s="5" t="n">
        <v>91619</v>
      </c>
    </row>
    <row r="69" spans="1:3">
      <c r="A69" s="4" t="s">
        <v>950</v>
      </c>
      <c r="B69" s="5" t="n">
        <v>2506</v>
      </c>
      <c r="C69" s="5" t="n">
        <v>3928</v>
      </c>
    </row>
    <row r="70" spans="1:3">
      <c r="A70" s="4" t="s">
        <v>951</v>
      </c>
      <c r="B70" s="5" t="n">
        <v>1682</v>
      </c>
      <c r="C70" s="5" t="n">
        <v>1598</v>
      </c>
    </row>
    <row r="71" spans="1:3">
      <c r="A71" s="4" t="s">
        <v>79</v>
      </c>
      <c r="B71" s="5" t="n">
        <v>88052</v>
      </c>
      <c r="C71" s="5" t="n">
        <v>97145</v>
      </c>
    </row>
    <row r="72" spans="1:3">
      <c r="A72" s="4" t="s">
        <v>957</v>
      </c>
    </row>
    <row r="73" spans="1:3">
      <c r="A73" s="3" t="s">
        <v>949</v>
      </c>
    </row>
    <row r="74" spans="1:3">
      <c r="A74" s="4" t="s">
        <v>82</v>
      </c>
      <c r="B74" s="5" t="n">
        <v>-439</v>
      </c>
      <c r="C74" s="5" t="n">
        <v>-456</v>
      </c>
    </row>
    <row r="75" spans="1:3">
      <c r="A75" s="4" t="s">
        <v>152</v>
      </c>
      <c r="B75" s="5" t="n">
        <v>-439</v>
      </c>
      <c r="C75" s="5" t="n">
        <v>-456</v>
      </c>
    </row>
    <row r="76" spans="1:3">
      <c r="A76" s="4" t="s">
        <v>951</v>
      </c>
      <c r="B76" s="5" t="n">
        <v>-593</v>
      </c>
      <c r="C76" s="5" t="n">
        <v>-642</v>
      </c>
    </row>
    <row r="77" spans="1:3">
      <c r="A77" s="4" t="s">
        <v>79</v>
      </c>
      <c r="B77" s="7" t="n">
        <v>-593</v>
      </c>
      <c r="C77" s="7" t="n">
        <v>-6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958</v>
      </c>
      <c r="B1" s="2" t="s">
        <v>1</v>
      </c>
    </row>
    <row r="2" spans="1:5">
      <c r="B2" s="2" t="s">
        <v>2</v>
      </c>
      <c r="C2" s="2" t="s">
        <v>68</v>
      </c>
      <c r="D2" s="2" t="s">
        <v>114</v>
      </c>
      <c r="E2" s="2" t="s">
        <v>959</v>
      </c>
    </row>
    <row r="3" spans="1:5">
      <c r="A3" s="3" t="s">
        <v>852</v>
      </c>
    </row>
    <row r="4" spans="1:5">
      <c r="A4" s="4" t="s">
        <v>960</v>
      </c>
      <c r="B4" s="7" t="n">
        <v>90198000000</v>
      </c>
      <c r="C4" s="7" t="n">
        <v>98941000000</v>
      </c>
    </row>
    <row r="5" spans="1:5">
      <c r="A5" s="4" t="s">
        <v>961</v>
      </c>
      <c r="B5" s="5" t="n">
        <v>0</v>
      </c>
      <c r="C5" s="5" t="n">
        <v>500000000</v>
      </c>
      <c r="D5" s="7" t="n">
        <v>1600000000</v>
      </c>
    </row>
    <row r="6" spans="1:5">
      <c r="A6" s="4" t="s">
        <v>856</v>
      </c>
    </row>
    <row r="7" spans="1:5">
      <c r="A7" s="3" t="s">
        <v>852</v>
      </c>
    </row>
    <row r="8" spans="1:5">
      <c r="A8" s="4" t="s">
        <v>960</v>
      </c>
      <c r="B8" s="5" t="n">
        <v>3400000000</v>
      </c>
    </row>
    <row r="9" spans="1:5">
      <c r="A9" s="4" t="s">
        <v>962</v>
      </c>
      <c r="B9" s="5" t="n">
        <v>3600000000</v>
      </c>
    </row>
    <row r="10" spans="1:5">
      <c r="A10" s="4" t="s">
        <v>963</v>
      </c>
      <c r="B10" s="5" t="n">
        <v>867000000</v>
      </c>
    </row>
    <row r="11" spans="1:5">
      <c r="A11" s="4" t="s">
        <v>964</v>
      </c>
      <c r="B11" s="7" t="n">
        <v>319000000</v>
      </c>
    </row>
    <row r="12" spans="1:5">
      <c r="A12" s="4" t="s">
        <v>965</v>
      </c>
    </row>
    <row r="13" spans="1:5">
      <c r="A13" s="3" t="s">
        <v>852</v>
      </c>
    </row>
    <row r="14" spans="1:5">
      <c r="A14" s="4" t="s">
        <v>966</v>
      </c>
      <c r="B14" s="4" t="s">
        <v>967</v>
      </c>
    </row>
    <row r="15" spans="1:5">
      <c r="A15" s="4" t="s">
        <v>968</v>
      </c>
    </row>
    <row r="16" spans="1:5">
      <c r="A16" s="3" t="s">
        <v>852</v>
      </c>
    </row>
    <row r="17" spans="1:5">
      <c r="A17" s="4" t="s">
        <v>966</v>
      </c>
      <c r="B17" s="4" t="s">
        <v>969</v>
      </c>
    </row>
    <row r="18" spans="1:5">
      <c r="A18" s="4" t="s">
        <v>970</v>
      </c>
    </row>
    <row r="19" spans="1:5">
      <c r="A19" s="3" t="s">
        <v>852</v>
      </c>
    </row>
    <row r="20" spans="1:5">
      <c r="A20" s="4" t="s">
        <v>960</v>
      </c>
      <c r="B20" s="7" t="n">
        <v>300000000</v>
      </c>
    </row>
    <row r="21" spans="1:5">
      <c r="A21" s="4" t="s">
        <v>971</v>
      </c>
      <c r="C21" s="7" t="n">
        <v>900000000</v>
      </c>
    </row>
    <row r="22" spans="1:5">
      <c r="A22" s="4" t="s">
        <v>857</v>
      </c>
    </row>
    <row r="23" spans="1:5">
      <c r="A23" s="3" t="s">
        <v>852</v>
      </c>
    </row>
    <row r="24" spans="1:5">
      <c r="A24" s="4" t="s">
        <v>960</v>
      </c>
      <c r="B24" s="5" t="n">
        <v>3600000000</v>
      </c>
    </row>
    <row r="25" spans="1:5">
      <c r="A25" s="4" t="s">
        <v>962</v>
      </c>
      <c r="B25" s="5" t="n">
        <v>4300000000</v>
      </c>
    </row>
    <row r="26" spans="1:5">
      <c r="A26" s="4" t="s">
        <v>963</v>
      </c>
      <c r="B26" s="5" t="n">
        <v>384000000</v>
      </c>
    </row>
    <row r="27" spans="1:5">
      <c r="A27" s="4" t="s">
        <v>964</v>
      </c>
      <c r="B27" s="7" t="n">
        <v>2600000000</v>
      </c>
    </row>
    <row r="28" spans="1:5">
      <c r="A28" s="4" t="s">
        <v>972</v>
      </c>
    </row>
    <row r="29" spans="1:5">
      <c r="A29" s="3" t="s">
        <v>852</v>
      </c>
    </row>
    <row r="30" spans="1:5">
      <c r="A30" s="4" t="s">
        <v>966</v>
      </c>
      <c r="B30" s="4" t="s">
        <v>973</v>
      </c>
    </row>
    <row r="31" spans="1:5">
      <c r="A31" s="4" t="s">
        <v>974</v>
      </c>
    </row>
    <row r="32" spans="1:5">
      <c r="A32" s="3" t="s">
        <v>852</v>
      </c>
    </row>
    <row r="33" spans="1:5">
      <c r="A33" s="4" t="s">
        <v>966</v>
      </c>
      <c r="B33" s="4" t="s">
        <v>975</v>
      </c>
    </row>
    <row r="34" spans="1:5">
      <c r="A34" s="4" t="s">
        <v>976</v>
      </c>
    </row>
    <row r="35" spans="1:5">
      <c r="A35" s="3" t="s">
        <v>852</v>
      </c>
    </row>
    <row r="36" spans="1:5">
      <c r="A36" s="4" t="s">
        <v>960</v>
      </c>
      <c r="B36" s="7" t="n">
        <v>2300000000</v>
      </c>
    </row>
    <row r="37" spans="1:5">
      <c r="A37" s="4" t="s">
        <v>971</v>
      </c>
      <c r="E37" s="7" t="n">
        <v>42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8</v>
      </c>
      <c r="D2" s="2" t="s">
        <v>114</v>
      </c>
    </row>
    <row r="3" spans="1:4">
      <c r="A3" s="3" t="s">
        <v>257</v>
      </c>
    </row>
    <row r="4" spans="1:4">
      <c r="A4" s="4" t="s">
        <v>978</v>
      </c>
      <c r="B4" s="7" t="n">
        <v>1184</v>
      </c>
      <c r="C4" s="7" t="n">
        <v>2809</v>
      </c>
      <c r="D4" s="7" t="n">
        <v>513</v>
      </c>
    </row>
    <row r="5" spans="1:4">
      <c r="A5" s="4" t="s">
        <v>127</v>
      </c>
      <c r="B5" s="7" t="n">
        <v>45</v>
      </c>
      <c r="C5" s="7" t="n">
        <v>19</v>
      </c>
      <c r="D5" s="7" t="n">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9</v>
      </c>
      <c r="B1" s="2" t="s">
        <v>2</v>
      </c>
      <c r="C1" s="2" t="s">
        <v>68</v>
      </c>
    </row>
    <row r="2" spans="1:3">
      <c r="A2" s="3" t="s">
        <v>980</v>
      </c>
    </row>
    <row r="3" spans="1:3">
      <c r="A3" s="4" t="s">
        <v>981</v>
      </c>
      <c r="B3" s="7" t="n">
        <v>12000000</v>
      </c>
      <c r="C3" s="7" t="n">
        <v>19000000</v>
      </c>
    </row>
    <row r="4" spans="1:3">
      <c r="A4" s="4" t="s">
        <v>982</v>
      </c>
      <c r="B4" s="5" t="n">
        <v>4000000000</v>
      </c>
    </row>
    <row r="5" spans="1:3">
      <c r="A5" s="4" t="s">
        <v>983</v>
      </c>
      <c r="B5" s="5" t="n">
        <v>104400000000</v>
      </c>
      <c r="C5" s="5" t="n">
        <v>131400000000</v>
      </c>
    </row>
    <row r="6" spans="1:3">
      <c r="A6" s="4" t="s">
        <v>984</v>
      </c>
      <c r="B6" s="5" t="n">
        <v>0</v>
      </c>
      <c r="C6" s="5" t="n">
        <v>7000000</v>
      </c>
    </row>
    <row r="7" spans="1:3">
      <c r="A7" s="4" t="s">
        <v>985</v>
      </c>
      <c r="B7" s="5" t="n">
        <v>11000000</v>
      </c>
      <c r="C7" s="5" t="n">
        <v>26000000</v>
      </c>
    </row>
    <row r="8" spans="1:3">
      <c r="A8" s="4" t="s">
        <v>986</v>
      </c>
      <c r="B8" s="5" t="n">
        <v>12000000</v>
      </c>
      <c r="C8" s="5" t="n">
        <v>19000000</v>
      </c>
    </row>
    <row r="9" spans="1:3">
      <c r="A9" s="4" t="s">
        <v>987</v>
      </c>
      <c r="B9" s="5" t="n">
        <v>658000000</v>
      </c>
      <c r="C9" s="5" t="n">
        <v>752000000</v>
      </c>
    </row>
    <row r="10" spans="1:3">
      <c r="A10" s="4" t="s">
        <v>988</v>
      </c>
    </row>
    <row r="11" spans="1:3">
      <c r="A11" s="3" t="s">
        <v>980</v>
      </c>
    </row>
    <row r="12" spans="1:3">
      <c r="A12" s="4" t="s">
        <v>987</v>
      </c>
      <c r="B12" s="5" t="n">
        <v>53000000</v>
      </c>
    </row>
    <row r="13" spans="1:3">
      <c r="A13" s="4" t="s">
        <v>989</v>
      </c>
    </row>
    <row r="14" spans="1:3">
      <c r="A14" s="3" t="s">
        <v>980</v>
      </c>
    </row>
    <row r="15" spans="1:3">
      <c r="A15" s="4" t="s">
        <v>983</v>
      </c>
      <c r="B15" s="5" t="n">
        <v>79200000000</v>
      </c>
      <c r="C15" s="7" t="n">
        <v>98600000000</v>
      </c>
    </row>
    <row r="16" spans="1:3">
      <c r="A16" s="4" t="s">
        <v>990</v>
      </c>
    </row>
    <row r="17" spans="1:3">
      <c r="A17" s="3" t="s">
        <v>980</v>
      </c>
    </row>
    <row r="18" spans="1:3">
      <c r="A18" s="4" t="s">
        <v>983</v>
      </c>
      <c r="B18" s="7" t="n">
        <v>37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68</v>
      </c>
      <c r="D2" s="2" t="s">
        <v>114</v>
      </c>
    </row>
    <row r="3" spans="1:4">
      <c r="A3" s="4" t="s">
        <v>144</v>
      </c>
      <c r="B3" s="8" t="n">
        <v>0.64</v>
      </c>
      <c r="C3" s="8" t="n">
        <v>0.64</v>
      </c>
      <c r="D3" s="8" t="n">
        <v>0.64</v>
      </c>
    </row>
    <row r="4" spans="1:4">
      <c r="A4" s="4" t="s">
        <v>164</v>
      </c>
    </row>
    <row r="5" spans="1:4">
      <c r="A5" s="4" t="s">
        <v>144</v>
      </c>
      <c r="B5" s="9" t="n">
        <v>0.64</v>
      </c>
      <c r="C5" s="9" t="n">
        <v>0.64</v>
      </c>
      <c r="D5" s="9" t="n">
        <v>0.64</v>
      </c>
    </row>
    <row r="6" spans="1:4">
      <c r="A6" s="4" t="s">
        <v>165</v>
      </c>
    </row>
    <row r="7" spans="1:4">
      <c r="A7" s="4" t="s">
        <v>144</v>
      </c>
      <c r="B7" s="8" t="n">
        <v>0.64</v>
      </c>
      <c r="C7" s="8" t="n">
        <v>0.64</v>
      </c>
      <c r="D7" s="8" t="n">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8</v>
      </c>
    </row>
    <row r="2" spans="1:3">
      <c r="A2" s="3" t="s">
        <v>992</v>
      </c>
    </row>
    <row r="3" spans="1:3">
      <c r="A3" s="4" t="s">
        <v>993</v>
      </c>
      <c r="B3" s="7" t="n">
        <v>230</v>
      </c>
      <c r="C3" s="7" t="n">
        <v>179</v>
      </c>
    </row>
    <row r="4" spans="1:3">
      <c r="A4" s="3" t="s">
        <v>994</v>
      </c>
    </row>
    <row r="5" spans="1:3">
      <c r="A5" s="4" t="s">
        <v>995</v>
      </c>
      <c r="B5" s="5" t="n">
        <v>-664</v>
      </c>
      <c r="C5" s="5" t="n">
        <v>-801</v>
      </c>
    </row>
    <row r="6" spans="1:3">
      <c r="A6" s="4" t="s">
        <v>996</v>
      </c>
      <c r="B6" s="5" t="n">
        <v>-434</v>
      </c>
      <c r="C6" s="5" t="n">
        <v>-622</v>
      </c>
    </row>
    <row r="7" spans="1:3">
      <c r="A7" s="4" t="s">
        <v>997</v>
      </c>
    </row>
    <row r="8" spans="1:3">
      <c r="A8" s="3" t="s">
        <v>992</v>
      </c>
    </row>
    <row r="9" spans="1:3">
      <c r="A9" s="4" t="s">
        <v>993</v>
      </c>
      <c r="B9" s="5" t="n">
        <v>226</v>
      </c>
      <c r="C9" s="5" t="n">
        <v>176</v>
      </c>
    </row>
    <row r="10" spans="1:3">
      <c r="A10" s="3" t="s">
        <v>994</v>
      </c>
    </row>
    <row r="11" spans="1:3">
      <c r="A11" s="4" t="s">
        <v>995</v>
      </c>
      <c r="B11" s="5" t="n">
        <v>-575</v>
      </c>
      <c r="C11" s="5" t="n">
        <v>-673</v>
      </c>
    </row>
    <row r="12" spans="1:3">
      <c r="A12" s="4" t="s">
        <v>996</v>
      </c>
      <c r="B12" s="5" t="n">
        <v>-349</v>
      </c>
      <c r="C12" s="5" t="n">
        <v>-497</v>
      </c>
    </row>
    <row r="13" spans="1:3">
      <c r="A13" s="4" t="s">
        <v>998</v>
      </c>
    </row>
    <row r="14" spans="1:3">
      <c r="A14" s="3" t="s">
        <v>992</v>
      </c>
    </row>
    <row r="15" spans="1:3">
      <c r="A15" s="4" t="s">
        <v>993</v>
      </c>
      <c r="B15" s="5" t="n">
        <v>4</v>
      </c>
      <c r="C15" s="5" t="n">
        <v>3</v>
      </c>
    </row>
    <row r="16" spans="1:3">
      <c r="A16" s="3" t="s">
        <v>994</v>
      </c>
    </row>
    <row r="17" spans="1:3">
      <c r="A17" s="4" t="s">
        <v>995</v>
      </c>
      <c r="B17" s="5" t="n">
        <v>-89</v>
      </c>
      <c r="C17" s="5" t="n">
        <v>-128</v>
      </c>
    </row>
    <row r="18" spans="1:3">
      <c r="A18" s="4" t="s">
        <v>996</v>
      </c>
      <c r="B18" s="5" t="n">
        <v>-85</v>
      </c>
      <c r="C18" s="5" t="n">
        <v>-125</v>
      </c>
    </row>
    <row r="19" spans="1:3">
      <c r="A19" s="4" t="s">
        <v>989</v>
      </c>
    </row>
    <row r="20" spans="1:3">
      <c r="A20" s="3" t="s">
        <v>992</v>
      </c>
    </row>
    <row r="21" spans="1:3">
      <c r="A21" s="4" t="s">
        <v>993</v>
      </c>
      <c r="B21" s="5" t="n">
        <v>230</v>
      </c>
      <c r="C21" s="5" t="n">
        <v>173</v>
      </c>
    </row>
    <row r="22" spans="1:3">
      <c r="A22" s="3" t="s">
        <v>994</v>
      </c>
    </row>
    <row r="23" spans="1:3">
      <c r="A23" s="4" t="s">
        <v>995</v>
      </c>
      <c r="B23" s="5" t="n">
        <v>-20</v>
      </c>
      <c r="C23" s="5" t="n">
        <v>-79</v>
      </c>
    </row>
    <row r="24" spans="1:3">
      <c r="A24" s="4" t="s">
        <v>999</v>
      </c>
    </row>
    <row r="25" spans="1:3">
      <c r="A25" s="3" t="s">
        <v>992</v>
      </c>
    </row>
    <row r="26" spans="1:3">
      <c r="A26" s="4" t="s">
        <v>993</v>
      </c>
      <c r="B26" s="5" t="n">
        <v>226</v>
      </c>
      <c r="C26" s="5" t="n">
        <v>170</v>
      </c>
    </row>
    <row r="27" spans="1:3">
      <c r="A27" s="3" t="s">
        <v>994</v>
      </c>
    </row>
    <row r="28" spans="1:3">
      <c r="A28" s="4" t="s">
        <v>995</v>
      </c>
      <c r="C28" s="5" t="n">
        <v>-34</v>
      </c>
    </row>
    <row r="29" spans="1:3">
      <c r="A29" s="4" t="s">
        <v>1000</v>
      </c>
    </row>
    <row r="30" spans="1:3">
      <c r="A30" s="3" t="s">
        <v>992</v>
      </c>
    </row>
    <row r="31" spans="1:3">
      <c r="A31" s="4" t="s">
        <v>993</v>
      </c>
      <c r="B31" s="5" t="n">
        <v>4</v>
      </c>
      <c r="C31" s="5" t="n">
        <v>3</v>
      </c>
    </row>
    <row r="32" spans="1:3">
      <c r="A32" s="3" t="s">
        <v>994</v>
      </c>
    </row>
    <row r="33" spans="1:3">
      <c r="A33" s="4" t="s">
        <v>995</v>
      </c>
      <c r="B33" s="5" t="n">
        <v>-20</v>
      </c>
      <c r="C33" s="5" t="n">
        <v>-45</v>
      </c>
    </row>
    <row r="34" spans="1:3">
      <c r="A34" s="4" t="s">
        <v>1001</v>
      </c>
    </row>
    <row r="35" spans="1:3">
      <c r="A35" s="3" t="s">
        <v>992</v>
      </c>
    </row>
    <row r="36" spans="1:3">
      <c r="A36" s="4" t="s">
        <v>993</v>
      </c>
      <c r="C36" s="5" t="n">
        <v>6</v>
      </c>
    </row>
    <row r="37" spans="1:3">
      <c r="A37" s="3" t="s">
        <v>994</v>
      </c>
    </row>
    <row r="38" spans="1:3">
      <c r="A38" s="4" t="s">
        <v>995</v>
      </c>
      <c r="B38" s="5" t="n">
        <v>-575</v>
      </c>
      <c r="C38" s="5" t="n">
        <v>-665</v>
      </c>
    </row>
    <row r="39" spans="1:3">
      <c r="A39" s="4" t="s">
        <v>1002</v>
      </c>
    </row>
    <row r="40" spans="1:3">
      <c r="A40" s="3" t="s">
        <v>992</v>
      </c>
    </row>
    <row r="41" spans="1:3">
      <c r="A41" s="4" t="s">
        <v>993</v>
      </c>
      <c r="C41" s="5" t="n">
        <v>6</v>
      </c>
    </row>
    <row r="42" spans="1:3">
      <c r="A42" s="3" t="s">
        <v>994</v>
      </c>
    </row>
    <row r="43" spans="1:3">
      <c r="A43" s="4" t="s">
        <v>995</v>
      </c>
      <c r="B43" s="5" t="n">
        <v>-575</v>
      </c>
      <c r="C43" s="5" t="n">
        <v>-639</v>
      </c>
    </row>
    <row r="44" spans="1:3">
      <c r="A44" s="4" t="s">
        <v>1003</v>
      </c>
    </row>
    <row r="45" spans="1:3">
      <c r="A45" s="3" t="s">
        <v>994</v>
      </c>
    </row>
    <row r="46" spans="1:3">
      <c r="A46" s="4" t="s">
        <v>995</v>
      </c>
      <c r="C46" s="5" t="n">
        <v>-26</v>
      </c>
    </row>
    <row r="47" spans="1:3">
      <c r="A47" s="4" t="s">
        <v>1004</v>
      </c>
    </row>
    <row r="48" spans="1:3">
      <c r="A48" s="3" t="s">
        <v>994</v>
      </c>
    </row>
    <row r="49" spans="1:3">
      <c r="A49" s="4" t="s">
        <v>995</v>
      </c>
      <c r="B49" s="5" t="n">
        <v>-68</v>
      </c>
      <c r="C49" s="5" t="n">
        <v>-53</v>
      </c>
    </row>
    <row r="50" spans="1:3">
      <c r="A50" s="4" t="s">
        <v>1005</v>
      </c>
    </row>
    <row r="51" spans="1:3">
      <c r="A51" s="3" t="s">
        <v>994</v>
      </c>
    </row>
    <row r="52" spans="1:3">
      <c r="A52" s="4" t="s">
        <v>995</v>
      </c>
      <c r="B52" s="5" t="n">
        <v>-68</v>
      </c>
      <c r="C52" s="5" t="n">
        <v>-53</v>
      </c>
    </row>
    <row r="53" spans="1:3">
      <c r="A53" s="4" t="s">
        <v>1006</v>
      </c>
    </row>
    <row r="54" spans="1:3">
      <c r="A54" s="3" t="s">
        <v>994</v>
      </c>
    </row>
    <row r="55" spans="1:3">
      <c r="A55" s="4" t="s">
        <v>995</v>
      </c>
      <c r="B55" s="5" t="n">
        <v>-1</v>
      </c>
      <c r="C55" s="5" t="n">
        <v>-4</v>
      </c>
    </row>
    <row r="56" spans="1:3">
      <c r="A56" s="4" t="s">
        <v>1007</v>
      </c>
    </row>
    <row r="57" spans="1:3">
      <c r="A57" s="3" t="s">
        <v>994</v>
      </c>
    </row>
    <row r="58" spans="1:3">
      <c r="A58" s="4" t="s">
        <v>995</v>
      </c>
      <c r="B58" s="7" t="n">
        <v>-1</v>
      </c>
      <c r="C58"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8</v>
      </c>
    </row>
    <row r="2" spans="1:3">
      <c r="A2" s="3" t="s">
        <v>1009</v>
      </c>
    </row>
    <row r="3" spans="1:3">
      <c r="A3" s="4" t="s">
        <v>993</v>
      </c>
      <c r="B3" s="7" t="n">
        <v>230</v>
      </c>
      <c r="C3" s="7" t="n">
        <v>179</v>
      </c>
    </row>
    <row r="4" spans="1:3">
      <c r="A4" s="4" t="s">
        <v>1010</v>
      </c>
      <c r="B4" s="5" t="n">
        <v>212</v>
      </c>
      <c r="C4" s="5" t="n">
        <v>157</v>
      </c>
    </row>
    <row r="5" spans="1:3">
      <c r="A5" s="4" t="s">
        <v>1011</v>
      </c>
      <c r="B5" s="5" t="n">
        <v>-337</v>
      </c>
      <c r="C5" s="5" t="n">
        <v>-266</v>
      </c>
    </row>
    <row r="6" spans="1:3">
      <c r="A6" s="4" t="s">
        <v>995</v>
      </c>
      <c r="B6" s="5" t="n">
        <v>-664</v>
      </c>
      <c r="C6" s="5" t="n">
        <v>-801</v>
      </c>
    </row>
    <row r="7" spans="1:3">
      <c r="A7" s="4" t="s">
        <v>1012</v>
      </c>
      <c r="B7" s="5" t="n">
        <v>155</v>
      </c>
      <c r="C7" s="5" t="n">
        <v>188</v>
      </c>
    </row>
    <row r="8" spans="1:3">
      <c r="A8" s="4" t="s">
        <v>1013</v>
      </c>
    </row>
    <row r="9" spans="1:3">
      <c r="A9" s="3" t="s">
        <v>1009</v>
      </c>
    </row>
    <row r="10" spans="1:3">
      <c r="A10" s="4" t="s">
        <v>993</v>
      </c>
      <c r="B10" s="5" t="n">
        <v>230</v>
      </c>
      <c r="C10" s="5" t="n">
        <v>179</v>
      </c>
    </row>
    <row r="11" spans="1:3">
      <c r="A11" s="4" t="s">
        <v>1014</v>
      </c>
      <c r="B11" s="5" t="n">
        <v>-18</v>
      </c>
      <c r="C11" s="5" t="n">
        <v>-22</v>
      </c>
    </row>
    <row r="12" spans="1:3">
      <c r="A12" s="4" t="s">
        <v>1010</v>
      </c>
      <c r="B12" s="5" t="n">
        <v>212</v>
      </c>
      <c r="C12" s="5" t="n">
        <v>157</v>
      </c>
    </row>
    <row r="13" spans="1:3">
      <c r="A13" s="4" t="s">
        <v>1011</v>
      </c>
      <c r="B13" s="5" t="n">
        <v>-337</v>
      </c>
      <c r="C13" s="5" t="n">
        <v>-266</v>
      </c>
    </row>
    <row r="14" spans="1:3">
      <c r="A14" s="4" t="s">
        <v>1015</v>
      </c>
      <c r="B14" s="5" t="n">
        <v>-125</v>
      </c>
      <c r="C14" s="5" t="n">
        <v>-109</v>
      </c>
    </row>
    <row r="15" spans="1:3">
      <c r="A15" s="4" t="s">
        <v>1016</v>
      </c>
    </row>
    <row r="16" spans="1:3">
      <c r="A16" s="3" t="s">
        <v>1009</v>
      </c>
    </row>
    <row r="17" spans="1:3">
      <c r="A17" s="4" t="s">
        <v>995</v>
      </c>
      <c r="B17" s="5" t="n">
        <v>-664</v>
      </c>
      <c r="C17" s="5" t="n">
        <v>-801</v>
      </c>
    </row>
    <row r="18" spans="1:3">
      <c r="A18" s="4" t="s">
        <v>1017</v>
      </c>
      <c r="B18" s="5" t="n">
        <v>18</v>
      </c>
      <c r="C18" s="5" t="n">
        <v>22</v>
      </c>
    </row>
    <row r="19" spans="1:3">
      <c r="A19" s="4" t="s">
        <v>1018</v>
      </c>
      <c r="B19" s="5" t="n">
        <v>-646</v>
      </c>
      <c r="C19" s="5" t="n">
        <v>-779</v>
      </c>
    </row>
    <row r="20" spans="1:3">
      <c r="A20" s="4" t="s">
        <v>1012</v>
      </c>
      <c r="B20" s="5" t="n">
        <v>155</v>
      </c>
      <c r="C20" s="5" t="n">
        <v>188</v>
      </c>
    </row>
    <row r="21" spans="1:3">
      <c r="A21" s="4" t="s">
        <v>1019</v>
      </c>
      <c r="B21" s="7" t="n">
        <v>-491</v>
      </c>
      <c r="C21" s="7" t="n">
        <v>-5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68</v>
      </c>
    </row>
    <row r="2" spans="1:3">
      <c r="A2" s="4" t="s">
        <v>1021</v>
      </c>
    </row>
    <row r="3" spans="1:3">
      <c r="A3" s="3" t="s">
        <v>1009</v>
      </c>
    </row>
    <row r="4" spans="1:3">
      <c r="A4" s="4" t="s">
        <v>1022</v>
      </c>
      <c r="B4" s="7" t="n">
        <v>1001</v>
      </c>
      <c r="C4" s="7" t="n">
        <v>664</v>
      </c>
    </row>
    <row r="5" spans="1:3">
      <c r="A5" s="4" t="s">
        <v>1023</v>
      </c>
      <c r="B5" s="5" t="n">
        <v>4</v>
      </c>
      <c r="C5" s="5" t="n">
        <v>-3</v>
      </c>
    </row>
    <row r="6" spans="1:3">
      <c r="A6" s="4" t="s">
        <v>1024</v>
      </c>
    </row>
    <row r="7" spans="1:3">
      <c r="A7" s="3" t="s">
        <v>1009</v>
      </c>
    </row>
    <row r="8" spans="1:3">
      <c r="A8" s="4" t="s">
        <v>1022</v>
      </c>
      <c r="B8" s="5" t="n">
        <v>11488</v>
      </c>
      <c r="C8" s="5" t="n">
        <v>13657</v>
      </c>
    </row>
    <row r="9" spans="1:3">
      <c r="A9" s="4" t="s">
        <v>1023</v>
      </c>
      <c r="B9" s="7" t="n">
        <v>-58</v>
      </c>
      <c r="C9" s="7" t="n">
        <v>-3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25</v>
      </c>
      <c r="B1" s="2" t="s">
        <v>2</v>
      </c>
      <c r="C1" s="2" t="s">
        <v>68</v>
      </c>
    </row>
    <row r="2" spans="1:3">
      <c r="A2" s="3" t="s">
        <v>1026</v>
      </c>
    </row>
    <row r="3" spans="1:3">
      <c r="A3" s="4" t="s">
        <v>1027</v>
      </c>
      <c r="B3" s="7" t="n">
        <v>104400000000</v>
      </c>
      <c r="C3" s="7" t="n">
        <v>131400000000</v>
      </c>
    </row>
    <row r="4" spans="1:3">
      <c r="A4" s="4" t="s">
        <v>1028</v>
      </c>
    </row>
    <row r="5" spans="1:3">
      <c r="A5" s="3" t="s">
        <v>1026</v>
      </c>
    </row>
    <row r="6" spans="1:3">
      <c r="A6" s="4" t="s">
        <v>1027</v>
      </c>
      <c r="B6" s="5" t="n">
        <v>19100000000</v>
      </c>
      <c r="C6" s="5" t="n">
        <v>21400000000</v>
      </c>
    </row>
    <row r="7" spans="1:3">
      <c r="A7" s="4" t="s">
        <v>997</v>
      </c>
    </row>
    <row r="8" spans="1:3">
      <c r="A8" s="3" t="s">
        <v>1026</v>
      </c>
    </row>
    <row r="9" spans="1:3">
      <c r="A9" s="4" t="s">
        <v>1027</v>
      </c>
      <c r="B9" s="5" t="n">
        <v>12600000000</v>
      </c>
      <c r="C9" s="5" t="n">
        <v>14800000000</v>
      </c>
    </row>
    <row r="10" spans="1:3">
      <c r="A10" s="4" t="s">
        <v>998</v>
      </c>
    </row>
    <row r="11" spans="1:3">
      <c r="A11" s="3" t="s">
        <v>1026</v>
      </c>
    </row>
    <row r="12" spans="1:3">
      <c r="A12" s="4" t="s">
        <v>1027</v>
      </c>
      <c r="B12" s="5" t="n">
        <v>72700000000</v>
      </c>
      <c r="C12" s="5" t="n">
        <v>95200000000</v>
      </c>
    </row>
    <row r="13" spans="1:3">
      <c r="A13" s="4" t="s">
        <v>989</v>
      </c>
    </row>
    <row r="14" spans="1:3">
      <c r="A14" s="3" t="s">
        <v>1026</v>
      </c>
    </row>
    <row r="15" spans="1:3">
      <c r="A15" s="4" t="s">
        <v>1027</v>
      </c>
      <c r="B15" s="5" t="n">
        <v>79200000000</v>
      </c>
      <c r="C15" s="5" t="n">
        <v>98600000000</v>
      </c>
    </row>
    <row r="16" spans="1:3">
      <c r="A16" s="4" t="s">
        <v>1029</v>
      </c>
    </row>
    <row r="17" spans="1:3">
      <c r="A17" s="3" t="s">
        <v>1026</v>
      </c>
    </row>
    <row r="18" spans="1:3">
      <c r="A18" s="4" t="s">
        <v>1027</v>
      </c>
      <c r="B18" s="5" t="n">
        <v>19100000000</v>
      </c>
      <c r="C18" s="5" t="n">
        <v>21400000000</v>
      </c>
    </row>
    <row r="19" spans="1:3">
      <c r="A19" s="4" t="s">
        <v>999</v>
      </c>
    </row>
    <row r="20" spans="1:3">
      <c r="A20" s="3" t="s">
        <v>1026</v>
      </c>
    </row>
    <row r="21" spans="1:3">
      <c r="A21" s="4" t="s">
        <v>1027</v>
      </c>
      <c r="B21" s="5" t="n">
        <v>8600000000</v>
      </c>
      <c r="C21" s="5" t="n">
        <v>10300000000</v>
      </c>
    </row>
    <row r="22" spans="1:3">
      <c r="A22" s="4" t="s">
        <v>1000</v>
      </c>
    </row>
    <row r="23" spans="1:3">
      <c r="A23" s="3" t="s">
        <v>1026</v>
      </c>
    </row>
    <row r="24" spans="1:3">
      <c r="A24" s="4" t="s">
        <v>1027</v>
      </c>
      <c r="B24" s="5" t="n">
        <v>51500000000</v>
      </c>
      <c r="C24" s="5" t="n">
        <v>66900000000</v>
      </c>
    </row>
    <row r="25" spans="1:3">
      <c r="A25" s="4" t="s">
        <v>1004</v>
      </c>
    </row>
    <row r="26" spans="1:3">
      <c r="A26" s="3" t="s">
        <v>1026</v>
      </c>
    </row>
    <row r="27" spans="1:3">
      <c r="A27" s="4" t="s">
        <v>1027</v>
      </c>
      <c r="B27" s="5" t="n">
        <v>21200000000</v>
      </c>
      <c r="C27" s="5" t="n">
        <v>27900000000</v>
      </c>
    </row>
    <row r="28" spans="1:3">
      <c r="A28" s="4" t="s">
        <v>1005</v>
      </c>
    </row>
    <row r="29" spans="1:3">
      <c r="A29" s="3" t="s">
        <v>1026</v>
      </c>
    </row>
    <row r="30" spans="1:3">
      <c r="A30" s="4" t="s">
        <v>1027</v>
      </c>
      <c r="B30" s="5" t="n">
        <v>21200000000</v>
      </c>
      <c r="C30" s="5" t="n">
        <v>27900000000</v>
      </c>
    </row>
    <row r="31" spans="1:3">
      <c r="A31" s="4" t="s">
        <v>1001</v>
      </c>
    </row>
    <row r="32" spans="1:3">
      <c r="A32" s="3" t="s">
        <v>1026</v>
      </c>
    </row>
    <row r="33" spans="1:3">
      <c r="A33" s="4" t="s">
        <v>1027</v>
      </c>
      <c r="B33" s="5" t="n">
        <v>4000000000</v>
      </c>
      <c r="C33" s="5" t="n">
        <v>4700000000</v>
      </c>
    </row>
    <row r="34" spans="1:3">
      <c r="A34" s="4" t="s">
        <v>1002</v>
      </c>
    </row>
    <row r="35" spans="1:3">
      <c r="A35" s="3" t="s">
        <v>1026</v>
      </c>
    </row>
    <row r="36" spans="1:3">
      <c r="A36" s="4" t="s">
        <v>1027</v>
      </c>
      <c r="B36" s="7" t="n">
        <v>4000000000</v>
      </c>
      <c r="C36" s="5" t="n">
        <v>4500000000</v>
      </c>
    </row>
    <row r="37" spans="1:3">
      <c r="A37" s="4" t="s">
        <v>1003</v>
      </c>
    </row>
    <row r="38" spans="1:3">
      <c r="A38" s="3" t="s">
        <v>1026</v>
      </c>
    </row>
    <row r="39" spans="1:3">
      <c r="A39" s="4" t="s">
        <v>1027</v>
      </c>
      <c r="C39" s="5" t="n">
        <v>200000000</v>
      </c>
    </row>
    <row r="40" spans="1:3">
      <c r="A40" s="4" t="s">
        <v>1006</v>
      </c>
    </row>
    <row r="41" spans="1:3">
      <c r="A41" s="3" t="s">
        <v>1026</v>
      </c>
    </row>
    <row r="42" spans="1:3">
      <c r="A42" s="4" t="s">
        <v>1027</v>
      </c>
      <c r="C42" s="5" t="n">
        <v>200000000</v>
      </c>
    </row>
    <row r="43" spans="1:3">
      <c r="A43" s="4" t="s">
        <v>1007</v>
      </c>
    </row>
    <row r="44" spans="1:3">
      <c r="A44" s="3" t="s">
        <v>1026</v>
      </c>
    </row>
    <row r="45" spans="1:3">
      <c r="A45" s="4" t="s">
        <v>1027</v>
      </c>
      <c r="C45" s="7" t="n">
        <v>2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980</v>
      </c>
    </row>
    <row r="4" spans="1:12">
      <c r="A4" s="4" t="s">
        <v>1031</v>
      </c>
      <c r="B4" s="7" t="n">
        <v>43</v>
      </c>
      <c r="C4" s="7" t="n">
        <v>4</v>
      </c>
      <c r="D4" s="7" t="n">
        <v>-32</v>
      </c>
      <c r="E4" s="7" t="n">
        <v>7</v>
      </c>
      <c r="F4" s="7" t="n">
        <v>-48</v>
      </c>
      <c r="G4" s="7" t="n">
        <v>2</v>
      </c>
      <c r="H4" s="7" t="n">
        <v>-40</v>
      </c>
      <c r="I4" s="7" t="n">
        <v>48</v>
      </c>
      <c r="J4" s="7" t="n">
        <v>22</v>
      </c>
      <c r="K4" s="7" t="n">
        <v>-38</v>
      </c>
      <c r="L4" s="7" t="n">
        <v>22</v>
      </c>
    </row>
    <row r="5" spans="1:12">
      <c r="A5" s="4" t="s">
        <v>1032</v>
      </c>
    </row>
    <row r="6" spans="1:12">
      <c r="A6" s="3" t="s">
        <v>980</v>
      </c>
    </row>
    <row r="7" spans="1:12">
      <c r="A7" s="4" t="s">
        <v>1031</v>
      </c>
      <c r="J7" s="5" t="n">
        <v>43</v>
      </c>
      <c r="K7" s="5" t="n">
        <v>-38</v>
      </c>
      <c r="L7" s="5" t="n">
        <v>22</v>
      </c>
    </row>
    <row r="8" spans="1:12">
      <c r="A8" s="4" t="s">
        <v>1033</v>
      </c>
    </row>
    <row r="9" spans="1:12">
      <c r="A9" s="3" t="s">
        <v>980</v>
      </c>
    </row>
    <row r="10" spans="1:12">
      <c r="A10" s="4" t="s">
        <v>1034</v>
      </c>
      <c r="J10" s="5" t="n">
        <v>281</v>
      </c>
      <c r="K10" s="5" t="n">
        <v>-137</v>
      </c>
      <c r="L10" s="5" t="n">
        <v>-214</v>
      </c>
    </row>
    <row r="11" spans="1:12">
      <c r="A11" s="4" t="s">
        <v>1035</v>
      </c>
      <c r="J11" s="5" t="n">
        <v>-299</v>
      </c>
      <c r="K11" s="5" t="n">
        <v>162</v>
      </c>
      <c r="L11" s="5" t="n">
        <v>193</v>
      </c>
    </row>
    <row r="12" spans="1:12">
      <c r="A12" s="4" t="s">
        <v>1036</v>
      </c>
      <c r="J12" s="5" t="n">
        <v>-18</v>
      </c>
      <c r="K12" s="5" t="n">
        <v>25</v>
      </c>
      <c r="L12" s="5" t="n">
        <v>-21</v>
      </c>
    </row>
    <row r="13" spans="1:12">
      <c r="A13" s="4" t="s">
        <v>1037</v>
      </c>
    </row>
    <row r="14" spans="1:12">
      <c r="A14" s="3" t="s">
        <v>980</v>
      </c>
    </row>
    <row r="15" spans="1:12">
      <c r="A15" s="4" t="s">
        <v>1034</v>
      </c>
      <c r="J15" s="5" t="n">
        <v>57</v>
      </c>
      <c r="K15" s="5" t="n">
        <v>-311</v>
      </c>
      <c r="L15" s="5" t="n">
        <v>921</v>
      </c>
    </row>
    <row r="16" spans="1:12">
      <c r="A16" s="4" t="s">
        <v>1035</v>
      </c>
      <c r="J16" s="5" t="n">
        <v>-18</v>
      </c>
      <c r="K16" s="5" t="n">
        <v>210</v>
      </c>
      <c r="L16" s="5" t="n">
        <v>-954</v>
      </c>
    </row>
    <row r="17" spans="1:12">
      <c r="A17" s="4" t="s">
        <v>1036</v>
      </c>
      <c r="J17" s="5" t="n">
        <v>39</v>
      </c>
      <c r="K17" s="5" t="n">
        <v>-101</v>
      </c>
      <c r="L17" s="5" t="n">
        <v>-33</v>
      </c>
    </row>
    <row r="18" spans="1:12">
      <c r="A18" s="4" t="s">
        <v>1031</v>
      </c>
      <c r="J18" s="5" t="n">
        <v>21</v>
      </c>
      <c r="K18" s="5" t="n">
        <v>-76</v>
      </c>
      <c r="L18" s="5" t="n">
        <v>-54</v>
      </c>
    </row>
    <row r="19" spans="1:12">
      <c r="A19" s="4" t="s">
        <v>998</v>
      </c>
    </row>
    <row r="20" spans="1:12">
      <c r="A20" s="3" t="s">
        <v>980</v>
      </c>
    </row>
    <row r="21" spans="1:12">
      <c r="A21" s="4" t="s">
        <v>1031</v>
      </c>
      <c r="J21" s="5" t="n">
        <v>22</v>
      </c>
      <c r="K21" s="5" t="n">
        <v>38</v>
      </c>
      <c r="L21" s="5" t="n">
        <v>76</v>
      </c>
    </row>
    <row r="22" spans="1:12">
      <c r="A22" s="4" t="s">
        <v>1038</v>
      </c>
    </row>
    <row r="23" spans="1:12">
      <c r="A23" s="3" t="s">
        <v>980</v>
      </c>
    </row>
    <row r="24" spans="1:12">
      <c r="A24" s="4" t="s">
        <v>1031</v>
      </c>
      <c r="J24" s="5" t="n">
        <v>44</v>
      </c>
      <c r="K24" s="5" t="n">
        <v>22</v>
      </c>
      <c r="L24" s="5" t="n">
        <v>8</v>
      </c>
    </row>
    <row r="25" spans="1:12">
      <c r="A25" s="4" t="s">
        <v>1039</v>
      </c>
    </row>
    <row r="26" spans="1:12">
      <c r="A26" s="3" t="s">
        <v>980</v>
      </c>
    </row>
    <row r="27" spans="1:12">
      <c r="A27" s="4" t="s">
        <v>1031</v>
      </c>
      <c r="J27" s="5" t="n">
        <v>-2</v>
      </c>
      <c r="K27" s="5" t="n">
        <v>-3</v>
      </c>
      <c r="L27" s="5" t="n">
        <v>2</v>
      </c>
    </row>
    <row r="28" spans="1:12">
      <c r="A28" s="4" t="s">
        <v>1040</v>
      </c>
    </row>
    <row r="29" spans="1:12">
      <c r="A29" s="3" t="s">
        <v>980</v>
      </c>
    </row>
    <row r="30" spans="1:12">
      <c r="A30" s="4" t="s">
        <v>1031</v>
      </c>
      <c r="J30" s="5" t="n">
        <v>-22</v>
      </c>
      <c r="K30" s="5" t="n">
        <v>15</v>
      </c>
      <c r="L30" s="5" t="n">
        <v>81</v>
      </c>
    </row>
    <row r="31" spans="1:12">
      <c r="A31" s="4" t="s">
        <v>1041</v>
      </c>
    </row>
    <row r="32" spans="1:12">
      <c r="A32" s="3" t="s">
        <v>980</v>
      </c>
    </row>
    <row r="33" spans="1:12">
      <c r="A33" s="4" t="s">
        <v>1031</v>
      </c>
      <c r="J33" s="7" t="n">
        <v>2</v>
      </c>
      <c r="K33" s="7" t="n">
        <v>4</v>
      </c>
      <c r="L33" s="7" t="n">
        <v>-1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8</v>
      </c>
      <c r="D2" s="2" t="s">
        <v>114</v>
      </c>
    </row>
    <row r="3" spans="1:4">
      <c r="A3" s="3" t="s">
        <v>980</v>
      </c>
    </row>
    <row r="4" spans="1:4">
      <c r="A4" s="4" t="s">
        <v>1043</v>
      </c>
      <c r="B4" s="7" t="n">
        <v>-165</v>
      </c>
      <c r="C4" s="7" t="n">
        <v>50</v>
      </c>
      <c r="D4" s="7" t="n">
        <v>25</v>
      </c>
    </row>
    <row r="5" spans="1:4">
      <c r="A5" s="4" t="s">
        <v>1044</v>
      </c>
      <c r="B5" s="5" t="n">
        <v>-204</v>
      </c>
      <c r="C5" s="5" t="n">
        <v>39</v>
      </c>
      <c r="D5" s="5" t="n">
        <v>55</v>
      </c>
    </row>
    <row r="6" spans="1:4">
      <c r="A6" s="4" t="s">
        <v>1045</v>
      </c>
    </row>
    <row r="7" spans="1:4">
      <c r="A7" s="3" t="s">
        <v>980</v>
      </c>
    </row>
    <row r="8" spans="1:4">
      <c r="A8" s="4" t="s">
        <v>1046</v>
      </c>
      <c r="B8" s="7" t="n">
        <v>-39</v>
      </c>
      <c r="C8" s="7" t="n">
        <v>-11</v>
      </c>
      <c r="D8" s="7" t="n">
        <v>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558</v>
      </c>
    </row>
    <row r="3" spans="1:2">
      <c r="A3" s="3" t="s">
        <v>1048</v>
      </c>
    </row>
    <row r="4" spans="1:2">
      <c r="A4" s="4" t="s">
        <v>1049</v>
      </c>
      <c r="B4" s="7"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8</v>
      </c>
    </row>
    <row r="2" spans="1:3">
      <c r="A2" s="3" t="s">
        <v>1051</v>
      </c>
    </row>
    <row r="3" spans="1:3">
      <c r="A3" s="4" t="s">
        <v>1052</v>
      </c>
      <c r="B3" s="7" t="n">
        <v>337</v>
      </c>
      <c r="C3" s="7" t="n">
        <v>266</v>
      </c>
    </row>
    <row r="4" spans="1:3">
      <c r="A4" s="4" t="s">
        <v>1053</v>
      </c>
      <c r="B4" s="5" t="n">
        <v>69</v>
      </c>
      <c r="C4" s="5" t="n">
        <v>90</v>
      </c>
    </row>
    <row r="5" spans="1:3">
      <c r="A5" s="4" t="s">
        <v>1054</v>
      </c>
      <c r="B5" s="5" t="n">
        <v>406</v>
      </c>
      <c r="C5" s="5" t="n">
        <v>356</v>
      </c>
    </row>
    <row r="6" spans="1:3">
      <c r="A6" s="4" t="s">
        <v>1055</v>
      </c>
      <c r="B6" s="5" t="n">
        <v>282</v>
      </c>
      <c r="C6" s="5" t="n">
        <v>210</v>
      </c>
    </row>
    <row r="7" spans="1:3">
      <c r="A7" s="3" t="s">
        <v>1056</v>
      </c>
    </row>
    <row r="8" spans="1:3">
      <c r="A8" s="4" t="s">
        <v>1057</v>
      </c>
      <c r="B8" s="5" t="n">
        <v>155</v>
      </c>
      <c r="C8" s="5" t="n">
        <v>188</v>
      </c>
    </row>
    <row r="9" spans="1:3">
      <c r="A9" s="4" t="s">
        <v>1058</v>
      </c>
      <c r="B9" s="5" t="n">
        <v>155</v>
      </c>
      <c r="C9" s="5" t="n">
        <v>188</v>
      </c>
    </row>
    <row r="10" spans="1:3">
      <c r="A10" s="4" t="s">
        <v>987</v>
      </c>
      <c r="B10" s="7" t="n">
        <v>658</v>
      </c>
      <c r="C10" s="7" t="n">
        <v>7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59</v>
      </c>
      <c r="B1" s="2" t="s">
        <v>2</v>
      </c>
      <c r="C1" s="2" t="s">
        <v>68</v>
      </c>
    </row>
    <row r="2" spans="1:3">
      <c r="A2" s="3" t="s">
        <v>1060</v>
      </c>
    </row>
    <row r="3" spans="1:3">
      <c r="A3" s="4" t="s">
        <v>1061</v>
      </c>
      <c r="B3" s="7" t="n">
        <v>1952</v>
      </c>
      <c r="C3" s="7" t="n">
        <v>1999</v>
      </c>
    </row>
    <row r="4" spans="1:3">
      <c r="A4" s="4" t="s">
        <v>1062</v>
      </c>
      <c r="B4" s="5" t="n">
        <v>459</v>
      </c>
      <c r="C4" s="5" t="n">
        <v>470</v>
      </c>
    </row>
    <row r="5" spans="1:3">
      <c r="A5" s="4" t="s">
        <v>1063</v>
      </c>
      <c r="B5" s="5" t="n">
        <v>258</v>
      </c>
      <c r="C5" s="5" t="n">
        <v>271</v>
      </c>
    </row>
    <row r="6" spans="1:3">
      <c r="A6" s="4" t="s">
        <v>1064</v>
      </c>
      <c r="B6" s="5" t="n">
        <v>212</v>
      </c>
      <c r="C6" s="5" t="n">
        <v>157</v>
      </c>
    </row>
    <row r="7" spans="1:3">
      <c r="A7" s="4" t="s">
        <v>1065</v>
      </c>
      <c r="B7" s="5" t="n">
        <v>135</v>
      </c>
      <c r="C7" s="5" t="n">
        <v>136</v>
      </c>
    </row>
    <row r="8" spans="1:3">
      <c r="A8" s="4" t="s">
        <v>1066</v>
      </c>
      <c r="B8" s="5" t="n">
        <v>119</v>
      </c>
      <c r="C8" s="5" t="n">
        <v>95</v>
      </c>
    </row>
    <row r="9" spans="1:3">
      <c r="A9" s="4" t="s">
        <v>73</v>
      </c>
      <c r="B9" s="5" t="n">
        <v>199</v>
      </c>
      <c r="C9" s="5" t="n">
        <v>276</v>
      </c>
    </row>
    <row r="10" spans="1:3">
      <c r="A10" s="4" t="s">
        <v>152</v>
      </c>
      <c r="B10" s="7" t="n">
        <v>3334</v>
      </c>
      <c r="C10" s="7" t="n">
        <v>34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5"/>
    <col customWidth="1" max="6" min="6" width="14"/>
  </cols>
  <sheetData>
    <row r="1" spans="1:6">
      <c r="A1" s="1" t="s">
        <v>1067</v>
      </c>
      <c r="B1" s="2" t="s">
        <v>1</v>
      </c>
    </row>
    <row r="2" spans="1:6">
      <c r="B2" s="2" t="s">
        <v>2</v>
      </c>
      <c r="C2" s="2" t="s">
        <v>68</v>
      </c>
      <c r="D2" s="2" t="s">
        <v>114</v>
      </c>
      <c r="E2" s="2" t="s">
        <v>1068</v>
      </c>
      <c r="F2" s="2" t="s">
        <v>447</v>
      </c>
    </row>
    <row r="3" spans="1:6">
      <c r="A3" s="3" t="s">
        <v>1069</v>
      </c>
    </row>
    <row r="4" spans="1:6">
      <c r="A4" s="4" t="s">
        <v>109</v>
      </c>
      <c r="B4" s="5" t="n">
        <v>1125000000</v>
      </c>
      <c r="C4" s="5" t="n">
        <v>1125000000</v>
      </c>
    </row>
    <row r="5" spans="1:6">
      <c r="A5" s="4" t="s">
        <v>108</v>
      </c>
      <c r="B5" s="8" t="n">
        <v>0.01</v>
      </c>
      <c r="C5" s="8" t="n">
        <v>0.01</v>
      </c>
    </row>
    <row r="6" spans="1:6">
      <c r="A6" s="4" t="s">
        <v>110</v>
      </c>
      <c r="B6" s="5" t="n">
        <v>451000000</v>
      </c>
      <c r="C6" s="5" t="n">
        <v>445000000</v>
      </c>
    </row>
    <row r="7" spans="1:6">
      <c r="A7" s="4" t="s">
        <v>1070</v>
      </c>
      <c r="B7" s="5" t="n">
        <v>24000000</v>
      </c>
    </row>
    <row r="8" spans="1:6">
      <c r="A8" s="4" t="s">
        <v>144</v>
      </c>
      <c r="B8" s="8" t="n">
        <v>0.64</v>
      </c>
      <c r="C8" s="8" t="n">
        <v>0.64</v>
      </c>
      <c r="D8" s="8" t="n">
        <v>0.64</v>
      </c>
    </row>
    <row r="9" spans="1:6">
      <c r="A9" s="4" t="s">
        <v>1071</v>
      </c>
      <c r="B9" s="7" t="n">
        <v>147000000</v>
      </c>
      <c r="C9" s="7" t="n">
        <v>166000000</v>
      </c>
      <c r="D9" s="7" t="n">
        <v>176000000</v>
      </c>
    </row>
    <row r="10" spans="1:6">
      <c r="A10" s="4" t="s">
        <v>1072</v>
      </c>
      <c r="E10" s="7" t="n">
        <v>1000000000</v>
      </c>
      <c r="F10" s="7" t="n">
        <v>500000000</v>
      </c>
    </row>
    <row r="11" spans="1:6">
      <c r="A11" s="4" t="s">
        <v>159</v>
      </c>
    </row>
    <row r="12" spans="1:6">
      <c r="A12" s="3" t="s">
        <v>1069</v>
      </c>
    </row>
    <row r="13" spans="1:6">
      <c r="A13" s="4" t="s">
        <v>110</v>
      </c>
      <c r="B13" s="5" t="n">
        <v>215000000</v>
      </c>
    </row>
    <row r="14" spans="1:6">
      <c r="A14" s="4" t="s">
        <v>180</v>
      </c>
      <c r="B14" s="5" t="n">
        <v>34491342</v>
      </c>
      <c r="C14" s="5" t="n">
        <v>17443351</v>
      </c>
      <c r="D14" s="5" t="n">
        <v>29646374</v>
      </c>
    </row>
    <row r="15" spans="1:6">
      <c r="A15" s="4" t="s">
        <v>1073</v>
      </c>
      <c r="B15" s="7" t="n">
        <v>440000000</v>
      </c>
      <c r="C15" s="7" t="n">
        <v>220000000</v>
      </c>
      <c r="D15" s="7" t="n">
        <v>440000000</v>
      </c>
    </row>
    <row r="16" spans="1:6">
      <c r="A16" s="4" t="s">
        <v>155</v>
      </c>
    </row>
    <row r="17" spans="1:6">
      <c r="A17" s="3" t="s">
        <v>1069</v>
      </c>
    </row>
    <row r="18" spans="1:6">
      <c r="A18" s="4" t="s">
        <v>1074</v>
      </c>
      <c r="B18" s="7" t="n">
        <v>1000000000</v>
      </c>
    </row>
    <row r="19" spans="1:6">
      <c r="A19" s="4" t="s">
        <v>1075</v>
      </c>
      <c r="B19" s="8" t="n">
        <v>13.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8</v>
      </c>
      <c r="D2" s="2" t="s">
        <v>114</v>
      </c>
    </row>
    <row r="3" spans="1:4">
      <c r="A3" s="3" t="s">
        <v>197</v>
      </c>
    </row>
    <row r="4" spans="1:4">
      <c r="A4" s="4" t="s">
        <v>148</v>
      </c>
      <c r="B4" s="7" t="n">
        <v>597</v>
      </c>
      <c r="C4" s="7" t="n">
        <v>395</v>
      </c>
      <c r="D4" s="7" t="n">
        <v>292</v>
      </c>
    </row>
    <row r="5" spans="1:4">
      <c r="A5" s="3" t="s">
        <v>198</v>
      </c>
    </row>
    <row r="6" spans="1:4">
      <c r="A6" s="4" t="s">
        <v>199</v>
      </c>
      <c r="B6" s="5" t="n">
        <v>-16</v>
      </c>
      <c r="D6" s="5" t="n">
        <v>-3</v>
      </c>
    </row>
    <row r="7" spans="1:4">
      <c r="A7" s="4" t="s">
        <v>200</v>
      </c>
      <c r="B7" s="5" t="n">
        <v>-45</v>
      </c>
      <c r="C7" s="5" t="n">
        <v>-19</v>
      </c>
      <c r="D7" s="5" t="n">
        <v>3</v>
      </c>
    </row>
    <row r="8" spans="1:4">
      <c r="A8" s="4" t="s">
        <v>134</v>
      </c>
      <c r="B8" s="5" t="n">
        <v>30</v>
      </c>
      <c r="C8" s="5" t="n">
        <v>47</v>
      </c>
      <c r="D8" s="5" t="n">
        <v>23</v>
      </c>
    </row>
    <row r="9" spans="1:4">
      <c r="A9" s="4" t="s">
        <v>178</v>
      </c>
      <c r="B9" s="5" t="n">
        <v>25</v>
      </c>
      <c r="C9" s="5" t="n">
        <v>25</v>
      </c>
      <c r="D9" s="5" t="n">
        <v>35</v>
      </c>
    </row>
    <row r="10" spans="1:4">
      <c r="A10" s="4" t="s">
        <v>201</v>
      </c>
      <c r="B10" s="5" t="n">
        <v>130</v>
      </c>
      <c r="C10" s="5" t="n">
        <v>37</v>
      </c>
      <c r="D10" s="5" t="n">
        <v>-83</v>
      </c>
    </row>
    <row r="11" spans="1:4">
      <c r="A11" s="4" t="s">
        <v>202</v>
      </c>
      <c r="B11" s="5" t="n">
        <v>258</v>
      </c>
      <c r="C11" s="5" t="n">
        <v>370</v>
      </c>
      <c r="D11" s="5" t="n">
        <v>426</v>
      </c>
    </row>
    <row r="12" spans="1:4">
      <c r="A12" s="4" t="s">
        <v>203</v>
      </c>
      <c r="B12" s="5" t="n">
        <v>78</v>
      </c>
      <c r="C12" s="5" t="n">
        <v>-125</v>
      </c>
      <c r="D12" s="5" t="n">
        <v>-29</v>
      </c>
    </row>
    <row r="13" spans="1:4">
      <c r="A13" s="4" t="s">
        <v>204</v>
      </c>
      <c r="B13" s="5" t="n">
        <v>-96</v>
      </c>
      <c r="C13" s="5" t="n">
        <v>58</v>
      </c>
      <c r="D13" s="5" t="n">
        <v>11</v>
      </c>
    </row>
    <row r="14" spans="1:4">
      <c r="A14" s="4" t="s">
        <v>205</v>
      </c>
      <c r="B14" s="5" t="n">
        <v>191</v>
      </c>
      <c r="C14" s="5" t="n">
        <v>321</v>
      </c>
      <c r="D14" s="5" t="n">
        <v>485</v>
      </c>
    </row>
    <row r="15" spans="1:4">
      <c r="A15" s="4" t="s">
        <v>206</v>
      </c>
      <c r="B15" s="5" t="n">
        <v>-133</v>
      </c>
      <c r="C15" s="5" t="n">
        <v>31</v>
      </c>
      <c r="D15" s="5" t="n">
        <v>-5</v>
      </c>
    </row>
    <row r="16" spans="1:4">
      <c r="A16" s="4" t="s">
        <v>207</v>
      </c>
      <c r="B16" s="5" t="n">
        <v>422</v>
      </c>
      <c r="C16" s="5" t="n">
        <v>745</v>
      </c>
      <c r="D16" s="5" t="n">
        <v>866</v>
      </c>
    </row>
    <row r="17" spans="1:4">
      <c r="A17" s="4" t="s">
        <v>208</v>
      </c>
      <c r="B17" s="5" t="n">
        <v>1019</v>
      </c>
      <c r="C17" s="5" t="n">
        <v>1140</v>
      </c>
      <c r="D17" s="5" t="n">
        <v>1158</v>
      </c>
    </row>
    <row r="18" spans="1:4">
      <c r="A18" s="3" t="s">
        <v>209</v>
      </c>
    </row>
    <row r="19" spans="1:4">
      <c r="A19" s="4" t="s">
        <v>210</v>
      </c>
      <c r="B19" s="5" t="n">
        <v>-5411</v>
      </c>
      <c r="C19" s="5" t="n">
        <v>-3652</v>
      </c>
      <c r="D19" s="5" t="n">
        <v>-7371</v>
      </c>
    </row>
    <row r="20" spans="1:4">
      <c r="A20" s="4" t="s">
        <v>211</v>
      </c>
      <c r="B20" s="5" t="n">
        <v>12472</v>
      </c>
      <c r="C20" s="5" t="n">
        <v>13973</v>
      </c>
      <c r="D20" s="5" t="n">
        <v>14738</v>
      </c>
    </row>
    <row r="21" spans="1:4">
      <c r="A21" s="4" t="s">
        <v>212</v>
      </c>
      <c r="B21" s="5" t="n">
        <v>408</v>
      </c>
    </row>
    <row r="22" spans="1:4">
      <c r="A22" s="4" t="s">
        <v>213</v>
      </c>
      <c r="B22" s="5" t="n">
        <v>9</v>
      </c>
      <c r="C22" s="5" t="n">
        <v>-76</v>
      </c>
      <c r="D22" s="5" t="n">
        <v>-88</v>
      </c>
    </row>
    <row r="23" spans="1:4">
      <c r="A23" s="4" t="s">
        <v>214</v>
      </c>
      <c r="B23" s="5" t="n">
        <v>7</v>
      </c>
      <c r="C23" s="5" t="n">
        <v>115</v>
      </c>
      <c r="D23" s="5" t="n">
        <v>23</v>
      </c>
    </row>
    <row r="24" spans="1:4">
      <c r="A24" s="4" t="s">
        <v>215</v>
      </c>
      <c r="D24" s="5" t="n">
        <v>-184</v>
      </c>
    </row>
    <row r="25" spans="1:4">
      <c r="A25" s="4" t="s">
        <v>216</v>
      </c>
      <c r="B25" s="5" t="n">
        <v>7485</v>
      </c>
      <c r="C25" s="5" t="n">
        <v>10360</v>
      </c>
      <c r="D25" s="5" t="n">
        <v>7118</v>
      </c>
    </row>
    <row r="26" spans="1:4">
      <c r="A26" s="3" t="s">
        <v>217</v>
      </c>
    </row>
    <row r="27" spans="1:4">
      <c r="A27" s="4" t="s">
        <v>218</v>
      </c>
      <c r="B27" s="5" t="n">
        <v>7919</v>
      </c>
      <c r="C27" s="5" t="n">
        <v>9006</v>
      </c>
      <c r="D27" s="5" t="n">
        <v>8440</v>
      </c>
    </row>
    <row r="28" spans="1:4">
      <c r="A28" s="4" t="s">
        <v>219</v>
      </c>
      <c r="B28" s="5" t="n">
        <v>-14271</v>
      </c>
      <c r="C28" s="5" t="n">
        <v>-14057</v>
      </c>
      <c r="D28" s="5" t="n">
        <v>-13919</v>
      </c>
    </row>
    <row r="29" spans="1:4">
      <c r="A29" s="4" t="s">
        <v>220</v>
      </c>
      <c r="C29" s="5" t="n">
        <v>495</v>
      </c>
      <c r="D29" s="5" t="n">
        <v>1613</v>
      </c>
    </row>
    <row r="30" spans="1:4">
      <c r="A30" s="4" t="s">
        <v>221</v>
      </c>
      <c r="B30" s="5" t="n">
        <v>-1950</v>
      </c>
      <c r="C30" s="5" t="n">
        <v>-2947</v>
      </c>
      <c r="D30" s="5" t="n">
        <v>-1464</v>
      </c>
    </row>
    <row r="31" spans="1:4">
      <c r="A31" s="4" t="s">
        <v>222</v>
      </c>
      <c r="B31" s="5" t="n">
        <v>-189</v>
      </c>
      <c r="C31" s="5" t="n">
        <v>-162</v>
      </c>
      <c r="D31" s="5" t="n">
        <v>-33</v>
      </c>
    </row>
    <row r="32" spans="1:4">
      <c r="A32" s="4" t="s">
        <v>180</v>
      </c>
      <c r="B32" s="5" t="n">
        <v>-440</v>
      </c>
      <c r="C32" s="5" t="n">
        <v>-220</v>
      </c>
      <c r="D32" s="5" t="n">
        <v>-440</v>
      </c>
    </row>
    <row r="33" spans="1:4">
      <c r="A33" s="4" t="s">
        <v>223</v>
      </c>
      <c r="B33" s="5" t="n">
        <v>-147</v>
      </c>
      <c r="C33" s="5" t="n">
        <v>-166</v>
      </c>
      <c r="D33" s="5" t="n">
        <v>-176</v>
      </c>
    </row>
    <row r="34" spans="1:4">
      <c r="A34" s="4" t="s">
        <v>224</v>
      </c>
      <c r="B34" s="5" t="n">
        <v>-9985</v>
      </c>
      <c r="C34" s="5" t="n">
        <v>-10884</v>
      </c>
      <c r="D34" s="5" t="n">
        <v>-8342</v>
      </c>
    </row>
    <row r="35" spans="1:4">
      <c r="A35" s="4" t="s">
        <v>225</v>
      </c>
      <c r="B35" s="5" t="n">
        <v>-1481</v>
      </c>
      <c r="C35" s="5" t="n">
        <v>616</v>
      </c>
      <c r="D35" s="5" t="n">
        <v>-66</v>
      </c>
    </row>
    <row r="36" spans="1:4">
      <c r="A36" s="4" t="s">
        <v>226</v>
      </c>
      <c r="B36" s="5" t="n">
        <v>5262</v>
      </c>
      <c r="C36" s="5" t="n">
        <v>4646</v>
      </c>
      <c r="D36" s="5" t="n">
        <v>4712</v>
      </c>
    </row>
    <row r="37" spans="1:4">
      <c r="A37" s="4" t="s">
        <v>227</v>
      </c>
      <c r="B37" s="5" t="n">
        <v>3781</v>
      </c>
      <c r="C37" s="5" t="n">
        <v>5262</v>
      </c>
      <c r="D37" s="5" t="n">
        <v>4646</v>
      </c>
    </row>
    <row r="38" spans="1:4">
      <c r="A38" s="3" t="s">
        <v>228</v>
      </c>
    </row>
    <row r="39" spans="1:4">
      <c r="A39" s="4" t="s">
        <v>229</v>
      </c>
      <c r="B39" s="5" t="n">
        <v>3479</v>
      </c>
      <c r="C39" s="5" t="n">
        <v>3460</v>
      </c>
      <c r="D39" s="5" t="n">
        <v>2872</v>
      </c>
    </row>
    <row r="40" spans="1:4">
      <c r="A40" s="4" t="s">
        <v>230</v>
      </c>
      <c r="B40" s="5" t="n">
        <v>93</v>
      </c>
      <c r="C40" s="5" t="n">
        <v>57</v>
      </c>
      <c r="D40" s="5" t="n">
        <v>157</v>
      </c>
    </row>
    <row r="41" spans="1:4">
      <c r="A41" s="4" t="s">
        <v>231</v>
      </c>
      <c r="B41" s="5" t="n">
        <v>-4</v>
      </c>
      <c r="C41" s="5" t="n">
        <v>-6</v>
      </c>
      <c r="D41" s="5" t="n">
        <v>-1</v>
      </c>
    </row>
    <row r="42" spans="1:4">
      <c r="A42" s="3" t="s">
        <v>232</v>
      </c>
    </row>
    <row r="43" spans="1:4">
      <c r="A43" s="4" t="s">
        <v>233</v>
      </c>
      <c r="B43" s="5" t="n">
        <v>3781</v>
      </c>
      <c r="C43" s="5" t="n">
        <v>4646</v>
      </c>
      <c r="D43" s="5" t="n">
        <v>4712</v>
      </c>
    </row>
    <row r="44" spans="1:4">
      <c r="A44" s="3" t="s">
        <v>234</v>
      </c>
    </row>
    <row r="45" spans="1:4">
      <c r="A45" s="4" t="s">
        <v>235</v>
      </c>
      <c r="D45" s="5" t="n">
        <v>1746</v>
      </c>
    </row>
    <row r="46" spans="1:4">
      <c r="A46" s="4" t="s">
        <v>236</v>
      </c>
      <c r="B46" s="5" t="n">
        <v>22</v>
      </c>
    </row>
    <row r="47" spans="1:4">
      <c r="A47" s="4" t="s">
        <v>237</v>
      </c>
      <c r="D47" s="5" t="n">
        <v>137</v>
      </c>
    </row>
    <row r="48" spans="1:4">
      <c r="A48" s="4" t="s">
        <v>238</v>
      </c>
      <c r="B48" s="5" t="n">
        <v>3</v>
      </c>
    </row>
    <row r="49" spans="1:4">
      <c r="A49" s="4" t="s">
        <v>239</v>
      </c>
      <c r="D49" s="5" t="n">
        <v>1883</v>
      </c>
    </row>
    <row r="50" spans="1:4">
      <c r="A50" s="4" t="s">
        <v>240</v>
      </c>
    </row>
    <row r="51" spans="1:4">
      <c r="A51" s="3" t="s">
        <v>217</v>
      </c>
    </row>
    <row r="52" spans="1:4">
      <c r="A52" s="4" t="s">
        <v>241</v>
      </c>
      <c r="B52" s="7" t="n">
        <v>-907</v>
      </c>
      <c r="C52" s="7" t="n">
        <v>-2833</v>
      </c>
      <c r="D52" s="7" t="n">
        <v>-23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8</v>
      </c>
      <c r="D2" s="2" t="s">
        <v>114</v>
      </c>
    </row>
    <row r="3" spans="1:4">
      <c r="A3" s="3" t="s">
        <v>1077</v>
      </c>
    </row>
    <row r="4" spans="1:4">
      <c r="A4" s="4" t="s">
        <v>1078</v>
      </c>
      <c r="B4" s="8" t="n">
        <v>12.76</v>
      </c>
      <c r="C4" s="8" t="n">
        <v>12.64</v>
      </c>
      <c r="D4" s="8" t="n">
        <v>14.85</v>
      </c>
    </row>
    <row r="5" spans="1:4">
      <c r="A5" s="4" t="s">
        <v>182</v>
      </c>
      <c r="B5" s="5" t="n">
        <v>3226301</v>
      </c>
      <c r="C5" s="5" t="n">
        <v>3829629</v>
      </c>
      <c r="D5" s="5" t="n">
        <v>1847651</v>
      </c>
    </row>
    <row r="6" spans="1:4">
      <c r="A6" s="4" t="s">
        <v>1078</v>
      </c>
      <c r="B6" s="8" t="n">
        <v>11.62</v>
      </c>
      <c r="C6" s="8" t="n">
        <v>13.71</v>
      </c>
      <c r="D6" s="8" t="n">
        <v>15.4</v>
      </c>
    </row>
    <row r="7" spans="1:4">
      <c r="A7" s="4" t="s">
        <v>1079</v>
      </c>
      <c r="B7" s="5" t="n">
        <v>5717053</v>
      </c>
      <c r="C7" s="5" t="n">
        <v>5659681</v>
      </c>
      <c r="D7" s="5" t="n">
        <v>3680479</v>
      </c>
    </row>
    <row r="8" spans="1:4">
      <c r="A8" s="4" t="s">
        <v>159</v>
      </c>
    </row>
    <row r="9" spans="1:4">
      <c r="A9" s="3" t="s">
        <v>1077</v>
      </c>
    </row>
    <row r="10" spans="1:4">
      <c r="A10" s="4" t="s">
        <v>180</v>
      </c>
      <c r="B10" s="5" t="n">
        <v>34491342</v>
      </c>
      <c r="C10" s="5" t="n">
        <v>17443351</v>
      </c>
      <c r="D10" s="5" t="n">
        <v>29646374</v>
      </c>
    </row>
    <row r="11" spans="1:4">
      <c r="A11" s="4" t="s">
        <v>182</v>
      </c>
      <c r="B11" s="5" t="n">
        <v>3226301</v>
      </c>
      <c r="C11" s="5" t="n">
        <v>3829629</v>
      </c>
      <c r="D11" s="5" t="n">
        <v>1847651</v>
      </c>
    </row>
    <row r="12" spans="1:4">
      <c r="A12" s="4" t="s">
        <v>1079</v>
      </c>
      <c r="B12" s="5" t="n">
        <v>5717053</v>
      </c>
      <c r="C12" s="5" t="n">
        <v>5659681</v>
      </c>
      <c r="D12" s="5" t="n">
        <v>36804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1081</v>
      </c>
    </row>
    <row r="4" spans="1:12">
      <c r="A4" s="4" t="s">
        <v>148</v>
      </c>
      <c r="B4" s="7" t="n">
        <v>171</v>
      </c>
      <c r="C4" s="7" t="n">
        <v>145</v>
      </c>
      <c r="D4" s="7" t="n">
        <v>153</v>
      </c>
      <c r="E4" s="7" t="n">
        <v>128</v>
      </c>
      <c r="F4" s="7" t="n">
        <v>72</v>
      </c>
      <c r="G4" s="7" t="n">
        <v>114</v>
      </c>
      <c r="H4" s="7" t="n">
        <v>83</v>
      </c>
      <c r="I4" s="7" t="n">
        <v>126</v>
      </c>
      <c r="J4" s="7" t="n">
        <v>597</v>
      </c>
      <c r="K4" s="7" t="n">
        <v>395</v>
      </c>
      <c r="L4" s="7" t="n">
        <v>292</v>
      </c>
    </row>
    <row r="5" spans="1:12">
      <c r="A5" s="3" t="s">
        <v>1082</v>
      </c>
    </row>
    <row r="6" spans="1:12">
      <c r="A6" s="4" t="s">
        <v>1083</v>
      </c>
      <c r="J6" s="5" t="n">
        <v>230</v>
      </c>
      <c r="K6" s="5" t="n">
        <v>260</v>
      </c>
      <c r="L6" s="5" t="n">
        <v>275</v>
      </c>
    </row>
    <row r="7" spans="1:12">
      <c r="A7" s="3" t="s">
        <v>1084</v>
      </c>
    </row>
    <row r="8" spans="1:12">
      <c r="A8" s="4" t="s">
        <v>1085</v>
      </c>
      <c r="J8" s="5" t="n">
        <v>3</v>
      </c>
      <c r="K8" s="5" t="n">
        <v>4</v>
      </c>
      <c r="L8" s="5" t="n">
        <v>6</v>
      </c>
    </row>
    <row r="9" spans="1:12">
      <c r="A9" s="4" t="s">
        <v>1086</v>
      </c>
      <c r="J9" s="5" t="n">
        <v>3</v>
      </c>
      <c r="K9" s="5" t="n">
        <v>4</v>
      </c>
      <c r="L9" s="5" t="n">
        <v>6</v>
      </c>
    </row>
    <row r="10" spans="1:12">
      <c r="A10" s="4" t="s">
        <v>1087</v>
      </c>
      <c r="J10" s="5" t="n">
        <v>233</v>
      </c>
      <c r="K10" s="5" t="n">
        <v>264</v>
      </c>
      <c r="L10" s="5" t="n">
        <v>281</v>
      </c>
    </row>
    <row r="11" spans="1:12">
      <c r="A11" s="4" t="s">
        <v>140</v>
      </c>
      <c r="B11" s="8" t="n">
        <v>0.79</v>
      </c>
      <c r="C11" s="8" t="n">
        <v>0.64</v>
      </c>
      <c r="D11" s="8" t="n">
        <v>0.65</v>
      </c>
      <c r="E11" s="8" t="n">
        <v>0.52</v>
      </c>
      <c r="F11" s="8" t="n">
        <v>0.28</v>
      </c>
      <c r="G11" s="8" t="n">
        <v>0.44</v>
      </c>
      <c r="H11" s="8" t="n">
        <v>0.31</v>
      </c>
      <c r="I11" s="8" t="n">
        <v>0.48</v>
      </c>
      <c r="J11" s="8" t="n">
        <v>2.59</v>
      </c>
      <c r="K11" s="8" t="n">
        <v>1.52</v>
      </c>
      <c r="L11" s="8" t="n">
        <v>1.06</v>
      </c>
    </row>
    <row r="12" spans="1:12">
      <c r="A12" s="4" t="s">
        <v>142</v>
      </c>
      <c r="B12" s="8" t="n">
        <v>0.78</v>
      </c>
      <c r="C12" s="8" t="n">
        <v>0.63</v>
      </c>
      <c r="D12" s="8" t="n">
        <v>0.64</v>
      </c>
      <c r="E12" s="8" t="n">
        <v>0.52</v>
      </c>
      <c r="F12" s="8" t="n">
        <v>0.28</v>
      </c>
      <c r="G12" s="8" t="n">
        <v>0.43</v>
      </c>
      <c r="H12" s="8" t="n">
        <v>0.31</v>
      </c>
      <c r="I12" s="8" t="n">
        <v>0.47</v>
      </c>
      <c r="J12" s="8" t="n">
        <v>2.56</v>
      </c>
      <c r="K12" s="8" t="n">
        <v>1.49</v>
      </c>
      <c r="L12" s="8" t="n">
        <v>1.0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8</v>
      </c>
      <c r="D2" s="2" t="s">
        <v>114</v>
      </c>
    </row>
    <row r="3" spans="1:4">
      <c r="A3" s="3" t="s">
        <v>269</v>
      </c>
    </row>
    <row r="4" spans="1:4">
      <c r="A4" s="4" t="s">
        <v>1089</v>
      </c>
      <c r="B4" s="5" t="n">
        <v>4</v>
      </c>
      <c r="C4" s="5" t="n">
        <v>6</v>
      </c>
      <c r="D4" s="5"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0</v>
      </c>
      <c r="B1" s="2" t="s">
        <v>1</v>
      </c>
    </row>
    <row r="2" spans="1:4">
      <c r="B2" s="2" t="s">
        <v>2</v>
      </c>
      <c r="C2" s="2" t="s">
        <v>68</v>
      </c>
      <c r="D2" s="2" t="s">
        <v>114</v>
      </c>
    </row>
    <row r="3" spans="1:4">
      <c r="A3" s="3" t="s">
        <v>1091</v>
      </c>
    </row>
    <row r="4" spans="1:4">
      <c r="A4" s="4" t="s">
        <v>178</v>
      </c>
      <c r="B4" s="7" t="n">
        <v>25</v>
      </c>
      <c r="C4" s="7" t="n">
        <v>25</v>
      </c>
      <c r="D4" s="7" t="n">
        <v>35</v>
      </c>
    </row>
    <row r="5" spans="1:4">
      <c r="A5" s="4" t="s">
        <v>1092</v>
      </c>
      <c r="B5" s="7" t="n">
        <v>11</v>
      </c>
    </row>
    <row r="6" spans="1:4">
      <c r="A6" s="4" t="s">
        <v>1093</v>
      </c>
      <c r="B6" s="4" t="s">
        <v>1094</v>
      </c>
    </row>
    <row r="7" spans="1:4">
      <c r="A7" s="4" t="s">
        <v>1095</v>
      </c>
      <c r="B7" s="5" t="n">
        <v>0</v>
      </c>
    </row>
    <row r="8" spans="1:4">
      <c r="A8" s="4" t="s">
        <v>1096</v>
      </c>
    </row>
    <row r="9" spans="1:4">
      <c r="A9" s="3" t="s">
        <v>1091</v>
      </c>
    </row>
    <row r="10" spans="1:4">
      <c r="A10" s="4" t="s">
        <v>1097</v>
      </c>
      <c r="B10" s="4" t="s">
        <v>1098</v>
      </c>
    </row>
    <row r="11" spans="1:4">
      <c r="A11" s="4" t="s">
        <v>1099</v>
      </c>
    </row>
    <row r="12" spans="1:4">
      <c r="A12" s="3" t="s">
        <v>1091</v>
      </c>
    </row>
    <row r="13" spans="1:4">
      <c r="A13" s="4" t="s">
        <v>1097</v>
      </c>
      <c r="B13" s="4" t="s">
        <v>1100</v>
      </c>
    </row>
    <row r="14" spans="1:4">
      <c r="A14" s="4" t="s">
        <v>1101</v>
      </c>
    </row>
    <row r="15" spans="1:4">
      <c r="A15" s="3" t="s">
        <v>1091</v>
      </c>
    </row>
    <row r="16" spans="1:4">
      <c r="A16" s="4" t="s">
        <v>1097</v>
      </c>
      <c r="B16" s="4" t="s">
        <v>1102</v>
      </c>
    </row>
    <row r="17" spans="1:4">
      <c r="A17" s="4" t="s">
        <v>1103</v>
      </c>
    </row>
    <row r="18" spans="1:4">
      <c r="A18" s="3" t="s">
        <v>1091</v>
      </c>
    </row>
    <row r="19" spans="1:4">
      <c r="A19" s="4" t="s">
        <v>1104</v>
      </c>
      <c r="B19" s="4" t="s">
        <v>1105</v>
      </c>
    </row>
    <row r="20" spans="1:4">
      <c r="A20" s="4" t="s">
        <v>1106</v>
      </c>
      <c r="B20" s="5" t="n">
        <v>55000000</v>
      </c>
    </row>
    <row r="21" spans="1:4">
      <c r="A21" s="4" t="s">
        <v>1107</v>
      </c>
    </row>
    <row r="22" spans="1:4">
      <c r="A22" s="3" t="s">
        <v>1091</v>
      </c>
    </row>
    <row r="23" spans="1:4">
      <c r="A23" s="4" t="s">
        <v>1104</v>
      </c>
      <c r="B23" s="4" t="s">
        <v>1108</v>
      </c>
    </row>
    <row r="24" spans="1:4">
      <c r="A24" s="4" t="s">
        <v>1106</v>
      </c>
      <c r="B24" s="5" t="n">
        <v>3000000</v>
      </c>
    </row>
    <row r="25" spans="1:4">
      <c r="A25" s="4" t="s">
        <v>1109</v>
      </c>
    </row>
    <row r="26" spans="1:4">
      <c r="A26" s="3" t="s">
        <v>1091</v>
      </c>
    </row>
    <row r="27" spans="1:4">
      <c r="A27" s="4" t="s">
        <v>1110</v>
      </c>
      <c r="B27" s="4" t="s">
        <v>514</v>
      </c>
    </row>
    <row r="28" spans="1:4">
      <c r="A28" s="4" t="s">
        <v>1111</v>
      </c>
    </row>
    <row r="29" spans="1:4">
      <c r="A29" s="3" t="s">
        <v>1091</v>
      </c>
    </row>
    <row r="30" spans="1:4">
      <c r="A30" s="4" t="s">
        <v>1110</v>
      </c>
      <c r="B30" s="4" t="s">
        <v>5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12</v>
      </c>
      <c r="B1" s="2" t="s">
        <v>1</v>
      </c>
    </row>
    <row r="2" spans="1:3">
      <c r="B2" s="2" t="s">
        <v>68</v>
      </c>
      <c r="C2" s="2" t="s">
        <v>114</v>
      </c>
    </row>
    <row r="3" spans="1:3">
      <c r="A3" s="3" t="s">
        <v>1091</v>
      </c>
    </row>
    <row r="4" spans="1:3">
      <c r="A4" s="4" t="s">
        <v>1113</v>
      </c>
      <c r="B4" s="4" t="s">
        <v>1114</v>
      </c>
      <c r="C4" s="4" t="s">
        <v>1115</v>
      </c>
    </row>
    <row r="5" spans="1:3">
      <c r="A5" s="4" t="s">
        <v>1116</v>
      </c>
      <c r="B5" s="4" t="s">
        <v>1117</v>
      </c>
      <c r="C5" s="4" t="s">
        <v>1118</v>
      </c>
    </row>
    <row r="6" spans="1:3">
      <c r="A6" s="4" t="s">
        <v>1119</v>
      </c>
      <c r="B6" s="4" t="s">
        <v>1120</v>
      </c>
      <c r="C6" s="4" t="s">
        <v>1121</v>
      </c>
    </row>
    <row r="7" spans="1:3">
      <c r="A7" s="4" t="s">
        <v>1122</v>
      </c>
      <c r="B7" s="4" t="s">
        <v>659</v>
      </c>
      <c r="C7" s="4" t="s">
        <v>540</v>
      </c>
    </row>
    <row r="8" spans="1:3">
      <c r="A8" s="4" t="s">
        <v>1123</v>
      </c>
      <c r="B8" s="8" t="n">
        <v>2.59</v>
      </c>
      <c r="C8" s="8" t="n">
        <v>2.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124</v>
      </c>
      <c r="B1" s="2" t="s">
        <v>1</v>
      </c>
    </row>
    <row r="2" spans="1:2">
      <c r="B2" s="2" t="s">
        <v>1125</v>
      </c>
    </row>
    <row r="3" spans="1:2">
      <c r="A3" s="3" t="s">
        <v>1126</v>
      </c>
    </row>
    <row r="4" spans="1:2">
      <c r="A4" s="4" t="s">
        <v>1127</v>
      </c>
      <c r="B4" s="5" t="n">
        <v>11174890</v>
      </c>
    </row>
    <row r="5" spans="1:2">
      <c r="A5" s="4" t="s">
        <v>1128</v>
      </c>
      <c r="B5" s="5" t="n">
        <v>0</v>
      </c>
    </row>
    <row r="6" spans="1:2">
      <c r="A6" s="4" t="s">
        <v>1129</v>
      </c>
      <c r="B6" s="5" t="n">
        <v>-2826673</v>
      </c>
    </row>
    <row r="7" spans="1:2">
      <c r="A7" s="4" t="s">
        <v>1130</v>
      </c>
      <c r="B7" s="5" t="n">
        <v>-2046287</v>
      </c>
    </row>
    <row r="8" spans="1:2">
      <c r="A8" s="4" t="s">
        <v>1131</v>
      </c>
      <c r="B8" s="5" t="n">
        <v>6301930</v>
      </c>
    </row>
    <row r="9" spans="1:2">
      <c r="A9" s="4" t="s">
        <v>1132</v>
      </c>
      <c r="B9" s="5" t="n">
        <v>4887506</v>
      </c>
    </row>
    <row r="10" spans="1:2">
      <c r="A10" s="4" t="s">
        <v>1133</v>
      </c>
      <c r="B10" s="8" t="n">
        <v>12.97</v>
      </c>
    </row>
    <row r="11" spans="1:2">
      <c r="A11" s="4" t="s">
        <v>1134</v>
      </c>
      <c r="B11" s="9" t="n">
        <v>7.79</v>
      </c>
    </row>
    <row r="12" spans="1:2">
      <c r="A12" s="4" t="s">
        <v>1135</v>
      </c>
      <c r="B12" s="9" t="n">
        <v>18.15</v>
      </c>
    </row>
    <row r="13" spans="1:2">
      <c r="A13" s="4" t="s">
        <v>1136</v>
      </c>
      <c r="B13" s="9" t="n">
        <v>13.61</v>
      </c>
    </row>
    <row r="14" spans="1:2">
      <c r="A14" s="4" t="s">
        <v>1137</v>
      </c>
      <c r="B14" s="8" t="n">
        <v>13.44</v>
      </c>
    </row>
    <row r="15" spans="1:2">
      <c r="A15" s="4" t="s">
        <v>1138</v>
      </c>
      <c r="B15" s="4" t="s">
        <v>1139</v>
      </c>
    </row>
    <row r="16" spans="1:2">
      <c r="A16" s="4" t="s">
        <v>1140</v>
      </c>
      <c r="B16" s="4" t="s">
        <v>1141</v>
      </c>
    </row>
    <row r="17" spans="1:2">
      <c r="A17" s="4" t="s">
        <v>1142</v>
      </c>
      <c r="B17" s="7" t="n">
        <v>12</v>
      </c>
    </row>
    <row r="18" spans="1:2">
      <c r="A18" s="4" t="s">
        <v>1143</v>
      </c>
      <c r="B18" s="7" t="n">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4</v>
      </c>
      <c r="B1" s="2" t="s">
        <v>1</v>
      </c>
    </row>
    <row r="2" spans="1:4">
      <c r="B2" s="2" t="s">
        <v>2</v>
      </c>
      <c r="C2" s="2" t="s">
        <v>68</v>
      </c>
      <c r="D2" s="2" t="s">
        <v>114</v>
      </c>
    </row>
    <row r="3" spans="1:4">
      <c r="A3" s="3" t="s">
        <v>1091</v>
      </c>
    </row>
    <row r="4" spans="1:4">
      <c r="A4" s="4" t="s">
        <v>1092</v>
      </c>
      <c r="B4" s="7" t="n">
        <v>11</v>
      </c>
    </row>
    <row r="5" spans="1:4">
      <c r="A5" s="4" t="s">
        <v>1093</v>
      </c>
      <c r="B5" s="4" t="s">
        <v>1094</v>
      </c>
    </row>
    <row r="6" spans="1:4">
      <c r="A6" s="4" t="s">
        <v>1145</v>
      </c>
    </row>
    <row r="7" spans="1:4">
      <c r="A7" s="3" t="s">
        <v>1091</v>
      </c>
    </row>
    <row r="8" spans="1:4">
      <c r="A8" s="4" t="s">
        <v>1146</v>
      </c>
      <c r="B8" s="7" t="n">
        <v>11</v>
      </c>
      <c r="C8" s="7" t="n">
        <v>12</v>
      </c>
      <c r="D8" s="7" t="n">
        <v>9</v>
      </c>
    </row>
    <row r="9" spans="1:4">
      <c r="A9" s="4" t="s">
        <v>1092</v>
      </c>
      <c r="B9" s="6" t="n">
        <v>0.3</v>
      </c>
    </row>
    <row r="10" spans="1:4">
      <c r="A10" s="4" t="s">
        <v>1093</v>
      </c>
      <c r="B10" s="4" t="s">
        <v>11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48</v>
      </c>
      <c r="B1" s="2" t="s">
        <v>1</v>
      </c>
    </row>
    <row r="2" spans="1:2">
      <c r="B2" s="2" t="s">
        <v>1149</v>
      </c>
    </row>
    <row r="3" spans="1:2">
      <c r="A3" s="4" t="s">
        <v>1150</v>
      </c>
    </row>
    <row r="4" spans="1:2">
      <c r="A4" s="3" t="s">
        <v>1091</v>
      </c>
    </row>
    <row r="5" spans="1:2">
      <c r="A5" s="4" t="s">
        <v>1151</v>
      </c>
      <c r="B5" s="5" t="n">
        <v>4259771</v>
      </c>
    </row>
    <row r="6" spans="1:2">
      <c r="A6" s="4" t="s">
        <v>1152</v>
      </c>
      <c r="B6" s="5" t="n">
        <v>2096830</v>
      </c>
    </row>
    <row r="7" spans="1:2">
      <c r="A7" s="4" t="s">
        <v>1153</v>
      </c>
      <c r="B7" s="5" t="n">
        <v>-2336927</v>
      </c>
    </row>
    <row r="8" spans="1:2">
      <c r="A8" s="4" t="s">
        <v>1154</v>
      </c>
      <c r="B8" s="5" t="n">
        <v>-80053</v>
      </c>
    </row>
    <row r="9" spans="1:2">
      <c r="A9" s="4" t="s">
        <v>1155</v>
      </c>
      <c r="B9" s="5" t="n">
        <v>3939621</v>
      </c>
    </row>
    <row r="10" spans="1:2">
      <c r="A10" s="4" t="s">
        <v>1156</v>
      </c>
      <c r="B10" s="8" t="n">
        <v>12.55</v>
      </c>
    </row>
    <row r="11" spans="1:2">
      <c r="A11" s="4" t="s">
        <v>1157</v>
      </c>
      <c r="B11" s="9" t="n">
        <v>10.95</v>
      </c>
    </row>
    <row r="12" spans="1:2">
      <c r="A12" s="4" t="s">
        <v>1158</v>
      </c>
      <c r="B12" s="9" t="n">
        <v>11.14</v>
      </c>
    </row>
    <row r="13" spans="1:2">
      <c r="A13" s="4" t="s">
        <v>1159</v>
      </c>
      <c r="B13" s="9" t="n">
        <v>12.96</v>
      </c>
    </row>
    <row r="14" spans="1:2">
      <c r="A14" s="4" t="s">
        <v>1160</v>
      </c>
      <c r="B14" s="8" t="n">
        <v>12.52</v>
      </c>
    </row>
    <row r="15" spans="1:2">
      <c r="A15" s="4" t="s">
        <v>1161</v>
      </c>
    </row>
    <row r="16" spans="1:2">
      <c r="A16" s="3" t="s">
        <v>1091</v>
      </c>
    </row>
    <row r="17" spans="1:2">
      <c r="A17" s="4" t="s">
        <v>1152</v>
      </c>
      <c r="B17" s="5" t="n">
        <v>78835</v>
      </c>
    </row>
    <row r="18" spans="1:2">
      <c r="A18" s="4" t="s">
        <v>1153</v>
      </c>
      <c r="B18" s="5" t="n">
        <v>-78835</v>
      </c>
    </row>
    <row r="19" spans="1:2">
      <c r="A19" s="4" t="s">
        <v>1157</v>
      </c>
      <c r="B19" s="8" t="n">
        <v>11.72</v>
      </c>
    </row>
    <row r="20" spans="1:2">
      <c r="A20" s="4" t="s">
        <v>1158</v>
      </c>
      <c r="B20" s="8" t="n">
        <v>11.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2</v>
      </c>
      <c r="B1" s="2" t="s">
        <v>1</v>
      </c>
    </row>
    <row r="2" spans="1:4">
      <c r="B2" s="2" t="s">
        <v>2</v>
      </c>
      <c r="C2" s="2" t="s">
        <v>68</v>
      </c>
      <c r="D2" s="2" t="s">
        <v>114</v>
      </c>
    </row>
    <row r="3" spans="1:4">
      <c r="A3" s="3" t="s">
        <v>1091</v>
      </c>
    </row>
    <row r="4" spans="1:4">
      <c r="A4" s="4" t="s">
        <v>1092</v>
      </c>
      <c r="B4" s="7" t="n">
        <v>11</v>
      </c>
    </row>
    <row r="5" spans="1:4">
      <c r="A5" s="4" t="s">
        <v>1093</v>
      </c>
      <c r="B5" s="4" t="s">
        <v>1094</v>
      </c>
    </row>
    <row r="6" spans="1:4">
      <c r="A6" s="4" t="s">
        <v>1150</v>
      </c>
    </row>
    <row r="7" spans="1:4">
      <c r="A7" s="3" t="s">
        <v>1091</v>
      </c>
    </row>
    <row r="8" spans="1:4">
      <c r="A8" s="4" t="s">
        <v>1163</v>
      </c>
      <c r="B8" s="7" t="n">
        <v>26</v>
      </c>
      <c r="C8" s="7" t="n">
        <v>22</v>
      </c>
      <c r="D8" s="7" t="n">
        <v>23</v>
      </c>
    </row>
    <row r="9" spans="1:4">
      <c r="A9" s="4" t="s">
        <v>1092</v>
      </c>
      <c r="B9" s="7" t="n">
        <v>10</v>
      </c>
    </row>
    <row r="10" spans="1:4">
      <c r="A10" s="4" t="s">
        <v>1093</v>
      </c>
      <c r="B10" s="4" t="s">
        <v>1094</v>
      </c>
    </row>
    <row r="11" spans="1:4">
      <c r="A11" s="4" t="s">
        <v>1161</v>
      </c>
    </row>
    <row r="12" spans="1:4">
      <c r="A12" s="3" t="s">
        <v>1091</v>
      </c>
    </row>
    <row r="13" spans="1:4">
      <c r="A13" s="4" t="s">
        <v>1163</v>
      </c>
      <c r="B13" s="7" t="n">
        <v>1</v>
      </c>
      <c r="C13" s="7" t="n">
        <v>1</v>
      </c>
      <c r="D13" s="7" t="n">
        <v>1</v>
      </c>
    </row>
    <row r="14" spans="1:4">
      <c r="A14" s="4" t="s">
        <v>1092</v>
      </c>
      <c r="B14"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68</v>
      </c>
    </row>
    <row r="3" spans="1:3">
      <c r="A3" s="3" t="s">
        <v>275</v>
      </c>
    </row>
    <row r="4" spans="1:3">
      <c r="A4" s="4" t="s">
        <v>1165</v>
      </c>
      <c r="B4" s="4" t="s">
        <v>1166</v>
      </c>
    </row>
    <row r="5" spans="1:3">
      <c r="A5" s="4" t="s">
        <v>985</v>
      </c>
      <c r="B5" s="7" t="n">
        <v>11</v>
      </c>
      <c r="C5" s="7" t="n">
        <v>26</v>
      </c>
    </row>
    <row r="6" spans="1:3">
      <c r="A6" s="4" t="s">
        <v>986</v>
      </c>
      <c r="B6" s="7" t="n">
        <v>12</v>
      </c>
      <c r="C6" s="7" t="n">
        <v>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68</v>
      </c>
    </row>
    <row r="2" spans="1:3">
      <c r="A2" s="3" t="s">
        <v>1168</v>
      </c>
    </row>
    <row r="3" spans="1:3">
      <c r="A3" s="4" t="s">
        <v>993</v>
      </c>
      <c r="B3" s="7" t="n">
        <v>230</v>
      </c>
      <c r="C3" s="7" t="n">
        <v>179</v>
      </c>
    </row>
    <row r="4" spans="1:3">
      <c r="A4" s="4" t="s">
        <v>995</v>
      </c>
      <c r="B4" s="5" t="n">
        <v>-664</v>
      </c>
      <c r="C4" s="5" t="n">
        <v>-801</v>
      </c>
    </row>
    <row r="5" spans="1:3">
      <c r="A5" s="4" t="s">
        <v>989</v>
      </c>
    </row>
    <row r="6" spans="1:3">
      <c r="A6" s="3" t="s">
        <v>1168</v>
      </c>
    </row>
    <row r="7" spans="1:3">
      <c r="A7" s="4" t="s">
        <v>993</v>
      </c>
      <c r="B7" s="5" t="n">
        <v>230</v>
      </c>
      <c r="C7" s="5" t="n">
        <v>173</v>
      </c>
    </row>
    <row r="8" spans="1:3">
      <c r="A8" s="4" t="s">
        <v>995</v>
      </c>
      <c r="B8" s="5" t="n">
        <v>-20</v>
      </c>
      <c r="C8" s="5" t="n">
        <v>-79</v>
      </c>
    </row>
    <row r="9" spans="1:3">
      <c r="A9" s="4" t="s">
        <v>1001</v>
      </c>
    </row>
    <row r="10" spans="1:3">
      <c r="A10" s="3" t="s">
        <v>1168</v>
      </c>
    </row>
    <row r="11" spans="1:3">
      <c r="A11" s="4" t="s">
        <v>993</v>
      </c>
      <c r="C11" s="5" t="n">
        <v>6</v>
      </c>
    </row>
    <row r="12" spans="1:3">
      <c r="A12" s="4" t="s">
        <v>995</v>
      </c>
      <c r="B12" s="5" t="n">
        <v>-575</v>
      </c>
      <c r="C12" s="5" t="n">
        <v>-665</v>
      </c>
    </row>
    <row r="13" spans="1:3">
      <c r="A13" s="4" t="s">
        <v>1004</v>
      </c>
    </row>
    <row r="14" spans="1:3">
      <c r="A14" s="3" t="s">
        <v>1168</v>
      </c>
    </row>
    <row r="15" spans="1:3">
      <c r="A15" s="4" t="s">
        <v>995</v>
      </c>
      <c r="B15" s="5" t="n">
        <v>-68</v>
      </c>
      <c r="C15" s="5" t="n">
        <v>-53</v>
      </c>
    </row>
    <row r="16" spans="1:3">
      <c r="A16" s="4" t="s">
        <v>1006</v>
      </c>
    </row>
    <row r="17" spans="1:3">
      <c r="A17" s="3" t="s">
        <v>1168</v>
      </c>
    </row>
    <row r="18" spans="1:3">
      <c r="A18" s="4" t="s">
        <v>995</v>
      </c>
      <c r="B18" s="5" t="n">
        <v>-1</v>
      </c>
      <c r="C18" s="5" t="n">
        <v>-4</v>
      </c>
    </row>
    <row r="19" spans="1:3">
      <c r="A19" s="4" t="s">
        <v>1169</v>
      </c>
    </row>
    <row r="20" spans="1:3">
      <c r="A20" s="3" t="s">
        <v>1168</v>
      </c>
    </row>
    <row r="21" spans="1:3">
      <c r="A21" s="4" t="s">
        <v>993</v>
      </c>
      <c r="B21" s="5" t="n">
        <v>230</v>
      </c>
      <c r="C21" s="5" t="n">
        <v>179</v>
      </c>
    </row>
    <row r="22" spans="1:3">
      <c r="A22" s="4" t="s">
        <v>152</v>
      </c>
      <c r="B22" s="5" t="n">
        <v>230</v>
      </c>
      <c r="C22" s="5" t="n">
        <v>179</v>
      </c>
    </row>
    <row r="23" spans="1:3">
      <c r="A23" s="4" t="s">
        <v>995</v>
      </c>
      <c r="B23" s="5" t="n">
        <v>-664</v>
      </c>
      <c r="C23" s="5" t="n">
        <v>-801</v>
      </c>
    </row>
    <row r="24" spans="1:3">
      <c r="A24" s="4" t="s">
        <v>152</v>
      </c>
      <c r="B24" s="5" t="n">
        <v>-664</v>
      </c>
      <c r="C24" s="5" t="n">
        <v>-801</v>
      </c>
    </row>
    <row r="25" spans="1:3">
      <c r="A25" s="4" t="s">
        <v>1170</v>
      </c>
    </row>
    <row r="26" spans="1:3">
      <c r="A26" s="3" t="s">
        <v>1168</v>
      </c>
    </row>
    <row r="27" spans="1:3">
      <c r="A27" s="4" t="s">
        <v>993</v>
      </c>
      <c r="B27" s="5" t="n">
        <v>227</v>
      </c>
      <c r="C27" s="5" t="n">
        <v>171</v>
      </c>
    </row>
    <row r="28" spans="1:3">
      <c r="A28" s="4" t="s">
        <v>152</v>
      </c>
      <c r="B28" s="5" t="n">
        <v>227</v>
      </c>
      <c r="C28" s="5" t="n">
        <v>171</v>
      </c>
    </row>
    <row r="29" spans="1:3">
      <c r="A29" s="4" t="s">
        <v>995</v>
      </c>
      <c r="B29" s="5" t="n">
        <v>-68</v>
      </c>
      <c r="C29" s="5" t="n">
        <v>-129</v>
      </c>
    </row>
    <row r="30" spans="1:3">
      <c r="A30" s="4" t="s">
        <v>152</v>
      </c>
      <c r="B30" s="5" t="n">
        <v>-68</v>
      </c>
      <c r="C30" s="5" t="n">
        <v>-129</v>
      </c>
    </row>
    <row r="31" spans="1:3">
      <c r="A31" s="4" t="s">
        <v>1171</v>
      </c>
    </row>
    <row r="32" spans="1:3">
      <c r="A32" s="3" t="s">
        <v>1168</v>
      </c>
    </row>
    <row r="33" spans="1:3">
      <c r="A33" s="4" t="s">
        <v>993</v>
      </c>
      <c r="B33" s="5" t="n">
        <v>3</v>
      </c>
      <c r="C33" s="5" t="n">
        <v>8</v>
      </c>
    </row>
    <row r="34" spans="1:3">
      <c r="A34" s="4" t="s">
        <v>152</v>
      </c>
      <c r="B34" s="5" t="n">
        <v>3</v>
      </c>
      <c r="C34" s="5" t="n">
        <v>8</v>
      </c>
    </row>
    <row r="35" spans="1:3">
      <c r="A35" s="4" t="s">
        <v>995</v>
      </c>
      <c r="B35" s="5" t="n">
        <v>-596</v>
      </c>
      <c r="C35" s="5" t="n">
        <v>-672</v>
      </c>
    </row>
    <row r="36" spans="1:3">
      <c r="A36" s="4" t="s">
        <v>152</v>
      </c>
      <c r="B36" s="5" t="n">
        <v>-596</v>
      </c>
      <c r="C36" s="5" t="n">
        <v>-672</v>
      </c>
    </row>
    <row r="37" spans="1:3">
      <c r="A37" s="4" t="s">
        <v>1172</v>
      </c>
    </row>
    <row r="38" spans="1:3">
      <c r="A38" s="3" t="s">
        <v>1168</v>
      </c>
    </row>
    <row r="39" spans="1:3">
      <c r="A39" s="4" t="s">
        <v>993</v>
      </c>
      <c r="B39" s="5" t="n">
        <v>230</v>
      </c>
      <c r="C39" s="5" t="n">
        <v>173</v>
      </c>
    </row>
    <row r="40" spans="1:3">
      <c r="A40" s="4" t="s">
        <v>995</v>
      </c>
      <c r="B40" s="5" t="n">
        <v>-20</v>
      </c>
      <c r="C40" s="5" t="n">
        <v>-79</v>
      </c>
    </row>
    <row r="41" spans="1:3">
      <c r="A41" s="4" t="s">
        <v>1173</v>
      </c>
    </row>
    <row r="42" spans="1:3">
      <c r="A42" s="3" t="s">
        <v>1168</v>
      </c>
    </row>
    <row r="43" spans="1:3">
      <c r="A43" s="4" t="s">
        <v>993</v>
      </c>
      <c r="B43" s="5" t="n">
        <v>227</v>
      </c>
      <c r="C43" s="5" t="n">
        <v>171</v>
      </c>
    </row>
    <row r="44" spans="1:3">
      <c r="A44" s="4" t="s">
        <v>995</v>
      </c>
      <c r="C44" s="5" t="n">
        <v>-50</v>
      </c>
    </row>
    <row r="45" spans="1:3">
      <c r="A45" s="4" t="s">
        <v>1174</v>
      </c>
    </row>
    <row r="46" spans="1:3">
      <c r="A46" s="3" t="s">
        <v>1168</v>
      </c>
    </row>
    <row r="47" spans="1:3">
      <c r="A47" s="4" t="s">
        <v>993</v>
      </c>
      <c r="B47" s="5" t="n">
        <v>3</v>
      </c>
      <c r="C47" s="5" t="n">
        <v>2</v>
      </c>
    </row>
    <row r="48" spans="1:3">
      <c r="A48" s="4" t="s">
        <v>995</v>
      </c>
      <c r="B48" s="5" t="n">
        <v>-20</v>
      </c>
      <c r="C48" s="5" t="n">
        <v>-29</v>
      </c>
    </row>
    <row r="49" spans="1:3">
      <c r="A49" s="4" t="s">
        <v>1175</v>
      </c>
    </row>
    <row r="50" spans="1:3">
      <c r="A50" s="3" t="s">
        <v>1168</v>
      </c>
    </row>
    <row r="51" spans="1:3">
      <c r="A51" s="4" t="s">
        <v>993</v>
      </c>
      <c r="C51" s="5" t="n">
        <v>6</v>
      </c>
    </row>
    <row r="52" spans="1:3">
      <c r="A52" s="4" t="s">
        <v>995</v>
      </c>
      <c r="B52" s="5" t="n">
        <v>-575</v>
      </c>
      <c r="C52" s="5" t="n">
        <v>-665</v>
      </c>
    </row>
    <row r="53" spans="1:3">
      <c r="A53" s="4" t="s">
        <v>1176</v>
      </c>
    </row>
    <row r="54" spans="1:3">
      <c r="A54" s="3" t="s">
        <v>1168</v>
      </c>
    </row>
    <row r="55" spans="1:3">
      <c r="A55" s="4" t="s">
        <v>995</v>
      </c>
      <c r="C55" s="5" t="n">
        <v>-26</v>
      </c>
    </row>
    <row r="56" spans="1:3">
      <c r="A56" s="4" t="s">
        <v>1177</v>
      </c>
    </row>
    <row r="57" spans="1:3">
      <c r="A57" s="3" t="s">
        <v>1168</v>
      </c>
    </row>
    <row r="58" spans="1:3">
      <c r="A58" s="4" t="s">
        <v>993</v>
      </c>
      <c r="C58" s="5" t="n">
        <v>6</v>
      </c>
    </row>
    <row r="59" spans="1:3">
      <c r="A59" s="4" t="s">
        <v>995</v>
      </c>
      <c r="B59" s="5" t="n">
        <v>-575</v>
      </c>
      <c r="C59" s="5" t="n">
        <v>-639</v>
      </c>
    </row>
    <row r="60" spans="1:3">
      <c r="A60" s="4" t="s">
        <v>1178</v>
      </c>
    </row>
    <row r="61" spans="1:3">
      <c r="A61" s="3" t="s">
        <v>1168</v>
      </c>
    </row>
    <row r="62" spans="1:3">
      <c r="A62" s="4" t="s">
        <v>995</v>
      </c>
      <c r="B62" s="5" t="n">
        <v>-68</v>
      </c>
      <c r="C62" s="5" t="n">
        <v>-53</v>
      </c>
    </row>
    <row r="63" spans="1:3">
      <c r="A63" s="4" t="s">
        <v>1179</v>
      </c>
    </row>
    <row r="64" spans="1:3">
      <c r="A64" s="3" t="s">
        <v>1168</v>
      </c>
    </row>
    <row r="65" spans="1:3">
      <c r="A65" s="4" t="s">
        <v>995</v>
      </c>
      <c r="B65" s="5" t="n">
        <v>-68</v>
      </c>
      <c r="C65" s="5" t="n">
        <v>-53</v>
      </c>
    </row>
    <row r="66" spans="1:3">
      <c r="A66" s="4" t="s">
        <v>1180</v>
      </c>
    </row>
    <row r="67" spans="1:3">
      <c r="A67" s="3" t="s">
        <v>1168</v>
      </c>
    </row>
    <row r="68" spans="1:3">
      <c r="A68" s="4" t="s">
        <v>995</v>
      </c>
      <c r="B68" s="5" t="n">
        <v>-1</v>
      </c>
      <c r="C68" s="5" t="n">
        <v>-4</v>
      </c>
    </row>
    <row r="69" spans="1:3">
      <c r="A69" s="4" t="s">
        <v>1181</v>
      </c>
    </row>
    <row r="70" spans="1:3">
      <c r="A70" s="3" t="s">
        <v>1168</v>
      </c>
    </row>
    <row r="71" spans="1:3">
      <c r="A71" s="4" t="s">
        <v>995</v>
      </c>
      <c r="B71" s="7" t="n">
        <v>-1</v>
      </c>
      <c r="C71" s="7"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8</v>
      </c>
      <c r="D2" s="2" t="s">
        <v>114</v>
      </c>
    </row>
    <row r="3" spans="1:4">
      <c r="A3" s="3" t="s">
        <v>1183</v>
      </c>
    </row>
    <row r="4" spans="1:4">
      <c r="A4" s="4" t="s">
        <v>1184</v>
      </c>
      <c r="B4" s="7" t="n">
        <v>-664</v>
      </c>
      <c r="C4" s="7" t="n">
        <v>-381</v>
      </c>
      <c r="D4" s="7" t="n">
        <v>-1302</v>
      </c>
    </row>
    <row r="5" spans="1:4">
      <c r="A5" s="3" t="s">
        <v>1185</v>
      </c>
    </row>
    <row r="6" spans="1:4">
      <c r="A6" s="4" t="s">
        <v>1186</v>
      </c>
      <c r="B6" s="5" t="n">
        <v>-50</v>
      </c>
      <c r="C6" s="5" t="n">
        <v>-414</v>
      </c>
      <c r="D6" s="5" t="n">
        <v>788</v>
      </c>
    </row>
    <row r="7" spans="1:4">
      <c r="A7" s="4" t="s">
        <v>1187</v>
      </c>
      <c r="B7" s="5" t="n">
        <v>0</v>
      </c>
      <c r="C7" s="5" t="n">
        <v>0</v>
      </c>
      <c r="D7" s="5" t="n">
        <v>0</v>
      </c>
    </row>
    <row r="8" spans="1:4">
      <c r="A8" s="4" t="s">
        <v>1188</v>
      </c>
      <c r="B8" s="5" t="n">
        <v>121</v>
      </c>
      <c r="C8" s="5" t="n">
        <v>131</v>
      </c>
      <c r="D8" s="5" t="n">
        <v>133</v>
      </c>
    </row>
    <row r="9" spans="1:4">
      <c r="A9" s="4" t="s">
        <v>1189</v>
      </c>
      <c r="B9" s="5" t="n">
        <v>0</v>
      </c>
      <c r="C9" s="5" t="n">
        <v>0</v>
      </c>
      <c r="D9" s="5" t="n">
        <v>0</v>
      </c>
    </row>
    <row r="10" spans="1:4">
      <c r="A10" s="4" t="s">
        <v>1190</v>
      </c>
      <c r="B10" s="5" t="n">
        <v>-593</v>
      </c>
      <c r="C10" s="5" t="n">
        <v>-664</v>
      </c>
      <c r="D10" s="5" t="n">
        <v>-381</v>
      </c>
    </row>
    <row r="11" spans="1:4">
      <c r="A11" s="4" t="s">
        <v>1191</v>
      </c>
      <c r="B11" s="5" t="n">
        <v>70</v>
      </c>
      <c r="C11" s="5" t="n">
        <v>-257</v>
      </c>
      <c r="D11" s="5" t="n">
        <v>795</v>
      </c>
    </row>
    <row r="12" spans="1:4">
      <c r="A12" s="4" t="s">
        <v>989</v>
      </c>
    </row>
    <row r="13" spans="1:4">
      <c r="A13" s="3" t="s">
        <v>1183</v>
      </c>
    </row>
    <row r="14" spans="1:4">
      <c r="A14" s="4" t="s">
        <v>1184</v>
      </c>
      <c r="B14" s="5" t="n">
        <v>-27</v>
      </c>
      <c r="C14" s="5" t="n">
        <v>-41</v>
      </c>
      <c r="D14" s="5" t="n">
        <v>-46</v>
      </c>
    </row>
    <row r="15" spans="1:4">
      <c r="A15" s="3" t="s">
        <v>1185</v>
      </c>
    </row>
    <row r="16" spans="1:4">
      <c r="A16" s="4" t="s">
        <v>1186</v>
      </c>
      <c r="B16" s="5" t="n">
        <v>8</v>
      </c>
      <c r="C16" s="5" t="n">
        <v>11</v>
      </c>
    </row>
    <row r="17" spans="1:4">
      <c r="A17" s="4" t="s">
        <v>1187</v>
      </c>
      <c r="B17" s="5" t="n">
        <v>0</v>
      </c>
      <c r="C17" s="5" t="n">
        <v>0</v>
      </c>
      <c r="D17" s="5" t="n">
        <v>0</v>
      </c>
    </row>
    <row r="18" spans="1:4">
      <c r="A18" s="4" t="s">
        <v>1188</v>
      </c>
      <c r="B18" s="5" t="n">
        <v>2</v>
      </c>
      <c r="C18" s="5" t="n">
        <v>3</v>
      </c>
      <c r="D18" s="5" t="n">
        <v>5</v>
      </c>
    </row>
    <row r="19" spans="1:4">
      <c r="A19" s="4" t="s">
        <v>1189</v>
      </c>
      <c r="B19" s="5" t="n">
        <v>0</v>
      </c>
      <c r="C19" s="5" t="n">
        <v>0</v>
      </c>
      <c r="D19" s="5" t="n">
        <v>0</v>
      </c>
    </row>
    <row r="20" spans="1:4">
      <c r="A20" s="4" t="s">
        <v>1190</v>
      </c>
      <c r="B20" s="5" t="n">
        <v>-17</v>
      </c>
      <c r="C20" s="5" t="n">
        <v>-27</v>
      </c>
      <c r="D20" s="5" t="n">
        <v>-41</v>
      </c>
    </row>
    <row r="21" spans="1:4">
      <c r="A21" s="4" t="s">
        <v>1191</v>
      </c>
      <c r="B21" s="5" t="n">
        <v>9</v>
      </c>
      <c r="C21" s="5" t="n">
        <v>13</v>
      </c>
      <c r="D21" s="5" t="n">
        <v>5</v>
      </c>
    </row>
    <row r="22" spans="1:4">
      <c r="A22" s="4" t="s">
        <v>1001</v>
      </c>
    </row>
    <row r="23" spans="1:4">
      <c r="A23" s="3" t="s">
        <v>1183</v>
      </c>
    </row>
    <row r="24" spans="1:4">
      <c r="A24" s="4" t="s">
        <v>1184</v>
      </c>
      <c r="B24" s="5" t="n">
        <v>-633</v>
      </c>
      <c r="C24" s="5" t="n">
        <v>-322</v>
      </c>
      <c r="D24" s="5" t="n">
        <v>-1243</v>
      </c>
    </row>
    <row r="25" spans="1:4">
      <c r="A25" s="3" t="s">
        <v>1185</v>
      </c>
    </row>
    <row r="26" spans="1:4">
      <c r="A26" s="4" t="s">
        <v>1186</v>
      </c>
      <c r="B26" s="5" t="n">
        <v>-60</v>
      </c>
      <c r="C26" s="5" t="n">
        <v>-433</v>
      </c>
      <c r="D26" s="5" t="n">
        <v>803</v>
      </c>
    </row>
    <row r="27" spans="1:4">
      <c r="A27" s="4" t="s">
        <v>1187</v>
      </c>
      <c r="B27" s="5" t="n">
        <v>0</v>
      </c>
      <c r="C27" s="5" t="n">
        <v>0</v>
      </c>
      <c r="D27" s="5" t="n">
        <v>0</v>
      </c>
    </row>
    <row r="28" spans="1:4">
      <c r="A28" s="4" t="s">
        <v>1188</v>
      </c>
      <c r="B28" s="5" t="n">
        <v>118</v>
      </c>
      <c r="C28" s="5" t="n">
        <v>122</v>
      </c>
      <c r="D28" s="5" t="n">
        <v>118</v>
      </c>
    </row>
    <row r="29" spans="1:4">
      <c r="A29" s="4" t="s">
        <v>1189</v>
      </c>
      <c r="B29" s="5" t="n">
        <v>0</v>
      </c>
      <c r="C29" s="5" t="n">
        <v>0</v>
      </c>
      <c r="D29" s="5" t="n">
        <v>0</v>
      </c>
    </row>
    <row r="30" spans="1:4">
      <c r="A30" s="4" t="s">
        <v>1190</v>
      </c>
      <c r="B30" s="5" t="n">
        <v>-575</v>
      </c>
      <c r="C30" s="5" t="n">
        <v>-633</v>
      </c>
      <c r="D30" s="5" t="n">
        <v>-322</v>
      </c>
    </row>
    <row r="31" spans="1:4">
      <c r="A31" s="4" t="s">
        <v>1191</v>
      </c>
      <c r="B31" s="5" t="n">
        <v>58</v>
      </c>
      <c r="C31" s="5" t="n">
        <v>-284</v>
      </c>
      <c r="D31" s="5" t="n">
        <v>795</v>
      </c>
    </row>
    <row r="32" spans="1:4">
      <c r="A32" s="4" t="s">
        <v>1006</v>
      </c>
    </row>
    <row r="33" spans="1:4">
      <c r="A33" s="3" t="s">
        <v>1183</v>
      </c>
    </row>
    <row r="34" spans="1:4">
      <c r="A34" s="4" t="s">
        <v>1184</v>
      </c>
      <c r="B34" s="5" t="n">
        <v>-4</v>
      </c>
      <c r="C34" s="5" t="n">
        <v>-18</v>
      </c>
      <c r="D34" s="5" t="n">
        <v>-13</v>
      </c>
    </row>
    <row r="35" spans="1:4">
      <c r="A35" s="3" t="s">
        <v>1185</v>
      </c>
    </row>
    <row r="36" spans="1:4">
      <c r="A36" s="4" t="s">
        <v>1186</v>
      </c>
      <c r="B36" s="5" t="n">
        <v>2</v>
      </c>
      <c r="C36" s="5" t="n">
        <v>8</v>
      </c>
      <c r="D36" s="5" t="n">
        <v>-15</v>
      </c>
    </row>
    <row r="37" spans="1:4">
      <c r="A37" s="4" t="s">
        <v>1187</v>
      </c>
      <c r="B37" s="5" t="n">
        <v>0</v>
      </c>
      <c r="C37" s="5" t="n">
        <v>0</v>
      </c>
      <c r="D37" s="5" t="n">
        <v>0</v>
      </c>
    </row>
    <row r="38" spans="1:4">
      <c r="A38" s="4" t="s">
        <v>1188</v>
      </c>
      <c r="B38" s="5" t="n">
        <v>1</v>
      </c>
      <c r="C38" s="5" t="n">
        <v>6</v>
      </c>
      <c r="D38" s="5" t="n">
        <v>10</v>
      </c>
    </row>
    <row r="39" spans="1:4">
      <c r="A39" s="4" t="s">
        <v>1189</v>
      </c>
      <c r="B39" s="5" t="n">
        <v>0</v>
      </c>
      <c r="C39" s="5" t="n">
        <v>0</v>
      </c>
      <c r="D39" s="5" t="n">
        <v>0</v>
      </c>
    </row>
    <row r="40" spans="1:4">
      <c r="A40" s="4" t="s">
        <v>1190</v>
      </c>
      <c r="B40" s="5" t="n">
        <v>-1</v>
      </c>
      <c r="C40" s="5" t="n">
        <v>-4</v>
      </c>
      <c r="D40" s="5" t="n">
        <v>-18</v>
      </c>
    </row>
    <row r="41" spans="1:4">
      <c r="A41" s="4" t="s">
        <v>1191</v>
      </c>
      <c r="B41" s="7" t="n">
        <v>3</v>
      </c>
      <c r="C41" s="7" t="n">
        <v>14</v>
      </c>
      <c r="D41" s="7" t="n">
        <v>-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8</v>
      </c>
      <c r="D2" s="2" t="s">
        <v>114</v>
      </c>
    </row>
    <row r="3" spans="1:4">
      <c r="A3" s="3" t="s">
        <v>1183</v>
      </c>
    </row>
    <row r="4" spans="1:4">
      <c r="A4" s="4" t="s">
        <v>128</v>
      </c>
      <c r="B4" s="7" t="n">
        <v>-50</v>
      </c>
      <c r="C4" s="7" t="n">
        <v>-414</v>
      </c>
      <c r="D4" s="7" t="n">
        <v>788</v>
      </c>
    </row>
    <row r="5" spans="1:4">
      <c r="A5" s="4" t="s">
        <v>1193</v>
      </c>
    </row>
    <row r="6" spans="1:4">
      <c r="A6" s="3" t="s">
        <v>1183</v>
      </c>
    </row>
    <row r="7" spans="1:4">
      <c r="A7" s="4" t="s">
        <v>128</v>
      </c>
      <c r="B7" s="5" t="n">
        <v>10</v>
      </c>
      <c r="C7" s="5" t="n">
        <v>-292</v>
      </c>
      <c r="D7" s="5" t="n">
        <v>906</v>
      </c>
    </row>
    <row r="8" spans="1:4">
      <c r="A8" s="4" t="s">
        <v>1045</v>
      </c>
    </row>
    <row r="9" spans="1:4">
      <c r="A9" s="3" t="s">
        <v>1183</v>
      </c>
    </row>
    <row r="10" spans="1:4">
      <c r="A10" s="4" t="s">
        <v>128</v>
      </c>
      <c r="B10" s="7" t="n">
        <v>-60</v>
      </c>
      <c r="C10" s="7" t="n">
        <v>-122</v>
      </c>
      <c r="D10" s="7" t="n">
        <v>-1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1194</v>
      </c>
      <c r="B1" s="2" t="s">
        <v>558</v>
      </c>
      <c r="C1" s="2" t="s">
        <v>547</v>
      </c>
    </row>
    <row r="2" spans="1:3">
      <c r="A2" s="4" t="s">
        <v>989</v>
      </c>
    </row>
    <row r="3" spans="1:3">
      <c r="A3" s="3" t="s">
        <v>1183</v>
      </c>
    </row>
    <row r="4" spans="1:3">
      <c r="A4" s="4" t="s">
        <v>1195</v>
      </c>
      <c r="B4" s="7" t="n">
        <v>210</v>
      </c>
      <c r="C4" s="7" t="n">
        <v>94</v>
      </c>
    </row>
    <row r="5" spans="1:3">
      <c r="A5" s="4" t="s">
        <v>1001</v>
      </c>
    </row>
    <row r="6" spans="1:3">
      <c r="A6" s="3" t="s">
        <v>1183</v>
      </c>
    </row>
    <row r="7" spans="1:3">
      <c r="A7" s="4" t="s">
        <v>1195</v>
      </c>
      <c r="B7" s="5" t="n">
        <v>-575</v>
      </c>
      <c r="C7" s="5" t="n">
        <v>-659</v>
      </c>
    </row>
    <row r="8" spans="1:3">
      <c r="A8" s="4" t="s">
        <v>1006</v>
      </c>
    </row>
    <row r="9" spans="1:3">
      <c r="A9" s="3" t="s">
        <v>1183</v>
      </c>
    </row>
    <row r="10" spans="1:3">
      <c r="A10" s="4" t="s">
        <v>1195</v>
      </c>
      <c r="B10" s="5" t="n">
        <v>-1</v>
      </c>
      <c r="C10" s="7" t="n">
        <v>-4</v>
      </c>
    </row>
    <row r="11" spans="1:3">
      <c r="A11" s="4" t="s">
        <v>1196</v>
      </c>
    </row>
    <row r="12" spans="1:3">
      <c r="A12" s="3" t="s">
        <v>1183</v>
      </c>
    </row>
    <row r="13" spans="1:3">
      <c r="A13" s="4" t="s">
        <v>1195</v>
      </c>
      <c r="B13" s="5" t="n">
        <v>-593</v>
      </c>
    </row>
    <row r="14" spans="1:3">
      <c r="A14" s="4" t="s">
        <v>1197</v>
      </c>
    </row>
    <row r="15" spans="1:3">
      <c r="A15" s="3" t="s">
        <v>1183</v>
      </c>
    </row>
    <row r="16" spans="1:3">
      <c r="A16" s="4" t="s">
        <v>1195</v>
      </c>
      <c r="B16" s="7" t="n">
        <v>-575</v>
      </c>
    </row>
    <row r="17" spans="1:3">
      <c r="A17" s="4" t="s">
        <v>1198</v>
      </c>
      <c r="B17" s="4" t="s">
        <v>1199</v>
      </c>
    </row>
    <row r="18" spans="1:3">
      <c r="A18" s="4" t="s">
        <v>1200</v>
      </c>
      <c r="B18" s="9" t="n">
        <v>0.04</v>
      </c>
    </row>
    <row r="19" spans="1:3">
      <c r="A19" s="4" t="s">
        <v>1201</v>
      </c>
      <c r="B19" s="4" t="s">
        <v>1202</v>
      </c>
    </row>
    <row r="20" spans="1:3">
      <c r="A20" s="4" t="s">
        <v>1203</v>
      </c>
    </row>
    <row r="21" spans="1:3">
      <c r="A21" s="3" t="s">
        <v>1183</v>
      </c>
    </row>
    <row r="22" spans="1:3">
      <c r="A22" s="4" t="s">
        <v>1195</v>
      </c>
      <c r="B22" s="7" t="n">
        <v>-1</v>
      </c>
    </row>
    <row r="23" spans="1:3">
      <c r="A23" s="4" t="s">
        <v>1204</v>
      </c>
    </row>
    <row r="24" spans="1:3">
      <c r="A24" s="3" t="s">
        <v>1183</v>
      </c>
    </row>
    <row r="25" spans="1:3">
      <c r="A25" s="4" t="s">
        <v>1195</v>
      </c>
      <c r="B25" s="7" t="n">
        <v>-17</v>
      </c>
    </row>
    <row r="26" spans="1:3">
      <c r="A26" s="4" t="s">
        <v>1198</v>
      </c>
      <c r="B26" s="4" t="s">
        <v>1199</v>
      </c>
    </row>
    <row r="27" spans="1:3">
      <c r="A27" s="4" t="s">
        <v>1205</v>
      </c>
    </row>
    <row r="28" spans="1:3">
      <c r="A28" s="3" t="s">
        <v>1183</v>
      </c>
    </row>
    <row r="29" spans="1:3">
      <c r="A29" s="4" t="s">
        <v>1200</v>
      </c>
      <c r="B29" s="9" t="n">
        <v>0.08</v>
      </c>
    </row>
    <row r="30" spans="1:3">
      <c r="A30" s="4" t="s">
        <v>1206</v>
      </c>
    </row>
    <row r="31" spans="1:3">
      <c r="A31" s="3" t="s">
        <v>1183</v>
      </c>
    </row>
    <row r="32" spans="1:3">
      <c r="A32" s="4" t="s">
        <v>1200</v>
      </c>
      <c r="B32" s="11" t="n">
        <v>0.00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68</v>
      </c>
    </row>
    <row r="2" spans="1:3">
      <c r="A2" s="3" t="s">
        <v>1208</v>
      </c>
    </row>
    <row r="3" spans="1:3">
      <c r="A3" s="4" t="s">
        <v>1209</v>
      </c>
      <c r="B3" s="7" t="n">
        <v>86820</v>
      </c>
      <c r="C3" s="7" t="n">
        <v>94498</v>
      </c>
    </row>
    <row r="4" spans="1:3">
      <c r="A4" s="4" t="s">
        <v>1210</v>
      </c>
      <c r="B4" s="5" t="n">
        <v>90812</v>
      </c>
      <c r="C4" s="5" t="n">
        <v>99986</v>
      </c>
    </row>
    <row r="5" spans="1:3">
      <c r="A5" s="4" t="s">
        <v>1211</v>
      </c>
      <c r="B5" s="5" t="n">
        <v>8483</v>
      </c>
      <c r="C5" s="5" t="n">
        <v>5422</v>
      </c>
    </row>
    <row r="6" spans="1:3">
      <c r="A6" s="4" t="s">
        <v>1212</v>
      </c>
      <c r="B6" s="5" t="n">
        <v>81715</v>
      </c>
      <c r="C6" s="5" t="n">
        <v>93519</v>
      </c>
    </row>
    <row r="7" spans="1:3">
      <c r="A7" s="4" t="s">
        <v>152</v>
      </c>
      <c r="B7" s="5" t="n">
        <v>90198</v>
      </c>
      <c r="C7" s="5" t="n">
        <v>98941</v>
      </c>
    </row>
    <row r="8" spans="1:3">
      <c r="A8" s="4" t="s">
        <v>1213</v>
      </c>
      <c r="B8" s="5" t="n">
        <v>91454</v>
      </c>
      <c r="C8" s="5" t="n">
        <v>100520</v>
      </c>
    </row>
    <row r="9" spans="1:3">
      <c r="A9" s="4" t="s">
        <v>1214</v>
      </c>
      <c r="B9" s="5" t="n">
        <v>8498</v>
      </c>
      <c r="C9" s="5" t="n">
        <v>5418</v>
      </c>
    </row>
    <row r="10" spans="1:3">
      <c r="A10" s="4" t="s">
        <v>1215</v>
      </c>
      <c r="B10" s="5" t="n">
        <v>81317</v>
      </c>
      <c r="C10" s="5" t="n">
        <v>92173</v>
      </c>
    </row>
    <row r="11" spans="1:3">
      <c r="A11" s="4" t="s">
        <v>1216</v>
      </c>
      <c r="B11" s="5" t="n">
        <v>89815</v>
      </c>
      <c r="C11" s="5" t="n">
        <v>97591</v>
      </c>
    </row>
    <row r="12" spans="1:3">
      <c r="A12" s="4" t="s">
        <v>102</v>
      </c>
    </row>
    <row r="13" spans="1:3">
      <c r="A13" s="3" t="s">
        <v>1208</v>
      </c>
    </row>
    <row r="14" spans="1:3">
      <c r="A14" s="4" t="s">
        <v>1209</v>
      </c>
      <c r="B14" s="5" t="n">
        <v>64575</v>
      </c>
      <c r="C14" s="5" t="n">
        <v>72253</v>
      </c>
    </row>
    <row r="15" spans="1:3">
      <c r="A15" s="4" t="s">
        <v>478</v>
      </c>
      <c r="B15" s="5" t="n">
        <v>64478</v>
      </c>
      <c r="C15" s="5" t="n">
        <v>72074</v>
      </c>
    </row>
    <row r="16" spans="1:3">
      <c r="A16" s="4" t="s">
        <v>1004</v>
      </c>
    </row>
    <row r="17" spans="1:3">
      <c r="A17" s="3" t="s">
        <v>1208</v>
      </c>
    </row>
    <row r="18" spans="1:3">
      <c r="A18" s="4" t="s">
        <v>1217</v>
      </c>
      <c r="B18" s="5" t="n">
        <v>-68</v>
      </c>
      <c r="C18" s="5" t="n">
        <v>-53</v>
      </c>
    </row>
    <row r="19" spans="1:3">
      <c r="A19" s="4" t="s">
        <v>1195</v>
      </c>
      <c r="B19" s="5" t="n">
        <v>-68</v>
      </c>
      <c r="C19" s="5" t="n">
        <v>-53</v>
      </c>
    </row>
    <row r="20" spans="1:3">
      <c r="A20" s="4" t="s">
        <v>989</v>
      </c>
    </row>
    <row r="21" spans="1:3">
      <c r="A21" s="3" t="s">
        <v>1208</v>
      </c>
    </row>
    <row r="22" spans="1:3">
      <c r="A22" s="4" t="s">
        <v>1217</v>
      </c>
      <c r="B22" s="5" t="n">
        <v>210</v>
      </c>
      <c r="C22" s="5" t="n">
        <v>94</v>
      </c>
    </row>
    <row r="23" spans="1:3">
      <c r="A23" s="4" t="s">
        <v>1195</v>
      </c>
      <c r="B23" s="5" t="n">
        <v>210</v>
      </c>
      <c r="C23" s="5" t="n">
        <v>94</v>
      </c>
    </row>
    <row r="24" spans="1:3">
      <c r="A24" s="4" t="s">
        <v>1001</v>
      </c>
    </row>
    <row r="25" spans="1:3">
      <c r="A25" s="3" t="s">
        <v>1208</v>
      </c>
    </row>
    <row r="26" spans="1:3">
      <c r="A26" s="4" t="s">
        <v>1217</v>
      </c>
      <c r="B26" s="5" t="n">
        <v>-575</v>
      </c>
      <c r="C26" s="5" t="n">
        <v>-659</v>
      </c>
    </row>
    <row r="27" spans="1:3">
      <c r="A27" s="4" t="s">
        <v>1195</v>
      </c>
      <c r="B27" s="5" t="n">
        <v>-575</v>
      </c>
      <c r="C27" s="5" t="n">
        <v>-659</v>
      </c>
    </row>
    <row r="28" spans="1:3">
      <c r="A28" s="4" t="s">
        <v>1006</v>
      </c>
    </row>
    <row r="29" spans="1:3">
      <c r="A29" s="3" t="s">
        <v>1208</v>
      </c>
    </row>
    <row r="30" spans="1:3">
      <c r="A30" s="4" t="s">
        <v>1217</v>
      </c>
      <c r="B30" s="5" t="n">
        <v>-1</v>
      </c>
      <c r="C30" s="5" t="n">
        <v>-4</v>
      </c>
    </row>
    <row r="31" spans="1:3">
      <c r="A31" s="4" t="s">
        <v>1195</v>
      </c>
      <c r="B31" s="5" t="n">
        <v>-1</v>
      </c>
      <c r="C31" s="5" t="n">
        <v>-4</v>
      </c>
    </row>
    <row r="32" spans="1:3">
      <c r="A32" s="4" t="s">
        <v>104</v>
      </c>
    </row>
    <row r="33" spans="1:3">
      <c r="A33" s="3" t="s">
        <v>1208</v>
      </c>
    </row>
    <row r="34" spans="1:3">
      <c r="A34" s="4" t="s">
        <v>1209</v>
      </c>
      <c r="B34" s="5" t="n">
        <v>22245</v>
      </c>
      <c r="C34" s="5" t="n">
        <v>22245</v>
      </c>
    </row>
    <row r="35" spans="1:3">
      <c r="A35" s="4" t="s">
        <v>478</v>
      </c>
      <c r="B35" s="5" t="n">
        <v>22984</v>
      </c>
      <c r="C35" s="5" t="n">
        <v>22958</v>
      </c>
    </row>
    <row r="36" spans="1:3">
      <c r="A36" s="4" t="s">
        <v>1218</v>
      </c>
    </row>
    <row r="37" spans="1:3">
      <c r="A37" s="3" t="s">
        <v>1208</v>
      </c>
    </row>
    <row r="38" spans="1:3">
      <c r="A38" s="4" t="s">
        <v>1213</v>
      </c>
      <c r="B38" s="5" t="n">
        <v>642</v>
      </c>
      <c r="C38" s="5" t="n">
        <v>534</v>
      </c>
    </row>
    <row r="39" spans="1:3">
      <c r="A39" s="4" t="s">
        <v>1214</v>
      </c>
      <c r="B39" s="5" t="n">
        <v>-15</v>
      </c>
      <c r="C39" s="5" t="n">
        <v>4</v>
      </c>
    </row>
    <row r="40" spans="1:3">
      <c r="A40" s="4" t="s">
        <v>1215</v>
      </c>
      <c r="B40" s="5" t="n">
        <v>398</v>
      </c>
      <c r="C40" s="5" t="n">
        <v>1346</v>
      </c>
    </row>
    <row r="41" spans="1:3">
      <c r="A41" s="4" t="s">
        <v>1216</v>
      </c>
      <c r="B41" s="5" t="n">
        <v>383</v>
      </c>
      <c r="C41" s="5" t="n">
        <v>1350</v>
      </c>
    </row>
    <row r="42" spans="1:3">
      <c r="A42" s="4" t="s">
        <v>1219</v>
      </c>
      <c r="B42" s="5" t="n">
        <v>1025</v>
      </c>
      <c r="C42" s="5" t="n">
        <v>1884</v>
      </c>
    </row>
    <row r="43" spans="1:3">
      <c r="A43" s="4" t="s">
        <v>1220</v>
      </c>
    </row>
    <row r="44" spans="1:3">
      <c r="A44" s="3" t="s">
        <v>1208</v>
      </c>
    </row>
    <row r="45" spans="1:3">
      <c r="A45" s="4" t="s">
        <v>478</v>
      </c>
      <c r="B45" s="5" t="n">
        <v>-97</v>
      </c>
      <c r="C45" s="5" t="n">
        <v>-179</v>
      </c>
    </row>
    <row r="46" spans="1:3">
      <c r="A46" s="4" t="s">
        <v>1221</v>
      </c>
    </row>
    <row r="47" spans="1:3">
      <c r="A47" s="3" t="s">
        <v>1208</v>
      </c>
    </row>
    <row r="48" spans="1:3">
      <c r="A48" s="4" t="s">
        <v>478</v>
      </c>
      <c r="B48" s="5" t="n">
        <v>739</v>
      </c>
      <c r="C48" s="5" t="n">
        <v>713</v>
      </c>
    </row>
    <row r="49" spans="1:3">
      <c r="A49" s="4" t="s">
        <v>1222</v>
      </c>
    </row>
    <row r="50" spans="1:3">
      <c r="A50" s="3" t="s">
        <v>1208</v>
      </c>
    </row>
    <row r="51" spans="1:3">
      <c r="A51" s="4" t="s">
        <v>116</v>
      </c>
      <c r="B51" s="5" t="n">
        <v>3992</v>
      </c>
      <c r="C51" s="5" t="n">
        <v>5488</v>
      </c>
    </row>
    <row r="52" spans="1:3">
      <c r="A52" s="4" t="s">
        <v>1223</v>
      </c>
    </row>
    <row r="53" spans="1:3">
      <c r="A53" s="3" t="s">
        <v>1208</v>
      </c>
    </row>
    <row r="54" spans="1:3">
      <c r="A54" s="4" t="s">
        <v>116</v>
      </c>
      <c r="B54" s="7" t="n">
        <v>3992</v>
      </c>
      <c r="C54" s="7" t="n">
        <v>54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448</v>
      </c>
    </row>
    <row r="2" spans="1:3">
      <c r="A2" s="4" t="s">
        <v>1225</v>
      </c>
    </row>
    <row r="3" spans="1:3">
      <c r="A3" s="3" t="s">
        <v>1226</v>
      </c>
    </row>
    <row r="4" spans="1:3">
      <c r="A4" s="4" t="s">
        <v>1227</v>
      </c>
      <c r="C4" s="7" t="n">
        <v>40000000</v>
      </c>
    </row>
    <row r="5" spans="1:3">
      <c r="A5" s="4" t="s">
        <v>1228</v>
      </c>
    </row>
    <row r="6" spans="1:3">
      <c r="A6" s="3" t="s">
        <v>1226</v>
      </c>
    </row>
    <row r="7" spans="1:3">
      <c r="A7" s="4" t="s">
        <v>1229</v>
      </c>
      <c r="B7"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8</v>
      </c>
      <c r="D2" s="2" t="s">
        <v>114</v>
      </c>
    </row>
    <row r="3" spans="1:4">
      <c r="A3" s="3" t="s">
        <v>281</v>
      </c>
    </row>
    <row r="4" spans="1:4">
      <c r="A4" s="4" t="s">
        <v>1231</v>
      </c>
      <c r="B4" s="4" t="s">
        <v>729</v>
      </c>
      <c r="C4" s="4" t="s">
        <v>729</v>
      </c>
      <c r="D4" s="4" t="s">
        <v>1232</v>
      </c>
    </row>
    <row r="5" spans="1:4">
      <c r="A5" s="4" t="s">
        <v>1233</v>
      </c>
      <c r="D5" s="4" t="s">
        <v>1234</v>
      </c>
    </row>
    <row r="6" spans="1:4">
      <c r="A6" s="4" t="s">
        <v>1235</v>
      </c>
      <c r="B6" s="4" t="s">
        <v>1236</v>
      </c>
      <c r="C6" s="4" t="s">
        <v>646</v>
      </c>
      <c r="D6" s="4" t="s">
        <v>1237</v>
      </c>
    </row>
    <row r="7" spans="1:4">
      <c r="A7" s="4" t="s">
        <v>1238</v>
      </c>
      <c r="B7" s="4" t="s">
        <v>1239</v>
      </c>
      <c r="C7" s="4" t="s">
        <v>654</v>
      </c>
      <c r="D7" s="4" t="s">
        <v>1240</v>
      </c>
    </row>
    <row r="8" spans="1:4">
      <c r="A8" s="4" t="s">
        <v>1241</v>
      </c>
      <c r="B8" s="4" t="s">
        <v>1242</v>
      </c>
      <c r="C8" s="4" t="s">
        <v>1243</v>
      </c>
      <c r="D8" s="4" t="s">
        <v>12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8</v>
      </c>
      <c r="D2" s="2" t="s">
        <v>114</v>
      </c>
    </row>
    <row r="3" spans="1:4">
      <c r="A3" s="3" t="s">
        <v>281</v>
      </c>
    </row>
    <row r="4" spans="1:4">
      <c r="A4" s="4" t="s">
        <v>1231</v>
      </c>
      <c r="B4" s="4" t="s">
        <v>729</v>
      </c>
      <c r="C4" s="4" t="s">
        <v>729</v>
      </c>
      <c r="D4" s="4" t="s">
        <v>1232</v>
      </c>
    </row>
    <row r="5" spans="1:4">
      <c r="A5" s="4" t="s">
        <v>1246</v>
      </c>
      <c r="D5" s="7" t="n">
        <v>2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43</v>
      </c>
      <c r="J1" s="2" t="s">
        <v>1</v>
      </c>
    </row>
    <row r="2" spans="1:12">
      <c r="B2" s="2" t="s">
        <v>2</v>
      </c>
      <c r="C2" s="2" t="s">
        <v>444</v>
      </c>
      <c r="D2" s="2" t="s">
        <v>445</v>
      </c>
      <c r="E2" s="2" t="s">
        <v>446</v>
      </c>
      <c r="F2" s="2" t="s">
        <v>68</v>
      </c>
      <c r="G2" s="2" t="s">
        <v>447</v>
      </c>
      <c r="H2" s="2" t="s">
        <v>448</v>
      </c>
      <c r="I2" s="2" t="s">
        <v>449</v>
      </c>
      <c r="J2" s="2" t="s">
        <v>2</v>
      </c>
      <c r="K2" s="2" t="s">
        <v>68</v>
      </c>
      <c r="L2" s="2" t="s">
        <v>114</v>
      </c>
    </row>
    <row r="3" spans="1:12">
      <c r="A3" s="3" t="s">
        <v>1248</v>
      </c>
    </row>
    <row r="4" spans="1:12">
      <c r="A4" s="4" t="s">
        <v>1249</v>
      </c>
      <c r="J4" s="7" t="n">
        <v>78</v>
      </c>
      <c r="K4" s="7" t="n">
        <v>71</v>
      </c>
      <c r="L4" s="7" t="n">
        <v>77</v>
      </c>
    </row>
    <row r="5" spans="1:12">
      <c r="A5" s="4" t="s">
        <v>1250</v>
      </c>
      <c r="J5" s="5" t="n">
        <v>11</v>
      </c>
      <c r="K5" s="5" t="n">
        <v>13</v>
      </c>
      <c r="L5" s="5" t="n">
        <v>-3</v>
      </c>
    </row>
    <row r="6" spans="1:12">
      <c r="A6" s="4" t="s">
        <v>1251</v>
      </c>
      <c r="K6" s="5" t="n">
        <v>3</v>
      </c>
      <c r="L6" s="5" t="n">
        <v>3</v>
      </c>
    </row>
    <row r="7" spans="1:12">
      <c r="A7" s="4" t="s">
        <v>1252</v>
      </c>
      <c r="J7" s="5" t="n">
        <v>89</v>
      </c>
      <c r="K7" s="5" t="n">
        <v>87</v>
      </c>
      <c r="L7" s="5" t="n">
        <v>77</v>
      </c>
    </row>
    <row r="8" spans="1:12">
      <c r="A8" s="3" t="s">
        <v>1253</v>
      </c>
    </row>
    <row r="9" spans="1:12">
      <c r="A9" s="4" t="s">
        <v>1249</v>
      </c>
      <c r="J9" s="5" t="n">
        <v>73</v>
      </c>
      <c r="K9" s="5" t="n">
        <v>33</v>
      </c>
      <c r="L9" s="5" t="n">
        <v>385</v>
      </c>
    </row>
    <row r="10" spans="1:12">
      <c r="A10" s="4" t="s">
        <v>1250</v>
      </c>
      <c r="J10" s="5" t="n">
        <v>3</v>
      </c>
      <c r="K10" s="5" t="n">
        <v>13</v>
      </c>
      <c r="L10" s="5" t="n">
        <v>11</v>
      </c>
    </row>
    <row r="11" spans="1:12">
      <c r="A11" s="4" t="s">
        <v>1251</v>
      </c>
      <c r="J11" s="5" t="n">
        <v>1</v>
      </c>
      <c r="L11" s="5" t="n">
        <v>-1</v>
      </c>
    </row>
    <row r="12" spans="1:12">
      <c r="A12" s="4" t="s">
        <v>1254</v>
      </c>
      <c r="J12" s="5" t="n">
        <v>77</v>
      </c>
      <c r="K12" s="5" t="n">
        <v>46</v>
      </c>
      <c r="L12" s="5" t="n">
        <v>395</v>
      </c>
    </row>
    <row r="13" spans="1:12">
      <c r="A13" s="4" t="s">
        <v>1255</v>
      </c>
      <c r="B13" s="7" t="n">
        <v>49</v>
      </c>
      <c r="C13" s="7" t="n">
        <v>40</v>
      </c>
      <c r="D13" s="7" t="n">
        <v>41</v>
      </c>
      <c r="E13" s="7" t="n">
        <v>36</v>
      </c>
      <c r="F13" s="7" t="n">
        <v>34</v>
      </c>
      <c r="G13" s="7" t="n">
        <v>33</v>
      </c>
      <c r="H13" s="7" t="n">
        <v>30</v>
      </c>
      <c r="I13" s="7" t="n">
        <v>36</v>
      </c>
      <c r="J13" s="7" t="n">
        <v>166</v>
      </c>
      <c r="K13" s="7" t="n">
        <v>133</v>
      </c>
      <c r="L13" s="7" t="n">
        <v>47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68</v>
      </c>
    </row>
    <row r="2" spans="1:3">
      <c r="A2" s="3" t="s">
        <v>1257</v>
      </c>
    </row>
    <row r="3" spans="1:3">
      <c r="A3" s="4" t="s">
        <v>1258</v>
      </c>
      <c r="B3" s="7" t="n">
        <v>257</v>
      </c>
      <c r="C3" s="7" t="n">
        <v>292</v>
      </c>
    </row>
    <row r="4" spans="1:3">
      <c r="A4" s="4" t="s">
        <v>1259</v>
      </c>
      <c r="B4" s="5" t="n">
        <v>44</v>
      </c>
      <c r="C4" s="5" t="n">
        <v>48</v>
      </c>
    </row>
    <row r="5" spans="1:3">
      <c r="A5" s="4" t="s">
        <v>1260</v>
      </c>
      <c r="B5" s="5" t="n">
        <v>16</v>
      </c>
      <c r="C5" s="5" t="n">
        <v>14</v>
      </c>
    </row>
    <row r="6" spans="1:3">
      <c r="A6" s="4" t="s">
        <v>1261</v>
      </c>
      <c r="B6" s="5" t="n">
        <v>17</v>
      </c>
      <c r="C6" s="5" t="n">
        <v>18</v>
      </c>
    </row>
    <row r="7" spans="1:3">
      <c r="A7" s="4" t="s">
        <v>1262</v>
      </c>
      <c r="B7" s="5" t="n">
        <v>10</v>
      </c>
      <c r="C7" s="5" t="n">
        <v>16</v>
      </c>
    </row>
    <row r="8" spans="1:3">
      <c r="A8" s="4" t="s">
        <v>73</v>
      </c>
      <c r="B8" s="5" t="n">
        <v>21</v>
      </c>
      <c r="C8" s="5" t="n">
        <v>18</v>
      </c>
    </row>
    <row r="9" spans="1:3">
      <c r="A9" s="4" t="s">
        <v>1263</v>
      </c>
      <c r="B9" s="5" t="n">
        <v>365</v>
      </c>
      <c r="C9" s="5" t="n">
        <v>406</v>
      </c>
    </row>
    <row r="10" spans="1:3">
      <c r="A10" s="3" t="s">
        <v>1264</v>
      </c>
    </row>
    <row r="11" spans="1:3">
      <c r="A11" s="4" t="s">
        <v>1265</v>
      </c>
      <c r="B11" s="5" t="n">
        <v>13</v>
      </c>
      <c r="C11" s="5" t="n">
        <v>46</v>
      </c>
    </row>
    <row r="12" spans="1:3">
      <c r="A12" s="4" t="s">
        <v>1266</v>
      </c>
      <c r="B12" s="5" t="n">
        <v>17</v>
      </c>
      <c r="C12" s="5" t="n">
        <v>12</v>
      </c>
    </row>
    <row r="13" spans="1:3">
      <c r="A13" s="4" t="s">
        <v>1267</v>
      </c>
      <c r="B13" s="5" t="n">
        <v>10</v>
      </c>
      <c r="C13" s="5" t="n">
        <v>7</v>
      </c>
    </row>
    <row r="14" spans="1:3">
      <c r="A14" s="4" t="s">
        <v>73</v>
      </c>
      <c r="B14" s="5" t="n">
        <v>18</v>
      </c>
      <c r="C14" s="5" t="n">
        <v>19</v>
      </c>
    </row>
    <row r="15" spans="1:3">
      <c r="A15" s="4" t="s">
        <v>1268</v>
      </c>
      <c r="B15" s="5" t="n">
        <v>58</v>
      </c>
      <c r="C15" s="5" t="n">
        <v>84</v>
      </c>
    </row>
    <row r="16" spans="1:3">
      <c r="A16" s="4" t="s">
        <v>1269</v>
      </c>
      <c r="B16" s="7" t="n">
        <v>307</v>
      </c>
      <c r="C16" s="7" t="n">
        <v>3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2:26Z</dcterms:created>
  <dcterms:modified xmlns:dcterms="http://purl.org/dc/terms/" xmlns:xsi="http://www.w3.org/2001/XMLSchema-instance" xsi:type="dcterms:W3CDTF">2020-02-27T17:02:26Z</dcterms:modified>
</cp:coreProperties>
</file>